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Interim Condensed Consolidate_6" sheetId="7" state="visible" r:id="rId7"/>
    <sheet xmlns:r="http://schemas.openxmlformats.org/officeDocument/2006/relationships" name="General information" sheetId="8" state="visible" r:id="rId8"/>
    <sheet xmlns:r="http://schemas.openxmlformats.org/officeDocument/2006/relationships" name="Summary of significant accounti" sheetId="9" state="visible" r:id="rId9"/>
    <sheet xmlns:r="http://schemas.openxmlformats.org/officeDocument/2006/relationships" name="Fair value of financial instrum" sheetId="10" state="visible" r:id="rId10"/>
    <sheet xmlns:r="http://schemas.openxmlformats.org/officeDocument/2006/relationships" name="Securities" sheetId="11" state="visible" r:id="rId11"/>
    <sheet xmlns:r="http://schemas.openxmlformats.org/officeDocument/2006/relationships" name="Loans and allowance for credit " sheetId="12" state="visible" r:id="rId12"/>
    <sheet xmlns:r="http://schemas.openxmlformats.org/officeDocument/2006/relationships" name="Significant acquisition" sheetId="13" state="visible" r:id="rId13"/>
    <sheet xmlns:r="http://schemas.openxmlformats.org/officeDocument/2006/relationships" name="Deposits" sheetId="14" state="visible" r:id="rId14"/>
    <sheet xmlns:r="http://schemas.openxmlformats.org/officeDocument/2006/relationships" name="Employee benefits - Pension and" sheetId="15" state="visible" r:id="rId15"/>
    <sheet xmlns:r="http://schemas.openxmlformats.org/officeDocument/2006/relationships" name="Income taxes" sheetId="16" state="visible" r:id="rId16"/>
    <sheet xmlns:r="http://schemas.openxmlformats.org/officeDocument/2006/relationships" name="Significant capital and funding" sheetId="17" state="visible" r:id="rId17"/>
    <sheet xmlns:r="http://schemas.openxmlformats.org/officeDocument/2006/relationships" name="Earnings per share" sheetId="18" state="visible" r:id="rId18"/>
    <sheet xmlns:r="http://schemas.openxmlformats.org/officeDocument/2006/relationships" name="Legal and regulatory matters" sheetId="19" state="visible" r:id="rId19"/>
    <sheet xmlns:r="http://schemas.openxmlformats.org/officeDocument/2006/relationships" name="Results by business segment" sheetId="20" state="visible" r:id="rId20"/>
    <sheet xmlns:r="http://schemas.openxmlformats.org/officeDocument/2006/relationships" name="Capital management" sheetId="21" state="visible" r:id="rId21"/>
    <sheet xmlns:r="http://schemas.openxmlformats.org/officeDocument/2006/relationships" name="Summary of significant accoun_2" sheetId="22" state="visible" r:id="rId22"/>
    <sheet xmlns:r="http://schemas.openxmlformats.org/officeDocument/2006/relationships" name="Fair value of financial instr_2" sheetId="23" state="visible" r:id="rId23"/>
    <sheet xmlns:r="http://schemas.openxmlformats.org/officeDocument/2006/relationships" name="Securities (Tables)" sheetId="24" state="visible" r:id="rId24"/>
    <sheet xmlns:r="http://schemas.openxmlformats.org/officeDocument/2006/relationships" name="Loans and allowance for credi_2" sheetId="25" state="visible" r:id="rId25"/>
    <sheet xmlns:r="http://schemas.openxmlformats.org/officeDocument/2006/relationships" name="Deposits (Tables)" sheetId="26" state="visible" r:id="rId26"/>
    <sheet xmlns:r="http://schemas.openxmlformats.org/officeDocument/2006/relationships" name="Employee benefits - Pension a_2" sheetId="27" state="visible" r:id="rId27"/>
    <sheet xmlns:r="http://schemas.openxmlformats.org/officeDocument/2006/relationships" name="Significant capital and fundi_2" sheetId="28" state="visible" r:id="rId28"/>
    <sheet xmlns:r="http://schemas.openxmlformats.org/officeDocument/2006/relationships" name="Earnings per share (Tables)" sheetId="29" state="visible" r:id="rId29"/>
    <sheet xmlns:r="http://schemas.openxmlformats.org/officeDocument/2006/relationships" name="Results by business segment (Ta" sheetId="30" state="visible" r:id="rId30"/>
    <sheet xmlns:r="http://schemas.openxmlformats.org/officeDocument/2006/relationships" name="Capital management (Tables)" sheetId="31" state="visible" r:id="rId31"/>
    <sheet xmlns:r="http://schemas.openxmlformats.org/officeDocument/2006/relationships" name="Fair value of financial instr_3" sheetId="32" state="visible" r:id="rId32"/>
    <sheet xmlns:r="http://schemas.openxmlformats.org/officeDocument/2006/relationships" name="Fair value of financial instr_4" sheetId="33" state="visible" r:id="rId33"/>
    <sheet xmlns:r="http://schemas.openxmlformats.org/officeDocument/2006/relationships" name="Fair value of financial instr_5" sheetId="34" state="visible" r:id="rId34"/>
    <sheet xmlns:r="http://schemas.openxmlformats.org/officeDocument/2006/relationships" name="Fair value of financial instr_6" sheetId="35" state="visible" r:id="rId35"/>
    <sheet xmlns:r="http://schemas.openxmlformats.org/officeDocument/2006/relationships" name="Fair value of financial instr_7" sheetId="36" state="visible" r:id="rId36"/>
    <sheet xmlns:r="http://schemas.openxmlformats.org/officeDocument/2006/relationships" name="Fair value of financial instr_8" sheetId="37" state="visible" r:id="rId37"/>
    <sheet xmlns:r="http://schemas.openxmlformats.org/officeDocument/2006/relationships" name="Fair value of financial instr_9" sheetId="38" state="visible" r:id="rId38"/>
    <sheet xmlns:r="http://schemas.openxmlformats.org/officeDocument/2006/relationships" name="Fair value of financial inst_10" sheetId="39" state="visible" r:id="rId39"/>
    <sheet xmlns:r="http://schemas.openxmlformats.org/officeDocument/2006/relationships" name="Securities - Summary of Unreali" sheetId="40" state="visible" r:id="rId40"/>
    <sheet xmlns:r="http://schemas.openxmlformats.org/officeDocument/2006/relationships" name="Securities - Summary of Unrea_2" sheetId="41" state="visible" r:id="rId41"/>
    <sheet xmlns:r="http://schemas.openxmlformats.org/officeDocument/2006/relationships" name="Securities - Summary of Allowan" sheetId="42" state="visible" r:id="rId42"/>
    <sheet xmlns:r="http://schemas.openxmlformats.org/officeDocument/2006/relationships" name="Securities - Summary of Allow_2" sheetId="43" state="visible" r:id="rId43"/>
    <sheet xmlns:r="http://schemas.openxmlformats.org/officeDocument/2006/relationships" name="Securities - Summary of Credit " sheetId="44" state="visible" r:id="rId44"/>
    <sheet xmlns:r="http://schemas.openxmlformats.org/officeDocument/2006/relationships" name="Securities - Summary of Credi_2" sheetId="45" state="visible" r:id="rId45"/>
    <sheet xmlns:r="http://schemas.openxmlformats.org/officeDocument/2006/relationships" name="Loans and Allowance for Credi_3" sheetId="46" state="visible" r:id="rId46"/>
    <sheet xmlns:r="http://schemas.openxmlformats.org/officeDocument/2006/relationships" name="Loans and Allowance for Credi_4" sheetId="47" state="visible" r:id="rId47"/>
    <sheet xmlns:r="http://schemas.openxmlformats.org/officeDocument/2006/relationships" name="Loans and Allowance for Credi_5" sheetId="48" state="visible" r:id="rId48"/>
    <sheet xmlns:r="http://schemas.openxmlformats.org/officeDocument/2006/relationships" name="Loans and Allowance for Credi_6" sheetId="49" state="visible" r:id="rId49"/>
    <sheet xmlns:r="http://schemas.openxmlformats.org/officeDocument/2006/relationships" name="Loans and Allowance for Credi_7" sheetId="50" state="visible" r:id="rId50"/>
    <sheet xmlns:r="http://schemas.openxmlformats.org/officeDocument/2006/relationships" name="Loans and Allowance for Credi_8" sheetId="51" state="visible" r:id="rId51"/>
    <sheet xmlns:r="http://schemas.openxmlformats.org/officeDocument/2006/relationships" name="Loans and Allowance for Credi_9" sheetId="52" state="visible" r:id="rId52"/>
    <sheet xmlns:r="http://schemas.openxmlformats.org/officeDocument/2006/relationships" name="Loans and Allowance for Cred_10" sheetId="53" state="visible" r:id="rId53"/>
    <sheet xmlns:r="http://schemas.openxmlformats.org/officeDocument/2006/relationships" name="Loans and Allowance for Cred_11" sheetId="54" state="visible" r:id="rId54"/>
    <sheet xmlns:r="http://schemas.openxmlformats.org/officeDocument/2006/relationships" name="Loans and Allowance for Cred_12" sheetId="55" state="visible" r:id="rId55"/>
    <sheet xmlns:r="http://schemas.openxmlformats.org/officeDocument/2006/relationships" name="Loans and Allowance for Cred_13" sheetId="56" state="visible" r:id="rId56"/>
    <sheet xmlns:r="http://schemas.openxmlformats.org/officeDocument/2006/relationships" name="Loans and Allowance for Cred_14" sheetId="57" state="visible" r:id="rId57"/>
    <sheet xmlns:r="http://schemas.openxmlformats.org/officeDocument/2006/relationships" name="Loans and Allowance for Cred_15" sheetId="58" state="visible" r:id="rId58"/>
    <sheet xmlns:r="http://schemas.openxmlformats.org/officeDocument/2006/relationships" name="Loans and Allowance for Cred_16" sheetId="59" state="visible" r:id="rId59"/>
    <sheet xmlns:r="http://schemas.openxmlformats.org/officeDocument/2006/relationships" name="Loans and Allowance for Cred_17" sheetId="60" state="visible" r:id="rId60"/>
    <sheet xmlns:r="http://schemas.openxmlformats.org/officeDocument/2006/relationships" name="Significant acquisition - Addit" sheetId="61" state="visible" r:id="rId61"/>
    <sheet xmlns:r="http://schemas.openxmlformats.org/officeDocument/2006/relationships" name="Deposits - Summary of Deposit L" sheetId="62" state="visible" r:id="rId62"/>
    <sheet xmlns:r="http://schemas.openxmlformats.org/officeDocument/2006/relationships" name="Deposits - Summary of Deposit_2" sheetId="63" state="visible" r:id="rId63"/>
    <sheet xmlns:r="http://schemas.openxmlformats.org/officeDocument/2006/relationships" name="Deposits - Summary of Contractu" sheetId="64" state="visible" r:id="rId64"/>
    <sheet xmlns:r="http://schemas.openxmlformats.org/officeDocument/2006/relationships" name="Employee benefits - Pension a_3" sheetId="65" state="visible" r:id="rId65"/>
    <sheet xmlns:r="http://schemas.openxmlformats.org/officeDocument/2006/relationships" name="Employee benefits - Pension a_4" sheetId="66" state="visible" r:id="rId66"/>
    <sheet xmlns:r="http://schemas.openxmlformats.org/officeDocument/2006/relationships" name="Income taxes - Additional Infor" sheetId="67" state="visible" r:id="rId67"/>
    <sheet xmlns:r="http://schemas.openxmlformats.org/officeDocument/2006/relationships" name="Significant capital and fundi_3" sheetId="68" state="visible" r:id="rId68"/>
    <sheet xmlns:r="http://schemas.openxmlformats.org/officeDocument/2006/relationships" name="Significant capital and fundi_4" sheetId="69" state="visible" r:id="rId69"/>
    <sheet xmlns:r="http://schemas.openxmlformats.org/officeDocument/2006/relationships" name="Significant capital and fundi_5" sheetId="70" state="visible" r:id="rId70"/>
    <sheet xmlns:r="http://schemas.openxmlformats.org/officeDocument/2006/relationships" name="Earnings per share - Summary of" sheetId="71" state="visible" r:id="rId71"/>
    <sheet xmlns:r="http://schemas.openxmlformats.org/officeDocument/2006/relationships" name="Earnings per share - Summary _2" sheetId="72" state="visible" r:id="rId72"/>
    <sheet xmlns:r="http://schemas.openxmlformats.org/officeDocument/2006/relationships" name="Results by Business Segment - D" sheetId="73" state="visible" r:id="rId73"/>
    <sheet xmlns:r="http://schemas.openxmlformats.org/officeDocument/2006/relationships" name="Capital management - Summary of" sheetId="74" state="visible" r:id="rId7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_(&quot;$ &quot;#,##0.0_);_(&quot;$ &quot;(#,##0.0)"/>
    <numFmt numFmtId="168" formatCode="_(&quot;£ &quot;#,##0.0_);_(&quot;£ &quot;(#,##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21" customWidth="1" min="2" max="2"/>
  </cols>
  <sheetData>
    <row r="1">
      <c r="A1" s="1" t="inlineStr">
        <is>
          <t>Cover Page</t>
        </is>
      </c>
      <c r="B1" s="2" t="inlineStr">
        <is>
          <t>6 Months Ended</t>
        </is>
      </c>
    </row>
    <row r="2">
      <c r="B2" s="2" t="inlineStr">
        <is>
          <t>Apr. 30, 2022</t>
        </is>
      </c>
    </row>
    <row r="3">
      <c r="A3" s="3" t="inlineStr">
        <is>
          <t>Cover [Abstract]</t>
        </is>
      </c>
    </row>
    <row r="4">
      <c r="A4" s="4" t="inlineStr">
        <is>
          <t>Document Type</t>
        </is>
      </c>
      <c r="B4" s="4" t="inlineStr">
        <is>
          <t>6-K</t>
        </is>
      </c>
    </row>
    <row r="5">
      <c r="A5" s="4" t="inlineStr">
        <is>
          <t>Amendment Flag</t>
        </is>
      </c>
      <c r="B5" s="4" t="inlineStr">
        <is>
          <t>false</t>
        </is>
      </c>
    </row>
    <row r="6">
      <c r="A6" s="4" t="inlineStr">
        <is>
          <t>Document Period End Date</t>
        </is>
      </c>
      <c r="B6" s="4" t="inlineStr">
        <is>
          <t>Apr. 30,
		2022</t>
        </is>
      </c>
    </row>
    <row r="7">
      <c r="A7" s="4" t="inlineStr">
        <is>
          <t>Document Fiscal Year Focus</t>
        </is>
      </c>
      <c r="B7" s="4" t="inlineStr">
        <is>
          <t>2022</t>
        </is>
      </c>
    </row>
    <row r="8">
      <c r="A8" s="4" t="inlineStr">
        <is>
          <t>Document Fiscal Period Focus</t>
        </is>
      </c>
      <c r="B8" s="4" t="inlineStr">
        <is>
          <t>Q2</t>
        </is>
      </c>
    </row>
    <row r="9">
      <c r="A9" s="4" t="inlineStr">
        <is>
          <t>Entity Registrant Name</t>
        </is>
      </c>
      <c r="B9" s="4" t="inlineStr">
        <is>
          <t>Royal Bank of Canada</t>
        </is>
      </c>
    </row>
    <row r="10">
      <c r="A10" s="4" t="inlineStr">
        <is>
          <t>Entity Central Index Key</t>
        </is>
      </c>
      <c r="B10" s="4" t="inlineStr">
        <is>
          <t>0001000275</t>
        </is>
      </c>
    </row>
    <row r="11">
      <c r="A11" s="4" t="inlineStr">
        <is>
          <t>Current Fiscal Year End Date</t>
        </is>
      </c>
      <c r="B11" s="4" t="inlineStr">
        <is>
          <t>--10-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Apr. 30, 2022</t>
        </is>
      </c>
    </row>
    <row r="3">
      <c r="A3" s="3" t="inlineStr">
        <is>
          <t>Text Block [Abstract]</t>
        </is>
      </c>
    </row>
    <row r="4">
      <c r="A4" s="4" t="inlineStr">
        <is>
          <t>Fair value of financial instruments</t>
        </is>
      </c>
      <c r="B4" s="4" t="inlineStr">
        <is>
          <t xml:space="preserve">Note 3 Fair value of financial instruments Carrying value and fair value of financial instruments The following tables provide a comparison of the carrying values and fair values for financial instruments classified or designated as fair value through profit or loss (FVTPL) and fair value through other comprehensive income (FVOCI). Embedded derivatives are presented on a combined basis with the host contracts. Refer to Note 2 and Note 3 of our audited 2021 Annual Consolidated Financial Statements for a description of the valuation techniques and inputs used in the fair value measurement of our financial instruments. There have been no significant changes to our determination of fair value during the quarter.
As at April 30, 2022
Carrying value and fair value Carrying value Fair value
(Millions of Canadian dollars) Financial Financial Financial Financial Financial Financial Total carrying Total fair value
Financial assets
Interest-bearing deposits $ – $ 57,963 $ – $ – $ 10,866 $ 10,866 $ 68,829 $ 68,829
Securities
Trading 133,183 10,583 – – – – 143,766 143,766
Investment, net of applicable allowance – – 80,208 573 73,768 69,784 154,549 150,565
133,183 10,583 80,208 573 73,768 69,784 298,315 294,331
Assets purchased under reverse repurchase agreements and securities borrowed 271,184 – – – 45,514 45,514 316,698 316,698
Loans, net of applicable allowance
Retail 54 244 189 – 522,562 509,443 523,049 509,930
Wholesale 8,342 3,074 529 – 239,470 234,812 251,415 246,757
8,396 3,318 718 – 762,032 744,255 774,464 756,687
Other
Derivatives 156,204 – – – – – 156,204 156,204
Other assets (1) 4,041 – – – 66,309 66,309 70,350 70,350
Financial liabilities
Deposits
Personal $ 309 $ 18,267 $ 364,305 $ 363,185 $ 382,881 $ 381,761
Business and government (2) 591 143,147 581,240 580,134 724,978 723,872
Bank (3) – 10,647 33,091 33,080 43,738 43,727
900 172,061 978,636 976,399 1,151,597 1,149,360
Other
Obligations related to securities sold short 39,464 – – – 39,464 39,464
Obligations related to assets sold under repurchase agreements and securities loaned – 252,308 27,030 27,030 279,338 279,338
Derivatives 151,541 – – – 151,541 151,541
Other liabilities (4) 294 82 75,315 75,224 75,691 75,600
Subordinated debentures – – 10,276 10,119 10,276 10,119
As at October 31, 2021
Carrying value and fair value Carrying value Fair value
(Millions of Canadian dollars) Financial Financial Financial Financial Financial Financial Total carrying Total fair value
Financial assets
Interest-bearing deposits $ – $ 56,896 $ – $ – $ 22,742 $ 22,742 $ 79,638 $ 79,638
Securities
Trading 125,801 13,439 – – – – 139,240 139,240
Investment, net of applicable allowance – – 77,802 533 67,149 66,823 145,484 145,158
125,801 13,439 77,802 533 67,149 66,823 284,724 284,398
Assets purchased under reverse repurchase agreements and securities borrowed 265,011 – – – 42,892 42,892 307,903 307,903
Loans, net of applicable allowance
Retail – 241 327 – 500,621 502,277 501,189 502,845
Wholesale 8,428 2,769 813 – 204,376 204,683 216,386 216,693
8,428 3,010 1,140 – 704,997 706,960 717,575 719,538
Other
Derivatives 95,541 – – – – – 95,541 95,541
Other assets (1) 4,109 – – – 58,483 58,483 62,592 62,592
Financial liabilities
Deposits
Personal $ 321 $ 18,328 $ 343,839 $ 344,040 $ 362,488 $ 362,689
Business and government (2) 739 131,630 563,984 565,106 696,353 697,475
Bank (3) – 17,251 24,739 24,743 41,990 41,994
1,060 167,209 932,562 933,889 1,100,831 1,102,158
Other
Obligations related to securities sold short 37,841 – – – 37,841 37,841
Obligations related to assets sold under repurchase agreements and securities loaned – 236,147 26,054 26,054 262,201 262,201
Derivatives 91,439 – – – 91,439 91,439
Other liabilities (4) 654 171 64,746 64,749 65,571 65,574
Subordinated debentures – – 9,593 9,601 9,593 9,601
(1) Includes Customers’ liability under acceptances and financial instruments recognized in Other assets.
(2) Business and government deposits include deposits from regulated deposit-taking institutions other than banks.
(3) Bank deposits refer to deposits from regulated banks and central banks.
(4) Includes Acceptances and financial instruments recognized in Other liabilities. Fair value of assets and liabilities measured at fai r s hierarchy
As at
April 30, 2022 October 31, 2021
Fair value measurements using Netting adjustments Fair value measurements using Netting adjustments
(Millions of Canadian dollars) Level 1 Level 2 Level 3 Fair value Level 1 Level 2 Level 3 Fair value
Financial assets
Interest-bearing deposits with banks $ – $ 57,963 $ – $ $ 57,963 $ – $ 56,896 $ – $ $ 56,896
Securities
Trading
Debt issued or guaranteed by:
Canadian government (1)
Federal 8,179 1,785 – 9,964 8,977 2,380 – 11,357
Provincial and municipal – 11,111 – 11,111 – 11,068 – 11,068
U.S. federal, state, municipal and agencies (1) 960 32,284 16 33,260 215 22,738 25 22,978
Other OECD government (2) 3,032 4,012 – 7,044 2,729 5,730 – 8,459
Mortgage-backed securities (1) – 8 – 8 – 4 – 4
Asset-backed securities
Non-CDO securities (3) – 1,126 2 1,128 – 891 2 893
Corporate debt and other debt – 23,521 5 23,526 – 23,085 25 23,110
Equities 52,685 3,281 1,759 57,725 56,826 3,015 1,530 61,371
64,856 77,128 1,782 143,766 68,747 68,911 1,582 139,240
Investment
Debt issued or guaranteed by:
Canadian government (1)
Federal 1,960 1,969 – 3,929 1,973 1,730 – 3,703
Provincial and municipal – 2,980 – 2,980 – 3,132 – 3,132
U.S. federal, state, municipal and agencies (1) 109 31,273 – 31,382 12 34,815 – 34,827
Other OECD government – 6,542 – 6,542 – 5,956 – 5,956
Mortgage-backed securities (1) – 2,844 21 2,865 – 2,727 20 2,747
Asset-backed securities
CDO – 7,159 – 7,159 – 7,074 – 7,074
Non-CDO securities – 539 – 539 – 586 – 586
Corporate debt and other debt – 24,663 149 24,812 – 19,625 152 19,777
Equities 42 182 349 573 46 153 334 533
2,111 78,151 519 80,781 2,031 75,798 506 78,335
Assets purchased under reverse repurchase agreements and securities borrowed – 271,184 – 271,184 – 265,011 – 265,011
Loans – 11,650 782 12,432 – 11,501 1,077 12,578
Other
Derivatives
Interest rate contracts – 33,883 381 34,264 – 33,857 320 34,177
Foreign exchange contracts – 102,847 42 102,889 – 41,224 74 41,298
Credit derivatives – 256 – 256 – 34 – 34
Other contracts 3,979 18,994 108 23,081 3,175 17,955 26 21,156
Valuation adjustments – (1,523 ) 20 (1,503 ) – (819 ) 9 (810 )
Total gross derivatives 3,979 154,457 551 158,987 3,175 92,251 429 95,855
Netting adjustments (2,783 ) (2,783 ) (314 ) (314 )
Total derivatives 156,204 95,541
Other assets 1,414 2,612 15 4,041 1,474 2,635 – 4,109
$ 72,360 $ 653,145 $ 3,649 $ (2,783 ) $ 726,371 $ 75,427 $ 573,003 $ 3,594 $ (314 ) $ 651,710
Financial liabilities
Deposits
Personal $ – $ 18,419 $ 157 $ $ 18,576 $ – $ 18,498 $ 151 $ $ 18,649
Business and government – 143,738 – 143,738 – 132,369 – 132,369
Bank – 10,647 – 10,647 – 17,251 – 17,251
Other
Obligations related to 17,067 22,397 – 39,464 18,345 19,496 – 37,841
Obligations related to assets – 252,308 – 252,308 – 236,147 – 236,147
Derivatives
Interest rate contracts – 31,039 1,044 32,083 – 28,566 955 29,521
Foreign exchange contracts – 99,539 18 99,557 – 40,484 27 40,511
Credit derivatives – 102 – 102 – 120 – 120
Other contracts 7,019 15,544 544 23,107 3,699 17,456 419 21,574
Valuation adjustments – (517 ) (8 ) (525 ) – 38 (11 ) 27
Total gross derivatives 7,019 145,707 1,598 154,324 3,699 86,664 1,390 91,753
Netting adjustments (2,783 ) (2,783 ) (314 ) (314 )
Total derivatives 151,541 91,439
Other liabilities 387 (14 ) 3 376 258 560 7 825
$ 24,473 $ 593,202 $ 1,758 $ (2,783 ) $ 616,650 $ 22,302 $ 510,985 $ 1,548 $ (314 ) $ 534,521
(1) As at April 30, 2022, residential and commercial mortgage-backed securities (MBS) included in all fair value levels of trading securities were $12,651 million (October 31, 2021 – $ million million million
(2) Organisation for Economic Co-operation and Development (OECD).
(3) Collateralized debt obligations (CDO). Fair value measurements using significant unobservable inputs (Level 3 Instruments) A financial instrument is classified as Level 3 in the fair value hierarchy if one or more of its unobservable inputs may significantly affect the measurement of its fair value. In preparing the financial statements, appropriate levels for these unobservable input parameters are chosen so that they are consistent with prevailing market evidence or management judgment. Due to the unobservable nature of the prices or rates, there may be uncertainty about the valuation of these Level 3 financial instruments. During the three months ended April 30, 2022, there were no significant changes made to the valuation techniques and ranges and weighted averages of unobservable inputs used in the determination of fair value of Level 3 financial instruments. As at April 30, 2022, the impacts of adjusting one or more of the unobservable inputs by reasonably possible alternative assumptions did not change significantly from the impacts disclosed in our audited 2021 Annual Consolidated Financial Statements. Changes in fair value measurement for instruments measured on a recurring basis and categorized in Level 3
For the three months ended April 30, 2022
(Millions of Canadian dollars) Fair value Gains (losses) Gains (losses) Purchases Settlement Transfers Transfers Fair value Gains
Assets
Securities
Trading
Debt issued or guaranteed by:
U.S. state, municipal and agencies $ 22 $ – $ – $ – $ (6 ) $ – $ – $ 16 $ –
Asset-backed securities
Non-CDO securities 2 – – – – – – 2 –
Corporate debt and other debt 15 (1 ) – – – – (9 ) 5 –
Equities 1,689 4 11 79 (25 ) 1 – 1,759 (4 )
1,728 3 11 79 (31 ) 1 (9 ) 1,782 (4 )
Investment
Mortgage-backed securities 20 – 1 – – – – 21 n.a.
Corporate debt and other debt 155 – (6 ) – – – – 149 n.a.
Equities 349 – (2 ) 2 – – – 349 n.a.
524 – (7 ) 2 – – – 519 n.a.
Loans 679 (23 ) (24 ) 161 (1 ) 9 (19 ) 782 38
Other
Net derivative balances (3)
Interest rate contracts (555 ) (146 ) (3 ) 99 (16 ) – (42 ) (663 ) (163 )
Foreign exchange contracts 7 (17 ) – 21 16 – (3 ) 24 (12 )
Other contracts (448 ) 123 (3 ) (12 ) 6 (117 ) 15 (436 ) 107
Valuation adjustments 39 – – – (11 ) – – 28 –
Other assets – – – 15 – – – 15 –
$ 1,974 $ (60 ) $ (26 ) $ 365 $ (37 ) $ (107 ) $ (58 ) $ 2,051 $ (34 )
Liabilities
Deposits $ (122 ) $ (3 ) $ – $ (52 ) $ 12 $ (16 ) $ 24 $ (157 ) $ 8
Other
Other liabilities (7 ) – – – 4 – – (3 ) –
$ (129 ) $ (3 ) $ – $ (52 ) $ 16 $ (16 ) $ 24 $ (160 ) $ 8
For the three months ended April 30, 2021
(Millions of Canadian dollars) Fair value Gains (losses) Gains (losses) Purchases Settlement Transfers Transfers Fair value Gains
Assets
Securities
Trading
Debt issued or guaranteed by:
U.S. state, municipal and agencies $ 39 $ – $ (2 ) $ – $ (4 ) $ – $ – $ 33 $ –
Asset-backed securities
Non-CDO securities 2 – – – – – – 2 –
Corporate debt and other debt 36 (1 ) – – (4 ) – (13 ) 18 (1 )
Equities 1,332 30 (33 ) 55 (43 ) 25 – 1,366 50
1,409 29 (35 ) 55 (51 ) 25 (13 ) 1,419 49
Investment
Mortgage-backed securities 21 – (1 ) – – – – 20 n.a.
Corporate debt and other debt 154 – (9 ) – 1 – – 146 n.a.
Equities 336 – (14 ) – – – – 322 n.a.
511 – (24 ) – 1 – – 488 n.a.
Loans 1,113 (18 ) (15 ) 51 (4 ) 54 (36 ) 1,145 18
Other
Net derivative balances (3)
Interest rate contracts (643 ) (32 ) – 15 (2 ) (6 ) 2 (666 ) (32 )
Foreign exchange contracts 42 12 (2 ) 10 (8 ) 6 (14 ) 46 12
Other contracts (100 ) 14 2 (39 ) – (232 ) 14 (341 ) 6
Valuation adjustments 36 – – – (15 ) – – 21 –
Other assets 9 – – – (7 ) – – 2 –
$ 2,377 $ 5 $ (74 ) $ 92 $ (86 ) $ (153 ) $ (47 ) $ 2,114 $ 53
Liabilities
Deposits $ (169 ) $ (26 ) $ 2 $ (47 ) $ 34 $ (5 ) $ 141 $ (70 ) $ 9
Other
Other liabilities (13 ) – – – 2 – – (11 ) –
$ (182 ) $ (26 ) $ 2 $ (47 ) $ 36 $ (5 ) $ 141 $ (81 ) $ 9
For the six months ended April 30, 2022
(Millions of Canadian dollars) Fair value Gains (losses) Gains (losses) Purchases Settlement Transfers Transfers Fair value Gains positions still held
Assets
Securities
Trading
Debt issued or guaranteed by:
U.S. state, municipal and agencies $ 25 $ – $ 1 $ – $ (10 ) $ – $ – $ 16 $ –
Asset-backed securities
Non-CDO securities 2 – – – – – – 2 –
Corporate debt and other debt 25 (2 ) – – (5 ) – (13 ) 5 –
Equities 1,530 78 34 161 (45 ) 1 – 1,759 93
1,582 76 35 161 (60 ) 1 (13 ) 1,782 93
Investment
Mortgage-backed securities 20 – 1 – – – – 21 n.a.
Corporate debt and other debt 152 – (3 ) – – – – 149 n.a.
Equities 334 – 43 8 (1 ) – (35 ) 349 n.a.
506 – 41 8 (1 ) – (35 ) 519 n.a.
Loans 1,077 (13 ) (32 ) 217 (462 ) 16 (21 ) 782 (46 )
Other
Net derivative balances (3)
Interest rate contracts (635 ) (157 ) (2 ) 100 66 – (35 ) (663 ) 108
Foreign exchange contracts 47 (47 ) 1 21 12 – (10 ) 24 53
Other contracts (393 ) 184 (11 ) (115 ) 48 (193 ) 44 (436 ) 166
Valuation adjustments 20 – – – (11 ) 19 – 28 –
Other assets – – – 15 – – 15 –
$ 2,204 $ 43 $ 32 $ 407 $ (408 ) $ (157 ) $ (70 ) $ 2,051 $ 374
Liabilities
Deposits $ (151 ) $ (9 ) $ (1 ) $ (79 ) $ 17 $ (36 ) $ 102 $ (157 ) $ (9 )
Other
Other liabilities (7 ) – – – 4 – – (3 ) –
$ (158 ) $ (9 ) $ (1 ) $ (79 ) $ 21 $ (36 ) $ 102 $ (160 ) $ (9 )
For the six months ended April 30, 2021
(Millions of Canadian dollars) Fair value Gains (losses) Gains (losses) Purchases Settlement Transfers Transfers Fair value Gains
Assets
Securities
Trading
Debt issued or guaranteed by:
U.S. state, municipal and agencies $ 44 $ – $ (3 ) $ – $ (8 ) $ – $ – $ 33 $ –
Asset-backed securities
Non-CDO securities 2 – – – – – – 2 –
Corporate debt and other debt 30 (1 ) – 3 (4 ) 14 (24 ) 18 (1 )
Equities 1,261 48 (66 ) 164 (66 ) 25 – 1,366 89
1,337 47 (69 ) 167 (78 ) 39 (24 ) 1,419 88
Investment
Mortgage-backed securities 27 – (7 ) – – – – 20 n.a.
Corporate debt and other debt 160 – (16 ) – 2 – – 146 n.a.
Equities 335 – (15 ) – 2 – – 322 n.a.
522 – (38 ) – 4 – – 488 n.a.
Loans 1,070 (23 ) (9 ) 133 – 70 (96 ) 1,145 38
Other
Net derivative balances (3)
Interest rate contracts (588 ) (31 ) (2 ) 12 (40 ) (9 ) (8 ) (666 ) (23 )
Foreign exchange contracts 22 25 1 15 (14 ) 7 (10 ) 46 29
Other contracts (301 ) 3 13 (56 ) 47 (224 ) 177 (341 ) 20
Valuation adjustments 40 – – – (19 ) – – 21 –
Other assets 53 (39 ) (2 ) – (10 ) – – 2 (39 )
$ 2,155 $ (18 ) $ (106 ) $ 271 $ (110 ) $ (117 ) $ 39 $ 2,114 $ 113
Liabilities
Deposits $ (139 ) $ (55 ) $ 5 $ (92 ) $ 47 $ (77 ) $ 241 $ (70 ) $ 12
Other
Other liabilities (38 ) 22 1 – 4 – – (11 ) 22
$ (177 ) $ (33 ) $ 6 $ (92 ) $ 51 $ (77 ) $ 241 $ (81 ) $ 34
(1) These amounts include the foreign currency translation gains or losses arising on consolidation of foreign subsidiaries relating to the Level 3 instruments, where applicable. The unrealized losses on Investment securities recognized in other comprehensive income (OCI) million
(2) Other includes amortization of premiums or discounts recognized in net income.
(3) Net derivatives as at April 30, 2022 included derivative assets of $551 million million
n.a. not applicable Transfers between fair value hierarchy levels for instruments carried at fair value on a recurring basis Transfers between Level 1 and Level 2, and transfers into and out of Level 3 are assumed to occur at the end of the period. For an asset or a liability that transfers into Level 3 during the period, the entire change in fair value for the period is excluded from the Gains (losses) included in earnings for positions still held column of the above reconciliation, whereas for transfers out of Level 3 during the period, the entire change in fair value for the period is included in the same column of the above reconciliation. Transfers between Level 1 and 2 are dependent on whether fair value is obtained on the basis of quoted market prices in active markets (Level 1). During the three months ended April 30, 2022, there were no significant transfers out of Level 1 to Level 2 or out of Level 2 to Level 1. Transfers between Level 2 and Level 3 are primarily due to either a change in the market observability for an input, or a change in an unobservable input’s significance to a financial instrument’s fair value. During the three months ended April 30, 2022, significant transfers out of Level 2 to Level 3 included $117 million of OTC equity options in Other contracts comprised of $57 million of derivative related assets and $174 million of derivative related liabilities, due to changes in the market observability of inputs. During the three months ended April 3 0 significant transfers out of Level 3 to Level 2. Net interest income from financial instruments Interest and dividend income arising from financial assets and financial liabilities and the associated costs of funding are reported in Net interest income.
For the three months ended For the six months ended
(Millions of Canadian dollars) April 30 2022 April 30 2021 April 30 2022 April 30 2021
Interest and dividend income (1), (2)
Financial instruments measured at fair value through profit or loss $ 1,575 $ 1,080 $ 2,994 $ 2,252
Financial instruments measured at fair value through other comprehensive income 124 92 201 194
Financial instruments measured at amortized cost 6,059 5,726 11,941 11,688
7,758 6,898 15,136 14,134
Interest expense (1)
Financial instruments measured at fair value through profit or loss 1,085 702 1,946 1,439
Financial instruments measured at amortized cost 1,399 1,342 2,645 2,806
2,484 2,044 4,591 4,245
Net interest income $ 5,274 $ 4,854 $ 10,545 $ 9,889
(1) Excludes the following amounts related to our insurance operations and included in Insurance premiums, investment and fee income in the Interim Consolidated Statements of Income: for the three months ended April 30, 2022, Interest income of $147 million (April 30, 2021 – $139 million), and Interest expense of $2 million (April 30, 2021 – $1 million); for the six months ended April 30, 2022, Interest income of $343 million (April 30, 2021 – $288 million), and Interest expense of $3 million (April 30, 2021 – $2 million).
(2) Includes dividend income for the three months ended April 30, 2022 of $690 million (April 30, 2021 – $609 million) and for the six months ended April 30, 2022 of $1,440 million (April 30, 2021 – $1,217 million), which is presented in Interest and dividend income in the Interim Consolidated Statements of Incom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6 Months Ended</t>
        </is>
      </c>
    </row>
    <row r="2">
      <c r="B2" s="2" t="inlineStr">
        <is>
          <t>Apr. 30, 2022</t>
        </is>
      </c>
    </row>
    <row r="3">
      <c r="A3" s="3" t="inlineStr">
        <is>
          <t>Text Block [Abstract]</t>
        </is>
      </c>
    </row>
    <row r="4">
      <c r="A4" s="4" t="inlineStr">
        <is>
          <t>Securities</t>
        </is>
      </c>
      <c r="B4" s="4" t="inlineStr">
        <is>
          <t xml:space="preserve">Note 4 Securities Unrealized gains and losses on securities at FVOCI (1), (2)
As at
April 30, 2022 October 31, 2021
(Millions of Canadian dollars) Cost/ Gross Gross Fair value Cost/ Gross Gross Fair value
Debt issued or guaranteed by:
Canadian government
Federal (3) $ 4,194 $ 2 $ (267 ) $ 3,929 $ 3,841 $ 1 $ (139 ) $ 3,703
Provincial and municipal 3,441 1 (462 ) 2,980 3,328 3 (199 ) 3,132
U.S. federal, state, municipal and agencies (3) 32,156 235 (1,009 ) 31,382 34,678 353 (204 ) 34,827
Other OECD government 6,547 3 (8 ) 6,542 5,949 8 (1 ) 5,956
Mortgage-backed securities (3) 2,902 – (37 ) 2,865 2,757 2 (12 ) 2,747
Asset-backed securities
CDO 7,213 – (54 ) 7,159 7,074 1 (1 ) 7,074
Non-CDO securities 543 1 (5 ) 539 580 6 – 586
Corporate debt and other debt 24,858 32 (78 ) 24,812 19,731 57 (11 ) 19,777
Equities 275 301 (3 ) 573 242 292 (1 ) 533
$ 82,129 $ 575 $ (1,923 ) $ 80,781 $ 78,180 $ 723 $ (568 ) $ 78,335
(1) Excludes $73,768 million of held-to-collect securities as at April 30, 2022 that are carried at amortized cost, net of allowance for credit losses (October 31, 2021 – $67,149 million).
(2) Gross unrealized gains and losses includes $(13) million of allowance for credit losses on debt securities at FVOCI as at April 30, 2022 (October 31, 2021 – $(9) million) recognized in income and Other components of equity.
(3) The majority of the MBS are residential. Cost/Amortized cost, Gross unrealized gains, Gross unrealized losses and Fair value related to commercial MBS are $2,962 million, Allowance for credit losses on investment securities The following tables reconcile the opening and closing allowance for debt securities at FVOCI and amortized cost by stage. Reconciling items include the following:
• Transfers between stages, which are presumed to occur before any corresponding remeasurement of the allowance.
• Purchases, which reflect the allowance related to assets newly recognized during the period, including those assets that were derecognized following a modification of terms.
• Sales and maturities, which reflect the allowance related to assets derecognized during the period without a credit loss being incurred, including those assets that were derecognized following a modification of terms.
• Changes in risk, parameters and exposures, which comprise the impact of changes in model inputs or assumptions, including changes in forward-looking macroeconomic conditions; partial repayments; changes in the measurement following a transfer between stages; and unwinding of the time value discount due to the passage of time. Allowance for credit losses – securities at FVOCI (1)
For the three months ended
April 30, 2022 April 30, 2021
Performing Impaired Performing Impaired
(Millions of Canadian dollars) Stage 1 Stage 2 Stage 3 Total Stage 1 Stage 2 Stage 3 (2) Total
Balance at beginning of period $ 2 $ 1 $ (14 ) $ (11 ) $ 7 $ 3 $ (5 ) $ 5
Provision for credit losses
Transfers to stage 1 – – – – – – – –
Transfers to stage 2 – – – – – – – –
Transfers to stage 3 – – – – – – – –
Purchases 1 – – 1 3 – – 3
Sales and maturities (1 ) – – (1 ) (3 ) (1 ) – (4 )
Changes in risk, parameters and exposures 1 – (3 ) (2 ) – – (2 ) (2 )
Exchange rate and other (1 ) 1 – – – (1 ) – (1 )
Balance at end of period $ 2 $ 2 $ (17 ) $ (13 ) $ 7 $ 1 $ (7 ) $ 1
For the six months ended
April 30, 2022 April 30, 2021
Performing Impaired Performing Impaired
(Millions of Canadian dollars) Stage 1 Stage 2 Stage 3 Total Stage 1 Stage 2 Stage 3 (2) Total
Balance at beginning of perio d $ 2 $ 1 $ (12 ) $ (9 ) $ 12 $ – $ (4 ) $ 8
Provision for credit losses
Transfers to stage 1 – – – – – – – –
Transfers to stage 2 – – – – – – – –
Transfers to stage 3 – – – – – – – –
Purchases 1 – – 1 5 – – 5
Sales and maturities (1 ) – – (1 ) (7 ) (1 ) – (8 )
Changes in risk, parameters and exposures 1 – (5 ) (4 ) (2 ) 3 (4 ) (3 )
Exchange rate and other (1 ) 1 – – (1 ) (1 ) 1 (1 )
Balance at end of period $ 2 $ 2 $ (17 ) $ (13 ) $ 7 $ 1 $ (7 ) $ 1
(1) Expected credit losses on debt securities at FVOCI are not separately recognized on the balance sheet as the related securities are recorded at fair value. The cumulative amount of credit losses recognized in income is presented in Other components of equity.
(2) Reflects changes in the allowance for purchased credit impaired securities. Allowance for credit losses – securities at amortized cost
For the three months ended
April 30, 2022 April 30, 2021
Performing Impaired Performing Impaired
(Millions of Canadian dollars) Stage 1 Stage 2 Stage 3 Total Stage 1 Stage 2 Stage 3 Total
Balance at beginning of period $ 9 $ 17 $ – $ 26 $ 8 $ 18 $ – $ 26
Provision for credit losses
Transfers to stage 1 – – – – – – – –
Transfers to stage 2 – – – – – – – –
Transfers to stage 3 – – – – – – – –
Purchases 2 – – 2 4 – – 4
Sales and maturities – – – – (1 ) – – (1 )
Changes in risk, parameters and exposures (2 ) (1 ) – (3 ) – (1 ) – (1 )
Exchange rate and other – – – – – – – –
Balance at end of period $ 9 $ 16 $ – $ 25 $ 11 $ 17 $ – $ 28
For the six months ended
April 30, 2022 April 30, 2021
Performing Impaired Performing Impaired
(Millions of Canadian dollars) Stage 1 Stage 2 Stage 3 Total Stage 1 Stage 2 Stage 3 Total
Balance at beginning of period $ 5 $ 18 $ – $ 23 $ 10 $ 19 $ – $ 29
Provision for credit losses
Transfers to stage 1 – – – – – – – –
Transfers to stage 2 – – – – – – – –
Transfers to stage 3 – – – – – – – –
Purchases 8 – – 8 7 – – 7
Sales and maturities (1 ) – – (1 ) (1 ) – – (1 )
Changes in risk, parameters and exposures (3 ) (2 ) – (5 ) (5 ) – – (5 )
Exchange rate and other – – – – – (2 ) – (2 )
Balance at end of period $ 9 $ 16 $ – $ 25 $ 11 $ 17 $ – $ 28 Credit risk exposure by internal risk rating The following table presents the fair value of debt securities at FVOCI and gross carrying amount of securities at amortized cost. Risk ratings are based on internal ratings used in the measurement of expected credit losses as at the reporting date, as outlined in the internal ratings maps in the Credit risk section of our 2021 Annual Report.
As at
April 30, 2022 October 31, 2021
Performing Impaired Performing Impaired
(Millions of Canadian dollars) Stage 1 Stage 2 Stage 3 Total Stage 1 Stage 2 Stage 3 (1) Total
Investment securities
Securities at FVOCI
Investment grade $ 79,395 $ 36 $ – $ 79,431 $ 77,147 $ 82 $ – $ 77,229
Non-investment grade 617 14 – 631 423 – – 423
Impaired – – 146 146 – – 150 150
80,012 50 146 80,208 77,570 82 150 77,802
Items not subject to impairment (2) 573 533
$ 80,781 $ 78,335
Securities at amortized cost
Investment grade $ 72,764 $ – $ – $ 72,764 $ 66,033 $ – $ – $ 66,033
Non-investment grade 813 216 – 1,029 928 211 – 1,139
Impaired – – – – – – – –
73,577 216 – 73,793 66,961 211 – 67,172
Allowance for credit losses 9 16 – 25 5 18 – 23
Amortized cost $ 73,568 $ 200 $ – $ 73,768 $ 66,956 $ 193 $ – $ 67,149
(1) Reflects $146 million of purchased credit impaired securities (October 31, 2021 – $150 million).
(2) Investment securities at FVOCI not subject to impairment represent equity securities designated as FVOCI.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6 Months Ended</t>
        </is>
      </c>
    </row>
    <row r="2">
      <c r="B2" s="2" t="inlineStr">
        <is>
          <t>Apr. 30, 2022</t>
        </is>
      </c>
    </row>
    <row r="3">
      <c r="A3" s="3" t="inlineStr">
        <is>
          <t>Text Block [Abstract]</t>
        </is>
      </c>
    </row>
    <row r="4">
      <c r="A4" s="4" t="inlineStr">
        <is>
          <t>Loans and allowance for credit losses</t>
        </is>
      </c>
      <c r="B4" s="4" t="inlineStr">
        <is>
          <t xml:space="preserve">Note 5 Loans and allowance for credit losses Allowance for credit losses
For the three months ended
April 30, 2022 April 30, 2021
(Millions of Canadian dollars) Balance at Provision Net write-offs Exchange Balance at Balance at Provision Net write-offs Exchange Balance at
Retail
Residential mortgages $ 409 $ (16 ) $ (7 ) $ 2 $ 388 $ 512 $ 2 $ (7 ) $ (12 ) $ 495
Personal 1,038 (39 ) (56 ) – 943 1,315 42 (79 ) (3 ) 1,275
Credit cards 870 8 (83 ) – 795 1,201 17 (81 ) (2 ) 1,135
Small business 178 5 (6 ) 2 179 143 1 (5 ) 50 189
Wholesale 1,811 (246 ) (15 ) (9 ) 1,541 2,622 (143 ) (36 ) (132 ) 2,311
Customers’ liability under acceptances 83 (42 ) – – 41 121 (2 ) – 1 120
$ 4,389 $ (330 ) $ (167 ) $ (5 ) $ 3,887 $ 5,914 $ (83 ) $ (208 ) $ (98 ) $ 5,525
Presented as:
Allowance for loan losses $ 4,047 $ 3,566 $ 5,478 $ 5,146
Other liabilities – Provisions 251 275 309 227
Customers’ liability under acceptances 83 41 121 120
Other components of equity 8 5 6 32
For the six months ended
April 30, 2022 April 30, 2021
(Millions of Canadian dollars) Balance at Provision Net write-offs Exchange Balance at Balance at Provision Net write-offs Exchange Balance at
Retail
Residential mortgages $ 416 $ (22 ) $ (12 ) $ 6 $ 388 $ 518 $ 17 $ (14 ) $ (26 ) $ 495
Personal 1,079 (21 ) (112 ) (3 ) 943 1,309 111 (138 ) (7 ) 1,275
Credit cards 875 73 (154 ) 1 795 1,246 42 (150 ) (3 ) 1,135
Small business 177 8 (10 ) 4 179 140 9 (10 ) 50 189
Wholesale 1,797 (234 ) (21 ) (1 ) 1,541 2,795 (154 ) (122 ) (208 ) 2,311
Customers’ liability under acceptances 75 (34 ) – – 41 107 13 – – 120
$ 4,419 $ (230 ) $ (309 ) $ 7 $ 3,887 $ 6,115 $ 38 $ (434 ) $ (194 ) $ 5,525
Presented as:
Allowance for loan losses $ 4,089 $ 3,566 $ 5,639 $ 5,146
Other liabilities – Provisions 241 275 363 227
Customers’ liability under acceptances 75 41 107 120
Other components of equity 14 5 6 32 The following table reconciles the opening and closing for each major product of loans and commitments as determined by our modelled, scenario-weighted allowance and the application of expert credit judgment as applicable. Reconciling items include the following:
• Transfers between stages, which are presumed to occur before any corresponding remeasurements of the allowance.
• Originations, which reflect the allowance related to assets newly recognized during the period, including those assets that were derecognized following a modification of terms.
• Maturities, which reflect the allowance related to assets derecognized during the period without a credit loss being incurred, including those assets that were derecognized following a modification of terms.
• Changes in risk, parameters and exposures, which comprise the impact of changes in model inputs or assumptions, including changes in forward-looking macroeconomic conditions; partial repayments and additional draws on existing facilities; changes in the measurement following a transfer between stages; and unwinding of the time value discount due to the passage of time in stage 1 and stage 2. Allowance for credit losses – Retail and wholesale loans
For the three months ended
April 30, 2022 April 30, 2021
Performing Impaired Performing Impaired
(Millions of Canadian dollars) Stage 1 Stage 2 Stage 3 Total Stage 1 Stage 2 Stage 3 Total
Residential mortgages
Balance at beginning of period $ 187 $ 85 $ 137 $ 409 $ 192 $ 162 $ 158 $ 512
Provision for credit losses
Transfers to stage 1 36 (31 ) (5 ) – 46 (41 ) (5 ) –
Transfers to stage 2 (4 ) 5 (1 ) – (4 ) 4 – –
Transfers to stage 3 – (8 ) 8 – (1 ) (14 ) 15 –
Originations 29 – – 29 23 – – 23
Maturities (5 ) (1 ) – (6 ) (10 ) (14 ) – (24 )
Changes in risk, parameters and exposures (60 ) 20 1 (39 ) (52 ) 55 – 3
Write-offs – – (10 ) (10 ) – – (10 ) (10 )
Recoveries – – 3 3 – – 3 3
Exchange rate and other 1 1 – 2 (2 ) (4 ) (6 ) (12 )
Balance at end of period $ 184 $ 71 $ 133 $ 388 $ 192 $ 148 $ 155 $ 495
Personal
Balance at beginning of period $ 404 $ 547 $ 87 $ 1,038 $ 476 $ 721 $ 118 $ 1,315
Provision for credit losses
Transfers to stage 1 157 (157 ) – – 145 (144 ) (1 ) –
Transfers to stage 2 (39 ) 39 – – (25 ) 25 – –
Transfers to stage 3 – (13 ) 13 – – (18 ) 18 –
Originations 22 – – 22 28 – – 28
Maturities (17 ) (25 ) – (42 ) (25 ) (42 ) – (67 )
Changes in risk, parameters and exposures ( 216 ) 159 38 (19 ) (108 ) 140 49 81
Write-offs – – (89 ) (89 ) – – (112 ) (112 )
Recoveries – – 33 33 – – 33 33
Exchange rate and other (1 ) – 1 – – (2 ) (1 ) (3 )
Balance at end of period $ 310 $ 550 $ 83 $ 943 $ 491 $ 680 $ 104 $ 1,275
Credit cards
Balance at beginning of period $ 226 $ 644 $ – $ 870 $ 353 $ 848 $ – $ 1,201
Provision for credit losses
Transfers to stage 1 129 (129 ) – – 152 (152 ) – –
Transfers to stage 2 (28 ) 28 – – (28 ) 28 – –
Transfers to stage 3 – (81 ) 81 – – (76 ) 76 –
Originations 2 – – 2 1 – – 1
Maturities (2 ) (7 ) – (9 ) (2 ) (7 ) – (9 )
Changes in risk, parameters and exposures (159 ) 172 2 15 (149 ) 168 6 25
Write-offs – – (126 ) (126 ) – – (121 ) (121 )
Recoveries – – 43 43 – – 40 40
Exchange rate and other 1 (1 ) – – (1 ) – (1 ) (2 )
Balance at end of period $ 169 $ 626 $ – $ 795 $ 326 $ 809 $ – $ 1,135
Small business
Balance at beginning of period $ 87 $ 56 $ 35 $ 178 $ 74 $ 33 $ 36 $ 143
Provision for credit losses
Transfers to st a 4 (4 ) – – 26 (26 ) – –
Transfers to stage 2 (6 ) 6 – – (5 ) 5 – –
Transfers to stage 3 – (1 ) 1 – – – – –
Originations 8 – – 8 8 – – 8
Maturities (6 ) (5 ) – (11 ) (5 ) (3 ) – (8 )
Changes in risk, parameters and exposures (13 ) 13 8 8 (39 ) 32 8 1
Write-offs – – (9 ) (9 ) – – (7 ) (7 )
Recoveries – – 3 3 – – 2 2
Exchange rate and other 3 1 (2 ) 2 22 30 (2 ) 50
Balance at end of period $ 77 $ 66 $ 36 $ 179 $ 81 $ 71 $ 37 $ 189
Wholesale
Balance at beginning of period $ 580 $ 765 $ 466 $ 1,811 $ 895 $ 1,145 $ 582 $ 2,622
Provision for credit losses
Transfers to stage 1 160 (158 ) (2 ) – 126 (123 ) (3 ) –
Transfers to stage 2 (23 ) 23 – – (40 ) 52 (12 ) –
Transfers to stage 3 (1 ) (23 ) 24 – (1 ) (22 ) 23 –
Originations 127 – – 127 153 – – 153
Maturities (92 ) (84 ) – (176 ) (133 ) (135 ) – (268 )
Changes in risk, parameters and exposures (267 ) 64 6 (197 ) (194 ) 163 3 (28 )
Write-offs – – (26 ) (26 ) – – (51 ) (51 )
Recoveries – – 11 11 – – 15 15
Exchange rate and other (1 ) 3 (11 ) (9 ) (42 ) (56 ) (34 ) (132 )
Balance at end of period $ 483 $ 590 $ 468 $ 1,541 $ 764 $ 1,024 $ 523 $ 2,311
For the six months ended
April 30, 2022 April 30, 2021
Performing Impaired Performing Impaired
(Millions of Canadian dollars) Stage 1 Stage 2 Stage 3 Total Stage 1 Stage 2 Stage 3 Total
Residential mortgages
Balance at beginning of period $ 186 $ 92 $ 138 $ 416 $ 206 $ 160 $ 152 $ 518
Provision for credit losses
Transfers to stage 1 60 (50 ) (10 ) – 120 (110 ) (10 ) –
Transfers to stage 2 (6 ) 7 (1 ) – (10 ) 12 (2 ) –
Transfers to stage 3 (1 ) (15 ) 16 – (1 ) (27 ) 28 –
Originations 59 – – 59 53 – – 53
Maturities (12 ) (4 ) – (16 ) (16 ) (18 ) – (34 )
Changes in risk, parameters and exposures (104 ) 39 – (65 ) (156 ) 141 13 (2 )
Write-offs – – (20 ) (20 ) – – (19 ) (19 )
Recoveries – – 8 8 – – 5 5
Exchange rate and other 2 2 2 6 (4 ) (10 ) (12 ) (26 )
Balance at end of period $ 184 $ 71 $ 133 $ 388 $ 192 $ 148 $ 155 $ 495
Personal
Balance at beginning of period $ 422 $ 569 $ 88 $ 1,079 $ 480 $ 733 $ 96 $ 1,309
Provision for credit losses
Transfers to stage 1 327 (326 ) (1 ) – 342 (340 ) (2 ) –
Transfers to stage 2 (61 ) 61 – – (52 ) 52 – –
Transfers to stage 3 (1 ) (25 ) 26 – (1 ) (32 ) 33 –
Originations 48 – – 48 61 – – 61
Maturities (38 ) (50 ) – (88 ) (47 ) (69 ) – (116 )
Changes in risk, parameters and exposures (387 ) 321 85 19 (290 ) 338 118 166
Write-offs – – (175 ) (175 ) – – (206 ) (206 )
Recoveries – – 63 63 – – 68 68
Exchange rate and other – – (3 ) (3 ) (2 ) (2 ) (3 ) (7 )
Balance at end of period $ 310 $ 550 $ 83 $ 943 $ 491 $ 680 $ 104 $ 1,275
Credit cards
Balance at beginning of period $ 233 $ 642 $ – $ 875 $ 364 $ 882 $ – $ 1,246
Provision for credit losses
Transfers to stage 1 275 (275 ) – – 378 (378 ) – –
Transfers to stage 2 (51 ) 51 – – (58 ) 58 – –
Transfers to stage 3 (1 ) (151 ) 152 – (2 ) (136 ) 138 –
Originations 6 – – 6 3 – – 3
Maturities (3 ) (14 ) – (17 ) (4 ) (15 ) – (19 )
Changes in risk, parameters and exposures (291 ) 373 2 84 (354 ) 399 13 58
Write-offs – – (238 ) (238 ) – – (227 ) (227 )
Recoveries – – 84 84 – – 77 77
Exchange rate and other 1 – – 1 (1 ) (1 ) (1 ) (3 )
Balance at end of period $ 169 $ 626 $ – $ 795 $ 326 $ 809 $ – $ 1,135
Small business
Balance at beginning of period $ 88 $ 55 $ 34 $ 177 $ 78 $ 29 $ 33 $ 140
Provision for credit losses
Transfers to stage 1 9 (9 ) – – 39 (39 ) – –
Transfers to stage 2 (8 ) 8 – – (6 ) 6 – –
Transfers to stage 3 – (2 ) 2 – – (1 ) 1 –
Originations 17 – – 17 17 – – 17
Maturities (11 ) (12 ) – (23 ) (11 ) (6 ) – (17 )
Changes in risk, parameters and exposures (23 ) 24 13 14 (59 ) 52 16 9
Write-offs – – (15 ) (15 ) – – (14 ) (14 )
Recoveries – – 5 5 – – 4 4
Exchange rate and other 5 2 (3 ) 4 23 30 (3 ) 50
Balance at end of period $ 77 $ 66 $ 36 $ 179 $ 81 $ 71 $ 37 $ 189
Wholesale
Balance at beginning of period $ 566 $ 794 $ 437 $ 1,797 $ 995 $ 1,132 $ 668 $ 2,795
Provision for credit losses
Transfers to stage 1 268 (265 ) (3 ) – 255 (252 ) (3 ) –
Transfers to stage 2 (41 ) 41 – – (87 ) 113 (26 ) –
Transfers to stage 3 (2 ) (27 ) 29 – (2 ) (37 ) 39 –
Originations 283 – – 283 360 – – 360
Maturities (198 ) (191 ) – (389 ) (298 ) (274 ) – (572 )
Changes in risk, parameters and exposures (396 ) 224 44 (128 ) (401 ) 420 39 58
Write-offs – – (49 ) (49 ) – – (149 ) (149 )
Recoveries – – 28 28 – – 27 27
Exchange rate and other 3 14 (18 ) (1 ) (58 ) (78 ) (72 ) (208 )
Balance at end of period $ 483 $ 590 $ 468 $ 1,541 $ 764 $ 1,024 $ 523 $ 2,311 Key inputs and assumptions The following provides an update on the key inputs and assumptions used in the m e While the economic impact from the COVID-19 pandemic has eased in most regions with recoveries in travel and hospitality sectors contributing to near-term growth momentum, the COVID-19 pandemic continues to impact goods manufacturing and supply. Supply chain disruptions and rising commodity prices, further impacted by the conflict between Russia and Ukraine, are adding to inflationary pressures. Central banks are expected to continue raising interest rates at an aggressive pace in response to rising inflation and low unemployment rates. In light of the ongoing uncertainty of the impact of these factors on the economic outlook, our allowances continue to require the application of heightened judgment. To reflect relevant risk factors not captured in our modelled results, we applied expert credit judgment in determining significant increases in credit risk since origination and our weighted allowance for credit losses. While the degree of uncertainty associated with the impact of the COVID-19 pandemic on our allowance estimates has reduced, the level of expert credit judgment applied in measurement of our allowances remains elevated as compared to pre-pandemic levels. We applied quantitative and qualitative adjustments for the impacts of the unprecedented macroeconomic environment, including the continued impact of government support programs in offsetting the effect of COVID-19 related unemployment on the economy and on mitigating the losses for the sectors most sensitive to the economic impact of the COVID-19 pandemic. The easing economic impact from the COVID-19 pandemic, tempered by intensifying inflationary pressures, accelerated central bank interest rate increases, and heightened geopolitical risks, have been reflected through changes to our scenario design and weights. Our base scenario reflects low unemployment rates, high inflation, supply chain pressures, and increased expectations for central banks to increase interest rates at an aggressive pace. Rising interest rates are expected to slow GDP growth later this year and into calendar 2023. Downside scenarios, including two additional and more severe downside scenarios designed for the energy and real estate sectors, reflect the possibility of a macroeconomic shock beginning in calendar Q3 2022. Conditions are expected to deteriorate from Q2 2022 levels for up to 18 months, followed by a recovery for the remainder of the period. These scenarios assume monetary policy responses that return the economy to a long-run, sustainable growth rate within the forecast period. The possibility of a prolonged recovery period following the macroeconomic shock, including further monetary policy responses to elevated inflation rates which may increase credit risk as compared to our base scenario, is reflected in our general downside scenario. The upside scenario reflects slightly stronger economic growth than the base scenario, without prompting a further offsetting monetary policy response as compared to our base scenario, followed by a return to a long-run sustainable growth rate within the forecast period. The following provides additional detail about our forecasts for certain key macroeconomic variables used in the models to estimate ACL:
• Unemployment In our base forecast, calendar Q2 2022 unemployment rates are expected to decrease to in Canada, and remain unchanged from Q1 2022 in the U.S. Both Canadian and U.S. unemployment rates have improved to below long run equilibrium and are expected to return to equilibrium by the end of calendar 2023 in Canada and end of calendar 2025 in the U.S.
• Gross Domestic Product (GDP)
• Oil price (West Texas Intermediate in US$)
• Canadian housing price index de Credit risk exposure by internal risk rating The following table presents the gross carrying amount of loans measured at amortized cost, and the full contractual amount of undrawn loan commitments subject to the impairment requirements of IFRS 9. Risk ratings are based on internal ratings used in the measurement of expected credit losses as at the reporting date, as o u
As at
April 30, 2022 October 31, 2021
(Millions of Canadian dollars) Stage 1 Stage 2 Stage 3 Total Stage 1 Stage 2 Stage 3 Total
Retail
Loans outstanding – Residential mortgages
Low risk $ 325,157 $ 3,295 $ – $ 328,452 $ 310,334 $ 1,507 $ – $ 311,841
Medium risk 14,173 1,965 – 16,138 15,152 2,051 – 17,203
High risk 1,090 2,711 – 3,801 3,343 634 – 3,977
Not rat e (1) 48,111 982 – 49,093 45,512 913 – 46,425
Impaired – – 588 588 – – 645 645
388,531 8,953 588 398,072 374,341 5,105 645 380,091
Items not subje c (2) 298 241
Total $ 398,370 $ 380,332
Loans outstanding – Personal
Low risk $ 73,935 $ 1,195 $ – $ 75,130 $ 72,267 $ 698 $ – $ 72,965
Medi u 5,265 4,025 – 9,290 4,974 4,551 – 9,525
High risk 354 1,385 – 1,739 687 1,045 – 1,732
Not rated (1) 9,610 96 – 9,706 8,934 88 – 9,022
Impaired – – 203 203 – – 197 197
Total $ 89,164 $ 6,701 $ 203 $ 96,068 $ 86,862 $ 6,382 $ 197 $ 93,441
Loans outstanding – Credit cards
Low risk $ 13,639 $ 34 $ – $ 13,673 $ 12,864 $ 24 $ – $ 12,888
Medium risk 1,648 1,524 – 3,172 1,646 1,645 – 3,291
High risk 49 1,104 – 1,153 136 937 – 1,073
Not rated (1) 597 73 – 670 527 43 – 570
Total $ 15,933 $ 2,735 $ – $ 18,668 $ 15,173 $ 2,649 $ – $ 17,822
Loans outstanding – Small business
Low risk $ 8,657 $ 332 $ – $ 8,989 $ 8,609 $ 274 $ – $ 8,883
Medium risk 1,486 1,040 – 2,526 1,583 979 – 2,562
High risk 131 316 – 447 227 218 – 445
Not rated (1) 5 – – 5 4 – – 4
Impaired – – 110 110 – – 109 109
Total $ 10,279 $ 1,688 $ 110 $ 12,077 $ 10,423 $ 1,471 $ 109 $ 12,003
Undrawn loan commitments – Retail
Low risk $ 240,043 $ 1,151 $ – $ 241,194 $ 229,516 $ 574 $ – $ 230,090
Medium risk 8,552 – 8,714 9,475 133 – 9,608
High risk 942 306 – 1,248 1,205 97 – 1,302
Not rated (1) 5,157 84 – 5,241 4,854 90 – 4,944
Total $ 254,694 $ 1,703 $ – $ 256,397 $ 245,050 $ 894 $ – $ 245,944
Wholesale – Loans outstanding
Investment grade $ 77,597 $ 545 $ – $ 78,142 $ 62,975 $ 226 $ – $ 63,201
Non-investment grade 137,064 13,761 – 150,825 117,396 15,146 – 132,542
Not rated (1) 10,875 353 – 11,228 9,339 430 – 9,769
Impaired – – 1,236 1,236 – – 1,357 1,357
225,536 14,659 1,236 241,431 189,710 15,802 1,357 206,869
Items not subject to impairment (2) 11,416 11,197
Total $ 252,847 $ 218,066
Undrawn loan commitments – Wholesale
Investment grade $ 260,284 $ 592 $ – $ 260,876 $ 246,539 $ 1,122 $ – $ 247,661
Non-investment grade 114,890 10,687 – 125,577 108,063 12,377 – 120,440
Not rated (1) 3,589 – – 3,589 3,476 1 – 3,477
Total $ 378,763 $ 11,279 $ – $ 390,042 $ 358,078 $ 13,500 $ – $ 371,578
(1) In certain cases where an internal risk rating is not assigned, we use other approved credit risk assessment or rating methodologies, policies and tools to manage our credit risk.
(2) Items not subject to impairment are loans held at FVTPL. Loans past due but not impaired (1), (2)
As at
April 30, 2022 October 31, 2021
(Millions of Canadian dollars) 30 to 89 days 90 days Total 30 to 89 days 90 days Total
Retail $ 929 $ 162 $ 1,091 $ 1,105 $ 137 $ 1,242
Wholesale 1,489 18 1,507 1,230 – 1,230
$ 2,418 $ 180 $ 2,598 $ 2,335 $ 137 $ 2,472
(1) Excludes loans less than 30 days past due as they are not generally representative of the borrowers’ ability to meet their payment obligations.
(2) Amounts presented may include loans past due as a result of administrative processes, such as mortgage loans on which payments are restrained pending payout due to sale or refinance, which can fluctuate based on business volumes. Past due loans arising from administrative processes are not representative of the borrowers’ ability to meet their payment obliga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ignificant acquisition</t>
        </is>
      </c>
      <c r="B1" s="2" t="inlineStr">
        <is>
          <t>6 Months Ended</t>
        </is>
      </c>
    </row>
    <row r="2">
      <c r="B2" s="2" t="inlineStr">
        <is>
          <t>Apr. 30, 2022</t>
        </is>
      </c>
    </row>
    <row r="3">
      <c r="A3" s="3" t="inlineStr">
        <is>
          <t>Text Block [Abstract]</t>
        </is>
      </c>
    </row>
    <row r="4">
      <c r="A4" s="4" t="inlineStr">
        <is>
          <t>Significant acquisition</t>
        </is>
      </c>
      <c r="B4" s="4" t="inlineStr">
        <is>
          <t xml:space="preserve">Note 6 Significant acquisition Acquisition Wealth Management On March 31, 2022, we announced our intention via our subsidiary, RBC Wealth Management (Jersey) Holdings Limited , pence per share for the entire issued and to be issued share capital of Brewin Dolphin, which values Brewin Dolphin at approximately £ billion ($ billion) on a fully diluted basis as at March 30, 2022. Brewin Dolphin provides discretionary wealth management services in the U.K. and Ireland. The transaction is expected to close by the end of the third calendar quarter of 2022, subject to regulatory approvals and other customary closing conditions. The results of the acquired business will be consolidated from the date of clos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posits</t>
        </is>
      </c>
      <c r="B1" s="2" t="inlineStr">
        <is>
          <t>6 Months Ended</t>
        </is>
      </c>
    </row>
    <row r="2">
      <c r="B2" s="2" t="inlineStr">
        <is>
          <t>Apr. 30, 2022</t>
        </is>
      </c>
    </row>
    <row r="3">
      <c r="A3" s="3" t="inlineStr">
        <is>
          <t>Text Block [Abstract]</t>
        </is>
      </c>
    </row>
    <row r="4">
      <c r="A4" s="4" t="inlineStr">
        <is>
          <t>Deposits</t>
        </is>
      </c>
      <c r="B4" s="4" t="inlineStr">
        <is>
          <t xml:space="preserve">Note 7 Deposits
As at
April 30, 2022 October 31, 2021
(Millions of Canadian dollars) Demand Notice Term Total Demand (1) Notice (2) Term (3) Total
Personal $ 215,310 $ 67,988 $ 99,583 $ 382,881 $ 207,493 $ 64,613 $ 90,382 $ 362,488
Business and government 357,482 18,288 349,208 724,978 356,020 20,800 319,533 696,353
Bank 11,185 222 32,331 43,738 12,549 449 28,992 41,990
$ 583,977 $ 86,498 $ 481,122 $ 1,151,597 $ 576,062 $ 85,862 $ 438,907 $ 1,100,831
Non-interest-bearing (4)
Canada $ 160,319 $ 8,338 $ 461 $ 169,118 $ 151,475 $ 8,051 $ 713 $ 160,239
United States 56,437 – – 56,437 54,021 – – 54,021
Europe (5) 424 – – 424 632 – – 632
Other International 8,837 – – 8,837 8,002 – – 8,002
Interest-bearing (4)
Canada 315,156 20,362 336,744 672,262 315,464 19,857 312,987 648,308
United States 7,396 57,277 87,043 151,716 6,978 57,260 77,597 141,835
Europe (5) 30,127 521 43,604 74,252 34,278 693 36,788 71,759
Other International 5,281 – 13,270 18,551 5,212 1 10,822 16,035
$ 583,977 $ 86,498 $ 481,122 $ 1,151,597 $ 576,062 $ 85,862 $ 438,907 $ 1,100,831
(1) Demand deposits are deposits for which we do not have the right to require notice of withdrawal, which include both savings and chequing accounts.
(2) Notice deposits are deposits for which we can legally require notice of withdrawal. These deposits are primarily savings accounts.
(3) Term deposits are deposits payable on a fixed date, and include term deposits, guaranteed investment certificates and similar instruments.
(4) The geographical splits of the deposits are based on the point of origin of the deposits and where the revenue is recognized. As at April 30, 2022, deposits denominated in U.S. dollars, British pounds, Euro and other foreign currencies were $433 billion, billion, billion billion,
(5) Europe includes United Kingdom, Luxembourg, the Channel Islands, and France. Contractual maturities of term deposits
As at
(Millions of Canadian dollars) April 30 2022 October 31 2021
Within 1 year:
less than 3 months $ 148,687 $ 133,776
3 to 6 months 59,436 64,062
6 to 12 months 103,038 83,871
1 to 2 years 45,096 45,532
2 to 3 years 38,498 29,204
3 to 4 years 23,629 24,573
4 to 5 years 32,385 25,329
Over 5 years 30,353 32,560
$ 481,122 $ 438,907
Aggregate amount of term deposits in denominations of one hundred thousand dollars or more $ 451,000 $ 416,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mployee benefits - Pension and other post-employment benefits</t>
        </is>
      </c>
      <c r="B1" s="2" t="inlineStr">
        <is>
          <t>6 Months Ended</t>
        </is>
      </c>
    </row>
    <row r="2">
      <c r="B2" s="2" t="inlineStr">
        <is>
          <t>Apr. 30, 2022</t>
        </is>
      </c>
    </row>
    <row r="3">
      <c r="A3" s="3" t="inlineStr">
        <is>
          <t>Text Block [Abstract]</t>
        </is>
      </c>
    </row>
    <row r="4">
      <c r="A4" s="4" t="inlineStr">
        <is>
          <t>Employee benefits - Pension and other post-employment benefits</t>
        </is>
      </c>
      <c r="B4" s="4" t="inlineStr">
        <is>
          <t xml:space="preserve">Note 8 Employee benefits – Pension and other post-employment benefits We offer a number of defined benefit and defined contribution plans which provide pension and post-employment benefits to eligible employees. The following tables present the composition of our pension and other post-employment benefit expense and the effects of remeasurements recorded in other comprehensive income. Pension and other post-employment benefit expense
For the three months ended
Pension plans Other post-employment benefit plans
(Millions of Canadian dollars) April 30 2022 April 30 2021 April 30 2022 April 30 2021
Current service costs $ 78 $ 90 $ 7 $ 11
Past service costs (1 ) – – –
Net interest expense (income) (21 ) 2 15 14
Remeasurements of other long-term benefits – – (14 ) (11 )
Administrative expense 4 3 – –
Defined benefit pension expense 60 95 8 14
Defined contribution pension expense 56 57 – –
$ 116 $ 152 $ 8 $ 14
For the six months ended
Pension plans Other post-employment benefit plans
(Millions of Canadian dollars) April 30 2022 April 30 2021 April 30 2022 April 30 2021
Current service costs $ 155 $ 180 $ 17 $ 22
Past service costs (1 ) – 2 –
Net interest expense (income) (42 ) 4 31 28
Remeasurements of other long-term benefits – – (13 ) (10 )
Administrative expense 7 6 – –
Defined benefit pension expense 119 190 37 40
Defined contribution pension expense 130 123 – –
$ 249 $ 313 $ 37 $ 40 Pension and other post-employment benefit remeasurements (1)
For the three months ended
Defined benefit pension plans Other post-employment benefit plans
(Millions of Canadian dollars) April 30 2022 April 30 2021 April 30 2022 April 30 2021
Actuarial (gains) losses:
Changes in financial assumptions (2) $ (2,337 ) $ (1,380 ) $ (218 ) $ (113 )
Experience adjustments 1 – (3 ) (3 )
Return on plan assets (excluding interest based on discount rate) 1,525 227 – –
$ (811 ) $ (1,153 ) $ (221 ) $ (116 )
For the six months ended
Defined benefit pension plans Other post-employment benefit plans
(Millions of Canadian dollars) April 30 2022 April 30 2021 April 30 2022 April 30 2021
Actuarial (gains) losses:
Changes in financial assumptions (2) $ (2,998 ) $ (1,392 ) $ (258 ) $ (135 )
Experience adjustments 1 – (3 ) (3 )
Return on plan assets (excluding interest based on discount rate) 1,843 (797 ) – –
$ (1,154 ) $ (2,189 ) $ (261 ) $ (138 )
(1) Market based assumptions, including Changes in financial assumptions and Return on plan assets, are reviewed on a quarterly basis. All other assumptions are updated during our annual review of plan assumptions.
(2) Changes in financial assumptions in our defined benefit pension plans primarily relate to changes in discount rat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6 Months Ended</t>
        </is>
      </c>
    </row>
    <row r="2">
      <c r="B2" s="2" t="inlineStr">
        <is>
          <t>Apr. 30, 2022</t>
        </is>
      </c>
    </row>
    <row r="3">
      <c r="A3" s="3" t="inlineStr">
        <is>
          <t>Text Block [Abstract]</t>
        </is>
      </c>
    </row>
    <row r="4">
      <c r="A4" s="4" t="inlineStr">
        <is>
          <t>Income taxes</t>
        </is>
      </c>
      <c r="B4" s="4" t="inlineStr">
        <is>
          <t xml:space="preserve">Note 9 Income taxes Government of Canada budget 2022 On April 7, 2022, the Government of Canada pres e number Legislation relating to these proposed measures has yet to be issued and timing of enactment remains uncertain. While the ultimate impact will depend on the final legislation, the CRD is expected to reduce our net income when substantively enacted. Tax examinations and assessments During the second quarter of 2022, we received proposal letters (the Proposals) from the Canada Revenue Agency (CRA), in respect of the 2017 taxation year, which suggest that Royal Bank of Canada owes additional taxes of approximately $237 million as they denied the deductibility of certain dividends. This amount represents the maximum additional taxes owing for that year. The Proposals are consistent with the previously received reassessments as described in Note 21 of our 2021 Annual Consolidated Financial Statements. It is possible that the CRA will reassess us for significant additional income taxes for subsequent years on the same basis. In all cases, we are confident that our tax filing position was appropriate and intend to defend ourselves vigorous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capital and funding transactions</t>
        </is>
      </c>
      <c r="B1" s="2" t="inlineStr">
        <is>
          <t>6 Months Ended</t>
        </is>
      </c>
    </row>
    <row r="2">
      <c r="B2" s="2" t="inlineStr">
        <is>
          <t>Apr. 30, 2022</t>
        </is>
      </c>
    </row>
    <row r="3">
      <c r="A3" s="3" t="inlineStr">
        <is>
          <t>Text Block [Abstract]</t>
        </is>
      </c>
    </row>
    <row r="4">
      <c r="A4" s="4" t="inlineStr">
        <is>
          <t>Significant capital and funding transactions</t>
        </is>
      </c>
      <c r="B4" s="4" t="inlineStr">
        <is>
          <t xml:space="preserve">Note 10 Significant capital and funding transactions Preferred shares On November 5, 2021, we issued 750 thousand Non-Cumulative 5-Year Fixed Rate Reset First Preferred Shares Series BT to certain institutional investors, at a price of $1,000 per share, for total gross proceeds of $750 million. For the initial five year period to the earliest redemption date of February 24, 2027, the shares pay semi-annual cash dividends, if declared, at a rate of 4.2% per annum. The dividend rate will reset on the earliest redemption date and every fifth year thereafter at a rate equal to the 5-year Government of Canada bond yield plus a premium of 2.71%. Subject to the consent of the Office of the Superintendent of Financial Institutions (OSFI) and the requirements of the Bank Act (Canada), we may redeem the Series BT Preferred Shares in whole or in part at a price per share of $ on the earliest redemption date and every fifth year thereafter. The shares include non-viability contingency capital (NVCC) provisions necessary for them to qualify as Tier 1 regulatory capital under Basel III. On February 24, 2022, we redeemed all 6 million Non-Cumulative First Preferred Shares Series BJ, at a price of $25.75 per share. Subordinated debentures On January 25, 2022, we issued $1,000 million of NVCC subordinated debentures. The notes bear interest at a fixed rate of 2.94% per annum until May 3, 2027, and at the three-month Canadian Dollar Offered Rate plus 0.76% thereafter until their maturity on May 3, 2032. Common shares issued (1)
For the three months ended
April 30, 2022 April 30, 2021
(Millions of Canadian dollars, except number of shares) Number of Amount Number of Amount
Issued in connection with share-based compensation plans (2) 105 $ 8 324 $ 25
Purchased for cancellation (3) (13,700 ) (171 ) – –
(13,595 ) $ (163 ) 324 $ 25
For the six months ended
April 30, 2022 April 30, 2021
(Millions of Canadian dollars, except number of shares) Number of Amount Number of Amount
Issued in connection with share-based compensation plans (2) 512 $ 42 820 $ 61
Purchased for cancellati o (3) (22,571 ) (282 ) – –
(22,059 ) $ (240 ) 820 $ 61
(1) The requirements of our dividend reinvestment plan (DRIP) are satisfied through either open market share purchases or shares issued from treasury. During the three and six months ended April 30, 2022 and April 30, 2021, our DRIP’s requirements were satisfied through open market share purchases.
(2) Amounts include cash received for stock options exercised during the period and the fair value adjustment to stock options.
(3) During the three months ended April 30, 2022, we purchased for cancellation common shares at a total fair value of $1,892 million (average cost of $138.04 per share), with a book value of $171 million (book value of $12.46 per share). During the six months ended April 30, 2022, we purchased for cancellation common shares at a total fair value of $3,106 million (average cost of $137.57 per share), with a book value of $282 million (book value of $12.46 per share). During the three months and six months ended April 30, 2021, we did not purchase for cancellation any common shar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6 Months Ended</t>
        </is>
      </c>
    </row>
    <row r="2">
      <c r="B2" s="2" t="inlineStr">
        <is>
          <t>Apr. 30, 2022</t>
        </is>
      </c>
    </row>
    <row r="3">
      <c r="A3" s="3" t="inlineStr">
        <is>
          <t>Text Block [Abstract]</t>
        </is>
      </c>
    </row>
    <row r="4">
      <c r="A4" s="4" t="inlineStr">
        <is>
          <t>Earnings per share</t>
        </is>
      </c>
      <c r="B4" s="4" t="inlineStr">
        <is>
          <t xml:space="preserve">Note 11 Earnings per share
For the three months ended For the six months ended
(Millions of Canadian dollars, except share and per share amounts) April 30 2022 April 30 2021 April 30 2022 April 30 2021
Basic earnings per share
Net income $ 4,253 $ 4,015 $ 8,348 $ 7,862
Dividends on preferred shares and distributions on other equity instruments (68 ) (76 ) (122 ) (134 )
Net income attributable to non-controlling interests (3 ) (1 ) (5 ) (3 )
Net income available to common shareholders $ 4,182 $ 3,938 $ 8,221 $ 7,725
Weighted average number of common shares (in thousands) 1,409,702 1,424,889 1,415,855 1,424,107
Basic earnings per share (in dollars) $ 2.97 $ 2.76 $ 5.81 $ 5.42
Diluted earnings per share
Net income available to common shareholders $ 4,182 $ 3,938 $ 8,221 $ 7,725
Weighted average number of common shares (in thousands) 1,409,702 1,424,889 1,415,855 1,424,107
Stock options (1) 2,247 1,533 2,219 1,362
Issuable under other share-based compensation plans 603 685 602 714
Average number of diluted common shares (in thousands) 1,412,552 1,427,107 1,418,676 1,426,183
Diluted earnings per share (in dollars) $ 2.96 $ 2.76 $ 5.80 $ 5.42
(1) The dilutive effect of stock options was calculated using the treasury stock method. When the exercise price of options outstanding is greater than the average market price of our common shares, the options are excluded from the calculation of diluted earnings per share. For the three and six months ended April 30, 2022,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gal and regulatory matters</t>
        </is>
      </c>
      <c r="B1" s="2" t="inlineStr">
        <is>
          <t>6 Months Ended</t>
        </is>
      </c>
    </row>
    <row r="2">
      <c r="B2" s="2" t="inlineStr">
        <is>
          <t>Apr. 30, 2022</t>
        </is>
      </c>
    </row>
    <row r="3">
      <c r="A3" s="3" t="inlineStr">
        <is>
          <t>Text Block [Abstract]</t>
        </is>
      </c>
    </row>
    <row r="4">
      <c r="A4" s="4" t="inlineStr">
        <is>
          <t>Legal and regulatory matters</t>
        </is>
      </c>
      <c r="B4" s="4" t="inlineStr">
        <is>
          <t xml:space="preserve">Note 12 Legal and regulatory matters We are a large global institution that is subject to many different complex legal and regulatory requirements that continue to evolve. We are and have been subject to a variety of legal proceedings, including civil claims and lawsuits, regulatory examinations, investigations, audits and requests for information by various governmental regulatory agencies and law enforcement authorities in various jurisdictions. Some of these matters may involve novel legal theories and interpretations and may be advanced under criminal as well as civil statutes, and some proceedings could result in the imposition of civil, regulatory enforcement or criminal penalties. We review the status of all proceedings on an ongoing basis and will exercise judgment in resolving them in such manner as we believe to be in our best interest. This is an area of significant judgment and uncertainty and the extent of our financial and other exposure to these proceedings after taking into account current accruals could be material to our results of operations in any particular period. Our significant legal proceeding and regulatory matters are described in Note 24 of our audited 2021 Annual Consolidated Financial Statements and as updated below. London Interbank Offered Rate litigation In respect of the consolidated class action in New York, on December 30, 2021, the United States Court of Appeals for the Second Circuit issued an opinion affirming in part and reversing in part certain district court rulings that had dismissed a substantial portion of the consolidated class action on jurisdictional grounds and lack of standing. The Second Circuit remanded the matter to the district court for further proceedings consistent with its decision. Based on the facts currently known, it is not possible at this time for us to predict the ultimate outcome of these proceedings or the timing of their resolution. In respect of the New York class action relating to the setting of LIBOR after its administration was taken over by the Intercontinental Exchange, following the withdrawal of the named plaintiffs and the substitution of the plaintiff in 2021, the United States Court of Appeals for the Second Circuit dismissed the plaintiff’s appeal on February 14, 2022 for lack of jurisdiction. Interchange fees litigation The courts in all five provinces have approved the global settlement of the Canadian banks, including RBC, and this resolves all pending Canadian class actions involving interchange fees. Royal Bank of Canada Trust Company (Bahamas) Limited proceedings The November 3, 2020 opinion issued by the Solicitor of Labor of the U.S. Department of Labor has been withdrawn. The October 28, 2016 exemption granted to Royal Bank of Canada and its current and future affiliates by the U.S. Department of Labor remains unaffect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unaudited) - CAD ($) $ in Millions</t>
        </is>
      </c>
      <c r="B1" s="2" t="inlineStr">
        <is>
          <t>Apr. 30, 2022</t>
        </is>
      </c>
      <c r="C1" s="2" t="inlineStr">
        <is>
          <t>Oct. 31, 2021</t>
        </is>
      </c>
    </row>
    <row r="2">
      <c r="A2" s="3" t="inlineStr">
        <is>
          <t>Assets</t>
        </is>
      </c>
    </row>
    <row r="3">
      <c r="A3" s="4" t="inlineStr">
        <is>
          <t>Cash and due from banks</t>
        </is>
      </c>
      <c r="B3" s="5" t="n">
        <v>115929</v>
      </c>
      <c r="C3" s="5" t="n">
        <v>113846</v>
      </c>
    </row>
    <row r="4">
      <c r="A4" s="4" t="inlineStr">
        <is>
          <t>Interest-bearing deposits with banks</t>
        </is>
      </c>
      <c r="B4" s="6" t="n">
        <v>68829</v>
      </c>
      <c r="C4" s="6" t="n">
        <v>79638</v>
      </c>
    </row>
    <row r="5">
      <c r="A5" s="3" t="inlineStr">
        <is>
          <t>Securities</t>
        </is>
      </c>
    </row>
    <row r="6">
      <c r="A6" s="4" t="inlineStr">
        <is>
          <t>Trading</t>
        </is>
      </c>
      <c r="B6" s="6" t="n">
        <v>143766</v>
      </c>
      <c r="C6" s="6" t="n">
        <v>139240</v>
      </c>
    </row>
    <row r="7">
      <c r="A7" s="4" t="inlineStr">
        <is>
          <t>Investment, net of applicable allowance (Note 4)</t>
        </is>
      </c>
      <c r="B7" s="6" t="n">
        <v>154549</v>
      </c>
      <c r="C7" s="6" t="n">
        <v>145484</v>
      </c>
    </row>
    <row r="8">
      <c r="A8" s="4" t="inlineStr">
        <is>
          <t>Securities</t>
        </is>
      </c>
      <c r="B8" s="6" t="n">
        <v>298315</v>
      </c>
      <c r="C8" s="6" t="n">
        <v>284724</v>
      </c>
    </row>
    <row r="9">
      <c r="A9" s="4" t="inlineStr">
        <is>
          <t>Assets purchased under reverse repurchase agreements and securities borrowed</t>
        </is>
      </c>
      <c r="B9" s="6" t="n">
        <v>316698</v>
      </c>
      <c r="C9" s="6" t="n">
        <v>307903</v>
      </c>
    </row>
    <row r="10">
      <c r="A10" s="3" t="inlineStr">
        <is>
          <t>Loans (Note 5)</t>
        </is>
      </c>
    </row>
    <row r="11">
      <c r="A11" s="4" t="inlineStr">
        <is>
          <t>Retail</t>
        </is>
      </c>
      <c r="B11" s="6" t="n">
        <v>525183</v>
      </c>
      <c r="C11" s="6" t="n">
        <v>503598</v>
      </c>
    </row>
    <row r="12">
      <c r="A12" s="4" t="inlineStr">
        <is>
          <t>Wholesale</t>
        </is>
      </c>
      <c r="B12" s="6" t="n">
        <v>252847</v>
      </c>
      <c r="C12" s="6" t="n">
        <v>218066</v>
      </c>
    </row>
    <row r="13">
      <c r="A13" s="4" t="inlineStr">
        <is>
          <t>Loans</t>
        </is>
      </c>
      <c r="B13" s="6" t="n">
        <v>778030</v>
      </c>
      <c r="C13" s="6" t="n">
        <v>721664</v>
      </c>
    </row>
    <row r="14">
      <c r="A14" s="4" t="inlineStr">
        <is>
          <t>Allowance for loan losses (Note 5)</t>
        </is>
      </c>
      <c r="B14" s="6" t="n">
        <v>-3566</v>
      </c>
      <c r="C14" s="6" t="n">
        <v>-4089</v>
      </c>
    </row>
    <row r="15">
      <c r="A15" s="4" t="inlineStr">
        <is>
          <t>Loans, net</t>
        </is>
      </c>
      <c r="B15" s="6" t="n">
        <v>774464</v>
      </c>
      <c r="C15" s="6" t="n">
        <v>717575</v>
      </c>
    </row>
    <row r="16">
      <c r="A16" s="4" t="inlineStr">
        <is>
          <t>Segregated fund net assets</t>
        </is>
      </c>
      <c r="B16" s="6" t="n">
        <v>2659</v>
      </c>
      <c r="C16" s="6" t="n">
        <v>2666</v>
      </c>
    </row>
    <row r="17">
      <c r="A17" s="3" t="inlineStr">
        <is>
          <t>Other</t>
        </is>
      </c>
    </row>
    <row r="18">
      <c r="A18" s="4" t="inlineStr">
        <is>
          <t>Customers' liability under acceptances</t>
        </is>
      </c>
      <c r="B18" s="6" t="n">
        <v>16529</v>
      </c>
      <c r="C18" s="6" t="n">
        <v>19798</v>
      </c>
    </row>
    <row r="19">
      <c r="A19" s="4" t="inlineStr">
        <is>
          <t>Derivatives</t>
        </is>
      </c>
      <c r="B19" s="6" t="n">
        <v>156204</v>
      </c>
      <c r="C19" s="6" t="n">
        <v>95541</v>
      </c>
    </row>
    <row r="20">
      <c r="A20" s="4" t="inlineStr">
        <is>
          <t>Premises and equipment</t>
        </is>
      </c>
      <c r="B20" s="6" t="n">
        <v>7225</v>
      </c>
      <c r="C20" s="6" t="n">
        <v>7424</v>
      </c>
    </row>
    <row r="21">
      <c r="A21" s="4" t="inlineStr">
        <is>
          <t>Goodwill</t>
        </is>
      </c>
      <c r="B21" s="6" t="n">
        <v>10981</v>
      </c>
      <c r="C21" s="6" t="n">
        <v>10854</v>
      </c>
    </row>
    <row r="22">
      <c r="A22" s="4" t="inlineStr">
        <is>
          <t>Other intangibles</t>
        </is>
      </c>
      <c r="B22" s="6" t="n">
        <v>4416</v>
      </c>
      <c r="C22" s="6" t="n">
        <v>4471</v>
      </c>
    </row>
    <row r="23">
      <c r="A23" s="4" t="inlineStr">
        <is>
          <t>Other assets</t>
        </is>
      </c>
      <c r="B23" s="6" t="n">
        <v>76323</v>
      </c>
      <c r="C23" s="6" t="n">
        <v>61883</v>
      </c>
    </row>
    <row r="24">
      <c r="A24" s="4" t="inlineStr">
        <is>
          <t>Total other assets</t>
        </is>
      </c>
      <c r="B24" s="6" t="n">
        <v>271678</v>
      </c>
      <c r="C24" s="6" t="n">
        <v>199971</v>
      </c>
    </row>
    <row r="25">
      <c r="A25" s="4" t="inlineStr">
        <is>
          <t>Total assets</t>
        </is>
      </c>
      <c r="B25" s="6" t="n">
        <v>1848572</v>
      </c>
      <c r="C25" s="6" t="n">
        <v>1706323</v>
      </c>
    </row>
    <row r="26">
      <c r="A26" s="3" t="inlineStr">
        <is>
          <t>Deposits (Note 7)</t>
        </is>
      </c>
    </row>
    <row r="27">
      <c r="A27" s="4" t="inlineStr">
        <is>
          <t>Personal</t>
        </is>
      </c>
      <c r="B27" s="6" t="n">
        <v>382881</v>
      </c>
      <c r="C27" s="6" t="n">
        <v>362488</v>
      </c>
    </row>
    <row r="28">
      <c r="A28" s="4" t="inlineStr">
        <is>
          <t>Business and government</t>
        </is>
      </c>
      <c r="B28" s="6" t="n">
        <v>724978</v>
      </c>
      <c r="C28" s="6" t="n">
        <v>696353</v>
      </c>
    </row>
    <row r="29">
      <c r="A29" s="4" t="inlineStr">
        <is>
          <t>Bank</t>
        </is>
      </c>
      <c r="B29" s="6" t="n">
        <v>43738</v>
      </c>
      <c r="C29" s="6" t="n">
        <v>41990</v>
      </c>
    </row>
    <row r="30">
      <c r="A30" s="4" t="inlineStr">
        <is>
          <t>Total deposits</t>
        </is>
      </c>
      <c r="B30" s="6" t="n">
        <v>1151597</v>
      </c>
      <c r="C30" s="6" t="n">
        <v>1100831</v>
      </c>
    </row>
    <row r="31">
      <c r="A31" s="4" t="inlineStr">
        <is>
          <t>Segregated fund net liabilities</t>
        </is>
      </c>
      <c r="B31" s="6" t="n">
        <v>2659</v>
      </c>
      <c r="C31" s="6" t="n">
        <v>2666</v>
      </c>
    </row>
    <row r="32">
      <c r="A32" s="3" t="inlineStr">
        <is>
          <t>Other</t>
        </is>
      </c>
    </row>
    <row r="33">
      <c r="A33" s="4" t="inlineStr">
        <is>
          <t>Acceptances</t>
        </is>
      </c>
      <c r="B33" s="6" t="n">
        <v>16570</v>
      </c>
      <c r="C33" s="6" t="n">
        <v>19873</v>
      </c>
    </row>
    <row r="34">
      <c r="A34" s="4" t="inlineStr">
        <is>
          <t>Obligations related to securities sold short</t>
        </is>
      </c>
      <c r="B34" s="6" t="n">
        <v>39464</v>
      </c>
      <c r="C34" s="6" t="n">
        <v>37841</v>
      </c>
    </row>
    <row r="35">
      <c r="A35" s="4" t="inlineStr">
        <is>
          <t>Obligations related to assets sold under repurchase agreements and securities loaned</t>
        </is>
      </c>
      <c r="B35" s="6" t="n">
        <v>279338</v>
      </c>
      <c r="C35" s="6" t="n">
        <v>262201</v>
      </c>
    </row>
    <row r="36">
      <c r="A36" s="4" t="inlineStr">
        <is>
          <t>Derivatives</t>
        </is>
      </c>
      <c r="B36" s="6" t="n">
        <v>151541</v>
      </c>
      <c r="C36" s="6" t="n">
        <v>91439</v>
      </c>
    </row>
    <row r="37">
      <c r="A37" s="4" t="inlineStr">
        <is>
          <t>Insurance claims and policy benefit liabilities</t>
        </is>
      </c>
      <c r="B37" s="6" t="n">
        <v>12073</v>
      </c>
      <c r="C37" s="6" t="n">
        <v>12816</v>
      </c>
    </row>
    <row r="38">
      <c r="A38" s="4" t="inlineStr">
        <is>
          <t>Other liabilities</t>
        </is>
      </c>
      <c r="B38" s="6" t="n">
        <v>80649</v>
      </c>
      <c r="C38" s="6" t="n">
        <v>70301</v>
      </c>
    </row>
    <row r="39">
      <c r="A39" s="4" t="inlineStr">
        <is>
          <t>Total other liabilities</t>
        </is>
      </c>
      <c r="B39" s="6" t="n">
        <v>579635</v>
      </c>
      <c r="C39" s="6" t="n">
        <v>494471</v>
      </c>
    </row>
    <row r="40">
      <c r="A40" s="4" t="inlineStr">
        <is>
          <t>Subordinated debentures (Note 10)</t>
        </is>
      </c>
      <c r="B40" s="6" t="n">
        <v>10276</v>
      </c>
      <c r="C40" s="6" t="n">
        <v>9593</v>
      </c>
    </row>
    <row r="41">
      <c r="A41" s="4" t="inlineStr">
        <is>
          <t>Total liabilities</t>
        </is>
      </c>
      <c r="B41" s="6" t="n">
        <v>1744167</v>
      </c>
      <c r="C41" s="6" t="n">
        <v>1607561</v>
      </c>
    </row>
    <row r="42">
      <c r="A42" s="3" t="inlineStr">
        <is>
          <t>Equity attributable to shareholders</t>
        </is>
      </c>
    </row>
    <row r="43">
      <c r="A43" s="4" t="inlineStr">
        <is>
          <t>Retained earnings</t>
        </is>
      </c>
      <c r="B43" s="6" t="n">
        <v>75931</v>
      </c>
      <c r="C43" s="6" t="n">
        <v>71795</v>
      </c>
    </row>
    <row r="44">
      <c r="A44" s="4" t="inlineStr">
        <is>
          <t>Other components of equity</t>
        </is>
      </c>
      <c r="B44" s="6" t="n">
        <v>3761</v>
      </c>
      <c r="C44" s="6" t="n">
        <v>2533</v>
      </c>
    </row>
    <row r="45">
      <c r="A45" s="4" t="inlineStr">
        <is>
          <t>Total equity attributable to shareholders</t>
        </is>
      </c>
      <c r="B45" s="6" t="n">
        <v>104304</v>
      </c>
      <c r="C45" s="6" t="n">
        <v>98667</v>
      </c>
    </row>
    <row r="46">
      <c r="A46" s="4" t="inlineStr">
        <is>
          <t>Non-controlling interests</t>
        </is>
      </c>
      <c r="B46" s="6" t="n">
        <v>101</v>
      </c>
      <c r="C46" s="6" t="n">
        <v>95</v>
      </c>
    </row>
    <row r="47">
      <c r="A47" s="4" t="inlineStr">
        <is>
          <t>Total equity</t>
        </is>
      </c>
      <c r="B47" s="6" t="n">
        <v>104405</v>
      </c>
      <c r="C47" s="6" t="n">
        <v>98762</v>
      </c>
    </row>
    <row r="48">
      <c r="A48" s="4" t="inlineStr">
        <is>
          <t>Total liabilities and equity</t>
        </is>
      </c>
      <c r="B48" s="6" t="n">
        <v>1848572</v>
      </c>
      <c r="C48" s="6" t="n">
        <v>1706323</v>
      </c>
    </row>
    <row r="49">
      <c r="A49" s="4" t="inlineStr">
        <is>
          <t>Preferred shares and other equity instruments [member]</t>
        </is>
      </c>
    </row>
    <row r="50">
      <c r="A50" s="3" t="inlineStr">
        <is>
          <t>Equity attributable to shareholders</t>
        </is>
      </c>
    </row>
    <row r="51">
      <c r="A51" s="4" t="inlineStr">
        <is>
          <t>Issued capital (Note 10)</t>
        </is>
      </c>
      <c r="B51" s="6" t="n">
        <v>7298</v>
      </c>
      <c r="C51" s="6" t="n">
        <v>6684</v>
      </c>
    </row>
    <row r="52">
      <c r="A52" s="4" t="inlineStr">
        <is>
          <t>Common shares [member]</t>
        </is>
      </c>
    </row>
    <row r="53">
      <c r="A53" s="3" t="inlineStr">
        <is>
          <t>Equity attributable to shareholders</t>
        </is>
      </c>
    </row>
    <row r="54">
      <c r="A54" s="4" t="inlineStr">
        <is>
          <t>Issued capital (Note 10)</t>
        </is>
      </c>
      <c r="B54" s="5" t="n">
        <v>17314</v>
      </c>
      <c r="C54" s="5" t="n">
        <v>176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sults by business segment</t>
        </is>
      </c>
      <c r="B1" s="2" t="inlineStr">
        <is>
          <t>6 Months Ended</t>
        </is>
      </c>
    </row>
    <row r="2">
      <c r="B2" s="2" t="inlineStr">
        <is>
          <t>Apr. 30, 2022</t>
        </is>
      </c>
    </row>
    <row r="3">
      <c r="A3" s="3" t="inlineStr">
        <is>
          <t>Text Block [Abstract]</t>
        </is>
      </c>
    </row>
    <row r="4">
      <c r="A4" s="4" t="inlineStr">
        <is>
          <t>Results by business segment</t>
        </is>
      </c>
      <c r="B4" s="4" t="inlineStr">
        <is>
          <t xml:space="preserve">Note 13 Results by business segment
For the three months ended April 30, 2022
(Millions of Canadian dollars) Personal &amp; Wealth Insurance Investor &amp; Capital Corporate Total
Net interest income (2) $ 3,234 $ 780 $ – $ 148 $ 1,181 $ (69 ) $ 5,274
Non-interest income 1,505 2,825 234 403 1,167 (188 ) 5,946
Total revenue 4,739 3,605 234 551 2,348 (257 ) 11,220
Provision for credit losses (276 ) (30 ) – – (37 ) 1 (342 )
Insurance policyholder benefits, claims and acquisition expense – – (180 ) – – – (180 )
Non-interest expense 2,015 2,644 145 398 1,350 (118 ) 6,434
Income (loss) before income taxes 3,000 991 269 153 1,035 (140 ) 5,308
Income taxes (recoveries) 766 241 63 32 240 (287 ) 1,055
Net income $ 2,234 $ 750 $ 206 $ 121 $ 795 $ 147 $ 4,253
Non-interest expense includes:
Depreciation and amortization $ 232 $ 228 $ 14 $ 50 $ 124 $ 2 $ 650
For the three months ended April 30, 2021
(Millions of Canadian dollars) Personal &amp; Wealth Insurance Investor &amp; Capital Corporate Total
Net interest income (2) $ 3,085 $ 666 $ – $ 87 $ 1,121 $ (105 ) $ 4,854
Non-interest income 1,442 2,594 536 447 1,597 148 6,764
Total revenue 4,527 3,260 536 534 2,718 43 11,618
Provision for credit losses 35 (2 ) – (2 ) (127 ) – (96 )
Insurance policyholder benefits, claims and acquisition expense – – 149 – – – 149
Non-interest expense 1,915 2,371 140 375 1,468 110 6,379
Income (loss) before income taxes 2,577 891 247 161 1,377 (67 ) 5,186
Income taxes (recoveries) 669 208 60 41 306 (113 ) 1,171
Net income $ 1,908 $ 683 $ 187 $ 120 $ 1,071 $ 46 $ 4,015
Non-interest expense includes:
Depreciation and amortization $ 229 $ 218 $ 15 $ 47 $ 126 $ 1 $ 636
For the six months ended April 30, 2022
(Millions of Canadian dollars) Personal &amp; Wealth Insurance Investor &amp; Capital Corporate Total
Net interest income (2) $ 6,463 $ 1,525 $ – $ 311 $ 2,422 $ (176 ) $ 10,545
Non-interest income 3,079 5,693 1,633 827 2,736 (227 ) 13,741
Total revenue 9,542 7,218 1,633 1,138 5,158 (403 ) 24,286
Provision for credit losses (147 ) (42 ) – – (49 ) 1 (237 )
Insurance policyholder benefits, claims and acquisition expense – – 817 – – – 817
Non-interest expense 4,037 5,225 292 818 2,822 (180 ) 13,014
Income (loss) before income taxes 5,652 2,035 524 320 2,385 (224 ) 10,692
Income taxes (recoveries) 1,444 490 121 81 560 (352 ) 2,344
Net income $ 4,208 $ 1,545 $ 403 $ 239 $ 1,825 $ 128 $ 8,348
Non-interest expense includes:
Depreciation and amortization $ 465 $ 456 $ 29 $ 99 $ 247 $ 4 $ 1,300
For the six months ended April 30, 2021
(Millions of Canadian dollars) Personal &amp; Wealth Insurance Investor &amp; Capital Corporate Total
Net interest income (2) $ 6,246 $ 1,332 $ – $ 178 $ 2,320 $ (187 ) $ 9,889
Non-interest income 2,844 5,147 2,345 921 3,106 309 14,672
Total revenue 9,090 6,479 2,345 1,099 5,426 122 24,561
Provision for credit losses 200 (31 ) – (4 ) (150 ) (1 ) 14
Insurance policyholder benefits, claims and acquisition expense – – 1,555 – – – 1,555
Non-interest expense 3,893 4,777 289 776 2,909 277 12,921
Income (loss) before income taxes 4,997 1,733 501 327 2,667 (154 ) 10,071
Income taxes (recoveries) 1,296 409 113 84 529 (222 ) 2,209
Net income $ 3,701 $ 1,324 $ 388 $ 243 $ 2,138 $ 68 $ 7,862
Non-interest expense includes:
Depreciation and amortization $ 453 $ 438 $ 29 $ 96 $ 251 $ 2 $ 1,269
(1) Taxable equivalent basis.
(2) Interest revenue is reported net of interest expense as we rely primarily on net interest income as a performance measure.
(3) Effective Q4 2021, gains (losses) on economic hedges of our U.S. share-based compensation plans, which are reflected in revenue, and related variability in share-based compensation expense driven by changes in the fair value of liabilities relating to our U.S. share-based compensation plans have been reclassified from our Wealth Management segment to Corporate Support. Comparative amounts have been reclassified to conform with this presentation. Total assets and total liabilities by business segment
As at April 30, 2022
(Millions of Canadian dollars) Personal &amp; Wealth Insurance Investor &amp; Capital Corporate Total
Total assets $ 574,412 $ 155,948 $ 21,932 $ 255,046 $ 783,628 $ 57,606 $ 1,848,572
Total liabilities 574,328 156,198 22,466 254,929 782,934 (46,688 ) 1,744,167
As at October 31, 2021
(Millions of Canadian dollars) Personal &amp; Wealth Insurance Investor &amp; Capital Corporate Total
Total assets $ 549,702 $ 148,990 $ 22,724 $ 240,055 $ 692,278 $ 52,574 $ 1,706,323
Total liabilitie s 549,619 149,096 22,966 239,960 691,767 (45,847 ) 1,607,56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pital management</t>
        </is>
      </c>
      <c r="B1" s="2" t="inlineStr">
        <is>
          <t>6 Months Ended</t>
        </is>
      </c>
    </row>
    <row r="2">
      <c r="B2" s="2" t="inlineStr">
        <is>
          <t>Apr. 30, 2022</t>
        </is>
      </c>
    </row>
    <row r="3">
      <c r="A3" s="3" t="inlineStr">
        <is>
          <t>Text Block [Abstract]</t>
        </is>
      </c>
    </row>
    <row r="4">
      <c r="A4" s="4" t="inlineStr">
        <is>
          <t>Capital management</t>
        </is>
      </c>
      <c r="B4" s="4" t="inlineStr">
        <is>
          <t xml:space="preserve">Note 14 Capital management Regulatory capital and capital ratios OSFI formally establishes risk-based capital and leverage minimums and Total Loss Absorbing Capacity (TLAC) ratios for deposit-taking institutions in Canada. During the second quarter of 2022, we complied with all capital, leverage and TLAC requirements, including the Domestic Stability Buffer, imposed by OSFI.
As at
(Millions of Canadian dollars, except percentage amounts and as otherwise noted) April 30 2022 October 31 2021
Capital (1)
CET1 capital $ 77,069 $ 75,583
Tier 1 capital 84,345 82,246
Total capital 93,871 92,026
Risk-weighted assets (RWA) used in calculation of capital ratios (1)
Credit risk $ 472,516 $ 444,142
Market risk 37,851 34,806
Operational risk 75,472 73,593
Total RWA $ 585,839 $ 552,541
Capital ratios and Leverage ratio (1)
CET1 ratio 13.2% 13.7%
Tier 1 capital ratio 14.4% 14.9%
Total capital ratio 16.0% 16.7%
Leverage ratio 4.7% 4.9%
Leverage ratio exposure (billions) $ 1,812 $ 1,662
TLAC available and ratios (2), (3)
TLAC available $ 158,140 n.a.
TLAC ratio 27.0% n.a.
TLAC leverage ratio 8.7% n.a.
(1) Capital, RWA, and capital ratios are calculated using OSFI’s Capital Adequacy Requirements (CAR) guideline and the Leverage ratio is calculated using OSFI’s Leverage Requirements (LR) guideline as updated in accordance with the regulatory guidance issued by OSFI in response to the COVID-19 pandemic. Both the CAR guideline and LR guideline are based on the Basel III framework.
(2) Effective November 1, 2021, OSFI requires Canadian Domestic Systemically Important Banks to meet minimum risk-based TLAC ratio and TLAC leverage ratio requirements which are calculated using OSFI’s TLAC guideline.
(3) The TLAC standard is applied at the resolution entity level which for us is deemed to be Royal Bank of Canada and its subsidiaries. A resolution entity and its subsidiaries are collectively called a resolution group. Both the TLAC ratio and TLAC leverage ratio are calculated using the TLAC available as percentage of total RWA and leverage exposure, respectively.
n.a. not applicabl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estimates and judgments (Policies)</t>
        </is>
      </c>
      <c r="B1" s="2" t="inlineStr">
        <is>
          <t>6 Months Ended</t>
        </is>
      </c>
    </row>
    <row r="2">
      <c r="B2" s="2" t="inlineStr">
        <is>
          <t>Apr. 30, 2022</t>
        </is>
      </c>
    </row>
    <row r="3">
      <c r="A3" s="3" t="inlineStr">
        <is>
          <t>Statement [Line Items]</t>
        </is>
      </c>
    </row>
    <row r="4">
      <c r="A4" s="4" t="inlineStr">
        <is>
          <t>Changes in accounting policies</t>
        </is>
      </c>
      <c r="B4" s="4" t="inlineStr">
        <is>
          <t xml:space="preserve">Interest Rate Benchmark Reform As part of the interest rate benchmark reform, the publication of all non-USD London Interbank Offered Rate (LIBOR) settings ceased on December 31, 2021. As at April 30, 2022 and consistent with our transition plan, our exposure to financial instruments referencing non-USD LIBOR interest rates is not material to our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Apr. 30, 2022</t>
        </is>
      </c>
    </row>
    <row r="3">
      <c r="A3" s="3" t="inlineStr">
        <is>
          <t>Text Block [Abstract]</t>
        </is>
      </c>
    </row>
    <row r="4">
      <c r="A4" s="4" t="inlineStr">
        <is>
          <t>Summary of Comparison of Carrying and Fair Values for Each Classification of Financial Instrument</t>
        </is>
      </c>
      <c r="B4" s="4" t="inlineStr">
        <is>
          <t xml:space="preserve">The following tables provide a comparison of the carrying values and fair values for financial instruments classified or designated as fair value through profit or loss (FVTPL) and fair value through other comprehensive income (FVOCI). Embedded derivatives are presented on a combined basis with the host contracts. Refer to Note 2 and Note 3 of our audited 2021 Annual Consolidated Financial Statements for a description of the valuation techniques and inputs used in the fair value measurement of our financial instruments. There have been no significant changes to our determination of fair value during the quarter.
As at April 30, 2022
Carrying value and fair value Carrying value Fair value
(Millions of Canadian dollars) Financial Financial Financial Financial Financial Financial Total carrying Total fair value
Financial assets
Interest-bearing deposits $ – $ 57,963 $ – $ – $ 10,866 $ 10,866 $ 68,829 $ 68,829
Securities
Trading 133,183 10,583 – – – – 143,766 143,766
Investment, net of applicable allowance – – 80,208 573 73,768 69,784 154,549 150,565
133,183 10,583 80,208 573 73,768 69,784 298,315 294,331
Assets purchased under reverse repurchase agreements and securities borrowed 271,184 – – – 45,514 45,514 316,698 316,698
Loans, net of applicable allowance
Retail 54 244 189 – 522,562 509,443 523,049 509,930
Wholesale 8,342 3,074 529 – 239,470 234,812 251,415 246,757
8,396 3,318 718 – 762,032 744,255 774,464 756,687
Other
Derivatives 156,204 – – – – – 156,204 156,204
Other assets (1) 4,041 – – – 66,309 66,309 70,350 70,350
Financial liabilities
Deposits
Personal $ 309 $ 18,267 $ 364,305 $ 363,185 $ 382,881 $ 381,761
Business and government (2) 591 143,147 581,240 580,134 724,978 723,872
Bank (3) – 10,647 33,091 33,080 43,738 43,727
900 172,061 978,636 976,399 1,151,597 1,149,360
Other
Obligations related to securities sold short 39,464 – – – 39,464 39,464
Obligations related to assets sold under repurchase agreements and securities loaned – 252,308 27,030 27,030 279,338 279,338
Derivatives 151,541 – – – 151,541 151,541
Other liabilities (4) 294 82 75,315 75,224 75,691 75,600
Subordinated debentures – – 10,276 10,119 10,276 10,119
As at October 31, 2021
Carrying value and fair value Carrying value Fair value
(Millions of Canadian dollars) Financial Financial Financial Financial Financial Financial Total carrying Total fair value
Financial assets
Interest-bearing deposits $ – $ 56,896 $ – $ – $ 22,742 $ 22,742 $ 79,638 $ 79,638
Securities
Trading 125,801 13,439 – – – – 139,240 139,240
Investment, net of applicable allowance – – 77,802 533 67,149 66,823 145,484 145,158
125,801 13,439 77,802 533 67,149 66,823 284,724 284,398
Assets purchased under reverse repurchase agreements and securities borrowed 265,011 – – – 42,892 42,892 307,903 307,903
Loans, net of applicable allowance
Retail – 241 327 – 500,621 502,277 501,189 502,845
Wholesale 8,428 2,769 813 – 204,376 204,683 216,386 216,693
8,428 3,010 1,140 – 704,997 706,960 717,575 719,538
Other
Derivatives 95,541 – – – – – 95,541 95,541
Other assets (1) 4,109 – – – 58,483 58,483 62,592 62,592
Financial liabilities
Deposits
Personal $ 321 $ 18,328 $ 343,839 $ 344,040 $ 362,488 $ 362,689
Business and government (2) 739 131,630 563,984 565,106 696,353 697,475
Bank (3) – 17,251 24,739 24,743 41,990 41,994
1,060 167,209 932,562 933,889 1,100,831 1,102,158
Other
Obligations related to securities sold short 37,841 – – – 37,841 37,841
Obligations related to assets sold under repurchase agreements and securities loaned – 236,147 26,054 26,054 262,201 262,201
Derivatives 91,439 – – – 91,439 91,439
Other liabilities (4) 654 171 64,746 64,749 65,571 65,574
Subordinated debentures – – 9,593 9,601 9,593 9,601
(1) Includes Customers’ liability under acceptances and financial instruments recognized in Other assets.
(2) Business and government deposits include deposits from regulated deposit-taking institutions other than banks.
(3) Bank deposits refer to deposits from regulated banks and central banks.
(4) Includes Acceptances and financial instruments recognized in Other liabilities. </t>
        </is>
      </c>
    </row>
    <row r="5">
      <c r="A5" s="4" t="inlineStr">
        <is>
          <t>Summary of Fair Value of Assets and Liabilities Measured at Fair Value on a Recurring Basis and Classified Using Fair Value Hierarchy</t>
        </is>
      </c>
      <c r="B5" s="4" t="inlineStr">
        <is>
          <t xml:space="preserve"> Fair value of assets and liabilities measured at fai r s hierarchy
As at
April 30, 2022 October 31, 2021
Fair value measurements using Netting adjustments Fair value measurements using Netting adjustments
(Millions of Canadian dollars) Level 1 Level 2 Level 3 Fair value Level 1 Level 2 Level 3 Fair value
Financial assets
Interest-bearing deposits with banks $ – $ 57,963 $ – $ $ 57,963 $ – $ 56,896 $ – $ $ 56,896
Securities
Trading
Debt issued or guaranteed by:
Canadian government (1)
Federal 8,179 1,785 – 9,964 8,977 2,380 – 11,357
Provincial and municipal – 11,111 – 11,111 – 11,068 – 11,068
U.S. federal, state, municipal and agencies (1) 960 32,284 16 33,260 215 22,738 25 22,978
Other OECD government (2) 3,032 4,012 – 7,044 2,729 5,730 – 8,459
Mortgage-backed securities (1) – 8 – 8 – 4 – 4
Asset-backed securities
Non-CDO securities (3) – 1,126 2 1,128 – 891 2 893
Corporate debt and other debt – 23,521 5 23,526 – 23,085 25 23,110
Equities 52,685 3,281 1,759 57,725 56,826 3,015 1,530 61,371
64,856 77,128 1,782 143,766 68,747 68,911 1,582 139,240
Investment
Debt issued or guaranteed by:
Canadian government (1)
Federal 1,960 1,969 – 3,929 1,973 1,730 – 3,703
Provincial and municipal – 2,980 – 2,980 – 3,132 – 3,132
U.S. federal, state, municipal and agencies (1) 109 31,273 – 31,382 12 34,815 – 34,827
Other OECD government – 6,542 – 6,542 – 5,956 – 5,956
Mortgage-backed securities (1) – 2,844 21 2,865 – 2,727 20 2,747
Asset-backed securities
CDO – 7,159 – 7,159 – 7,074 – 7,074
Non-CDO securities – 539 – 539 – 586 – 586
Corporate debt and other debt – 24,663 149 24,812 – 19,625 152 19,777
Equities 42 182 349 573 46 153 334 533
2,111 78,151 519 80,781 2,031 75,798 506 78,335
Assets purchased under reverse repurchase agreements and securities borrowed – 271,184 – 271,184 – 265,011 – 265,011
Loans – 11,650 782 12,432 – 11,501 1,077 12,578
Other
Derivatives
Interest rate contracts – 33,883 381 34,264 – 33,857 320 34,177
Foreign exchange contracts – 102,847 42 102,889 – 41,224 74 41,298
Credit derivatives – 256 – 256 – 34 – 34
Other contracts 3,979 18,994 108 23,081 3,175 17,955 26 21,156
Valuation adjustments – (1,523 ) 20 (1,503 ) – (819 ) 9 (810 )
Total gross derivatives 3,979 154,457 551 158,987 3,175 92,251 429 95,855
Netting adjustments (2,783 ) (2,783 ) (314 ) (314 )
Total derivatives 156,204 95,541
Other assets 1,414 2,612 15 4,041 1,474 2,635 – 4,109
$ 72,360 $ 653,145 $ 3,649 $ (2,783 ) $ 726,371 $ 75,427 $ 573,003 $ 3,594 $ (314 ) $ 651,710
Financial liabilities
Deposits
Personal $ – $ 18,419 $ 157 $ $ 18,576 $ – $ 18,498 $ 151 $ $ 18,649
Business and government – 143,738 – 143,738 – 132,369 – 132,369
Bank – 10,647 – 10,647 – 17,251 – 17,251
Other
Obligations related to 17,067 22,397 – 39,464 18,345 19,496 – 37,841
Obligations related to assets – 252,308 – 252,308 – 236,147 – 236,147
Derivatives
Interest rate contracts – 31,039 1,044 32,083 – 28,566 955 29,521
Foreign exchange contracts – 99,539 18 99,557 – 40,484 27 40,511
Credit derivatives – 102 – 102 – 120 – 120
Other contracts 7,019 15,544 544 23,107 3,699 17,456 419 21,574
Valuation adjustments – (517 ) (8 ) (525 ) – 38 (11 ) 27
Total gross derivatives 7,019 145,707 1,598 154,324 3,699 86,664 1,390 91,753
Netting adjustments (2,783 ) (2,783 ) (314 ) (314 )
Total derivatives 151,541 91,439
Other liabilities 387 (14 ) 3 376 258 560 7 825
$ 24,473 $ 593,202 $ 1,758 $ (2,783 ) $ 616,650 $ 22,302 $ 510,985 $ 1,548 $ (314 ) $ 534,521
(1) As at April 30, 2022, residential and commercial mortgage-backed securities (MBS) included in all fair value levels of trading securities were $12,651 million (October 31, 2021 – $ million million million
(2) Organisation for Economic Co-operation and Development (OECD).
(3) Collateralized debt obligations (CDO). </t>
        </is>
      </c>
    </row>
    <row r="6">
      <c r="A6" s="4" t="inlineStr">
        <is>
          <t>Changes in Fair Value Measurement for Instruments Measured on a Recurring Basis and Categorized in Level 3</t>
        </is>
      </c>
      <c r="B6" s="4" t="inlineStr">
        <is>
          <t xml:space="preserve"> Changes in fair value measurement for instruments measured on a recurring basis and categorized in Level 3
For the three months ended April 30, 2022
(Millions of Canadian dollars) Fair value Gains (losses) Gains (losses) Purchases Settlement Transfers Transfers Fair value Gains
Assets
Securities
Trading
Debt issued or guaranteed by:
U.S. state, municipal and agencies $ 22 $ – $ – $ – $ (6 ) $ – $ – $ 16 $ –
Asset-backed securities
Non-CDO securities 2 – – – – – – 2 –
Corporate debt and other debt 15 (1 ) – – – – (9 ) 5 –
Equities 1,689 4 11 79 (25 ) 1 – 1,759 (4 )
1,728 3 11 79 (31 ) 1 (9 ) 1,782 (4 )
Investment
Mortgage-backed securities 20 – 1 – – – – 21 n.a.
Corporate debt and other debt 155 – (6 ) – – – – 149 n.a.
Equities 349 – (2 ) 2 – – – 349 n.a.
524 – (7 ) 2 – – – 519 n.a.
Loans 679 (23 ) (24 ) 161 (1 ) 9 (19 ) 782 38
Other
Net derivative balances (3)
Interest rate contracts (555 ) (146 ) (3 ) 99 (16 ) – (42 ) (663 ) (163 )
Foreign exchange contracts 7 (17 ) – 21 16 – (3 ) 24 (12 )
Other contracts (448 ) 123 (3 ) (12 ) 6 (117 ) 15 (436 ) 107
Valuation adjustments 39 – – – (11 ) – – 28 –
Other assets – – – 15 – – – 15 –
$ 1,974 $ (60 ) $ (26 ) $ 365 $ (37 ) $ (107 ) $ (58 ) $ 2,051 $ (34 )
Liabilities
Deposits $ (122 ) $ (3 ) $ – $ (52 ) $ 12 $ (16 ) $ 24 $ (157 ) $ 8
Other
Other liabilities (7 ) – – – 4 – – (3 ) –
$ (129 ) $ (3 ) $ – $ (52 ) $ 16 $ (16 ) $ 24 $ (160 ) $ 8
For the three months ended April 30, 2021
(Millions of Canadian dollars) Fair value Gains (losses) Gains (losses) Purchases Settlement Transfers Transfers Fair value Gains
Assets
Securities
Trading
Debt issued or guaranteed by:
U.S. state, municipal and agencies $ 39 $ – $ (2 ) $ – $ (4 ) $ – $ – $ 33 $ –
Asset-backed securities
Non-CDO securities 2 – – – – – – 2 –
Corporate debt and other debt 36 (1 ) – – (4 ) – (13 ) 18 (1 )
Equities 1,332 30 (33 ) 55 (43 ) 25 – 1,366 50
1,409 29 (35 ) 55 (51 ) 25 (13 ) 1,419 49
Investment
Mortgage-backed securities 21 – (1 ) – – – – 20 n.a.
Corporate debt and other debt 154 – (9 ) – 1 – – 146 n.a.
Equities 336 – (14 ) – – – – 322 n.a.
511 – (24 ) – 1 – – 488 n.a.
Loans 1,113 (18 ) (15 ) 51 (4 ) 54 (36 ) 1,145 18
Other
Net derivative balances (3)
Interest rate contracts (643 ) (32 ) – 15 (2 ) (6 ) 2 (666 ) (32 )
Foreign exchange contracts 42 12 (2 ) 10 (8 ) 6 (14 ) 46 12
Other contracts (100 ) 14 2 (39 ) – (232 ) 14 (341 ) 6
Valuation adjustments 36 – – – (15 ) – – 21 –
Other assets 9 – – – (7 ) – – 2 –
$ 2,377 $ 5 $ (74 ) $ 92 $ (86 ) $ (153 ) $ (47 ) $ 2,114 $ 53
Liabilities
Deposits $ (169 ) $ (26 ) $ 2 $ (47 ) $ 34 $ (5 ) $ 141 $ (70 ) $ 9
Other
Other liabilities (13 ) – – – 2 – – (11 ) –
$ (182 ) $ (26 ) $ 2 $ (47 ) $ 36 $ (5 ) $ 141 $ (81 ) $ 9
For the six months ended April 30, 2022
(Millions of Canadian dollars) Fair value Gains (losses) Gains (losses) Purchases Settlement Transfers Transfers Fair value Gains positions still held
Assets
Securities
Trading
Debt issued or guaranteed by:
U.S. state, municipal and agencies $ 25 $ – $ 1 $ – $ (10 ) $ – $ – $ 16 $ –
Asset-backed securities
Non-CDO securities 2 – – – – – – 2 –
Corporate debt and other debt 25 (2 ) – – (5 ) – (13 ) 5 –
Equities 1,530 78 34 161 (45 ) 1 – 1,759 93
1,582 76 35 161 (60 ) 1 (13 ) 1,782 93
Investment
Mortgage-backed securities 20 – 1 – – – – 21 n.a.
Corporate debt and other debt 152 – (3 ) – – – – 149 n.a.
Equities 334 – 43 8 (1 ) – (35 ) 349 n.a.
506 – 41 8 (1 ) – (35 ) 519 n.a.
Loans 1,077 (13 ) (32 ) 217 (462 ) 16 (21 ) 782 (46 )
Other
Net derivative balances (3)
Interest rate contracts (635 ) (157 ) (2 ) 100 66 – (35 ) (663 ) 108
Foreign exchange contracts 47 (47 ) 1 21 12 – (10 ) 24 53
Other contracts (393 ) 184 (11 ) (115 ) 48 (193 ) 44 (436 ) 166
Valuation adjustments 20 – – – (11 ) 19 – 28 –
Other assets – – – 15 – – 15 –
$ 2,204 $ 43 $ 32 $ 407 $ (408 ) $ (157 ) $ (70 ) $ 2,051 $ 374
Liabilities
Deposits $ (151 ) $ (9 ) $ (1 ) $ (79 ) $ 17 $ (36 ) $ 102 $ (157 ) $ (9 )
Other
Other liabilities (7 ) – – – 4 – – (3 ) –
$ (158 ) $ (9 ) $ (1 ) $ (79 ) $ 21 $ (36 ) $ 102 $ (160 ) $ (9 )
For the six months ended April 30, 2021
(Millions of Canadian dollars) Fair value Gains (losses) Gains (losses) Purchases Settlement Transfers Transfers Fair value Gains
Assets
Securities
Trading
Debt issued or guaranteed by:
U.S. state, municipal and agencies $ 44 $ – $ (3 ) $ – $ (8 ) $ – $ – $ 33 $ –
Asset-backed securities
Non-CDO securities 2 – – – – – – 2 –
Corporate debt and other debt 30 (1 ) – 3 (4 ) 14 (24 ) 18 (1 )
Equities 1,261 48 (66 ) 164 (66 ) 25 – 1,366 89
1,337 47 (69 ) 167 (78 ) 39 (24 ) 1,419 88
Investment
Mortgage-backed securities 27 – (7 ) – – – – 20 n.a.
Corporate debt and other debt 160 – (16 ) – 2 – – 146 n.a.
Equities 335 – (15 ) – 2 – – 322 n.a.
522 – (38 ) – 4 – – 488 n.a.
Loans 1,070 (23 ) (9 ) 133 – 70 (96 ) 1,145 38
Other
Net derivative balances (3)
Interest rate contracts (588 ) (31 ) (2 ) 12 (40 ) (9 ) (8 ) (666 ) (23 )
Foreign exchange contracts 22 25 1 15 (14 ) 7 (10 ) 46 29
Other contracts (301 ) 3 13 (56 ) 47 (224 ) 177 (341 ) 20
Valuation adjustments 40 – – – (19 ) – – 21 –
Other assets 53 (39 ) (2 ) – (10 ) – – 2 (39 )
$ 2,155 $ (18 ) $ (106 ) $ 271 $ (110 ) $ (117 ) $ 39 $ 2,114 $ 113
Liabilities
Deposits $ (139 ) $ (55 ) $ 5 $ (92 ) $ 47 $ (77 ) $ 241 $ (70 ) $ 12
Other
Other liabilities (38 ) 22 1 – 4 – – (11 ) 22
$ (177 ) $ (33 ) $ 6 $ (92 ) $ 51 $ (77 ) $ 241 $ (81 ) $ 34
(1) These amounts include the foreign currency translation gains or losses arising on consolidation of foreign subsidiaries relating to the Level 3 instruments, where applicable. The unrealized losses on Investment securities recognized in other comprehensive income (OCI) million
(2) Other includes amortization of premiums or discounts recognized in net income.
(3) Net derivatives as at April 30, 2022 included derivative assets of $551 million million
n.a. not applicable </t>
        </is>
      </c>
    </row>
    <row r="7">
      <c r="A7" s="4" t="inlineStr">
        <is>
          <t>Summary of Net Interest Income From Financial Instruments</t>
        </is>
      </c>
      <c r="B7" s="4" t="inlineStr">
        <is>
          <t xml:space="preserve">Interest and dividend income arising from financial assets and financial liabilities and the associated costs of funding are reported in Net interest income.
For the three months ended For the six months ended
(Millions of Canadian dollars) April 30 2022 April 30 2021 April 30 2022 April 30 2021
Interest and dividend income (1), (2)
Financial instruments measured at fair value through profit or loss $ 1,575 $ 1,080 $ 2,994 $ 2,252
Financial instruments measured at fair value through other comprehensive income 124 92 201 194
Financial instruments measured at amortized cost 6,059 5,726 11,941 11,688
7,758 6,898 15,136 14,134
Interest expense (1)
Financial instruments measured at fair value through profit or loss 1,085 702 1,946 1,439
Financial instruments measured at amortized cost 1,399 1,342 2,645 2,806
2,484 2,044 4,591 4,245
Net interest income $ 5,274 $ 4,854 $ 10,545 $ 9,889
(1) Excludes the following amounts related to our insurance operations and included in Insurance premiums, investment and fee income in the Interim Consolidated Statements of Income: for the three months ended April 30, 2022, Interest income of $147 million (April 30, 2021 – $139 million), and Interest expense of $2 million (April 30, 2021 – $1 million); for the six months ended April 30, 2022, Interest income of $343 million (April 30, 2021 – $288 million), and Interest expense of $3 million (April 30, 2021 – $2 million).
(2) Includes dividend income for the three months ended April 30, 2022 of $690 million (April 30, 2021 – $609 million) and for the six months ended April 30, 2022 of $1,440 million (April 30, 2021 – $1,217 million), which is presented in Interest and dividend income in the Interim Consolidated Statements of Incom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6 Months Ended</t>
        </is>
      </c>
    </row>
    <row r="2">
      <c r="B2" s="2" t="inlineStr">
        <is>
          <t>Apr. 30, 2022</t>
        </is>
      </c>
    </row>
    <row r="3">
      <c r="A3" s="3" t="inlineStr">
        <is>
          <t>Text Block [Abstract]</t>
        </is>
      </c>
    </row>
    <row r="4">
      <c r="A4" s="4" t="inlineStr">
        <is>
          <t>Unrealized gains and losses on securities at fair value through other comprehensive income</t>
        </is>
      </c>
      <c r="B4" s="4" t="inlineStr">
        <is>
          <t xml:space="preserve">Unrealized gains and losses on securities at FVOCI (1), (2)
As at
April 30, 2022 October 31, 2021
(Millions of Canadian dollars) Cost/ Gross Gross Fair value Cost/ Gross Gross Fair value
Debt issued or guaranteed by:
Canadian government
Federal (3) $ 4,194 $ 2 $ (267 ) $ 3,929 $ 3,841 $ 1 $ (139 ) $ 3,703
Provincial and municipal 3,441 1 (462 ) 2,980 3,328 3 (199 ) 3,132
U.S. federal, state, municipal and agencies (3) 32,156 235 (1,009 ) 31,382 34,678 353 (204 ) 34,827
Other OECD government 6,547 3 (8 ) 6,542 5,949 8 (1 ) 5,956
Mortgage-backed securities (3) 2,902 – (37 ) 2,865 2,757 2 (12 ) 2,747
Asset-backed securities
CDO 7,213 – (54 ) 7,159 7,074 1 (1 ) 7,074
Non-CDO securities 543 1 (5 ) 539 580 6 – 586
Corporate debt and other debt 24,858 32 (78 ) 24,812 19,731 57 (11 ) 19,777
Equities 275 301 (3 ) 573 242 292 (1 ) 533
$ 82,129 $ 575 $ (1,923 ) $ 80,781 $ 78,180 $ 723 $ (568 ) $ 78,335
(1) Excludes $73,768 million of held-to-collect securities as at April 30, 2022 that are carried at amortized cost, net of allowance for credit losses (October 31, 2021 – $67,149 million).
(2) Gross unrealized gains and losses includes $(13) million of allowance for credit losses on debt securities at FVOCI as at April 30, 2022 (October 31, 2021 – $(9) million) recognized in income and Other components of equity.
(3) The majority of the MBS are residential. Cost/Amortized cost, Gross unrealized gains, Gross unrealized losses and Fair value related to commercial MBS are $2,962 million, </t>
        </is>
      </c>
    </row>
    <row r="5">
      <c r="A5" s="4" t="inlineStr">
        <is>
          <t>Summary of Allowance for credit losses - Securities at Amortized Cost</t>
        </is>
      </c>
      <c r="B5" s="4" t="inlineStr">
        <is>
          <t xml:space="preserve">Allowance for credit losses – securities at FVOCI (1)
For the three months ended
April 30, 2022 April 30, 2021
Performing Impaired Performing Impaired
(Millions of Canadian dollars) Stage 1 Stage 2 Stage 3 Total Stage 1 Stage 2 Stage 3 (2) Total
Balance at beginning of period $ 2 $ 1 $ (14 ) $ (11 ) $ 7 $ 3 $ (5 ) $ 5
Provision for credit losses
Transfers to stage 1 – – – – – – – –
Transfers to stage 2 – – – – – – – –
Transfers to stage 3 – – – – – – – –
Purchases 1 – – 1 3 – – 3
Sales and maturities (1 ) – – (1 ) (3 ) (1 ) – (4 )
Changes in risk, parameters and exposures 1 – (3 ) (2 ) – – (2 ) (2 )
Exchange rate and other (1 ) 1 – – – (1 ) – (1 )
Balance at end of period $ 2 $ 2 $ (17 ) $ (13 ) $ 7 $ 1 $ (7 ) $ 1
For the six months ended
April 30, 2022 April 30, 2021
Performing Impaired Performing Impaired
(Millions of Canadian dollars) Stage 1 Stage 2 Stage 3 Total Stage 1 Stage 2 Stage 3 (2) Total
Balance at beginning of perio d $ 2 $ 1 $ (12 ) $ (9 ) $ 12 $ – $ (4 ) $ 8
Provision for credit losses
Transfers to stage 1 – – – – – – – –
Transfers to stage 2 – – – – – – – –
Transfers to stage 3 – – – – – – – –
Purchases 1 – – 1 5 – – 5
Sales and maturities (1 ) – – (1 ) (7 ) (1 ) – (8 )
Changes in risk, parameters and exposures 1 – (5 ) (4 ) (2 ) 3 (4 ) (3 )
Exchange rate and other (1 ) 1 – – (1 ) (1 ) 1 (1 )
Balance at end of period $ 2 $ 2 $ (17 ) $ (13 ) $ 7 $ 1 $ (7 ) $ 1
(1) Expected credit losses on debt securities at FVOCI are not separately recognized on the balance sheet as the related securities are recorded at fair value. The cumulative amount of credit losses recognized in income is presented in Other components of equity.
(2) Reflects changes in the allowance for purchased credit impaired securities. Allowance for credit losses – securities at amortized cost
For the three months ended
April 30, 2022 April 30, 2021
Performing Impaired Performing Impaired
(Millions of Canadian dollars) Stage 1 Stage 2 Stage 3 Total Stage 1 Stage 2 Stage 3 Total
Balance at beginning of period $ 9 $ 17 $ – $ 26 $ 8 $ 18 $ – $ 26
Provision for credit losses
Transfers to stage 1 – – – – – – – –
Transfers to stage 2 – – – – – – – –
Transfers to stage 3 – – – – – – – –
Purchases 2 – – 2 4 – – 4
Sales and maturities – – – – (1 ) – – (1 )
Changes in risk, parameters and exposures (2 ) (1 ) – (3 ) – (1 ) – (1 )
Exchange rate and other – – – – – – – –
Balance at end of period $ 9 $ 16 $ – $ 25 $ 11 $ 17 $ – $ 28
For the six months ended
April 30, 2022 April 30, 2021
Performing Impaired Performing Impaired
(Millions of Canadian dollars) Stage 1 Stage 2 Stage 3 Total Stage 1 Stage 2 Stage 3 Total
Balance at beginning of period $ 5 $ 18 $ – $ 23 $ 10 $ 19 $ – $ 29
Provision for credit losses
Transfers to stage 1 – – – – – – – –
Transfers to stage 2 – – – – – – – –
Transfers to stage 3 – – – – – – – –
Purchases 8 – – 8 7 – – 7
Sales and maturities (1 ) – – (1 ) (1 ) – – (1 )
Changes in risk, parameters and exposures (3 ) (2 ) – (5 ) (5 ) – – (5 )
Exchange rate and other – – – – – (2 ) – (2 )
Balance at end of period $ 9 $ 16 $ – $ 25 $ 11 $ 17 $ – $ 28 </t>
        </is>
      </c>
    </row>
    <row r="6">
      <c r="A6" s="4" t="inlineStr">
        <is>
          <t>Summary of Credit risk exposure on Investment Securities by internal risk rating</t>
        </is>
      </c>
      <c r="B6" s="4" t="inlineStr">
        <is>
          <t xml:space="preserve">Credit risk exposure by internal risk rating The following table presents the fair value of debt securities at FVOCI and gross carrying amount of securities at amortized cost. Risk ratings are based on internal ratings used in the measurement of expected credit losses as at the reporting date, as outlined in the internal ratings maps in the Credit risk section of our 2021 Annual Report.
As at
April 30, 2022 October 31, 2021
Performing Impaired Performing Impaired
(Millions of Canadian dollars) Stage 1 Stage 2 Stage 3 Total Stage 1 Stage 2 Stage 3 (1) Total
Investment securities
Securities at FVOCI
Investment grade $ 79,395 $ 36 $ – $ 79,431 $ 77,147 $ 82 $ – $ 77,229
Non-investment grade 617 14 – 631 423 – – 423
Impaired – – 146 146 – – 150 150
80,012 50 146 80,208 77,570 82 150 77,802
Items not subject to impairment (2) 573 533
$ 80,781 $ 78,335
Securities at amortized cost
Investment grade $ 72,764 $ – $ – $ 72,764 $ 66,033 $ – $ – $ 66,033
Non-investment grade 813 216 – 1,029 928 211 – 1,139
Impaired – – – – – – – –
73,577 216 – 73,793 66,961 211 – 67,172
Allowance for credit losses 9 16 – 25 5 18 – 23
Amortized cost $ 73,568 $ 200 $ – $ 73,768 $ 66,956 $ 193 $ – $ 67,149
(1) Reflects $146 million of purchased credit impaired securities (October 31, 2021 – $150 million).
(2) Investment securities at FVOCI not subject to impairment represent equity securities designated as FVOCI.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6 Months Ended</t>
        </is>
      </c>
    </row>
    <row r="2">
      <c r="B2" s="2" t="inlineStr">
        <is>
          <t>Apr. 30, 2022</t>
        </is>
      </c>
    </row>
    <row r="3">
      <c r="A3" s="3" t="inlineStr">
        <is>
          <t>Text Block [Abstract]</t>
        </is>
      </c>
    </row>
    <row r="4">
      <c r="A4" s="4" t="inlineStr">
        <is>
          <t>Disclosure of allowance for credit losses</t>
        </is>
      </c>
      <c r="B4" s="4" t="inlineStr">
        <is>
          <t xml:space="preserve">Allowance for credit losses
For the three months ended
April 30, 2022 April 30, 2021
(Millions of Canadian dollars) Balance at Provision Net write-offs Exchange Balance at Balance at Provision Net write-offs Exchange Balance at
Retail
Residential mortgages $ 409 $ (16 ) $ (7 ) $ 2 $ 388 $ 512 $ 2 $ (7 ) $ (12 ) $ 495
Personal 1,038 (39 ) (56 ) – 943 1,315 42 (79 ) (3 ) 1,275
Credit cards 870 8 (83 ) – 795 1,201 17 (81 ) (2 ) 1,135
Small business 178 5 (6 ) 2 179 143 1 (5 ) 50 189
Wholesale 1,811 (246 ) (15 ) (9 ) 1,541 2,622 (143 ) (36 ) (132 ) 2,311
Customers’ liability under acceptances 83 (42 ) – – 41 121 (2 ) – 1 120
$ 4,389 $ (330 ) $ (167 ) $ (5 ) $ 3,887 $ 5,914 $ (83 ) $ (208 ) $ (98 ) $ 5,525
Presented as:
Allowance for loan losses $ 4,047 $ 3,566 $ 5,478 $ 5,146
Other liabilities – Provisions 251 275 309 227
Customers’ liability under acceptances 83 41 121 120
Other components of equity 8 5 6 32
For the six months ended
April 30, 2022 April 30, 2021
(Millions of Canadian dollars) Balance at Provision Net write-offs Exchange Balance at Balance at Provision Net write-offs Exchange Balance at
Retail
Residential mortgages $ 416 $ (22 ) $ (12 ) $ 6 $ 388 $ 518 $ 17 $ (14 ) $ (26 ) $ 495
Personal 1,079 (21 ) (112 ) (3 ) 943 1,309 111 (138 ) (7 ) 1,275
Credit cards 875 73 (154 ) 1 795 1,246 42 (150 ) (3 ) 1,135
Small business 177 8 (10 ) 4 179 140 9 (10 ) 50 189
Wholesale 1,797 (234 ) (21 ) (1 ) 1,541 2,795 (154 ) (122 ) (208 ) 2,311
Customers’ liability under acceptances 75 (34 ) – – 41 107 13 – – 120
$ 4,419 $ (230 ) $ (309 ) $ 7 $ 3,887 $ 6,115 $ 38 $ (434 ) $ (194 ) $ 5,525
Presented as:
Allowance for loan losses $ 4,089 $ 3,566 $ 5,639 $ 5,146
Other liabilities – Provisions 241 275 363 227
Customers’ liability under acceptances 75 41 107 120
Other components of equity 14 5 6 32 </t>
        </is>
      </c>
    </row>
    <row r="5">
      <c r="A5" s="4" t="inlineStr">
        <is>
          <t>Summary of allowance for credit losses by stage, for each major product category</t>
        </is>
      </c>
      <c r="B5" s="4" t="inlineStr">
        <is>
          <t xml:space="preserve">Allowance for credit losses – Retail and wholesale loans
For the three months ended
April 30, 2022 April 30, 2021
Performing Impaired Performing Impaired
(Millions of Canadian dollars) Stage 1 Stage 2 Stage 3 Total Stage 1 Stage 2 Stage 3 Total
Residential mortgages
Balance at beginning of period $ 187 $ 85 $ 137 $ 409 $ 192 $ 162 $ 158 $ 512
Provision for credit losses
Transfers to stage 1 36 (31 ) (5 ) – 46 (41 ) (5 ) –
Transfers to stage 2 (4 ) 5 (1 ) – (4 ) 4 – –
Transfers to stage 3 – (8 ) 8 – (1 ) (14 ) 15 –
Originations 29 – – 29 23 – – 23
Maturities (5 ) (1 ) – (6 ) (10 ) (14 ) – (24 )
Changes in risk, parameters and exposures (60 ) 20 1 (39 ) (52 ) 55 – 3
Write-offs – – (10 ) (10 ) – – (10 ) (10 )
Recoveries – – 3 3 – – 3 3
Exchange rate and other 1 1 – 2 (2 ) (4 ) (6 ) (12 )
Balance at end of period $ 184 $ 71 $ 133 $ 388 $ 192 $ 148 $ 155 $ 495
Personal
Balance at beginning of period $ 404 $ 547 $ 87 $ 1,038 $ 476 $ 721 $ 118 $ 1,315
Provision for credit losses
Transfers to stage 1 157 (157 ) – – 145 (144 ) (1 ) –
Transfers to stage 2 (39 ) 39 – – (25 ) 25 – –
Transfers to stage 3 – (13 ) 13 – – (18 ) 18 –
Originations 22 – – 22 28 – – 28
Maturities (17 ) (25 ) – (42 ) (25 ) (42 ) – (67 )
Changes in risk, parameters and exposures ( 216 ) 159 38 (19 ) (108 ) 140 49 81
Write-offs – – (89 ) (89 ) – – (112 ) (112 )
Recoveries – – 33 33 – – 33 33
Exchange rate and other (1 ) – 1 – – (2 ) (1 ) (3 )
Balance at end of period $ 310 $ 550 $ 83 $ 943 $ 491 $ 680 $ 104 $ 1,275
Credit cards
Balance at beginning of period $ 226 $ 644 $ – $ 870 $ 353 $ 848 $ – $ 1,201
Provision for credit losses
Transfers to stage 1 129 (129 ) – – 152 (152 ) – –
Transfers to stage 2 (28 ) 28 – – (28 ) 28 – –
Transfers to stage 3 – (81 ) 81 – – (76 ) 76 –
Originations 2 – – 2 1 – – 1
Maturities (2 ) (7 ) – (9 ) (2 ) (7 ) – (9 )
Changes in risk, parameters and exposures (159 ) 172 2 15 (149 ) 168 6 25
Write-offs – – (126 ) (126 ) – – (121 ) (121 )
Recoveries – – 43 43 – – 40 40
Exchange rate and other 1 (1 ) – – (1 ) – (1 ) (2 )
Balance at end of period $ 169 $ 626 $ – $ 795 $ 326 $ 809 $ – $ 1,135
Small business
Balance at beginning of period $ 87 $ 56 $ 35 $ 178 $ 74 $ 33 $ 36 $ 143
Provision for credit losses
Transfers to st a 4 (4 ) – – 26 (26 ) – –
Transfers to stage 2 (6 ) 6 – – (5 ) 5 – –
Transfers to stage 3 – (1 ) 1 – – – – –
Originations 8 – – 8 8 – – 8
Maturities (6 ) (5 ) – (11 ) (5 ) (3 ) – (8 )
Changes in risk, parameters and exposures (13 ) 13 8 8 (39 ) 32 8 1
Write-offs – – (9 ) (9 ) – – (7 ) (7 )
Recoveries – – 3 3 – – 2 2
Exchange rate and other 3 1 (2 ) 2 22 30 (2 ) 50
Balance at end of period $ 77 $ 66 $ 36 $ 179 $ 81 $ 71 $ 37 $ 189
Wholesale
Balance at beginning of period $ 580 $ 765 $ 466 $ 1,811 $ 895 $ 1,145 $ 582 $ 2,622
Provision for credit losses
Transfers to stage 1 160 (158 ) (2 ) – 126 (123 ) (3 ) –
Transfers to stage 2 (23 ) 23 – – (40 ) 52 (12 ) –
Transfers to stage 3 (1 ) (23 ) 24 – (1 ) (22 ) 23 –
Originations 127 – – 127 153 – – 153
Maturities (92 ) (84 ) – (176 ) (133 ) (135 ) – (268 )
Changes in risk, parameters and exposures (267 ) 64 6 (197 ) (194 ) 163 3 (28 )
Write-offs – – (26 ) (26 ) – – (51 ) (51 )
Recoveries – – 11 11 – – 15 15
Exchange rate and other (1 ) 3 (11 ) (9 ) (42 ) (56 ) (34 ) (132 )
Balance at end of period $ 483 $ 590 $ 468 $ 1,541 $ 764 $ 1,024 $ 523 $ 2,311
For the six months ended
April 30, 2022 April 30, 2021
Performing Impaired Performing Impaired
(Millions of Canadian dollars) Stage 1 Stage 2 Stage 3 Total Stage 1 Stage 2 Stage 3 Total
Residential mortgages
Balance at beginning of period $ 186 $ 92 $ 138 $ 416 $ 206 $ 160 $ 152 $ 518
Provision for credit losses
Transfers to stage 1 60 (50 ) (10 ) – 120 (110 ) (10 ) –
Transfers to stage 2 (6 ) 7 (1 ) – (10 ) 12 (2 ) –
Transfers to stage 3 (1 ) (15 ) 16 – (1 ) (27 ) 28 –
Originations 59 – – 59 53 – – 53
Maturities (12 ) (4 ) – (16 ) (16 ) (18 ) – (34 )
Changes in risk, parameters and exposures (104 ) 39 – (65 ) (156 ) 141 13 (2 )
Write-offs – – (20 ) (20 ) – – (19 ) (19 )
Recoveries – – 8 8 – – 5 5
Exchange rate and other 2 2 2 6 (4 ) (10 ) (12 ) (26 )
Balance at end of period $ 184 $ 71 $ 133 $ 388 $ 192 $ 148 $ 155 $ 495
Personal
Balance at beginning of period $ 422 $ 569 $ 88 $ 1,079 $ 480 $ 733 $ 96 $ 1,309
Provision for credit losses
Transfers to stage 1 327 (326 ) (1 ) – 342 (340 ) (2 ) –
Transfers to stage 2 (61 ) 61 – – (52 ) 52 – –
Transfers to stage 3 (1 ) (25 ) 26 – (1 ) (32 ) 33 –
Originations 48 – – 48 61 – – 61
Maturities (38 ) (50 ) – (88 ) (47 ) (69 ) – (116 )
Changes in risk, parameters and exposures (387 ) 321 85 19 (290 ) 338 118 166
Write-offs – – (175 ) (175 ) – – (206 ) (206 )
Recoveries – – 63 63 – – 68 68
Exchange rate and other – – (3 ) (3 ) (2 ) (2 ) (3 ) (7 )
Balance at end of period $ 310 $ 550 $ 83 $ 943 $ 491 $ 680 $ 104 $ 1,275
Credit cards
Balance at beginning of period $ 233 $ 642 $ – $ 875 $ 364 $ 882 $ – $ 1,246
Provision for credit losses
Transfers to stage 1 275 (275 ) – – 378 (378 ) – –
Transfers to stage 2 (51 ) 51 – – (58 ) 58 – –
Transfers to stage 3 (1 ) (151 ) 152 – (2 ) (136 ) 138 –
Originations 6 – – 6 3 – – 3
Maturities (3 ) (14 ) – (17 ) (4 ) (15 ) – (19 )
Changes in risk, parameters and exposures (291 ) 373 2 84 (354 ) 399 13 58
Write-offs – – (238 ) (238 ) – – (227 ) (227 )
Recoveries – – 84 84 – – 77 77
Exchange rate and other 1 – – 1 (1 ) (1 ) (1 ) (3 )
Balance at end of period $ 169 $ 626 $ – $ 795 $ 326 $ 809 $ – $ 1,135
Small business
Balance at beginning of period $ 88 $ 55 $ 34 $ 177 $ 78 $ 29 $ 33 $ 140
Provision for credit losses
Transfers to stage 1 9 (9 ) – – 39 (39 ) – –
Transfers to stage 2 (8 ) 8 – – (6 ) 6 – –
Transfers to stage 3 – (2 ) 2 – – (1 ) 1 –
Originations 17 – – 17 17 – – 17
Maturities (11 ) (12 ) – (23 ) (11 ) (6 ) – (17 )
Changes in risk, parameters and exposures (23 ) 24 13 14 (59 ) 52 16 9
Write-offs – – (15 ) (15 ) – – (14 ) (14 )
Recoveries – – 5 5 – – 4 4
Exchange rate and other 5 2 (3 ) 4 23 30 (3 ) 50
Balance at end of period $ 77 $ 66 $ 36 $ 179 $ 81 $ 71 $ 37 $ 189
Wholesale
Balance at beginning of period $ 566 $ 794 $ 437 $ 1,797 $ 995 $ 1,132 $ 668 $ 2,795
Provision for credit losses
Transfers to stage 1 268 (265 ) (3 ) – 255 (252 ) (3 ) –
Transfers to stage 2 (41 ) 41 – – (87 ) 113 (26 ) –
Transfers to stage 3 (2 ) (27 ) 29 – (2 ) (37 ) 39 –
Originations 283 – – 283 360 – – 360
Maturities (198 ) (191 ) – (389 ) (298 ) (274 ) – (572 )
Changes in risk, parameters and exposures (396 ) 224 44 (128 ) (401 ) 420 39 58
Write-offs – – (49 ) (49 ) – – (149 ) (149 )
Recoveries – – 28 28 – – 27 27
Exchange rate and other 3 14 (18 ) (1 ) (58 ) (78 ) (72 ) (208 )
Balance at end of period $ 483 $ 590 $ 468 $ 1,541 $ 764 $ 1,024 $ 523 $ 2,311 </t>
        </is>
      </c>
    </row>
    <row r="6">
      <c r="A6" s="4" t="inlineStr">
        <is>
          <t>Credit risk exposure by internal risk rating</t>
        </is>
      </c>
      <c r="B6" s="4" t="inlineStr">
        <is>
          <t xml:space="preserve">Credit risk exposure by internal risk rating The following table presents the gross carrying amount of loans measured at amortized cost, and the full contractual amount of undrawn loan commitments subject to the impairment requirements of IFRS 9. Risk ratings are based on internal ratings used in the measurement of expected credit losses as at the reporting date, as o u
As at
April 30, 2022 October 31, 2021
(Millions of Canadian dollars) Stage 1 Stage 2 Stage 3 Total Stage 1 Stage 2 Stage 3 Total
Retail
Loans outstanding – Residential mortgages
Low risk $ 325,157 $ 3,295 $ – $ 328,452 $ 310,334 $ 1,507 $ – $ 311,841
Medium risk 14,173 1,965 – 16,138 15,152 2,051 – 17,203
High risk 1,090 2,711 – 3,801 3,343 634 – 3,977
Not rat e (1) 48,111 982 – 49,093 45,512 913 – 46,425
Impaired – – 588 588 – – 645 645
388,531 8,953 588 398,072 374,341 5,105 645 380,091
Items not subje c (2) 298 241
Total $ 398,370 $ 380,332
Loans outstanding – Personal
Low risk $ 73,935 $ 1,195 $ – $ 75,130 $ 72,267 $ 698 $ – $ 72,965
Medi u 5,265 4,025 – 9,290 4,974 4,551 – 9,525
High risk 354 1,385 – 1,739 687 1,045 – 1,732
Not rated (1) 9,610 96 – 9,706 8,934 88 – 9,022
Impaired – – 203 203 – – 197 197
Total $ 89,164 $ 6,701 $ 203 $ 96,068 $ 86,862 $ 6,382 $ 197 $ 93,441
Loans outstanding – Credit cards
Low risk $ 13,639 $ 34 $ – $ 13,673 $ 12,864 $ 24 $ – $ 12,888
Medium risk 1,648 1,524 – 3,172 1,646 1,645 – 3,291
High risk 49 1,104 – 1,153 136 937 – 1,073
Not rated (1) 597 73 – 670 527 43 – 570
Total $ 15,933 $ 2,735 $ – $ 18,668 $ 15,173 $ 2,649 $ – $ 17,822
Loans outstanding – Small business
Low risk $ 8,657 $ 332 $ – $ 8,989 $ 8,609 $ 274 $ – $ 8,883
Medium risk 1,486 1,040 – 2,526 1,583 979 – 2,562
High risk 131 316 – 447 227 218 – 445
Not rated (1) 5 – – 5 4 – – 4
Impaired – – 110 110 – – 109 109
Total $ 10,279 $ 1,688 $ 110 $ 12,077 $ 10,423 $ 1,471 $ 109 $ 12,003
Undrawn loan commitments – Retail
Low risk $ 240,043 $ 1,151 $ – $ 241,194 $ 229,516 $ 574 $ – $ 230,090
Medium risk 8,552 – 8,714 9,475 133 – 9,608
High risk 942 306 – 1,248 1,205 97 – 1,302
Not rated (1) 5,157 84 – 5,241 4,854 90 – 4,944
Total $ 254,694 $ 1,703 $ – $ 256,397 $ 245,050 $ 894 $ – $ 245,944
Wholesale – Loans outstanding
Investment grade $ 77,597 $ 545 $ – $ 78,142 $ 62,975 $ 226 $ – $ 63,201
Non-investment grade 137,064 13,761 – 150,825 117,396 15,146 – 132,542
Not rated (1) 10,875 353 – 11,228 9,339 430 – 9,769
Impaired – – 1,236 1,236 – – 1,357 1,357
225,536 14,659 1,236 241,431 189,710 15,802 1,357 206,869
Items not subject to impairment (2) 11,416 11,197
Total $ 252,847 $ 218,066
Undrawn loan commitments – Wholesale
Investment grade $ 260,284 $ 592 $ – $ 260,876 $ 246,539 $ 1,122 $ – $ 247,661
Non-investment grade 114,890 10,687 – 125,577 108,063 12,377 – 120,440
Not rated (1) 3,589 – – 3,589 3,476 1 – 3,477
Total $ 378,763 $ 11,279 $ – $ 390,042 $ 358,078 $ 13,500 $ – $ 371,578
(1) In certain cases where an internal risk rating is not assigned, we use other approved credit risk assessment or rating methodologies, policies and tools to manage our credit risk.
(2) Items not subject to impairment are loans held at FVTPL. </t>
        </is>
      </c>
    </row>
    <row r="7">
      <c r="A7" s="4" t="inlineStr">
        <is>
          <t>Disclosure of loans past due but not impaired</t>
        </is>
      </c>
      <c r="B7" s="4" t="inlineStr">
        <is>
          <t xml:space="preserve">Loans past due but not impaired (1), (2)
As at
April 30, 2022 October 31, 2021
(Millions of Canadian dollars) 30 to 89 days 90 days Total 30 to 89 days 90 days Total
Retail $ 929 $ 162 $ 1,091 $ 1,105 $ 137 $ 1,242
Wholesale 1,489 18 1,507 1,230 – 1,230
$ 2,418 $ 180 $ 2,598 $ 2,335 $ 137 $ 2,472
(1) Excludes loans less than 30 days past due as they are not generally representative of the borrowers’ ability to meet their payment obligations.
(2) Amounts presented may include loans past due as a result of administrative processes, such as mortgage loans on which payments are restrained pending payout due to sale or refinance, which can fluctuate based on business volumes. Past due loans arising from administrative processes are not representative of the borrowers’ ability to meet their payment obligatio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Deposits (Tables)</t>
        </is>
      </c>
      <c r="B1" s="2" t="inlineStr">
        <is>
          <t>6 Months Ended</t>
        </is>
      </c>
    </row>
    <row r="2">
      <c r="B2" s="2" t="inlineStr">
        <is>
          <t>Apr. 30, 2022</t>
        </is>
      </c>
    </row>
    <row r="3">
      <c r="A3" s="3" t="inlineStr">
        <is>
          <t>Text Block [Abstract]</t>
        </is>
      </c>
    </row>
    <row r="4">
      <c r="A4" s="4" t="inlineStr">
        <is>
          <t>Summary of Deposit Liabilities</t>
        </is>
      </c>
      <c r="B4" s="4" t="inlineStr">
        <is>
          <t xml:space="preserve">As at
April 30, 2022 October 31, 2021
(Millions of Canadian dollars) Demand Notice Term Total Demand (1) Notice (2) Term (3) Total
Personal $ 215,310 $ 67,988 $ 99,583 $ 382,881 $ 207,493 $ 64,613 $ 90,382 $ 362,488
Business and government 357,482 18,288 349,208 724,978 356,020 20,800 319,533 696,353
Bank 11,185 222 32,331 43,738 12,549 449 28,992 41,990
$ 583,977 $ 86,498 $ 481,122 $ 1,151,597 $ 576,062 $ 85,862 $ 438,907 $ 1,100,831
Non-interest-bearing (4)
Canada $ 160,319 $ 8,338 $ 461 $ 169,118 $ 151,475 $ 8,051 $ 713 $ 160,239
United States 56,437 – – 56,437 54,021 – – 54,021
Europe (5) 424 – – 424 632 – – 632
Other International 8,837 – – 8,837 8,002 – – 8,002
Interest-bearing (4)
Canada 315,156 20,362 336,744 672,262 315,464 19,857 312,987 648,308
United States 7,396 57,277 87,043 151,716 6,978 57,260 77,597 141,835
Europe (5) 30,127 521 43,604 74,252 34,278 693 36,788 71,759
Other International 5,281 – 13,270 18,551 5,212 1 10,822 16,035
$ 583,977 $ 86,498 $ 481,122 $ 1,151,597 $ 576,062 $ 85,862 $ 438,907 $ 1,100,831
(1) Demand deposits are deposits for which we do not have the right to require notice of withdrawal, which include both savings and chequing accounts.
(2) Notice deposits are deposits for which we can legally require notice of withdrawal. These deposits are primarily savings accounts.
(3) Term deposits are deposits payable on a fixed date, and include term deposits, guaranteed investment certificates and similar instruments.
(4) The geographical splits of the deposits are based on the point of origin of the deposits and where the revenue is recognized. As at April 30, 2022, deposits denominated in U.S. dollars, British pounds, Euro and other foreign currencies were $433 billion, billion, billion billion,
(5) Europe includes United Kingdom, Luxembourg, the Channel Islands, and France. </t>
        </is>
      </c>
    </row>
    <row r="5">
      <c r="A5" s="4" t="inlineStr">
        <is>
          <t>Summary of Contractual Maturities of Term Deposit Liabilities</t>
        </is>
      </c>
      <c r="B5" s="4" t="inlineStr">
        <is>
          <t xml:space="preserve">Contractual maturities of term deposits
As at
(Millions of Canadian dollars) April 30 2022 October 31 2021
Within 1 year:
less than 3 months $ 148,687 $ 133,776
3 to 6 months 59,436 64,062
6 to 12 months 103,038 83,871
1 to 2 years 45,096 45,532
2 to 3 years 38,498 29,204
3 to 4 years 23,629 24,573
4 to 5 years 32,385 25,329
Over 5 years 30,353 32,560
$ 481,122 $ 438,907
Aggregate amount of term deposits in denominations of one hundred thousand dollars or more $ 451,000 $ 416,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mployee benefits - Pension and other post-employment benefits (Tables)</t>
        </is>
      </c>
      <c r="B1" s="2" t="inlineStr">
        <is>
          <t>6 Months Ended</t>
        </is>
      </c>
    </row>
    <row r="2">
      <c r="B2" s="2" t="inlineStr">
        <is>
          <t>Apr. 30, 2022</t>
        </is>
      </c>
    </row>
    <row r="3">
      <c r="A3" s="3" t="inlineStr">
        <is>
          <t>Text Block [Abstract]</t>
        </is>
      </c>
    </row>
    <row r="4">
      <c r="A4" s="4" t="inlineStr">
        <is>
          <t>Summary of Composition of Pension and Other Post-Employment Benefit Expense</t>
        </is>
      </c>
      <c r="B4" s="4" t="inlineStr">
        <is>
          <t xml:space="preserve">Pension and other post-employment benefit expense
For the three months ended
Pension plans Other post-employment benefit plans
(Millions of Canadian dollars) April 30 2022 April 30 2021 April 30 2022 April 30 2021
Current service costs $ 78 $ 90 $ 7 $ 11
Past service costs (1 ) – – –
Net interest expense (income) (21 ) 2 15 14
Remeasurements of other long-term benefits – – (14 ) (11 )
Administrative expense 4 3 – –
Defined benefit pension expense 60 95 8 14
Defined contribution pension expense 56 57 – –
$ 116 $ 152 $ 8 $ 14
For the six months ended
Pension plans Other post-employment benefit plans
(Millions of Canadian dollars) April 30 2022 April 30 2021 April 30 2022 April 30 2021
Current service costs $ 155 $ 180 $ 17 $ 22
Past service costs (1 ) – 2 –
Net interest expense (income) (42 ) 4 31 28
Remeasurements of other long-term benefits – – (13 ) (10 )
Administrative expense 7 6 – –
Defined benefit pension expense 119 190 37 40
Defined contribution pension expense 130 123 – –
$ 249 $ 313 $ 37 $ 40 </t>
        </is>
      </c>
    </row>
    <row r="5">
      <c r="A5" s="4" t="inlineStr">
        <is>
          <t>Summary of Composition of Remeasurements Recorded in OCI related to pension and other post employment benefit plans</t>
        </is>
      </c>
      <c r="B5" s="4" t="inlineStr">
        <is>
          <t xml:space="preserve">Pension and other post-employment benefit remeasurements (1)
For the three months ended
Defined benefit pension plans Other post-employment benefit plans
(Millions of Canadian dollars) April 30 2022 April 30 2021 April 30 2022 April 30 2021
Actuarial (gains) losses:
Changes in financial assumptions (2) $ (2,337 ) $ (1,380 ) $ (218 ) $ (113 )
Experience adjustments 1 – (3 ) (3 )
Return on plan assets (excluding interest based on discount rate) 1,525 227 – –
$ (811 ) $ (1,153 ) $ (221 ) $ (116 )
For the six months ended
Defined benefit pension plans Other post-employment benefit plans
(Millions of Canadian dollars) April 30 2022 April 30 2021 April 30 2022 April 30 2021
Actuarial (gains) losses:
Changes in financial assumptions (2) $ (2,998 ) $ (1,392 ) $ (258 ) $ (135 )
Experience adjustments 1 – (3 ) (3 )
Return on plan assets (excluding interest based on discount rate) 1,843 (797 ) – –
$ (1,154 ) $ (2,189 ) $ (261 ) $ (138 )
(1) Market based assumptions, including Changes in financial assumptions and Return on plan assets, are reviewed on a quarterly basis. All other assumptions are updated during our annual review of plan assumptions.
(2) Changes in financial assumptions in our defined benefit pension plans primarily relate to changes in discount rat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capital and funding transactions (Tables)</t>
        </is>
      </c>
      <c r="B1" s="2" t="inlineStr">
        <is>
          <t>6 Months Ended</t>
        </is>
      </c>
    </row>
    <row r="2">
      <c r="B2" s="2" t="inlineStr">
        <is>
          <t>Apr. 30, 2022</t>
        </is>
      </c>
    </row>
    <row r="3">
      <c r="A3" s="3" t="inlineStr">
        <is>
          <t>Text Block [Abstract]</t>
        </is>
      </c>
    </row>
    <row r="4">
      <c r="A4" s="4" t="inlineStr">
        <is>
          <t>Summary of Common Shares Issued</t>
        </is>
      </c>
      <c r="B4" s="4" t="inlineStr">
        <is>
          <t xml:space="preserve">For the three months ended
April 30, 2022 April 30, 2021
(Millions of Canadian dollars, except number of shares) Number of Amount Number of Amount
Issued in connection with share-based compensation plans (2) 105 $ 8 324 $ 25
Purchased for cancellation (3) (13,700 ) (171 ) – –
(13,595 ) $ (163 ) 324 $ 25
For the six months ended
April 30, 2022 April 30, 2021
(Millions of Canadian dollars, except number of shares) Number of Amount Number of Amount
Issued in connection with share-based compensation plans (2) 512 $ 42 820 $ 61
Purchased for cancellati o (3) (22,571 ) (282 ) – –
(22,059 ) $ (240 ) 820 $ 61
(1) The requirements of our dividend reinvestment plan (DRIP) are satisfied through either open market share purchases or shares issued from treasury. During the three and six months ended April 30, 2022 and April 30, 2021, our DRIP’s requirements were satisfied through open market share purchases.
(2) Amounts include cash received for stock options exercised during the period and the fair value adjustment to stock options.
(3) During the three months ended April 30, 2022, we purchased for cancellation common shares at a total fair value of $1,892 million (average cost of $138.04 per share), with a book value of $171 million (book value of $12.46 per share). During the six months ended April 30, 2022, we purchased for cancellation common shares at a total fair value of $3,106 million (average cost of $137.57 per share), with a book value of $282 million (book value of $12.46 per share). During the three months and six months ended April 30, 2021, we did not purchase for cancellation any common shar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6 Months Ended</t>
        </is>
      </c>
    </row>
    <row r="2">
      <c r="B2" s="2" t="inlineStr">
        <is>
          <t>Apr. 30, 2022</t>
        </is>
      </c>
    </row>
    <row r="3">
      <c r="A3" s="3" t="inlineStr">
        <is>
          <t>Text Block [Abstract]</t>
        </is>
      </c>
    </row>
    <row r="4">
      <c r="A4" s="4" t="inlineStr">
        <is>
          <t>Summary of Earnings Per Share</t>
        </is>
      </c>
      <c r="B4" s="4" t="inlineStr">
        <is>
          <t xml:space="preserve">For the three months ended For the six months ended
(Millions of Canadian dollars, except share and per share amounts) April 30 2022 April 30 2021 April 30 2022 April 30 2021
Basic earnings per share
Net income $ 4,253 $ 4,015 $ 8,348 $ 7,862
Dividends on preferred shares and distributions on other equity instruments (68 ) (76 ) (122 ) (134 )
Net income attributable to non-controlling interests (3 ) (1 ) (5 ) (3 )
Net income available to common shareholders $ 4,182 $ 3,938 $ 8,221 $ 7,725
Weighted average number of common shares (in thousands) 1,409,702 1,424,889 1,415,855 1,424,107
Basic earnings per share (in dollars) $ 2.97 $ 2.76 $ 5.81 $ 5.42
Diluted earnings per share
Net income available to common shareholders $ 4,182 $ 3,938 $ 8,221 $ 7,725
Weighted average number of common shares (in thousands) 1,409,702 1,424,889 1,415,855 1,424,107
Stock options (1) 2,247 1,533 2,219 1,362
Issuable under other share-based compensation plans 603 685 602 714
Average number of diluted common shares (in thousands) 1,412,552 1,427,107 1,418,676 1,426,183
Diluted earnings per share (in dollars) $ 2.96 $ 2.76 $ 5.80 $ 5.42
(1) The dilutive effect of stock options was calculated using the treasury stock method. When the exercise price of options outstanding is greater than the average market price of our common shares, the options are excluded from the calculation of diluted earnings per share. For the three and six months ended April 30, 2022,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Income (unaudited) - CAD ($) $ in Millions</t>
        </is>
      </c>
      <c r="B1" s="2" t="inlineStr">
        <is>
          <t>3 Months Ended</t>
        </is>
      </c>
      <c r="D1" s="2" t="inlineStr">
        <is>
          <t>6 Months Ended</t>
        </is>
      </c>
    </row>
    <row r="2">
      <c r="B2" s="2" t="inlineStr">
        <is>
          <t>Apr. 30, 2022</t>
        </is>
      </c>
      <c r="C2" s="2" t="inlineStr">
        <is>
          <t>Apr. 30, 2021</t>
        </is>
      </c>
      <c r="D2" s="2" t="inlineStr">
        <is>
          <t>Apr. 30, 2022</t>
        </is>
      </c>
      <c r="E2" s="2" t="inlineStr">
        <is>
          <t>Apr. 30, 2021</t>
        </is>
      </c>
    </row>
    <row r="3">
      <c r="A3" s="3" t="inlineStr">
        <is>
          <t>Interest and dividend income (Note 3)</t>
        </is>
      </c>
    </row>
    <row r="4">
      <c r="A4" s="4" t="inlineStr">
        <is>
          <t>Loans</t>
        </is>
      </c>
      <c r="B4" s="5" t="n">
        <v>5707</v>
      </c>
      <c r="C4" s="5" t="n">
        <v>5296</v>
      </c>
      <c r="D4" s="5" t="n">
        <v>11264</v>
      </c>
      <c r="E4" s="5" t="n">
        <v>10803</v>
      </c>
    </row>
    <row r="5">
      <c r="A5" s="4" t="inlineStr">
        <is>
          <t>Securities</t>
        </is>
      </c>
      <c r="B5" s="6" t="n">
        <v>1396</v>
      </c>
      <c r="C5" s="6" t="n">
        <v>1217</v>
      </c>
      <c r="D5" s="6" t="n">
        <v>2775</v>
      </c>
      <c r="E5" s="6" t="n">
        <v>2493</v>
      </c>
    </row>
    <row r="6">
      <c r="A6" s="4" t="inlineStr">
        <is>
          <t>Assets purchased under reverse repurchase agreements and securities borrowed</t>
        </is>
      </c>
      <c r="B6" s="6" t="n">
        <v>556</v>
      </c>
      <c r="C6" s="6" t="n">
        <v>322</v>
      </c>
      <c r="D6" s="6" t="n">
        <v>905</v>
      </c>
      <c r="E6" s="6" t="n">
        <v>711</v>
      </c>
    </row>
    <row r="7">
      <c r="A7" s="4" t="inlineStr">
        <is>
          <t>Deposits and other</t>
        </is>
      </c>
      <c r="B7" s="6" t="n">
        <v>99</v>
      </c>
      <c r="C7" s="6" t="n">
        <v>63</v>
      </c>
      <c r="D7" s="6" t="n">
        <v>192</v>
      </c>
      <c r="E7" s="6" t="n">
        <v>127</v>
      </c>
    </row>
    <row r="8">
      <c r="A8" s="4" t="inlineStr">
        <is>
          <t>Interest and dividend income</t>
        </is>
      </c>
      <c r="B8" s="6" t="n">
        <v>7758</v>
      </c>
      <c r="C8" s="6" t="n">
        <v>6898</v>
      </c>
      <c r="D8" s="6" t="n">
        <v>15136</v>
      </c>
      <c r="E8" s="6" t="n">
        <v>14134</v>
      </c>
    </row>
    <row r="9">
      <c r="A9" s="3" t="inlineStr">
        <is>
          <t>Interest expense (Note 3)</t>
        </is>
      </c>
    </row>
    <row r="10">
      <c r="A10" s="4" t="inlineStr">
        <is>
          <t>Deposits and other</t>
        </is>
      </c>
      <c r="B10" s="6" t="n">
        <v>1473</v>
      </c>
      <c r="C10" s="6" t="n">
        <v>1392</v>
      </c>
      <c r="D10" s="6" t="n">
        <v>2768</v>
      </c>
      <c r="E10" s="6" t="n">
        <v>2900</v>
      </c>
    </row>
    <row r="11">
      <c r="A11" s="4" t="inlineStr">
        <is>
          <t>Other liabilities</t>
        </is>
      </c>
      <c r="B11" s="6" t="n">
        <v>953</v>
      </c>
      <c r="C11" s="6" t="n">
        <v>609</v>
      </c>
      <c r="D11" s="6" t="n">
        <v>1723</v>
      </c>
      <c r="E11" s="6" t="n">
        <v>1250</v>
      </c>
    </row>
    <row r="12">
      <c r="A12" s="4" t="inlineStr">
        <is>
          <t>Subordinated debentures</t>
        </is>
      </c>
      <c r="B12" s="6" t="n">
        <v>58</v>
      </c>
      <c r="C12" s="6" t="n">
        <v>43</v>
      </c>
      <c r="D12" s="6" t="n">
        <v>100</v>
      </c>
      <c r="E12" s="6" t="n">
        <v>95</v>
      </c>
    </row>
    <row r="13">
      <c r="A13" s="4" t="inlineStr">
        <is>
          <t>Interest expense</t>
        </is>
      </c>
      <c r="B13" s="6" t="n">
        <v>2484</v>
      </c>
      <c r="C13" s="6" t="n">
        <v>2044</v>
      </c>
      <c r="D13" s="6" t="n">
        <v>4591</v>
      </c>
      <c r="E13" s="6" t="n">
        <v>4245</v>
      </c>
    </row>
    <row r="14">
      <c r="A14" s="4" t="inlineStr">
        <is>
          <t>Net interest income</t>
        </is>
      </c>
      <c r="B14" s="6" t="n">
        <v>5274</v>
      </c>
      <c r="C14" s="6" t="n">
        <v>4854</v>
      </c>
      <c r="D14" s="6" t="n">
        <v>10545</v>
      </c>
      <c r="E14" s="6" t="n">
        <v>9889</v>
      </c>
    </row>
    <row r="15">
      <c r="A15" s="3" t="inlineStr">
        <is>
          <t>Non-interest income</t>
        </is>
      </c>
    </row>
    <row r="16">
      <c r="A16" s="4" t="inlineStr">
        <is>
          <t>Insurance premiums, investment and fee income</t>
        </is>
      </c>
      <c r="B16" s="6" t="n">
        <v>234</v>
      </c>
      <c r="C16" s="6" t="n">
        <v>536</v>
      </c>
      <c r="D16" s="6" t="n">
        <v>1633</v>
      </c>
      <c r="E16" s="6" t="n">
        <v>2345</v>
      </c>
    </row>
    <row r="17">
      <c r="A17" s="4" t="inlineStr">
        <is>
          <t>Trading revenue</t>
        </is>
      </c>
      <c r="B17" s="6" t="n">
        <v>289</v>
      </c>
      <c r="C17" s="6" t="n">
        <v>377</v>
      </c>
      <c r="D17" s="6" t="n">
        <v>603</v>
      </c>
      <c r="E17" s="6" t="n">
        <v>901</v>
      </c>
    </row>
    <row r="18">
      <c r="A18" s="4" t="inlineStr">
        <is>
          <t>Investment management and custodial fees</t>
        </is>
      </c>
      <c r="B18" s="6" t="n">
        <v>1892</v>
      </c>
      <c r="C18" s="6" t="n">
        <v>1711</v>
      </c>
      <c r="D18" s="6" t="n">
        <v>3853</v>
      </c>
      <c r="E18" s="6" t="n">
        <v>3414</v>
      </c>
    </row>
    <row r="19">
      <c r="A19" s="4" t="inlineStr">
        <is>
          <t>Mutual fund revenue</t>
        </is>
      </c>
      <c r="B19" s="6" t="n">
        <v>1086</v>
      </c>
      <c r="C19" s="6" t="n">
        <v>1014</v>
      </c>
      <c r="D19" s="6" t="n">
        <v>2251</v>
      </c>
      <c r="E19" s="6" t="n">
        <v>2014</v>
      </c>
    </row>
    <row r="20">
      <c r="A20" s="4" t="inlineStr">
        <is>
          <t>Securities brokerage commissions</t>
        </is>
      </c>
      <c r="B20" s="6" t="n">
        <v>389</v>
      </c>
      <c r="C20" s="6" t="n">
        <v>431</v>
      </c>
      <c r="D20" s="6" t="n">
        <v>788</v>
      </c>
      <c r="E20" s="6" t="n">
        <v>832</v>
      </c>
    </row>
    <row r="21">
      <c r="A21" s="4" t="inlineStr">
        <is>
          <t>Service charges</t>
        </is>
      </c>
      <c r="B21" s="6" t="n">
        <v>480</v>
      </c>
      <c r="C21" s="6" t="n">
        <v>460</v>
      </c>
      <c r="D21" s="6" t="n">
        <v>965</v>
      </c>
      <c r="E21" s="6" t="n">
        <v>918</v>
      </c>
    </row>
    <row r="22">
      <c r="A22" s="4" t="inlineStr">
        <is>
          <t>Underwriting and other advisory fees</t>
        </is>
      </c>
      <c r="B22" s="6" t="n">
        <v>507</v>
      </c>
      <c r="C22" s="6" t="n">
        <v>747</v>
      </c>
      <c r="D22" s="6" t="n">
        <v>1208</v>
      </c>
      <c r="E22" s="6" t="n">
        <v>1337</v>
      </c>
    </row>
    <row r="23">
      <c r="A23" s="4" t="inlineStr">
        <is>
          <t>Foreign exchange revenue, other than trading</t>
        </is>
      </c>
      <c r="B23" s="6" t="n">
        <v>251</v>
      </c>
      <c r="C23" s="6" t="n">
        <v>292</v>
      </c>
      <c r="D23" s="6" t="n">
        <v>522</v>
      </c>
      <c r="E23" s="6" t="n">
        <v>581</v>
      </c>
    </row>
    <row r="24">
      <c r="A24" s="4" t="inlineStr">
        <is>
          <t>Card service revenue</t>
        </is>
      </c>
      <c r="B24" s="6" t="n">
        <v>288</v>
      </c>
      <c r="C24" s="6" t="n">
        <v>281</v>
      </c>
      <c r="D24" s="6" t="n">
        <v>579</v>
      </c>
      <c r="E24" s="6" t="n">
        <v>553</v>
      </c>
    </row>
    <row r="25">
      <c r="A25" s="4" t="inlineStr">
        <is>
          <t>Credit fees</t>
        </is>
      </c>
      <c r="B25" s="6" t="n">
        <v>398</v>
      </c>
      <c r="C25" s="6" t="n">
        <v>368</v>
      </c>
      <c r="D25" s="6" t="n">
        <v>874</v>
      </c>
      <c r="E25" s="6" t="n">
        <v>700</v>
      </c>
    </row>
    <row r="26">
      <c r="A26" s="4" t="inlineStr">
        <is>
          <t>Net gains on investment securities</t>
        </is>
      </c>
      <c r="B26" s="6" t="n">
        <v>23</v>
      </c>
      <c r="C26" s="6" t="n">
        <v>82</v>
      </c>
      <c r="D26" s="6" t="n">
        <v>38</v>
      </c>
      <c r="E26" s="6" t="n">
        <v>117</v>
      </c>
    </row>
    <row r="27">
      <c r="A27" s="4" t="inlineStr">
        <is>
          <t>Share of profit in joint ventures and associates</t>
        </is>
      </c>
      <c r="B27" s="6" t="n">
        <v>24</v>
      </c>
      <c r="C27" s="6" t="n">
        <v>24</v>
      </c>
      <c r="D27" s="6" t="n">
        <v>53</v>
      </c>
      <c r="E27" s="6" t="n">
        <v>49</v>
      </c>
    </row>
    <row r="28">
      <c r="A28" s="4" t="inlineStr">
        <is>
          <t>Other</t>
        </is>
      </c>
      <c r="B28" s="6" t="n">
        <v>85</v>
      </c>
      <c r="C28" s="6" t="n">
        <v>441</v>
      </c>
      <c r="D28" s="6" t="n">
        <v>374</v>
      </c>
      <c r="E28" s="6" t="n">
        <v>911</v>
      </c>
    </row>
    <row r="29">
      <c r="A29" s="4" t="inlineStr">
        <is>
          <t>Non-interest income</t>
        </is>
      </c>
      <c r="B29" s="6" t="n">
        <v>5946</v>
      </c>
      <c r="C29" s="6" t="n">
        <v>6764</v>
      </c>
      <c r="D29" s="6" t="n">
        <v>13741</v>
      </c>
      <c r="E29" s="6" t="n">
        <v>14672</v>
      </c>
    </row>
    <row r="30">
      <c r="A30" s="4" t="inlineStr">
        <is>
          <t>Total revenue</t>
        </is>
      </c>
      <c r="B30" s="6" t="n">
        <v>11220</v>
      </c>
      <c r="C30" s="6" t="n">
        <v>11618</v>
      </c>
      <c r="D30" s="6" t="n">
        <v>24286</v>
      </c>
      <c r="E30" s="6" t="n">
        <v>24561</v>
      </c>
    </row>
    <row r="31">
      <c r="A31" s="4" t="inlineStr">
        <is>
          <t>Provision for credit losses (Notes 4 and 5)</t>
        </is>
      </c>
      <c r="B31" s="6" t="n">
        <v>-342</v>
      </c>
      <c r="C31" s="6" t="n">
        <v>-96</v>
      </c>
      <c r="D31" s="6" t="n">
        <v>-237</v>
      </c>
      <c r="E31" s="6" t="n">
        <v>14</v>
      </c>
    </row>
    <row r="32">
      <c r="A32" s="4" t="inlineStr">
        <is>
          <t>Insurance policyholder benefits, claims and acquisition expense</t>
        </is>
      </c>
      <c r="B32" s="6" t="n">
        <v>-180</v>
      </c>
      <c r="C32" s="6" t="n">
        <v>149</v>
      </c>
      <c r="D32" s="6" t="n">
        <v>817</v>
      </c>
      <c r="E32" s="6" t="n">
        <v>1555</v>
      </c>
    </row>
    <row r="33">
      <c r="A33" s="3" t="inlineStr">
        <is>
          <t>Non-interest expense</t>
        </is>
      </c>
    </row>
    <row r="34">
      <c r="A34" s="4" t="inlineStr">
        <is>
          <t>Human resources (Note 8)</t>
        </is>
      </c>
      <c r="B34" s="6" t="n">
        <v>4002</v>
      </c>
      <c r="C34" s="6" t="n">
        <v>4152</v>
      </c>
      <c r="D34" s="6" t="n">
        <v>8287</v>
      </c>
      <c r="E34" s="6" t="n">
        <v>8440</v>
      </c>
    </row>
    <row r="35">
      <c r="A35" s="4" t="inlineStr">
        <is>
          <t>Equipment</t>
        </is>
      </c>
      <c r="B35" s="6" t="n">
        <v>513</v>
      </c>
      <c r="C35" s="6" t="n">
        <v>487</v>
      </c>
      <c r="D35" s="6" t="n">
        <v>1014</v>
      </c>
      <c r="E35" s="6" t="n">
        <v>980</v>
      </c>
    </row>
    <row r="36">
      <c r="A36" s="4" t="inlineStr">
        <is>
          <t>Occupancy</t>
        </is>
      </c>
      <c r="B36" s="6" t="n">
        <v>386</v>
      </c>
      <c r="C36" s="6" t="n">
        <v>400</v>
      </c>
      <c r="D36" s="6" t="n">
        <v>772</v>
      </c>
      <c r="E36" s="6" t="n">
        <v>804</v>
      </c>
    </row>
    <row r="37">
      <c r="A37" s="4" t="inlineStr">
        <is>
          <t>Communications</t>
        </is>
      </c>
      <c r="B37" s="6" t="n">
        <v>258</v>
      </c>
      <c r="C37" s="6" t="n">
        <v>212</v>
      </c>
      <c r="D37" s="6" t="n">
        <v>486</v>
      </c>
      <c r="E37" s="6" t="n">
        <v>425</v>
      </c>
    </row>
    <row r="38">
      <c r="A38" s="4" t="inlineStr">
        <is>
          <t>Professional fees</t>
        </is>
      </c>
      <c r="B38" s="6" t="n">
        <v>347</v>
      </c>
      <c r="C38" s="6" t="n">
        <v>314</v>
      </c>
      <c r="D38" s="6" t="n">
        <v>666</v>
      </c>
      <c r="E38" s="6" t="n">
        <v>605</v>
      </c>
    </row>
    <row r="39">
      <c r="A39" s="4" t="inlineStr">
        <is>
          <t>Amortization of other intangibles</t>
        </is>
      </c>
      <c r="B39" s="6" t="n">
        <v>336</v>
      </c>
      <c r="C39" s="6" t="n">
        <v>318</v>
      </c>
      <c r="D39" s="6" t="n">
        <v>673</v>
      </c>
      <c r="E39" s="6" t="n">
        <v>637</v>
      </c>
    </row>
    <row r="40">
      <c r="A40" s="4" t="inlineStr">
        <is>
          <t>Other</t>
        </is>
      </c>
      <c r="B40" s="6" t="n">
        <v>592</v>
      </c>
      <c r="C40" s="6" t="n">
        <v>496</v>
      </c>
      <c r="D40" s="6" t="n">
        <v>1116</v>
      </c>
      <c r="E40" s="6" t="n">
        <v>1030</v>
      </c>
    </row>
    <row r="41">
      <c r="A41" s="4" t="inlineStr">
        <is>
          <t>Non-interest expense</t>
        </is>
      </c>
      <c r="B41" s="6" t="n">
        <v>6434</v>
      </c>
      <c r="C41" s="6" t="n">
        <v>6379</v>
      </c>
      <c r="D41" s="6" t="n">
        <v>13014</v>
      </c>
      <c r="E41" s="6" t="n">
        <v>12921</v>
      </c>
    </row>
    <row r="42">
      <c r="A42" s="4" t="inlineStr">
        <is>
          <t>Income before income taxes</t>
        </is>
      </c>
      <c r="B42" s="6" t="n">
        <v>5308</v>
      </c>
      <c r="C42" s="6" t="n">
        <v>5186</v>
      </c>
      <c r="D42" s="6" t="n">
        <v>10692</v>
      </c>
      <c r="E42" s="6" t="n">
        <v>10071</v>
      </c>
    </row>
    <row r="43">
      <c r="A43" s="4" t="inlineStr">
        <is>
          <t>Income taxes</t>
        </is>
      </c>
      <c r="B43" s="6" t="n">
        <v>1055</v>
      </c>
      <c r="C43" s="6" t="n">
        <v>1171</v>
      </c>
      <c r="D43" s="6" t="n">
        <v>2344</v>
      </c>
      <c r="E43" s="6" t="n">
        <v>2209</v>
      </c>
    </row>
    <row r="44">
      <c r="A44" s="4" t="inlineStr">
        <is>
          <t>Net income</t>
        </is>
      </c>
      <c r="B44" s="6" t="n">
        <v>4253</v>
      </c>
      <c r="C44" s="6" t="n">
        <v>4015</v>
      </c>
      <c r="D44" s="6" t="n">
        <v>8348</v>
      </c>
      <c r="E44" s="6" t="n">
        <v>7862</v>
      </c>
    </row>
    <row r="45">
      <c r="A45" s="3" t="inlineStr">
        <is>
          <t>Net income attributable to:</t>
        </is>
      </c>
    </row>
    <row r="46">
      <c r="A46" s="4" t="inlineStr">
        <is>
          <t>Shareholders</t>
        </is>
      </c>
      <c r="B46" s="6" t="n">
        <v>4250</v>
      </c>
      <c r="C46" s="6" t="n">
        <v>4014</v>
      </c>
      <c r="D46" s="6" t="n">
        <v>8343</v>
      </c>
      <c r="E46" s="6" t="n">
        <v>7859</v>
      </c>
    </row>
    <row r="47">
      <c r="A47" s="4" t="inlineStr">
        <is>
          <t>Non-controlling interests</t>
        </is>
      </c>
      <c r="B47" s="6" t="n">
        <v>3</v>
      </c>
      <c r="C47" s="6" t="n">
        <v>1</v>
      </c>
      <c r="D47" s="6" t="n">
        <v>5</v>
      </c>
      <c r="E47" s="6" t="n">
        <v>3</v>
      </c>
    </row>
    <row r="48">
      <c r="A48" s="4" t="inlineStr">
        <is>
          <t>Net income</t>
        </is>
      </c>
      <c r="B48" s="5" t="n">
        <v>4253</v>
      </c>
      <c r="C48" s="5" t="n">
        <v>4015</v>
      </c>
      <c r="D48" s="5" t="n">
        <v>8348</v>
      </c>
      <c r="E48" s="5" t="n">
        <v>7862</v>
      </c>
    </row>
    <row r="49">
      <c r="A49" s="4" t="inlineStr">
        <is>
          <t>Basic earnings per share (in dollars) (Note 11)</t>
        </is>
      </c>
      <c r="B49" s="7" t="n">
        <v>2.97</v>
      </c>
      <c r="C49" s="7" t="n">
        <v>2.76</v>
      </c>
      <c r="D49" s="7" t="n">
        <v>5.81</v>
      </c>
      <c r="E49" s="7" t="n">
        <v>5.42</v>
      </c>
    </row>
    <row r="50">
      <c r="A50" s="4" t="inlineStr">
        <is>
          <t>Diluted earnings per share (in dollars) (Note 11)</t>
        </is>
      </c>
      <c r="B50" s="8" t="n">
        <v>2.96</v>
      </c>
      <c r="C50" s="8" t="n">
        <v>2.76</v>
      </c>
      <c r="D50" s="9" t="n">
        <v>5.8</v>
      </c>
      <c r="E50" s="8" t="n">
        <v>5.42</v>
      </c>
    </row>
    <row r="51">
      <c r="A51" s="4" t="inlineStr">
        <is>
          <t>Dividends per common share (in dollars)</t>
        </is>
      </c>
      <c r="B51" s="10" t="n">
        <v>1.2</v>
      </c>
      <c r="C51" s="7" t="n">
        <v>1.08</v>
      </c>
      <c r="D51" s="10" t="n">
        <v>2.4</v>
      </c>
      <c r="E51" s="7" t="n">
        <v>2.1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ults by business segment (Tables)</t>
        </is>
      </c>
      <c r="B1" s="2" t="inlineStr">
        <is>
          <t>6 Months Ended</t>
        </is>
      </c>
    </row>
    <row r="2">
      <c r="B2" s="2" t="inlineStr">
        <is>
          <t>Apr. 30, 2022</t>
        </is>
      </c>
    </row>
    <row r="3">
      <c r="A3" s="3" t="inlineStr">
        <is>
          <t>Text Block [Abstract]</t>
        </is>
      </c>
    </row>
    <row r="4">
      <c r="A4" s="4" t="inlineStr">
        <is>
          <t>Disclosure of operating segments</t>
        </is>
      </c>
      <c r="B4" s="4" t="inlineStr">
        <is>
          <t xml:space="preserve">For the three months ended April 30, 2022
(Millions of Canadian dollars) Personal &amp; Wealth Insurance Investor &amp; Capital Corporate Total
Net interest income (2) $ 3,234 $ 780 $ – $ 148 $ 1,181 $ (69 ) $ 5,274
Non-interest income 1,505 2,825 234 403 1,167 (188 ) 5,946
Total revenue 4,739 3,605 234 551 2,348 (257 ) 11,220
Provision for credit losses (276 ) (30 ) – – (37 ) 1 (342 )
Insurance policyholder benefits, claims and acquisition expense – – (180 ) – – – (180 )
Non-interest expense 2,015 2,644 145 398 1,350 (118 ) 6,434
Income (loss) before income taxes 3,000 991 269 153 1,035 (140 ) 5,308
Income taxes (recoveries) 766 241 63 32 240 (287 ) 1,055
Net income $ 2,234 $ 750 $ 206 $ 121 $ 795 $ 147 $ 4,253
Non-interest expense includes:
Depreciation and amortization $ 232 $ 228 $ 14 $ 50 $ 124 $ 2 $ 650
For the three months ended April 30, 2021
(Millions of Canadian dollars) Personal &amp; Wealth Insurance Investor &amp; Capital Corporate Total
Net interest income (2) $ 3,085 $ 666 $ – $ 87 $ 1,121 $ (105 ) $ 4,854
Non-interest income 1,442 2,594 536 447 1,597 148 6,764
Total revenue 4,527 3,260 536 534 2,718 43 11,618
Provision for credit losses 35 (2 ) – (2 ) (127 ) – (96 )
Insurance policyholder benefits, claims and acquisition expense – – 149 – – – 149
Non-interest expense 1,915 2,371 140 375 1,468 110 6,379
Income (loss) before income taxes 2,577 891 247 161 1,377 (67 ) 5,186
Income taxes (recoveries) 669 208 60 41 306 (113 ) 1,171
Net income $ 1,908 $ 683 $ 187 $ 120 $ 1,071 $ 46 $ 4,015
Non-interest expense includes:
Depreciation and amortization $ 229 $ 218 $ 15 $ 47 $ 126 $ 1 $ 636
For the six months ended April 30, 2022
(Millions of Canadian dollars) Personal &amp; Wealth Insurance Investor &amp; Capital Corporate Total
Net interest income (2) $ 6,463 $ 1,525 $ – $ 311 $ 2,422 $ (176 ) $ 10,545
Non-interest income 3,079 5,693 1,633 827 2,736 (227 ) 13,741
Total revenue 9,542 7,218 1,633 1,138 5,158 (403 ) 24,286
Provision for credit losses (147 ) (42 ) – – (49 ) 1 (237 )
Insurance policyholder benefits, claims and acquisition expense – – 817 – – – 817
Non-interest expense 4,037 5,225 292 818 2,822 (180 ) 13,014
Income (loss) before income taxes 5,652 2,035 524 320 2,385 (224 ) 10,692
Income taxes (recoveries) 1,444 490 121 81 560 (352 ) 2,344
Net income $ 4,208 $ 1,545 $ 403 $ 239 $ 1,825 $ 128 $ 8,348
Non-interest expense includes:
Depreciation and amortization $ 465 $ 456 $ 29 $ 99 $ 247 $ 4 $ 1,300
For the six months ended April 30, 2021
(Millions of Canadian dollars) Personal &amp; Wealth Insurance Investor &amp; Capital Corporate Total
Net interest income (2) $ 6,246 $ 1,332 $ – $ 178 $ 2,320 $ (187 ) $ 9,889
Non-interest income 2,844 5,147 2,345 921 3,106 309 14,672
Total revenue 9,090 6,479 2,345 1,099 5,426 122 24,561
Provision for credit losses 200 (31 ) – (4 ) (150 ) (1 ) 14
Insurance policyholder benefits, claims and acquisition expense – – 1,555 – – – 1,555
Non-interest expense 3,893 4,777 289 776 2,909 277 12,921
Income (loss) before income taxes 4,997 1,733 501 327 2,667 (154 ) 10,071
Income taxes (recoveries) 1,296 409 113 84 529 (222 ) 2,209
Net income $ 3,701 $ 1,324 $ 388 $ 243 $ 2,138 $ 68 $ 7,862
Non-interest expense includes:
Depreciation and amortization $ 453 $ 438 $ 29 $ 96 $ 251 $ 2 $ 1,269
(1) Taxable equivalent basis.
(2) Interest revenue is reported net of interest expense as we rely primarily on net interest income as a performance measure.
(3) Effective Q4 2021, gains (losses) on economic hedges of our U.S. share-based compensation plans, which are reflected in revenue, and related variability in share-based compensation expense driven by changes in the fair value of liabilities relating to our U.S. share-based compensation plans have been reclassified from our Wealth Management segment to Corporate Support. Comparative amounts have been reclassified to conform with this presentation. Total assets and total liabilities by business segment
As at April 30, 2022
(Millions of Canadian dollars) Personal &amp; Wealth Insurance Investor &amp; Capital Corporate Total
Total assets $ 574,412 $ 155,948 $ 21,932 $ 255,046 $ 783,628 $ 57,606 $ 1,848,572
Total liabilities 574,328 156,198 22,466 254,929 782,934 (46,688 ) 1,744,167
As at October 31, 2021
(Millions of Canadian dollars) Personal &amp; Wealth Insurance Investor &amp; Capital Corporate Total
Total assets $ 549,702 $ 148,990 $ 22,724 $ 240,055 $ 692,278 $ 52,574 $ 1,706,323
Total liabilitie s 549,619 149,096 22,966 239,960 691,767 (45,847 ) 1,607,56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pital management (Tables)</t>
        </is>
      </c>
      <c r="B1" s="2" t="inlineStr">
        <is>
          <t>6 Months Ended</t>
        </is>
      </c>
    </row>
    <row r="2">
      <c r="B2" s="2" t="inlineStr">
        <is>
          <t>Apr. 30, 2022</t>
        </is>
      </c>
    </row>
    <row r="3">
      <c r="A3" s="3" t="inlineStr">
        <is>
          <t>Text Block [Abstract]</t>
        </is>
      </c>
    </row>
    <row r="4">
      <c r="A4" s="4" t="inlineStr">
        <is>
          <t>Summary of Regulatory Capital and Capital Ratios</t>
        </is>
      </c>
      <c r="B4" s="4" t="inlineStr">
        <is>
          <t xml:space="preserve">As at
(Millions of Canadian dollars, except percentage amounts and as otherwise noted) April 30 2022 October 31 2021
Capital (1)
CET1 capital $ 77,069 $ 75,583
Tier 1 capital 84,345 82,246
Total capital 93,871 92,026
Risk-weighted assets (RWA) used in calculation of capital ratios (1)
Credit risk $ 472,516 $ 444,142
Market risk 37,851 34,806
Operational risk 75,472 73,593
Total RWA $ 585,839 $ 552,541
Capital ratios and Leverage ratio (1)
CET1 ratio 13.2% 13.7%
Tier 1 capital ratio 14.4% 14.9%
Total capital ratio 16.0% 16.7%
Leverage ratio 4.7% 4.9%
Leverage ratio exposure (billions) $ 1,812 $ 1,662
TLAC available and ratios (2), (3)
TLAC available $ 158,140 n.a.
TLAC ratio 27.0% n.a.
TLAC leverage ratio 8.7% n.a.
(1) Capital, RWA, and capital ratios are calculated using OSFI’s Capital Adequacy Requirements (CAR) guideline and the Leverage ratio is calculated using OSFI’s Leverage Requirements (LR) guideline as updated in accordance with the regulatory guidance issued by OSFI in response to the COVID-19 pandemic. Both the CAR guideline and LR guideline are based on the Basel III framework.
(2) Effective November 1, 2021, OSFI requires Canadian Domestic Systemically Important Banks to meet minimum risk-based TLAC ratio and TLAC leverage ratio requirements which are calculated using OSFI’s TLAC guideline.
(3) The TLAC standard is applied at the resolution entity level which for us is deemed to be Royal Bank of Canada and its subsidiaries. A resolution entity and its subsidiaries are collectively called a resolution group. Both the TLAC ratio and TLAC leverage ratio are calculated using the TLAC available as percentage of total RWA and leverage exposure, respectively.
n.a. not applicabl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7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of financial instruments - Summary of Comparison of Carrying and Fair Values for Each Classification of Financial Instrument (Detail) - CAD ($) $ in Millions</t>
        </is>
      </c>
      <c r="C1" s="2" t="inlineStr">
        <is>
          <t>Apr. 30, 2022</t>
        </is>
      </c>
      <c r="D1" s="2" t="inlineStr">
        <is>
          <t>Oct. 31, 2021</t>
        </is>
      </c>
    </row>
    <row r="2">
      <c r="A2" s="3" t="inlineStr">
        <is>
          <t>Financial assets</t>
        </is>
      </c>
    </row>
    <row r="3">
      <c r="A3" s="4" t="inlineStr">
        <is>
          <t>Interest-bearing deposits with banks</t>
        </is>
      </c>
      <c r="C3" s="5" t="n">
        <v>68829</v>
      </c>
      <c r="D3" s="5" t="n">
        <v>79638</v>
      </c>
    </row>
    <row r="4">
      <c r="A4" s="3" t="inlineStr">
        <is>
          <t>Securities</t>
        </is>
      </c>
    </row>
    <row r="5">
      <c r="A5" s="4" t="inlineStr">
        <is>
          <t>Trading</t>
        </is>
      </c>
      <c r="C5" s="6" t="n">
        <v>143766</v>
      </c>
      <c r="D5" s="6" t="n">
        <v>139240</v>
      </c>
    </row>
    <row r="6">
      <c r="A6" s="4" t="inlineStr">
        <is>
          <t>Investment, net of applicable allowance</t>
        </is>
      </c>
      <c r="C6" s="6" t="n">
        <v>154549</v>
      </c>
      <c r="D6" s="6" t="n">
        <v>145484</v>
      </c>
    </row>
    <row r="7">
      <c r="A7" s="4" t="inlineStr">
        <is>
          <t>Securities</t>
        </is>
      </c>
      <c r="C7" s="6" t="n">
        <v>298315</v>
      </c>
      <c r="D7" s="6" t="n">
        <v>284724</v>
      </c>
    </row>
    <row r="8">
      <c r="A8" s="4" t="inlineStr">
        <is>
          <t>Assets purchased under reverse repurchase agreements and securities borrowed</t>
        </is>
      </c>
      <c r="C8" s="6" t="n">
        <v>316698</v>
      </c>
      <c r="D8" s="6" t="n">
        <v>307903</v>
      </c>
    </row>
    <row r="9">
      <c r="A9" s="3" t="inlineStr">
        <is>
          <t>Loans, net of applicable allowance</t>
        </is>
      </c>
    </row>
    <row r="10">
      <c r="A10" s="4" t="inlineStr">
        <is>
          <t>Loans, net</t>
        </is>
      </c>
      <c r="C10" s="6" t="n">
        <v>774464</v>
      </c>
      <c r="D10" s="6" t="n">
        <v>717575</v>
      </c>
    </row>
    <row r="11">
      <c r="A11" s="3" t="inlineStr">
        <is>
          <t>Other</t>
        </is>
      </c>
    </row>
    <row r="12">
      <c r="A12" s="4" t="inlineStr">
        <is>
          <t>Derivatives</t>
        </is>
      </c>
      <c r="C12" s="6" t="n">
        <v>156204</v>
      </c>
      <c r="D12" s="6" t="n">
        <v>95541</v>
      </c>
    </row>
    <row r="13">
      <c r="A13" s="3" t="inlineStr">
        <is>
          <t>Deposits</t>
        </is>
      </c>
    </row>
    <row r="14">
      <c r="A14" s="4" t="inlineStr">
        <is>
          <t>Personal</t>
        </is>
      </c>
      <c r="C14" s="6" t="n">
        <v>382881</v>
      </c>
      <c r="D14" s="6" t="n">
        <v>362488</v>
      </c>
    </row>
    <row r="15">
      <c r="A15" s="4" t="inlineStr">
        <is>
          <t>Business and government</t>
        </is>
      </c>
      <c r="C15" s="6" t="n">
        <v>724978</v>
      </c>
      <c r="D15" s="6" t="n">
        <v>696353</v>
      </c>
    </row>
    <row r="16">
      <c r="A16" s="4" t="inlineStr">
        <is>
          <t>Bank</t>
        </is>
      </c>
      <c r="C16" s="6" t="n">
        <v>43738</v>
      </c>
      <c r="D16" s="6" t="n">
        <v>41990</v>
      </c>
    </row>
    <row r="17">
      <c r="A17" s="4" t="inlineStr">
        <is>
          <t>Deposits</t>
        </is>
      </c>
      <c r="C17" s="6" t="n">
        <v>1151597</v>
      </c>
      <c r="D17" s="6" t="n">
        <v>1100831</v>
      </c>
    </row>
    <row r="18">
      <c r="A18" s="3" t="inlineStr">
        <is>
          <t>Other</t>
        </is>
      </c>
    </row>
    <row r="19">
      <c r="A19" s="4" t="inlineStr">
        <is>
          <t>Obligations related to securities sold short</t>
        </is>
      </c>
      <c r="C19" s="6" t="n">
        <v>39464</v>
      </c>
      <c r="D19" s="6" t="n">
        <v>37841</v>
      </c>
    </row>
    <row r="20">
      <c r="A20" s="4" t="inlineStr">
        <is>
          <t>Obligations related to assets sold under repurchase agreements and securities loaned</t>
        </is>
      </c>
      <c r="C20" s="6" t="n">
        <v>279338</v>
      </c>
      <c r="D20" s="6" t="n">
        <v>262201</v>
      </c>
    </row>
    <row r="21">
      <c r="A21" s="4" t="inlineStr">
        <is>
          <t>Derivatives</t>
        </is>
      </c>
      <c r="C21" s="6" t="n">
        <v>151541</v>
      </c>
      <c r="D21" s="6" t="n">
        <v>91439</v>
      </c>
    </row>
    <row r="22">
      <c r="A22" s="4" t="inlineStr">
        <is>
          <t>Subordinated debentures</t>
        </is>
      </c>
      <c r="C22" s="6" t="n">
        <v>10276</v>
      </c>
      <c r="D22" s="6" t="n">
        <v>9593</v>
      </c>
    </row>
    <row r="23">
      <c r="A23" s="4" t="inlineStr">
        <is>
          <t>Financial assets classified as FVTPL [member]</t>
        </is>
      </c>
    </row>
    <row r="24">
      <c r="A24" s="3" t="inlineStr">
        <is>
          <t>Securities</t>
        </is>
      </c>
    </row>
    <row r="25">
      <c r="A25" s="4" t="inlineStr">
        <is>
          <t>Trading</t>
        </is>
      </c>
      <c r="C25" s="6" t="n">
        <v>133183</v>
      </c>
      <c r="D25" s="6" t="n">
        <v>125801</v>
      </c>
    </row>
    <row r="26">
      <c r="A26" s="4" t="inlineStr">
        <is>
          <t>Securities</t>
        </is>
      </c>
      <c r="C26" s="6" t="n">
        <v>133183</v>
      </c>
      <c r="D26" s="6" t="n">
        <v>125801</v>
      </c>
    </row>
    <row r="27">
      <c r="A27" s="4" t="inlineStr">
        <is>
          <t>Assets purchased under reverse repurchase agreements and securities borrowed</t>
        </is>
      </c>
      <c r="C27" s="6" t="n">
        <v>271184</v>
      </c>
      <c r="D27" s="6" t="n">
        <v>265011</v>
      </c>
    </row>
    <row r="28">
      <c r="A28" s="3" t="inlineStr">
        <is>
          <t>Loans, net of applicable allowance</t>
        </is>
      </c>
    </row>
    <row r="29">
      <c r="A29" s="4" t="inlineStr">
        <is>
          <t>Retail</t>
        </is>
      </c>
      <c r="C29" s="6" t="n">
        <v>54</v>
      </c>
    </row>
    <row r="30">
      <c r="A30" s="4" t="inlineStr">
        <is>
          <t>Wholesale</t>
        </is>
      </c>
      <c r="C30" s="6" t="n">
        <v>8342</v>
      </c>
      <c r="D30" s="6" t="n">
        <v>8428</v>
      </c>
    </row>
    <row r="31">
      <c r="A31" s="4" t="inlineStr">
        <is>
          <t>Loans, net</t>
        </is>
      </c>
      <c r="C31" s="6" t="n">
        <v>8396</v>
      </c>
      <c r="D31" s="6" t="n">
        <v>8428</v>
      </c>
    </row>
    <row r="32">
      <c r="A32" s="3" t="inlineStr">
        <is>
          <t>Other</t>
        </is>
      </c>
    </row>
    <row r="33">
      <c r="A33" s="4" t="inlineStr">
        <is>
          <t>Derivatives</t>
        </is>
      </c>
      <c r="C33" s="6" t="n">
        <v>156204</v>
      </c>
      <c r="D33" s="6" t="n">
        <v>95541</v>
      </c>
    </row>
    <row r="34">
      <c r="A34" s="4" t="inlineStr">
        <is>
          <t>Other assets</t>
        </is>
      </c>
      <c r="B34" s="4" t="inlineStr">
        <is>
          <t>[1]</t>
        </is>
      </c>
      <c r="C34" s="6" t="n">
        <v>4041</v>
      </c>
      <c r="D34" s="6" t="n">
        <v>4109</v>
      </c>
    </row>
    <row r="35">
      <c r="A35" s="4" t="inlineStr">
        <is>
          <t>Financial assets designated as FVTPL [member]</t>
        </is>
      </c>
    </row>
    <row r="36">
      <c r="A36" s="3" t="inlineStr">
        <is>
          <t>Financial assets</t>
        </is>
      </c>
    </row>
    <row r="37">
      <c r="A37" s="4" t="inlineStr">
        <is>
          <t>Interest-bearing deposits with banks</t>
        </is>
      </c>
      <c r="C37" s="6" t="n">
        <v>57963</v>
      </c>
      <c r="D37" s="6" t="n">
        <v>56896</v>
      </c>
    </row>
    <row r="38">
      <c r="A38" s="3" t="inlineStr">
        <is>
          <t>Securities</t>
        </is>
      </c>
    </row>
    <row r="39">
      <c r="A39" s="4" t="inlineStr">
        <is>
          <t>Trading</t>
        </is>
      </c>
      <c r="C39" s="6" t="n">
        <v>10583</v>
      </c>
      <c r="D39" s="6" t="n">
        <v>13439</v>
      </c>
    </row>
    <row r="40">
      <c r="A40" s="4" t="inlineStr">
        <is>
          <t>Securities</t>
        </is>
      </c>
      <c r="C40" s="6" t="n">
        <v>10583</v>
      </c>
      <c r="D40" s="6" t="n">
        <v>13439</v>
      </c>
    </row>
    <row r="41">
      <c r="A41" s="3" t="inlineStr">
        <is>
          <t>Loans, net of applicable allowance</t>
        </is>
      </c>
    </row>
    <row r="42">
      <c r="A42" s="4" t="inlineStr">
        <is>
          <t>Retail</t>
        </is>
      </c>
      <c r="C42" s="6" t="n">
        <v>244</v>
      </c>
      <c r="D42" s="6" t="n">
        <v>241</v>
      </c>
    </row>
    <row r="43">
      <c r="A43" s="4" t="inlineStr">
        <is>
          <t>Wholesale</t>
        </is>
      </c>
      <c r="C43" s="6" t="n">
        <v>3074</v>
      </c>
      <c r="D43" s="6" t="n">
        <v>2769</v>
      </c>
    </row>
    <row r="44">
      <c r="A44" s="4" t="inlineStr">
        <is>
          <t>Loans, net</t>
        </is>
      </c>
      <c r="C44" s="6" t="n">
        <v>3318</v>
      </c>
      <c r="D44" s="6" t="n">
        <v>3010</v>
      </c>
    </row>
    <row r="45">
      <c r="A45" s="4" t="inlineStr">
        <is>
          <t>Financial assets classified as FVOCI [member]</t>
        </is>
      </c>
    </row>
    <row r="46">
      <c r="A46" s="3" t="inlineStr">
        <is>
          <t>Securities</t>
        </is>
      </c>
    </row>
    <row r="47">
      <c r="A47" s="4" t="inlineStr">
        <is>
          <t>Investment, net of applicable allowance</t>
        </is>
      </c>
      <c r="C47" s="6" t="n">
        <v>80208</v>
      </c>
      <c r="D47" s="6" t="n">
        <v>77802</v>
      </c>
    </row>
    <row r="48">
      <c r="A48" s="4" t="inlineStr">
        <is>
          <t>Securities</t>
        </is>
      </c>
      <c r="C48" s="6" t="n">
        <v>80208</v>
      </c>
      <c r="D48" s="6" t="n">
        <v>77802</v>
      </c>
    </row>
    <row r="49">
      <c r="A49" s="3" t="inlineStr">
        <is>
          <t>Loans, net of applicable allowance</t>
        </is>
      </c>
    </row>
    <row r="50">
      <c r="A50" s="4" t="inlineStr">
        <is>
          <t>Retail</t>
        </is>
      </c>
      <c r="C50" s="6" t="n">
        <v>189</v>
      </c>
      <c r="D50" s="6" t="n">
        <v>327</v>
      </c>
    </row>
    <row r="51">
      <c r="A51" s="4" t="inlineStr">
        <is>
          <t>Wholesale</t>
        </is>
      </c>
      <c r="C51" s="6" t="n">
        <v>529</v>
      </c>
      <c r="D51" s="6" t="n">
        <v>813</v>
      </c>
    </row>
    <row r="52">
      <c r="A52" s="4" t="inlineStr">
        <is>
          <t>Loans, net</t>
        </is>
      </c>
      <c r="C52" s="6" t="n">
        <v>718</v>
      </c>
      <c r="D52" s="6" t="n">
        <v>1140</v>
      </c>
    </row>
    <row r="53">
      <c r="A53" s="4" t="inlineStr">
        <is>
          <t>Financial assets designated as FVOCI [member]</t>
        </is>
      </c>
    </row>
    <row r="54">
      <c r="A54" s="3" t="inlineStr">
        <is>
          <t>Securities</t>
        </is>
      </c>
    </row>
    <row r="55">
      <c r="A55" s="4" t="inlineStr">
        <is>
          <t>Investment, net of applicable allowance</t>
        </is>
      </c>
      <c r="C55" s="6" t="n">
        <v>573</v>
      </c>
      <c r="D55" s="6" t="n">
        <v>533</v>
      </c>
    </row>
    <row r="56">
      <c r="A56" s="4" t="inlineStr">
        <is>
          <t>Securities</t>
        </is>
      </c>
      <c r="C56" s="6" t="n">
        <v>573</v>
      </c>
      <c r="D56" s="6" t="n">
        <v>533</v>
      </c>
    </row>
    <row r="57">
      <c r="A57" s="4" t="inlineStr">
        <is>
          <t>Financial liabilities classified as FVTPL [member]</t>
        </is>
      </c>
    </row>
    <row r="58">
      <c r="A58" s="3" t="inlineStr">
        <is>
          <t>Deposits</t>
        </is>
      </c>
    </row>
    <row r="59">
      <c r="A59" s="4" t="inlineStr">
        <is>
          <t>Personal</t>
        </is>
      </c>
      <c r="C59" s="6" t="n">
        <v>309</v>
      </c>
      <c r="D59" s="6" t="n">
        <v>321</v>
      </c>
    </row>
    <row r="60">
      <c r="A60" s="4" t="inlineStr">
        <is>
          <t>Business and government</t>
        </is>
      </c>
      <c r="B60" s="4" t="inlineStr">
        <is>
          <t>[2]</t>
        </is>
      </c>
      <c r="C60" s="6" t="n">
        <v>591</v>
      </c>
      <c r="D60" s="6" t="n">
        <v>739</v>
      </c>
    </row>
    <row r="61">
      <c r="A61" s="4" t="inlineStr">
        <is>
          <t>Deposits</t>
        </is>
      </c>
      <c r="C61" s="6" t="n">
        <v>900</v>
      </c>
      <c r="D61" s="6" t="n">
        <v>1060</v>
      </c>
    </row>
    <row r="62">
      <c r="A62" s="3" t="inlineStr">
        <is>
          <t>Other</t>
        </is>
      </c>
    </row>
    <row r="63">
      <c r="A63" s="4" t="inlineStr">
        <is>
          <t>Obligations related to securities sold short</t>
        </is>
      </c>
      <c r="C63" s="6" t="n">
        <v>39464</v>
      </c>
      <c r="D63" s="6" t="n">
        <v>37841</v>
      </c>
    </row>
    <row r="64">
      <c r="A64" s="4" t="inlineStr">
        <is>
          <t>Derivatives</t>
        </is>
      </c>
      <c r="C64" s="6" t="n">
        <v>151541</v>
      </c>
      <c r="D64" s="6" t="n">
        <v>91439</v>
      </c>
    </row>
    <row r="65">
      <c r="A65" s="4" t="inlineStr">
        <is>
          <t>Other liabilities</t>
        </is>
      </c>
      <c r="B65" s="4" t="inlineStr">
        <is>
          <t>[3]</t>
        </is>
      </c>
      <c r="C65" s="6" t="n">
        <v>294</v>
      </c>
      <c r="D65" s="6" t="n">
        <v>654</v>
      </c>
    </row>
    <row r="66">
      <c r="A66" s="4" t="inlineStr">
        <is>
          <t>Financial liabilities designated as FVTPL [member]</t>
        </is>
      </c>
    </row>
    <row r="67">
      <c r="A67" s="3" t="inlineStr">
        <is>
          <t>Deposits</t>
        </is>
      </c>
    </row>
    <row r="68">
      <c r="A68" s="4" t="inlineStr">
        <is>
          <t>Personal</t>
        </is>
      </c>
      <c r="C68" s="6" t="n">
        <v>18267</v>
      </c>
      <c r="D68" s="6" t="n">
        <v>18328</v>
      </c>
    </row>
    <row r="69">
      <c r="A69" s="4" t="inlineStr">
        <is>
          <t>Business and government</t>
        </is>
      </c>
      <c r="B69" s="4" t="inlineStr">
        <is>
          <t>[2]</t>
        </is>
      </c>
      <c r="C69" s="6" t="n">
        <v>143147</v>
      </c>
      <c r="D69" s="6" t="n">
        <v>131630</v>
      </c>
    </row>
    <row r="70">
      <c r="A70" s="4" t="inlineStr">
        <is>
          <t>Bank</t>
        </is>
      </c>
      <c r="C70" s="6" t="n">
        <v>10647</v>
      </c>
      <c r="D70" s="6" t="n">
        <v>17251</v>
      </c>
    </row>
    <row r="71">
      <c r="A71" s="4" t="inlineStr">
        <is>
          <t>Deposits</t>
        </is>
      </c>
      <c r="C71" s="6" t="n">
        <v>172061</v>
      </c>
      <c r="D71" s="6" t="n">
        <v>167209</v>
      </c>
    </row>
    <row r="72">
      <c r="A72" s="3" t="inlineStr">
        <is>
          <t>Other</t>
        </is>
      </c>
    </row>
    <row r="73">
      <c r="A73" s="4" t="inlineStr">
        <is>
          <t>Obligations related to assets sold under repurchase agreements and securities loaned</t>
        </is>
      </c>
      <c r="C73" s="6" t="n">
        <v>252308</v>
      </c>
      <c r="D73" s="6" t="n">
        <v>236147</v>
      </c>
    </row>
    <row r="74">
      <c r="A74" s="4" t="inlineStr">
        <is>
          <t>Other liabilities</t>
        </is>
      </c>
      <c r="B74" s="4" t="inlineStr">
        <is>
          <t>[3]</t>
        </is>
      </c>
      <c r="C74" s="6" t="n">
        <v>82</v>
      </c>
      <c r="D74" s="6" t="n">
        <v>171</v>
      </c>
    </row>
    <row r="75">
      <c r="A75" s="4" t="inlineStr">
        <is>
          <t>Fair value of financial instruments not measured at fair value [member] | Financial assets measured at amortized cost [member]</t>
        </is>
      </c>
    </row>
    <row r="76">
      <c r="A76" s="3" t="inlineStr">
        <is>
          <t>Financial assets</t>
        </is>
      </c>
    </row>
    <row r="77">
      <c r="A77" s="4" t="inlineStr">
        <is>
          <t>Interest-bearing deposits with banks</t>
        </is>
      </c>
      <c r="C77" s="6" t="n">
        <v>10866</v>
      </c>
      <c r="D77" s="6" t="n">
        <v>22742</v>
      </c>
    </row>
    <row r="78">
      <c r="A78" s="3" t="inlineStr">
        <is>
          <t>Securities</t>
        </is>
      </c>
    </row>
    <row r="79">
      <c r="A79" s="4" t="inlineStr">
        <is>
          <t>Investment, net of applicable allowance</t>
        </is>
      </c>
      <c r="C79" s="6" t="n">
        <v>69784</v>
      </c>
      <c r="D79" s="6" t="n">
        <v>66823</v>
      </c>
    </row>
    <row r="80">
      <c r="A80" s="4" t="inlineStr">
        <is>
          <t>Securities</t>
        </is>
      </c>
      <c r="C80" s="6" t="n">
        <v>69784</v>
      </c>
      <c r="D80" s="6" t="n">
        <v>66823</v>
      </c>
    </row>
    <row r="81">
      <c r="A81" s="4" t="inlineStr">
        <is>
          <t>Assets purchased under reverse repurchase agreements and securities borrowed</t>
        </is>
      </c>
      <c r="C81" s="6" t="n">
        <v>45514</v>
      </c>
      <c r="D81" s="6" t="n">
        <v>42892</v>
      </c>
    </row>
    <row r="82">
      <c r="A82" s="3" t="inlineStr">
        <is>
          <t>Loans, net of applicable allowance</t>
        </is>
      </c>
    </row>
    <row r="83">
      <c r="A83" s="4" t="inlineStr">
        <is>
          <t>Retail</t>
        </is>
      </c>
      <c r="C83" s="6" t="n">
        <v>509443</v>
      </c>
      <c r="D83" s="6" t="n">
        <v>502277</v>
      </c>
    </row>
    <row r="84">
      <c r="A84" s="4" t="inlineStr">
        <is>
          <t>Wholesale</t>
        </is>
      </c>
      <c r="C84" s="6" t="n">
        <v>234812</v>
      </c>
      <c r="D84" s="6" t="n">
        <v>204683</v>
      </c>
    </row>
    <row r="85">
      <c r="A85" s="4" t="inlineStr">
        <is>
          <t>Loans, net</t>
        </is>
      </c>
      <c r="C85" s="6" t="n">
        <v>744255</v>
      </c>
      <c r="D85" s="6" t="n">
        <v>706960</v>
      </c>
    </row>
    <row r="86">
      <c r="A86" s="3" t="inlineStr">
        <is>
          <t>Other</t>
        </is>
      </c>
    </row>
    <row r="87">
      <c r="A87" s="4" t="inlineStr">
        <is>
          <t>Other assets</t>
        </is>
      </c>
      <c r="B87" s="4" t="inlineStr">
        <is>
          <t>[1]</t>
        </is>
      </c>
      <c r="C87" s="6" t="n">
        <v>66309</v>
      </c>
      <c r="D87" s="6" t="n">
        <v>58483</v>
      </c>
    </row>
    <row r="88">
      <c r="A88" s="4" t="inlineStr">
        <is>
          <t>Fair value of financial instruments not measured at fair value [member] | Financial liabilities measured at amortized cost [member]</t>
        </is>
      </c>
    </row>
    <row r="89">
      <c r="A89" s="3" t="inlineStr">
        <is>
          <t>Deposits</t>
        </is>
      </c>
    </row>
    <row r="90">
      <c r="A90" s="4" t="inlineStr">
        <is>
          <t>Personal</t>
        </is>
      </c>
      <c r="C90" s="6" t="n">
        <v>363185</v>
      </c>
      <c r="D90" s="6" t="n">
        <v>344040</v>
      </c>
    </row>
    <row r="91">
      <c r="A91" s="4" t="inlineStr">
        <is>
          <t>Business and government</t>
        </is>
      </c>
      <c r="B91" s="4" t="inlineStr">
        <is>
          <t>[2]</t>
        </is>
      </c>
      <c r="C91" s="6" t="n">
        <v>580134</v>
      </c>
      <c r="D91" s="6" t="n">
        <v>565106</v>
      </c>
    </row>
    <row r="92">
      <c r="A92" s="4" t="inlineStr">
        <is>
          <t>Bank</t>
        </is>
      </c>
      <c r="C92" s="6" t="n">
        <v>33080</v>
      </c>
      <c r="D92" s="6" t="n">
        <v>24743</v>
      </c>
    </row>
    <row r="93">
      <c r="A93" s="4" t="inlineStr">
        <is>
          <t>Deposits</t>
        </is>
      </c>
      <c r="C93" s="6" t="n">
        <v>976399</v>
      </c>
      <c r="D93" s="6" t="n">
        <v>933889</v>
      </c>
    </row>
    <row r="94">
      <c r="A94" s="3" t="inlineStr">
        <is>
          <t>Other</t>
        </is>
      </c>
    </row>
    <row r="95">
      <c r="A95" s="4" t="inlineStr">
        <is>
          <t>Obligations related to assets sold under repurchase agreements and securities loaned</t>
        </is>
      </c>
      <c r="C95" s="6" t="n">
        <v>27030</v>
      </c>
      <c r="D95" s="6" t="n">
        <v>26054</v>
      </c>
    </row>
    <row r="96">
      <c r="A96" s="4" t="inlineStr">
        <is>
          <t>Other liabilities</t>
        </is>
      </c>
      <c r="B96" s="4" t="inlineStr">
        <is>
          <t>[3]</t>
        </is>
      </c>
      <c r="C96" s="6" t="n">
        <v>75224</v>
      </c>
      <c r="D96" s="6" t="n">
        <v>64749</v>
      </c>
    </row>
    <row r="97">
      <c r="A97" s="4" t="inlineStr">
        <is>
          <t>Subordinated debentures</t>
        </is>
      </c>
      <c r="C97" s="6" t="n">
        <v>10119</v>
      </c>
      <c r="D97" s="6" t="n">
        <v>9601</v>
      </c>
    </row>
    <row r="98">
      <c r="A98" s="4" t="inlineStr">
        <is>
          <t>Financial assets at carrying amount [member]</t>
        </is>
      </c>
    </row>
    <row r="99">
      <c r="A99" s="3" t="inlineStr">
        <is>
          <t>Financial assets</t>
        </is>
      </c>
    </row>
    <row r="100">
      <c r="A100" s="4" t="inlineStr">
        <is>
          <t>Interest-bearing deposits with banks</t>
        </is>
      </c>
      <c r="C100" s="6" t="n">
        <v>68829</v>
      </c>
      <c r="D100" s="6" t="n">
        <v>79638</v>
      </c>
    </row>
    <row r="101">
      <c r="A101" s="3" t="inlineStr">
        <is>
          <t>Securities</t>
        </is>
      </c>
    </row>
    <row r="102">
      <c r="A102" s="4" t="inlineStr">
        <is>
          <t>Trading</t>
        </is>
      </c>
      <c r="C102" s="6" t="n">
        <v>143766</v>
      </c>
      <c r="D102" s="6" t="n">
        <v>139240</v>
      </c>
    </row>
    <row r="103">
      <c r="A103" s="4" t="inlineStr">
        <is>
          <t>Investment, net of applicable allowance</t>
        </is>
      </c>
      <c r="C103" s="6" t="n">
        <v>154549</v>
      </c>
      <c r="D103" s="6" t="n">
        <v>145484</v>
      </c>
    </row>
    <row r="104">
      <c r="A104" s="4" t="inlineStr">
        <is>
          <t>Securities</t>
        </is>
      </c>
      <c r="C104" s="6" t="n">
        <v>298315</v>
      </c>
      <c r="D104" s="6" t="n">
        <v>284724</v>
      </c>
    </row>
    <row r="105">
      <c r="A105" s="4" t="inlineStr">
        <is>
          <t>Assets purchased under reverse repurchase agreements and securities borrowed</t>
        </is>
      </c>
      <c r="C105" s="6" t="n">
        <v>316698</v>
      </c>
      <c r="D105" s="6" t="n">
        <v>307903</v>
      </c>
    </row>
    <row r="106">
      <c r="A106" s="3" t="inlineStr">
        <is>
          <t>Loans, net of applicable allowance</t>
        </is>
      </c>
    </row>
    <row r="107">
      <c r="A107" s="4" t="inlineStr">
        <is>
          <t>Retail</t>
        </is>
      </c>
      <c r="C107" s="6" t="n">
        <v>523049</v>
      </c>
      <c r="D107" s="6" t="n">
        <v>501189</v>
      </c>
    </row>
    <row r="108">
      <c r="A108" s="4" t="inlineStr">
        <is>
          <t>Wholesale</t>
        </is>
      </c>
      <c r="C108" s="6" t="n">
        <v>251415</v>
      </c>
      <c r="D108" s="6" t="n">
        <v>216386</v>
      </c>
    </row>
    <row r="109">
      <c r="A109" s="4" t="inlineStr">
        <is>
          <t>Loans, net</t>
        </is>
      </c>
      <c r="C109" s="6" t="n">
        <v>774464</v>
      </c>
      <c r="D109" s="6" t="n">
        <v>717575</v>
      </c>
    </row>
    <row r="110">
      <c r="A110" s="3" t="inlineStr">
        <is>
          <t>Other</t>
        </is>
      </c>
    </row>
    <row r="111">
      <c r="A111" s="4" t="inlineStr">
        <is>
          <t>Derivatives</t>
        </is>
      </c>
      <c r="C111" s="6" t="n">
        <v>156204</v>
      </c>
      <c r="D111" s="6" t="n">
        <v>95541</v>
      </c>
    </row>
    <row r="112">
      <c r="A112" s="4" t="inlineStr">
        <is>
          <t>Other assets</t>
        </is>
      </c>
      <c r="B112" s="4" t="inlineStr">
        <is>
          <t>[1]</t>
        </is>
      </c>
      <c r="C112" s="6" t="n">
        <v>70350</v>
      </c>
      <c r="D112" s="6" t="n">
        <v>62592</v>
      </c>
    </row>
    <row r="113">
      <c r="A113" s="4" t="inlineStr">
        <is>
          <t>Financial assets at carrying amount [member] | Financial assets measured at amortized cost [member]</t>
        </is>
      </c>
    </row>
    <row r="114">
      <c r="A114" s="3" t="inlineStr">
        <is>
          <t>Financial assets</t>
        </is>
      </c>
    </row>
    <row r="115">
      <c r="A115" s="4" t="inlineStr">
        <is>
          <t>Interest-bearing deposits with banks</t>
        </is>
      </c>
      <c r="C115" s="6" t="n">
        <v>10866</v>
      </c>
      <c r="D115" s="6" t="n">
        <v>22742</v>
      </c>
    </row>
    <row r="116">
      <c r="A116" s="3" t="inlineStr">
        <is>
          <t>Securities</t>
        </is>
      </c>
    </row>
    <row r="117">
      <c r="A117" s="4" t="inlineStr">
        <is>
          <t>Investment, net of applicable allowance</t>
        </is>
      </c>
      <c r="C117" s="6" t="n">
        <v>73768</v>
      </c>
      <c r="D117" s="6" t="n">
        <v>67149</v>
      </c>
    </row>
    <row r="118">
      <c r="A118" s="4" t="inlineStr">
        <is>
          <t>Securities</t>
        </is>
      </c>
      <c r="C118" s="6" t="n">
        <v>73768</v>
      </c>
      <c r="D118" s="6" t="n">
        <v>67149</v>
      </c>
    </row>
    <row r="119">
      <c r="A119" s="4" t="inlineStr">
        <is>
          <t>Assets purchased under reverse repurchase agreements and securities borrowed</t>
        </is>
      </c>
      <c r="C119" s="6" t="n">
        <v>45514</v>
      </c>
      <c r="D119" s="6" t="n">
        <v>42892</v>
      </c>
    </row>
    <row r="120">
      <c r="A120" s="3" t="inlineStr">
        <is>
          <t>Loans, net of applicable allowance</t>
        </is>
      </c>
    </row>
    <row r="121">
      <c r="A121" s="4" t="inlineStr">
        <is>
          <t>Retail</t>
        </is>
      </c>
      <c r="C121" s="6" t="n">
        <v>522562</v>
      </c>
      <c r="D121" s="6" t="n">
        <v>500621</v>
      </c>
    </row>
    <row r="122">
      <c r="A122" s="4" t="inlineStr">
        <is>
          <t>Wholesale</t>
        </is>
      </c>
      <c r="C122" s="6" t="n">
        <v>239470</v>
      </c>
      <c r="D122" s="6" t="n">
        <v>204376</v>
      </c>
    </row>
    <row r="123">
      <c r="A123" s="4" t="inlineStr">
        <is>
          <t>Loans, net</t>
        </is>
      </c>
      <c r="C123" s="6" t="n">
        <v>762032</v>
      </c>
      <c r="D123" s="6" t="n">
        <v>704997</v>
      </c>
    </row>
    <row r="124">
      <c r="A124" s="3" t="inlineStr">
        <is>
          <t>Other</t>
        </is>
      </c>
    </row>
    <row r="125">
      <c r="A125" s="4" t="inlineStr">
        <is>
          <t>Other assets</t>
        </is>
      </c>
      <c r="B125" s="4" t="inlineStr">
        <is>
          <t>[1]</t>
        </is>
      </c>
      <c r="C125" s="6" t="n">
        <v>66309</v>
      </c>
      <c r="D125" s="6" t="n">
        <v>58483</v>
      </c>
    </row>
    <row r="126">
      <c r="A126" s="4" t="inlineStr">
        <is>
          <t>Financial assets at fair value [member]</t>
        </is>
      </c>
    </row>
    <row r="127">
      <c r="A127" s="3" t="inlineStr">
        <is>
          <t>Financial assets</t>
        </is>
      </c>
    </row>
    <row r="128">
      <c r="A128" s="4" t="inlineStr">
        <is>
          <t>Interest-bearing deposits with banks</t>
        </is>
      </c>
      <c r="C128" s="6" t="n">
        <v>68829</v>
      </c>
      <c r="D128" s="6" t="n">
        <v>79638</v>
      </c>
    </row>
    <row r="129">
      <c r="A129" s="3" t="inlineStr">
        <is>
          <t>Securities</t>
        </is>
      </c>
    </row>
    <row r="130">
      <c r="A130" s="4" t="inlineStr">
        <is>
          <t>Trading</t>
        </is>
      </c>
      <c r="C130" s="6" t="n">
        <v>143766</v>
      </c>
      <c r="D130" s="6" t="n">
        <v>139240</v>
      </c>
    </row>
    <row r="131">
      <c r="A131" s="4" t="inlineStr">
        <is>
          <t>Investment, net of applicable allowance</t>
        </is>
      </c>
      <c r="C131" s="6" t="n">
        <v>150565</v>
      </c>
      <c r="D131" s="6" t="n">
        <v>145158</v>
      </c>
    </row>
    <row r="132">
      <c r="A132" s="4" t="inlineStr">
        <is>
          <t>Securities</t>
        </is>
      </c>
      <c r="C132" s="6" t="n">
        <v>294331</v>
      </c>
      <c r="D132" s="6" t="n">
        <v>284398</v>
      </c>
    </row>
    <row r="133">
      <c r="A133" s="4" t="inlineStr">
        <is>
          <t>Assets purchased under reverse repurchase agreements and securities borrowed</t>
        </is>
      </c>
      <c r="C133" s="6" t="n">
        <v>316698</v>
      </c>
      <c r="D133" s="6" t="n">
        <v>307903</v>
      </c>
    </row>
    <row r="134">
      <c r="A134" s="3" t="inlineStr">
        <is>
          <t>Loans, net of applicable allowance</t>
        </is>
      </c>
    </row>
    <row r="135">
      <c r="A135" s="4" t="inlineStr">
        <is>
          <t>Retail</t>
        </is>
      </c>
      <c r="C135" s="6" t="n">
        <v>509930</v>
      </c>
      <c r="D135" s="6" t="n">
        <v>502845</v>
      </c>
    </row>
    <row r="136">
      <c r="A136" s="4" t="inlineStr">
        <is>
          <t>Wholesale</t>
        </is>
      </c>
      <c r="C136" s="6" t="n">
        <v>246757</v>
      </c>
      <c r="D136" s="6" t="n">
        <v>216693</v>
      </c>
    </row>
    <row r="137">
      <c r="A137" s="4" t="inlineStr">
        <is>
          <t>Loans, net</t>
        </is>
      </c>
      <c r="C137" s="6" t="n">
        <v>756687</v>
      </c>
      <c r="D137" s="6" t="n">
        <v>719538</v>
      </c>
    </row>
    <row r="138">
      <c r="A138" s="3" t="inlineStr">
        <is>
          <t>Other</t>
        </is>
      </c>
    </row>
    <row r="139">
      <c r="A139" s="4" t="inlineStr">
        <is>
          <t>Derivatives</t>
        </is>
      </c>
      <c r="C139" s="6" t="n">
        <v>156204</v>
      </c>
      <c r="D139" s="6" t="n">
        <v>95541</v>
      </c>
    </row>
    <row r="140">
      <c r="A140" s="4" t="inlineStr">
        <is>
          <t>Other assets</t>
        </is>
      </c>
      <c r="B140" s="4" t="inlineStr">
        <is>
          <t>[1]</t>
        </is>
      </c>
      <c r="C140" s="6" t="n">
        <v>70350</v>
      </c>
      <c r="D140" s="6" t="n">
        <v>62592</v>
      </c>
    </row>
    <row r="141">
      <c r="A141" s="4" t="inlineStr">
        <is>
          <t>Financial liabilities at carrying amount [member]</t>
        </is>
      </c>
    </row>
    <row r="142">
      <c r="A142" s="3" t="inlineStr">
        <is>
          <t>Deposits</t>
        </is>
      </c>
    </row>
    <row r="143">
      <c r="A143" s="4" t="inlineStr">
        <is>
          <t>Personal</t>
        </is>
      </c>
      <c r="C143" s="6" t="n">
        <v>382881</v>
      </c>
      <c r="D143" s="6" t="n">
        <v>362488</v>
      </c>
    </row>
    <row r="144">
      <c r="A144" s="4" t="inlineStr">
        <is>
          <t>Business and government</t>
        </is>
      </c>
      <c r="B144" s="4" t="inlineStr">
        <is>
          <t>[2]</t>
        </is>
      </c>
      <c r="C144" s="6" t="n">
        <v>724978</v>
      </c>
      <c r="D144" s="6" t="n">
        <v>696353</v>
      </c>
    </row>
    <row r="145">
      <c r="A145" s="4" t="inlineStr">
        <is>
          <t>Bank</t>
        </is>
      </c>
      <c r="C145" s="6" t="n">
        <v>43738</v>
      </c>
      <c r="D145" s="6" t="n">
        <v>41990</v>
      </c>
    </row>
    <row r="146">
      <c r="A146" s="4" t="inlineStr">
        <is>
          <t>Deposits</t>
        </is>
      </c>
      <c r="C146" s="6" t="n">
        <v>1151597</v>
      </c>
      <c r="D146" s="6" t="n">
        <v>1100831</v>
      </c>
    </row>
    <row r="147">
      <c r="A147" s="3" t="inlineStr">
        <is>
          <t>Other</t>
        </is>
      </c>
    </row>
    <row r="148">
      <c r="A148" s="4" t="inlineStr">
        <is>
          <t>Obligations related to securities sold short</t>
        </is>
      </c>
      <c r="C148" s="6" t="n">
        <v>39464</v>
      </c>
      <c r="D148" s="6" t="n">
        <v>37841</v>
      </c>
    </row>
    <row r="149">
      <c r="A149" s="4" t="inlineStr">
        <is>
          <t>Obligations related to assets sold under repurchase agreements and securities loaned</t>
        </is>
      </c>
      <c r="C149" s="6" t="n">
        <v>279338</v>
      </c>
      <c r="D149" s="6" t="n">
        <v>262201</v>
      </c>
    </row>
    <row r="150">
      <c r="A150" s="4" t="inlineStr">
        <is>
          <t>Derivatives</t>
        </is>
      </c>
      <c r="C150" s="6" t="n">
        <v>151541</v>
      </c>
      <c r="D150" s="6" t="n">
        <v>91439</v>
      </c>
    </row>
    <row r="151">
      <c r="A151" s="4" t="inlineStr">
        <is>
          <t>Other liabilities</t>
        </is>
      </c>
      <c r="B151" s="4" t="inlineStr">
        <is>
          <t>[3]</t>
        </is>
      </c>
      <c r="C151" s="6" t="n">
        <v>75691</v>
      </c>
      <c r="D151" s="6" t="n">
        <v>65571</v>
      </c>
    </row>
    <row r="152">
      <c r="A152" s="4" t="inlineStr">
        <is>
          <t>Subordinated debentures</t>
        </is>
      </c>
      <c r="C152" s="6" t="n">
        <v>10276</v>
      </c>
      <c r="D152" s="6" t="n">
        <v>9593</v>
      </c>
    </row>
    <row r="153">
      <c r="A153" s="4" t="inlineStr">
        <is>
          <t>Financial liabilities at carrying amount [member] | Financial liabilities measured at amortized cost [member]</t>
        </is>
      </c>
    </row>
    <row r="154">
      <c r="A154" s="3" t="inlineStr">
        <is>
          <t>Deposits</t>
        </is>
      </c>
    </row>
    <row r="155">
      <c r="A155" s="4" t="inlineStr">
        <is>
          <t>Personal</t>
        </is>
      </c>
      <c r="C155" s="6" t="n">
        <v>364305</v>
      </c>
      <c r="D155" s="6" t="n">
        <v>343839</v>
      </c>
    </row>
    <row r="156">
      <c r="A156" s="4" t="inlineStr">
        <is>
          <t>Business and government</t>
        </is>
      </c>
      <c r="B156" s="4" t="inlineStr">
        <is>
          <t>[2]</t>
        </is>
      </c>
      <c r="C156" s="6" t="n">
        <v>581240</v>
      </c>
      <c r="D156" s="6" t="n">
        <v>563984</v>
      </c>
    </row>
    <row r="157">
      <c r="A157" s="4" t="inlineStr">
        <is>
          <t>Bank</t>
        </is>
      </c>
      <c r="C157" s="6" t="n">
        <v>33091</v>
      </c>
      <c r="D157" s="6" t="n">
        <v>24739</v>
      </c>
    </row>
    <row r="158">
      <c r="A158" s="4" t="inlineStr">
        <is>
          <t>Deposits</t>
        </is>
      </c>
      <c r="C158" s="6" t="n">
        <v>978636</v>
      </c>
      <c r="D158" s="6" t="n">
        <v>932562</v>
      </c>
    </row>
    <row r="159">
      <c r="A159" s="3" t="inlineStr">
        <is>
          <t>Other</t>
        </is>
      </c>
    </row>
    <row r="160">
      <c r="A160" s="4" t="inlineStr">
        <is>
          <t>Obligations related to assets sold under repurchase agreements and securities loaned</t>
        </is>
      </c>
      <c r="C160" s="6" t="n">
        <v>27030</v>
      </c>
      <c r="D160" s="6" t="n">
        <v>26054</v>
      </c>
    </row>
    <row r="161">
      <c r="A161" s="4" t="inlineStr">
        <is>
          <t>Other liabilities</t>
        </is>
      </c>
      <c r="B161" s="4" t="inlineStr">
        <is>
          <t>[3]</t>
        </is>
      </c>
      <c r="C161" s="6" t="n">
        <v>75315</v>
      </c>
      <c r="D161" s="6" t="n">
        <v>64746</v>
      </c>
    </row>
    <row r="162">
      <c r="A162" s="4" t="inlineStr">
        <is>
          <t>Subordinated debentures</t>
        </is>
      </c>
      <c r="C162" s="6" t="n">
        <v>10276</v>
      </c>
      <c r="D162" s="6" t="n">
        <v>9593</v>
      </c>
    </row>
    <row r="163">
      <c r="A163" s="4" t="inlineStr">
        <is>
          <t>Financial liabilities at fair value [member]</t>
        </is>
      </c>
    </row>
    <row r="164">
      <c r="A164" s="3" t="inlineStr">
        <is>
          <t>Deposits</t>
        </is>
      </c>
    </row>
    <row r="165">
      <c r="A165" s="4" t="inlineStr">
        <is>
          <t>Personal</t>
        </is>
      </c>
      <c r="C165" s="6" t="n">
        <v>381761</v>
      </c>
      <c r="D165" s="6" t="n">
        <v>362689</v>
      </c>
    </row>
    <row r="166">
      <c r="A166" s="4" t="inlineStr">
        <is>
          <t>Business and government</t>
        </is>
      </c>
      <c r="B166" s="4" t="inlineStr">
        <is>
          <t>[2]</t>
        </is>
      </c>
      <c r="C166" s="6" t="n">
        <v>723872</v>
      </c>
      <c r="D166" s="6" t="n">
        <v>697475</v>
      </c>
    </row>
    <row r="167">
      <c r="A167" s="4" t="inlineStr">
        <is>
          <t>Bank</t>
        </is>
      </c>
      <c r="C167" s="6" t="n">
        <v>43727</v>
      </c>
      <c r="D167" s="6" t="n">
        <v>41994</v>
      </c>
    </row>
    <row r="168">
      <c r="A168" s="4" t="inlineStr">
        <is>
          <t>Deposits</t>
        </is>
      </c>
      <c r="C168" s="6" t="n">
        <v>1149360</v>
      </c>
      <c r="D168" s="6" t="n">
        <v>1102158</v>
      </c>
    </row>
    <row r="169">
      <c r="A169" s="3" t="inlineStr">
        <is>
          <t>Other</t>
        </is>
      </c>
    </row>
    <row r="170">
      <c r="A170" s="4" t="inlineStr">
        <is>
          <t>Obligations related to securities sold short</t>
        </is>
      </c>
      <c r="C170" s="6" t="n">
        <v>39464</v>
      </c>
      <c r="D170" s="6" t="n">
        <v>37841</v>
      </c>
    </row>
    <row r="171">
      <c r="A171" s="4" t="inlineStr">
        <is>
          <t>Obligations related to assets sold under repurchase agreements and securities loaned</t>
        </is>
      </c>
      <c r="C171" s="6" t="n">
        <v>279338</v>
      </c>
      <c r="D171" s="6" t="n">
        <v>262201</v>
      </c>
    </row>
    <row r="172">
      <c r="A172" s="4" t="inlineStr">
        <is>
          <t>Derivatives</t>
        </is>
      </c>
      <c r="C172" s="6" t="n">
        <v>151541</v>
      </c>
      <c r="D172" s="6" t="n">
        <v>91439</v>
      </c>
    </row>
    <row r="173">
      <c r="A173" s="4" t="inlineStr">
        <is>
          <t>Other liabilities</t>
        </is>
      </c>
      <c r="B173" s="4" t="inlineStr">
        <is>
          <t>[3]</t>
        </is>
      </c>
      <c r="C173" s="6" t="n">
        <v>75600</v>
      </c>
      <c r="D173" s="6" t="n">
        <v>65574</v>
      </c>
    </row>
    <row r="174">
      <c r="A174" s="4" t="inlineStr">
        <is>
          <t>Subordinated debentures</t>
        </is>
      </c>
      <c r="C174" s="5" t="n">
        <v>10119</v>
      </c>
      <c r="D174" s="5" t="n">
        <v>9601</v>
      </c>
    </row>
    <row r="175"/>
    <row r="176">
      <c r="A176" s="4" t="inlineStr">
        <is>
          <t>[1]</t>
        </is>
      </c>
      <c r="B176" s="4" t="inlineStr">
        <is>
          <t>Bank deposits refer to deposits from regulated banks and central banks.</t>
        </is>
      </c>
    </row>
    <row r="177">
      <c r="A177" s="4" t="inlineStr">
        <is>
          <t>[2]</t>
        </is>
      </c>
      <c r="B177" s="4" t="inlineStr">
        <is>
          <t>Business and government deposits include deposits from regulated deposit-taking institutions other than banks.</t>
        </is>
      </c>
    </row>
    <row r="178">
      <c r="A178" s="4" t="inlineStr">
        <is>
          <t>[3]</t>
        </is>
      </c>
      <c r="B178" s="4" t="inlineStr">
        <is>
          <t>Includes Acceptances and financial instruments recognized in Other liabilities.</t>
        </is>
      </c>
    </row>
  </sheetData>
  <mergeCells count="5">
    <mergeCell ref="A1:B1"/>
    <mergeCell ref="A175:C175"/>
    <mergeCell ref="B176:C176"/>
    <mergeCell ref="B177:C177"/>
    <mergeCell ref="B178:C178"/>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 - Additional Information (Detail) $ in Millions</t>
        </is>
      </c>
      <c r="B1" s="2" t="inlineStr">
        <is>
          <t>3 Months Ended</t>
        </is>
      </c>
    </row>
    <row r="2">
      <c r="B2" s="2" t="inlineStr">
        <is>
          <t>Apr. 30, 2022CAD ($)</t>
        </is>
      </c>
    </row>
    <row r="3">
      <c r="A3" s="3" t="inlineStr">
        <is>
          <t>Disclosure of fair value measurement of assets and liabilities [line Items]</t>
        </is>
      </c>
    </row>
    <row r="4">
      <c r="A4" s="4" t="inlineStr">
        <is>
          <t>Transfers out of Level 1 to Level 2</t>
        </is>
      </c>
      <c r="B4" s="5" t="n">
        <v>0</v>
      </c>
    </row>
    <row r="5">
      <c r="A5" s="4" t="inlineStr">
        <is>
          <t>Transfers out of Level 2 to Level 1</t>
        </is>
      </c>
      <c r="B5" s="6" t="n">
        <v>0</v>
      </c>
    </row>
    <row r="6">
      <c r="A6" s="4" t="inlineStr">
        <is>
          <t>Transfers out of Level 2 to Level 3</t>
        </is>
      </c>
      <c r="B6" s="6" t="n">
        <v>0</v>
      </c>
    </row>
    <row r="7">
      <c r="A7" s="4" t="inlineStr">
        <is>
          <t>Over-the-counter equity options [Member]</t>
        </is>
      </c>
    </row>
    <row r="8">
      <c r="A8" s="3" t="inlineStr">
        <is>
          <t>Disclosure of fair value measurement of assets and liabilities [line Items]</t>
        </is>
      </c>
    </row>
    <row r="9">
      <c r="A9" s="4" t="inlineStr">
        <is>
          <t>Transfers out of Level 2 to Level 3</t>
        </is>
      </c>
      <c r="B9" s="6" t="n">
        <v>117</v>
      </c>
    </row>
    <row r="10">
      <c r="A10" s="4" t="inlineStr">
        <is>
          <t>Derivative liabilities [member] | Over-the-counter equity options [Member]</t>
        </is>
      </c>
    </row>
    <row r="11">
      <c r="A11" s="3" t="inlineStr">
        <is>
          <t>Disclosure of fair value measurement of assets and liabilities [line Items]</t>
        </is>
      </c>
    </row>
    <row r="12">
      <c r="A12" s="4" t="inlineStr">
        <is>
          <t>Transfers out of Level 2 to Level 3</t>
        </is>
      </c>
      <c r="B12" s="6" t="n">
        <v>174</v>
      </c>
    </row>
    <row r="13">
      <c r="A13" s="4" t="inlineStr">
        <is>
          <t>Derivative assets [member] | Over-the-counter equity options [Member]</t>
        </is>
      </c>
    </row>
    <row r="14">
      <c r="A14" s="3" t="inlineStr">
        <is>
          <t>Disclosure of fair value measurement of assets and liabilities [line Items]</t>
        </is>
      </c>
    </row>
    <row r="15">
      <c r="A15" s="4" t="inlineStr">
        <is>
          <t>Transfers out of Level 2 to Level 3</t>
        </is>
      </c>
      <c r="B15" s="5" t="n">
        <v>57</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3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of financial instrument - Summary of Fair Value of Assets and Liabilities Measured at Fair Value on a Recurring Basis and Classified Using Fair Value Hierarchy (Detail) - CAD ($) $ in Millions</t>
        </is>
      </c>
      <c r="B1" s="2" t="inlineStr">
        <is>
          <t>Apr. 30, 2022</t>
        </is>
      </c>
      <c r="C1" s="2" t="inlineStr">
        <is>
          <t>Jan. 31, 2022</t>
        </is>
      </c>
      <c r="D1" s="2" t="inlineStr">
        <is>
          <t>Oct. 31, 2021</t>
        </is>
      </c>
      <c r="E1" s="2" t="inlineStr">
        <is>
          <t>Apr. 30, 2021</t>
        </is>
      </c>
      <c r="F1" s="2" t="inlineStr">
        <is>
          <t>Jan. 31, 2021</t>
        </is>
      </c>
      <c r="G1" s="2" t="inlineStr">
        <is>
          <t>Oct. 31, 2020</t>
        </is>
      </c>
    </row>
    <row r="2">
      <c r="A2" s="3" t="inlineStr">
        <is>
          <t>Financial assets</t>
        </is>
      </c>
    </row>
    <row r="3">
      <c r="A3" s="4" t="inlineStr">
        <is>
          <t>Interest-bearing deposits with banks</t>
        </is>
      </c>
      <c r="B3" s="5" t="n">
        <v>68829</v>
      </c>
      <c r="D3" s="5" t="n">
        <v>79638</v>
      </c>
    </row>
    <row r="4">
      <c r="A4" s="3" t="inlineStr">
        <is>
          <t>Trading</t>
        </is>
      </c>
    </row>
    <row r="5">
      <c r="A5" s="4" t="inlineStr">
        <is>
          <t>Trading securities</t>
        </is>
      </c>
      <c r="B5" s="6" t="n">
        <v>143766</v>
      </c>
      <c r="D5" s="6" t="n">
        <v>139240</v>
      </c>
    </row>
    <row r="6">
      <c r="A6" s="3" t="inlineStr">
        <is>
          <t>Investment</t>
        </is>
      </c>
    </row>
    <row r="7">
      <c r="A7" s="4" t="inlineStr">
        <is>
          <t>Assets purchased under reverse repurchase agreements and securities borrowed</t>
        </is>
      </c>
      <c r="B7" s="6" t="n">
        <v>316698</v>
      </c>
      <c r="D7" s="6" t="n">
        <v>307903</v>
      </c>
    </row>
    <row r="8">
      <c r="A8" s="4" t="inlineStr">
        <is>
          <t>Loans</t>
        </is>
      </c>
      <c r="B8" s="6" t="n">
        <v>774464</v>
      </c>
      <c r="D8" s="6" t="n">
        <v>717575</v>
      </c>
    </row>
    <row r="9">
      <c r="A9" s="3" t="inlineStr">
        <is>
          <t>Derivatives</t>
        </is>
      </c>
    </row>
    <row r="10">
      <c r="A10" s="4" t="inlineStr">
        <is>
          <t>Derivatives</t>
        </is>
      </c>
      <c r="B10" s="6" t="n">
        <v>156204</v>
      </c>
      <c r="D10" s="6" t="n">
        <v>95541</v>
      </c>
    </row>
    <row r="11">
      <c r="A11" s="3" t="inlineStr">
        <is>
          <t>Deposits</t>
        </is>
      </c>
    </row>
    <row r="12">
      <c r="A12" s="4" t="inlineStr">
        <is>
          <t>Personal</t>
        </is>
      </c>
      <c r="B12" s="6" t="n">
        <v>382881</v>
      </c>
      <c r="D12" s="6" t="n">
        <v>362488</v>
      </c>
    </row>
    <row r="13">
      <c r="A13" s="4" t="inlineStr">
        <is>
          <t>Business and government</t>
        </is>
      </c>
      <c r="B13" s="6" t="n">
        <v>724978</v>
      </c>
      <c r="D13" s="6" t="n">
        <v>696353</v>
      </c>
    </row>
    <row r="14">
      <c r="A14" s="4" t="inlineStr">
        <is>
          <t>Bank</t>
        </is>
      </c>
      <c r="B14" s="6" t="n">
        <v>43738</v>
      </c>
      <c r="D14" s="6" t="n">
        <v>41990</v>
      </c>
    </row>
    <row r="15">
      <c r="A15" s="3" t="inlineStr">
        <is>
          <t>Other</t>
        </is>
      </c>
    </row>
    <row r="16">
      <c r="A16" s="4" t="inlineStr">
        <is>
          <t>Obligations related to securities sold short</t>
        </is>
      </c>
      <c r="B16" s="6" t="n">
        <v>39464</v>
      </c>
      <c r="D16" s="6" t="n">
        <v>37841</v>
      </c>
    </row>
    <row r="17">
      <c r="A17" s="4" t="inlineStr">
        <is>
          <t>Obligations related to assets sold under repurchase agreements and securities loaned</t>
        </is>
      </c>
      <c r="B17" s="6" t="n">
        <v>279338</v>
      </c>
      <c r="D17" s="6" t="n">
        <v>262201</v>
      </c>
    </row>
    <row r="18">
      <c r="A18" s="3" t="inlineStr">
        <is>
          <t>Derivatives</t>
        </is>
      </c>
    </row>
    <row r="19">
      <c r="A19" s="4" t="inlineStr">
        <is>
          <t>Total derivatives</t>
        </is>
      </c>
      <c r="B19" s="6" t="n">
        <v>151541</v>
      </c>
      <c r="D19" s="6" t="n">
        <v>91439</v>
      </c>
    </row>
    <row r="20">
      <c r="A20" s="4" t="inlineStr">
        <is>
          <t>Netting adjustments [member]</t>
        </is>
      </c>
    </row>
    <row r="21">
      <c r="A21" s="3" t="inlineStr">
        <is>
          <t>Derivatives</t>
        </is>
      </c>
    </row>
    <row r="22">
      <c r="A22" s="4" t="inlineStr">
        <is>
          <t>Impact on Positive fair values (Derivative assets) of netting agreements that qualify for balance sheet offset</t>
        </is>
      </c>
      <c r="B22" s="6" t="n">
        <v>-2783</v>
      </c>
      <c r="D22" s="6" t="n">
        <v>-314</v>
      </c>
    </row>
    <row r="23">
      <c r="A23" s="4" t="inlineStr">
        <is>
          <t>Financial assets</t>
        </is>
      </c>
      <c r="B23" s="6" t="n">
        <v>-2783</v>
      </c>
      <c r="D23" s="6" t="n">
        <v>-314</v>
      </c>
    </row>
    <row r="24">
      <c r="A24" s="3" t="inlineStr">
        <is>
          <t>Derivatives</t>
        </is>
      </c>
    </row>
    <row r="25">
      <c r="A25" s="4" t="inlineStr">
        <is>
          <t>Impact on Negative fair values (Derivative liabilities) of netting agreements that qualify for balance sheet offset</t>
        </is>
      </c>
      <c r="B25" s="6" t="n">
        <v>-2783</v>
      </c>
      <c r="D25" s="6" t="n">
        <v>-314</v>
      </c>
    </row>
    <row r="26">
      <c r="A26" s="4" t="inlineStr">
        <is>
          <t>Financial liabilities</t>
        </is>
      </c>
      <c r="B26" s="6" t="n">
        <v>-2783</v>
      </c>
      <c r="D26" s="6" t="n">
        <v>-314</v>
      </c>
    </row>
    <row r="27">
      <c r="A27" s="4" t="inlineStr">
        <is>
          <t>Total gross fair value [member] | Level 1 [member]</t>
        </is>
      </c>
    </row>
    <row r="28">
      <c r="A28" s="3" t="inlineStr">
        <is>
          <t>Trading</t>
        </is>
      </c>
    </row>
    <row r="29">
      <c r="A29" s="4" t="inlineStr">
        <is>
          <t>Trading securities</t>
        </is>
      </c>
      <c r="B29" s="6" t="n">
        <v>64856</v>
      </c>
      <c r="D29" s="6" t="n">
        <v>68747</v>
      </c>
    </row>
    <row r="30">
      <c r="A30" s="3" t="inlineStr">
        <is>
          <t>Investment</t>
        </is>
      </c>
    </row>
    <row r="31">
      <c r="A31" s="4" t="inlineStr">
        <is>
          <t>Investment securities</t>
        </is>
      </c>
      <c r="B31" s="6" t="n">
        <v>2111</v>
      </c>
      <c r="D31" s="6" t="n">
        <v>2031</v>
      </c>
    </row>
    <row r="32">
      <c r="A32" s="3" t="inlineStr">
        <is>
          <t>Derivatives</t>
        </is>
      </c>
    </row>
    <row r="33">
      <c r="A33" s="4" t="inlineStr">
        <is>
          <t>Total gross derivatives, assets</t>
        </is>
      </c>
      <c r="B33" s="6" t="n">
        <v>3979</v>
      </c>
      <c r="D33" s="6" t="n">
        <v>3175</v>
      </c>
    </row>
    <row r="34">
      <c r="A34" s="4" t="inlineStr">
        <is>
          <t>Other assets</t>
        </is>
      </c>
      <c r="B34" s="6" t="n">
        <v>1414</v>
      </c>
      <c r="D34" s="6" t="n">
        <v>1474</v>
      </c>
    </row>
    <row r="35">
      <c r="A35" s="4" t="inlineStr">
        <is>
          <t>Financial assets</t>
        </is>
      </c>
      <c r="B35" s="6" t="n">
        <v>72360</v>
      </c>
      <c r="D35" s="6" t="n">
        <v>75427</v>
      </c>
    </row>
    <row r="36">
      <c r="A36" s="3" t="inlineStr">
        <is>
          <t>Other</t>
        </is>
      </c>
    </row>
    <row r="37">
      <c r="A37" s="4" t="inlineStr">
        <is>
          <t>Obligations related to securities sold short</t>
        </is>
      </c>
      <c r="B37" s="6" t="n">
        <v>17067</v>
      </c>
      <c r="D37" s="6" t="n">
        <v>18345</v>
      </c>
    </row>
    <row r="38">
      <c r="A38" s="3" t="inlineStr">
        <is>
          <t>Derivatives</t>
        </is>
      </c>
    </row>
    <row r="39">
      <c r="A39" s="4" t="inlineStr">
        <is>
          <t>Total gross derivatives, liabilities</t>
        </is>
      </c>
      <c r="B39" s="6" t="n">
        <v>7019</v>
      </c>
      <c r="D39" s="6" t="n">
        <v>3699</v>
      </c>
    </row>
    <row r="40">
      <c r="A40" s="4" t="inlineStr">
        <is>
          <t>Other liabilities</t>
        </is>
      </c>
      <c r="B40" s="6" t="n">
        <v>387</v>
      </c>
      <c r="D40" s="6" t="n">
        <v>258</v>
      </c>
    </row>
    <row r="41">
      <c r="A41" s="4" t="inlineStr">
        <is>
          <t>Financial liabilities</t>
        </is>
      </c>
      <c r="B41" s="6" t="n">
        <v>24473</v>
      </c>
      <c r="D41" s="6" t="n">
        <v>22302</v>
      </c>
    </row>
    <row r="42">
      <c r="A42" s="4" t="inlineStr">
        <is>
          <t>Total gross fair value [member] | Level 2 [member]</t>
        </is>
      </c>
    </row>
    <row r="43">
      <c r="A43" s="3" t="inlineStr">
        <is>
          <t>Financial assets</t>
        </is>
      </c>
    </row>
    <row r="44">
      <c r="A44" s="4" t="inlineStr">
        <is>
          <t>Interest-bearing deposits with banks</t>
        </is>
      </c>
      <c r="B44" s="6" t="n">
        <v>57963</v>
      </c>
      <c r="D44" s="6" t="n">
        <v>56896</v>
      </c>
    </row>
    <row r="45">
      <c r="A45" s="3" t="inlineStr">
        <is>
          <t>Trading</t>
        </is>
      </c>
    </row>
    <row r="46">
      <c r="A46" s="4" t="inlineStr">
        <is>
          <t>Trading securities</t>
        </is>
      </c>
      <c r="B46" s="6" t="n">
        <v>77128</v>
      </c>
      <c r="D46" s="6" t="n">
        <v>68911</v>
      </c>
    </row>
    <row r="47">
      <c r="A47" s="3" t="inlineStr">
        <is>
          <t>Investment</t>
        </is>
      </c>
    </row>
    <row r="48">
      <c r="A48" s="4" t="inlineStr">
        <is>
          <t>Investment securities</t>
        </is>
      </c>
      <c r="B48" s="6" t="n">
        <v>78151</v>
      </c>
      <c r="D48" s="6" t="n">
        <v>75798</v>
      </c>
    </row>
    <row r="49">
      <c r="A49" s="4" t="inlineStr">
        <is>
          <t>Assets purchased under reverse repurchase agreements and securities borrowed</t>
        </is>
      </c>
      <c r="B49" s="6" t="n">
        <v>271184</v>
      </c>
      <c r="D49" s="6" t="n">
        <v>265011</v>
      </c>
    </row>
    <row r="50">
      <c r="A50" s="4" t="inlineStr">
        <is>
          <t>Loans</t>
        </is>
      </c>
      <c r="B50" s="6" t="n">
        <v>11650</v>
      </c>
      <c r="D50" s="6" t="n">
        <v>11501</v>
      </c>
    </row>
    <row r="51">
      <c r="A51" s="3" t="inlineStr">
        <is>
          <t>Derivatives</t>
        </is>
      </c>
    </row>
    <row r="52">
      <c r="A52" s="4" t="inlineStr">
        <is>
          <t>Total gross derivatives, assets</t>
        </is>
      </c>
      <c r="B52" s="6" t="n">
        <v>154457</v>
      </c>
      <c r="D52" s="6" t="n">
        <v>92251</v>
      </c>
    </row>
    <row r="53">
      <c r="A53" s="4" t="inlineStr">
        <is>
          <t>Other assets</t>
        </is>
      </c>
      <c r="B53" s="6" t="n">
        <v>2612</v>
      </c>
      <c r="D53" s="6" t="n">
        <v>2635</v>
      </c>
    </row>
    <row r="54">
      <c r="A54" s="4" t="inlineStr">
        <is>
          <t>Financial assets</t>
        </is>
      </c>
      <c r="B54" s="6" t="n">
        <v>653145</v>
      </c>
      <c r="D54" s="6" t="n">
        <v>573003</v>
      </c>
    </row>
    <row r="55">
      <c r="A55" s="3" t="inlineStr">
        <is>
          <t>Deposits</t>
        </is>
      </c>
    </row>
    <row r="56">
      <c r="A56" s="4" t="inlineStr">
        <is>
          <t>Personal</t>
        </is>
      </c>
      <c r="B56" s="6" t="n">
        <v>18419</v>
      </c>
      <c r="D56" s="6" t="n">
        <v>18498</v>
      </c>
    </row>
    <row r="57">
      <c r="A57" s="4" t="inlineStr">
        <is>
          <t>Business and government</t>
        </is>
      </c>
      <c r="B57" s="6" t="n">
        <v>143738</v>
      </c>
      <c r="D57" s="6" t="n">
        <v>132369</v>
      </c>
    </row>
    <row r="58">
      <c r="A58" s="4" t="inlineStr">
        <is>
          <t>Bank</t>
        </is>
      </c>
      <c r="B58" s="6" t="n">
        <v>10647</v>
      </c>
      <c r="D58" s="6" t="n">
        <v>17251</v>
      </c>
    </row>
    <row r="59">
      <c r="A59" s="3" t="inlineStr">
        <is>
          <t>Other</t>
        </is>
      </c>
    </row>
    <row r="60">
      <c r="A60" s="4" t="inlineStr">
        <is>
          <t>Obligations related to securities sold short</t>
        </is>
      </c>
      <c r="B60" s="6" t="n">
        <v>22397</v>
      </c>
      <c r="D60" s="6" t="n">
        <v>19496</v>
      </c>
    </row>
    <row r="61">
      <c r="A61" s="4" t="inlineStr">
        <is>
          <t>Obligations related to assets sold under repurchase agreements and securities loaned</t>
        </is>
      </c>
      <c r="B61" s="6" t="n">
        <v>252308</v>
      </c>
      <c r="D61" s="6" t="n">
        <v>236147</v>
      </c>
    </row>
    <row r="62">
      <c r="A62" s="3" t="inlineStr">
        <is>
          <t>Derivatives</t>
        </is>
      </c>
    </row>
    <row r="63">
      <c r="A63" s="4" t="inlineStr">
        <is>
          <t>Total gross derivatives, liabilities</t>
        </is>
      </c>
      <c r="B63" s="6" t="n">
        <v>145707</v>
      </c>
      <c r="D63" s="6" t="n">
        <v>86664</v>
      </c>
    </row>
    <row r="64">
      <c r="A64" s="4" t="inlineStr">
        <is>
          <t>Other liabilities</t>
        </is>
      </c>
      <c r="B64" s="6" t="n">
        <v>-14</v>
      </c>
      <c r="D64" s="6" t="n">
        <v>560</v>
      </c>
    </row>
    <row r="65">
      <c r="A65" s="4" t="inlineStr">
        <is>
          <t>Financial liabilities</t>
        </is>
      </c>
      <c r="B65" s="6" t="n">
        <v>593202</v>
      </c>
      <c r="D65" s="6" t="n">
        <v>510985</v>
      </c>
    </row>
    <row r="66">
      <c r="A66" s="4" t="inlineStr">
        <is>
          <t>Total gross fair value [member] | Level 3 [member]</t>
        </is>
      </c>
    </row>
    <row r="67">
      <c r="A67" s="3" t="inlineStr">
        <is>
          <t>Trading</t>
        </is>
      </c>
    </row>
    <row r="68">
      <c r="A68" s="4" t="inlineStr">
        <is>
          <t>Trading securities</t>
        </is>
      </c>
      <c r="B68" s="6" t="n">
        <v>1782</v>
      </c>
      <c r="D68" s="6" t="n">
        <v>1582</v>
      </c>
    </row>
    <row r="69">
      <c r="A69" s="3" t="inlineStr">
        <is>
          <t>Investment</t>
        </is>
      </c>
    </row>
    <row r="70">
      <c r="A70" s="4" t="inlineStr">
        <is>
          <t>Investment securities</t>
        </is>
      </c>
      <c r="B70" s="6" t="n">
        <v>519</v>
      </c>
      <c r="D70" s="6" t="n">
        <v>506</v>
      </c>
    </row>
    <row r="71">
      <c r="A71" s="4" t="inlineStr">
        <is>
          <t>Loans</t>
        </is>
      </c>
      <c r="B71" s="6" t="n">
        <v>782</v>
      </c>
      <c r="D71" s="6" t="n">
        <v>1077</v>
      </c>
    </row>
    <row r="72">
      <c r="A72" s="3" t="inlineStr">
        <is>
          <t>Derivatives</t>
        </is>
      </c>
    </row>
    <row r="73">
      <c r="A73" s="4" t="inlineStr">
        <is>
          <t>Total gross derivatives, assets</t>
        </is>
      </c>
      <c r="B73" s="6" t="n">
        <v>551</v>
      </c>
      <c r="D73" s="6" t="n">
        <v>429</v>
      </c>
    </row>
    <row r="74">
      <c r="A74" s="4" t="inlineStr">
        <is>
          <t>Other assets</t>
        </is>
      </c>
      <c r="B74" s="6" t="n">
        <v>15</v>
      </c>
    </row>
    <row r="75">
      <c r="A75" s="4" t="inlineStr">
        <is>
          <t>Financial assets</t>
        </is>
      </c>
      <c r="B75" s="6" t="n">
        <v>3649</v>
      </c>
      <c r="D75" s="6" t="n">
        <v>3594</v>
      </c>
    </row>
    <row r="76">
      <c r="A76" s="3" t="inlineStr">
        <is>
          <t>Deposits</t>
        </is>
      </c>
    </row>
    <row r="77">
      <c r="A77" s="4" t="inlineStr">
        <is>
          <t>Personal</t>
        </is>
      </c>
      <c r="B77" s="6" t="n">
        <v>157</v>
      </c>
      <c r="D77" s="6" t="n">
        <v>151</v>
      </c>
    </row>
    <row r="78">
      <c r="A78" s="3" t="inlineStr">
        <is>
          <t>Derivatives</t>
        </is>
      </c>
    </row>
    <row r="79">
      <c r="A79" s="4" t="inlineStr">
        <is>
          <t>Total gross derivatives, liabilities</t>
        </is>
      </c>
      <c r="B79" s="6" t="n">
        <v>1598</v>
      </c>
      <c r="D79" s="6" t="n">
        <v>1390</v>
      </c>
    </row>
    <row r="80">
      <c r="A80" s="4" t="inlineStr">
        <is>
          <t>Other liabilities</t>
        </is>
      </c>
      <c r="B80" s="6" t="n">
        <v>3</v>
      </c>
      <c r="D80" s="6" t="n">
        <v>7</v>
      </c>
    </row>
    <row r="81">
      <c r="A81" s="4" t="inlineStr">
        <is>
          <t>Financial liabilities</t>
        </is>
      </c>
      <c r="B81" s="6" t="n">
        <v>1758</v>
      </c>
      <c r="D81" s="6" t="n">
        <v>1548</v>
      </c>
    </row>
    <row r="82">
      <c r="A82" s="4" t="inlineStr">
        <is>
          <t>Total gross fair value [member] | Canadian government debt - issued or guaranteed, Federal [member] | Level 1 [member]</t>
        </is>
      </c>
    </row>
    <row r="83">
      <c r="A83" s="3" t="inlineStr">
        <is>
          <t>Trading</t>
        </is>
      </c>
    </row>
    <row r="84">
      <c r="A84" s="4" t="inlineStr">
        <is>
          <t>Trading securities</t>
        </is>
      </c>
      <c r="B84" s="6" t="n">
        <v>8179</v>
      </c>
      <c r="D84" s="6" t="n">
        <v>8977</v>
      </c>
    </row>
    <row r="85">
      <c r="A85" s="3" t="inlineStr">
        <is>
          <t>Investment</t>
        </is>
      </c>
    </row>
    <row r="86">
      <c r="A86" s="4" t="inlineStr">
        <is>
          <t>Investment securities</t>
        </is>
      </c>
      <c r="B86" s="6" t="n">
        <v>1960</v>
      </c>
      <c r="D86" s="6" t="n">
        <v>1973</v>
      </c>
    </row>
    <row r="87">
      <c r="A87" s="4" t="inlineStr">
        <is>
          <t>Total gross fair value [member] | Canadian government debt - issued or guaranteed, Federal [member] | Level 2 [member]</t>
        </is>
      </c>
    </row>
    <row r="88">
      <c r="A88" s="3" t="inlineStr">
        <is>
          <t>Trading</t>
        </is>
      </c>
    </row>
    <row r="89">
      <c r="A89" s="4" t="inlineStr">
        <is>
          <t>Trading securities</t>
        </is>
      </c>
      <c r="B89" s="6" t="n">
        <v>1785</v>
      </c>
      <c r="D89" s="6" t="n">
        <v>2380</v>
      </c>
    </row>
    <row r="90">
      <c r="A90" s="3" t="inlineStr">
        <is>
          <t>Investment</t>
        </is>
      </c>
    </row>
    <row r="91">
      <c r="A91" s="4" t="inlineStr">
        <is>
          <t>Investment securities</t>
        </is>
      </c>
      <c r="B91" s="6" t="n">
        <v>1969</v>
      </c>
      <c r="D91" s="6" t="n">
        <v>1730</v>
      </c>
    </row>
    <row r="92">
      <c r="A92" s="4" t="inlineStr">
        <is>
          <t>Total gross fair value [member] | Canadian government debt - issued or guaranteed, Provincial and municipal [member] | Level 2 [member]</t>
        </is>
      </c>
    </row>
    <row r="93">
      <c r="A93" s="3" t="inlineStr">
        <is>
          <t>Trading</t>
        </is>
      </c>
    </row>
    <row r="94">
      <c r="A94" s="4" t="inlineStr">
        <is>
          <t>Trading securities</t>
        </is>
      </c>
      <c r="B94" s="6" t="n">
        <v>11111</v>
      </c>
      <c r="D94" s="6" t="n">
        <v>11068</v>
      </c>
    </row>
    <row r="95">
      <c r="A95" s="3" t="inlineStr">
        <is>
          <t>Investment</t>
        </is>
      </c>
    </row>
    <row r="96">
      <c r="A96" s="4" t="inlineStr">
        <is>
          <t>Investment securities</t>
        </is>
      </c>
      <c r="B96" s="6" t="n">
        <v>2980</v>
      </c>
      <c r="D96" s="6" t="n">
        <v>3132</v>
      </c>
    </row>
    <row r="97">
      <c r="A97" s="4" t="inlineStr">
        <is>
          <t>Total gross fair value [member] | U.S. federal, state, municipal and agencies debt - issued or guaranteed [member] | Level 1 [member]</t>
        </is>
      </c>
    </row>
    <row r="98">
      <c r="A98" s="3" t="inlineStr">
        <is>
          <t>Trading</t>
        </is>
      </c>
    </row>
    <row r="99">
      <c r="A99" s="4" t="inlineStr">
        <is>
          <t>Trading securities</t>
        </is>
      </c>
      <c r="B99" s="6" t="n">
        <v>960</v>
      </c>
      <c r="D99" s="6" t="n">
        <v>215</v>
      </c>
    </row>
    <row r="100">
      <c r="A100" s="3" t="inlineStr">
        <is>
          <t>Investment</t>
        </is>
      </c>
    </row>
    <row r="101">
      <c r="A101" s="4" t="inlineStr">
        <is>
          <t>Investment securities</t>
        </is>
      </c>
      <c r="B101" s="6" t="n">
        <v>109</v>
      </c>
      <c r="D101" s="6" t="n">
        <v>12</v>
      </c>
    </row>
    <row r="102">
      <c r="A102" s="4" t="inlineStr">
        <is>
          <t>Total gross fair value [member] | U.S. federal, state, municipal and agencies debt - issued or guaranteed [member] | Level 2 [member]</t>
        </is>
      </c>
    </row>
    <row r="103">
      <c r="A103" s="3" t="inlineStr">
        <is>
          <t>Trading</t>
        </is>
      </c>
    </row>
    <row r="104">
      <c r="A104" s="4" t="inlineStr">
        <is>
          <t>Trading securities</t>
        </is>
      </c>
      <c r="B104" s="6" t="n">
        <v>32284</v>
      </c>
      <c r="D104" s="6" t="n">
        <v>22738</v>
      </c>
    </row>
    <row r="105">
      <c r="A105" s="3" t="inlineStr">
        <is>
          <t>Investment</t>
        </is>
      </c>
    </row>
    <row r="106">
      <c r="A106" s="4" t="inlineStr">
        <is>
          <t>Investment securities</t>
        </is>
      </c>
      <c r="B106" s="6" t="n">
        <v>31273</v>
      </c>
      <c r="D106" s="6" t="n">
        <v>34815</v>
      </c>
    </row>
    <row r="107">
      <c r="A107" s="4" t="inlineStr">
        <is>
          <t>Total gross fair value [member] | U.S. federal, state, municipal and agencies debt - issued or guaranteed [member] | Level 3 [member]</t>
        </is>
      </c>
    </row>
    <row r="108">
      <c r="A108" s="3" t="inlineStr">
        <is>
          <t>Trading</t>
        </is>
      </c>
    </row>
    <row r="109">
      <c r="A109" s="4" t="inlineStr">
        <is>
          <t>Trading securities</t>
        </is>
      </c>
      <c r="B109" s="6" t="n">
        <v>16</v>
      </c>
      <c r="D109" s="6" t="n">
        <v>25</v>
      </c>
    </row>
    <row r="110">
      <c r="A110" s="4" t="inlineStr">
        <is>
          <t>Total gross fair value [member] | Other OECD government debt - issued or guaranteed [member] | Level 1 [member]</t>
        </is>
      </c>
    </row>
    <row r="111">
      <c r="A111" s="3" t="inlineStr">
        <is>
          <t>Trading</t>
        </is>
      </c>
    </row>
    <row r="112">
      <c r="A112" s="4" t="inlineStr">
        <is>
          <t>Trading securities</t>
        </is>
      </c>
      <c r="B112" s="6" t="n">
        <v>3032</v>
      </c>
      <c r="D112" s="6" t="n">
        <v>2729</v>
      </c>
    </row>
    <row r="113">
      <c r="A113" s="4" t="inlineStr">
        <is>
          <t>Total gross fair value [member] | Other OECD government debt - issued or guaranteed [member] | Level 2 [member]</t>
        </is>
      </c>
    </row>
    <row r="114">
      <c r="A114" s="3" t="inlineStr">
        <is>
          <t>Trading</t>
        </is>
      </c>
    </row>
    <row r="115">
      <c r="A115" s="4" t="inlineStr">
        <is>
          <t>Trading securities</t>
        </is>
      </c>
      <c r="B115" s="6" t="n">
        <v>4012</v>
      </c>
      <c r="D115" s="6" t="n">
        <v>5730</v>
      </c>
    </row>
    <row r="116">
      <c r="A116" s="3" t="inlineStr">
        <is>
          <t>Investment</t>
        </is>
      </c>
    </row>
    <row r="117">
      <c r="A117" s="4" t="inlineStr">
        <is>
          <t>Investment securities</t>
        </is>
      </c>
      <c r="B117" s="6" t="n">
        <v>6542</v>
      </c>
      <c r="D117" s="6" t="n">
        <v>5956</v>
      </c>
    </row>
    <row r="118">
      <c r="A118" s="4" t="inlineStr">
        <is>
          <t>Total gross fair value [member] | Mortgage-backed securities [member] | Level 2 [member]</t>
        </is>
      </c>
    </row>
    <row r="119">
      <c r="A119" s="3" t="inlineStr">
        <is>
          <t>Trading</t>
        </is>
      </c>
    </row>
    <row r="120">
      <c r="A120" s="4" t="inlineStr">
        <is>
          <t>Trading securities</t>
        </is>
      </c>
      <c r="B120" s="6" t="n">
        <v>8</v>
      </c>
      <c r="D120" s="6" t="n">
        <v>4</v>
      </c>
    </row>
    <row r="121">
      <c r="A121" s="3" t="inlineStr">
        <is>
          <t>Investment</t>
        </is>
      </c>
    </row>
    <row r="122">
      <c r="A122" s="4" t="inlineStr">
        <is>
          <t>Investment securities</t>
        </is>
      </c>
      <c r="B122" s="6" t="n">
        <v>2844</v>
      </c>
      <c r="D122" s="6" t="n">
        <v>2727</v>
      </c>
    </row>
    <row r="123">
      <c r="A123" s="4" t="inlineStr">
        <is>
          <t>Total gross fair value [member] | Mortgage-backed securities [member] | Level 3 [member]</t>
        </is>
      </c>
    </row>
    <row r="124">
      <c r="A124" s="3" t="inlineStr">
        <is>
          <t>Investment</t>
        </is>
      </c>
    </row>
    <row r="125">
      <c r="A125" s="4" t="inlineStr">
        <is>
          <t>Investment securities</t>
        </is>
      </c>
      <c r="B125" s="6" t="n">
        <v>21</v>
      </c>
      <c r="D125" s="6" t="n">
        <v>20</v>
      </c>
    </row>
    <row r="126">
      <c r="A126" s="4" t="inlineStr">
        <is>
          <t>Total gross fair value [member] | Asset- backed securities, Non-CDO [member] | Level 2 [member]</t>
        </is>
      </c>
    </row>
    <row r="127">
      <c r="A127" s="3" t="inlineStr">
        <is>
          <t>Trading</t>
        </is>
      </c>
    </row>
    <row r="128">
      <c r="A128" s="4" t="inlineStr">
        <is>
          <t>Trading securities</t>
        </is>
      </c>
      <c r="B128" s="6" t="n">
        <v>1126</v>
      </c>
      <c r="D128" s="6" t="n">
        <v>891</v>
      </c>
    </row>
    <row r="129">
      <c r="A129" s="3" t="inlineStr">
        <is>
          <t>Investment</t>
        </is>
      </c>
    </row>
    <row r="130">
      <c r="A130" s="4" t="inlineStr">
        <is>
          <t>Investment securities</t>
        </is>
      </c>
      <c r="B130" s="6" t="n">
        <v>539</v>
      </c>
      <c r="D130" s="6" t="n">
        <v>586</v>
      </c>
    </row>
    <row r="131">
      <c r="A131" s="4" t="inlineStr">
        <is>
          <t>Total gross fair value [member] | Asset- backed securities, Non-CDO [member] | Level 3 [member]</t>
        </is>
      </c>
    </row>
    <row r="132">
      <c r="A132" s="3" t="inlineStr">
        <is>
          <t>Trading</t>
        </is>
      </c>
    </row>
    <row r="133">
      <c r="A133" s="4" t="inlineStr">
        <is>
          <t>Trading securities</t>
        </is>
      </c>
      <c r="B133" s="6" t="n">
        <v>2</v>
      </c>
      <c r="D133" s="6" t="n">
        <v>2</v>
      </c>
    </row>
    <row r="134">
      <c r="A134" s="4" t="inlineStr">
        <is>
          <t>Total gross fair value [member] | Corporate debt and other debt [member] | Level 2 [member]</t>
        </is>
      </c>
    </row>
    <row r="135">
      <c r="A135" s="3" t="inlineStr">
        <is>
          <t>Trading</t>
        </is>
      </c>
    </row>
    <row r="136">
      <c r="A136" s="4" t="inlineStr">
        <is>
          <t>Trading securities</t>
        </is>
      </c>
      <c r="B136" s="6" t="n">
        <v>23521</v>
      </c>
      <c r="D136" s="6" t="n">
        <v>23085</v>
      </c>
    </row>
    <row r="137">
      <c r="A137" s="3" t="inlineStr">
        <is>
          <t>Investment</t>
        </is>
      </c>
    </row>
    <row r="138">
      <c r="A138" s="4" t="inlineStr">
        <is>
          <t>Investment securities</t>
        </is>
      </c>
      <c r="B138" s="6" t="n">
        <v>24663</v>
      </c>
      <c r="D138" s="6" t="n">
        <v>19625</v>
      </c>
    </row>
    <row r="139">
      <c r="A139" s="4" t="inlineStr">
        <is>
          <t>Total gross fair value [member] | Corporate debt and other debt [member] | Level 3 [member]</t>
        </is>
      </c>
    </row>
    <row r="140">
      <c r="A140" s="3" t="inlineStr">
        <is>
          <t>Trading</t>
        </is>
      </c>
    </row>
    <row r="141">
      <c r="A141" s="4" t="inlineStr">
        <is>
          <t>Trading securities</t>
        </is>
      </c>
      <c r="B141" s="6" t="n">
        <v>5</v>
      </c>
      <c r="D141" s="6" t="n">
        <v>25</v>
      </c>
    </row>
    <row r="142">
      <c r="A142" s="3" t="inlineStr">
        <is>
          <t>Investment</t>
        </is>
      </c>
    </row>
    <row r="143">
      <c r="A143" s="4" t="inlineStr">
        <is>
          <t>Investment securities</t>
        </is>
      </c>
      <c r="B143" s="6" t="n">
        <v>149</v>
      </c>
      <c r="D143" s="6" t="n">
        <v>152</v>
      </c>
    </row>
    <row r="144">
      <c r="A144" s="4" t="inlineStr">
        <is>
          <t>Total gross fair value [member] | Equity securities [member] | Level 1 [member]</t>
        </is>
      </c>
    </row>
    <row r="145">
      <c r="A145" s="3" t="inlineStr">
        <is>
          <t>Trading</t>
        </is>
      </c>
    </row>
    <row r="146">
      <c r="A146" s="4" t="inlineStr">
        <is>
          <t>Trading securities</t>
        </is>
      </c>
      <c r="B146" s="6" t="n">
        <v>52685</v>
      </c>
      <c r="D146" s="6" t="n">
        <v>56826</v>
      </c>
    </row>
    <row r="147">
      <c r="A147" s="3" t="inlineStr">
        <is>
          <t>Investment</t>
        </is>
      </c>
    </row>
    <row r="148">
      <c r="A148" s="4" t="inlineStr">
        <is>
          <t>Investment securities</t>
        </is>
      </c>
      <c r="B148" s="6" t="n">
        <v>42</v>
      </c>
      <c r="D148" s="6" t="n">
        <v>46</v>
      </c>
    </row>
    <row r="149">
      <c r="A149" s="4" t="inlineStr">
        <is>
          <t>Total gross fair value [member] | Equity securities [member] | Level 2 [member]</t>
        </is>
      </c>
    </row>
    <row r="150">
      <c r="A150" s="3" t="inlineStr">
        <is>
          <t>Trading</t>
        </is>
      </c>
    </row>
    <row r="151">
      <c r="A151" s="4" t="inlineStr">
        <is>
          <t>Trading securities</t>
        </is>
      </c>
      <c r="B151" s="6" t="n">
        <v>3281</v>
      </c>
      <c r="D151" s="6" t="n">
        <v>3015</v>
      </c>
    </row>
    <row r="152">
      <c r="A152" s="3" t="inlineStr">
        <is>
          <t>Investment</t>
        </is>
      </c>
    </row>
    <row r="153">
      <c r="A153" s="4" t="inlineStr">
        <is>
          <t>Investment securities</t>
        </is>
      </c>
      <c r="B153" s="6" t="n">
        <v>182</v>
      </c>
      <c r="D153" s="6" t="n">
        <v>153</v>
      </c>
    </row>
    <row r="154">
      <c r="A154" s="4" t="inlineStr">
        <is>
          <t>Total gross fair value [member] | Equity securities [member] | Level 3 [member]</t>
        </is>
      </c>
    </row>
    <row r="155">
      <c r="A155" s="3" t="inlineStr">
        <is>
          <t>Trading</t>
        </is>
      </c>
    </row>
    <row r="156">
      <c r="A156" s="4" t="inlineStr">
        <is>
          <t>Trading securities</t>
        </is>
      </c>
      <c r="B156" s="6" t="n">
        <v>1759</v>
      </c>
      <c r="D156" s="6" t="n">
        <v>1530</v>
      </c>
    </row>
    <row r="157">
      <c r="A157" s="3" t="inlineStr">
        <is>
          <t>Investment</t>
        </is>
      </c>
    </row>
    <row r="158">
      <c r="A158" s="4" t="inlineStr">
        <is>
          <t>Investment securities</t>
        </is>
      </c>
      <c r="B158" s="6" t="n">
        <v>349</v>
      </c>
      <c r="D158" s="6" t="n">
        <v>334</v>
      </c>
    </row>
    <row r="159">
      <c r="A159" s="4" t="inlineStr">
        <is>
          <t>Total gross fair value [member] | Asset-backed securities, CDO [member] | Level 2 [member]</t>
        </is>
      </c>
    </row>
    <row r="160">
      <c r="A160" s="3" t="inlineStr">
        <is>
          <t>Investment</t>
        </is>
      </c>
    </row>
    <row r="161">
      <c r="A161" s="4" t="inlineStr">
        <is>
          <t>Investment securities</t>
        </is>
      </c>
      <c r="B161" s="6" t="n">
        <v>7159</v>
      </c>
      <c r="D161" s="6" t="n">
        <v>7074</v>
      </c>
    </row>
    <row r="162">
      <c r="A162" s="4" t="inlineStr">
        <is>
          <t>Total gross fair value [member] | Interest rate contracts [member] | Level 2 [member]</t>
        </is>
      </c>
    </row>
    <row r="163">
      <c r="A163" s="3" t="inlineStr">
        <is>
          <t>Derivatives</t>
        </is>
      </c>
    </row>
    <row r="164">
      <c r="A164" s="4" t="inlineStr">
        <is>
          <t>Total gross derivatives, assets</t>
        </is>
      </c>
      <c r="B164" s="6" t="n">
        <v>33883</v>
      </c>
      <c r="D164" s="6" t="n">
        <v>33857</v>
      </c>
    </row>
    <row r="165">
      <c r="A165" s="4" t="inlineStr">
        <is>
          <t>Total gross fair value [member] | Interest rate contracts [member] | Level 3 [member]</t>
        </is>
      </c>
    </row>
    <row r="166">
      <c r="A166" s="3" t="inlineStr">
        <is>
          <t>Derivatives</t>
        </is>
      </c>
    </row>
    <row r="167">
      <c r="A167" s="4" t="inlineStr">
        <is>
          <t>Total gross derivatives, assets</t>
        </is>
      </c>
      <c r="B167" s="6" t="n">
        <v>381</v>
      </c>
      <c r="D167" s="6" t="n">
        <v>320</v>
      </c>
    </row>
    <row r="168">
      <c r="A168" s="4" t="inlineStr">
        <is>
          <t>Total gross fair value [member] | Foreign exchange contracts [member] | Level 2 [member]</t>
        </is>
      </c>
    </row>
    <row r="169">
      <c r="A169" s="3" t="inlineStr">
        <is>
          <t>Derivatives</t>
        </is>
      </c>
    </row>
    <row r="170">
      <c r="A170" s="4" t="inlineStr">
        <is>
          <t>Total gross derivatives, assets</t>
        </is>
      </c>
      <c r="B170" s="6" t="n">
        <v>102847</v>
      </c>
      <c r="D170" s="6" t="n">
        <v>41224</v>
      </c>
    </row>
    <row r="171">
      <c r="A171" s="4" t="inlineStr">
        <is>
          <t>Total gross fair value [member] | Foreign exchange contracts [member] | Level 3 [member]</t>
        </is>
      </c>
    </row>
    <row r="172">
      <c r="A172" s="3" t="inlineStr">
        <is>
          <t>Derivatives</t>
        </is>
      </c>
    </row>
    <row r="173">
      <c r="A173" s="4" t="inlineStr">
        <is>
          <t>Total gross derivatives, assets</t>
        </is>
      </c>
      <c r="B173" s="6" t="n">
        <v>42</v>
      </c>
      <c r="D173" s="6" t="n">
        <v>74</v>
      </c>
    </row>
    <row r="174">
      <c r="A174" s="4" t="inlineStr">
        <is>
          <t>Total gross fair value [member] | Credit derivatives [member] | Level 2 [member]</t>
        </is>
      </c>
    </row>
    <row r="175">
      <c r="A175" s="3" t="inlineStr">
        <is>
          <t>Derivatives</t>
        </is>
      </c>
    </row>
    <row r="176">
      <c r="A176" s="4" t="inlineStr">
        <is>
          <t>Total gross derivatives, assets</t>
        </is>
      </c>
      <c r="B176" s="6" t="n">
        <v>256</v>
      </c>
      <c r="D176" s="6" t="n">
        <v>34</v>
      </c>
    </row>
    <row r="177">
      <c r="A177" s="4" t="inlineStr">
        <is>
          <t>Total gross fair value [member] | Other contracts [member] | Level 1 [member]</t>
        </is>
      </c>
    </row>
    <row r="178">
      <c r="A178" s="3" t="inlineStr">
        <is>
          <t>Derivatives</t>
        </is>
      </c>
    </row>
    <row r="179">
      <c r="A179" s="4" t="inlineStr">
        <is>
          <t>Total gross derivatives, assets</t>
        </is>
      </c>
      <c r="B179" s="6" t="n">
        <v>3979</v>
      </c>
      <c r="D179" s="6" t="n">
        <v>3175</v>
      </c>
    </row>
    <row r="180">
      <c r="A180" s="4" t="inlineStr">
        <is>
          <t>Total gross fair value [member] | Other contracts [member] | Level 2 [member]</t>
        </is>
      </c>
    </row>
    <row r="181">
      <c r="A181" s="3" t="inlineStr">
        <is>
          <t>Derivatives</t>
        </is>
      </c>
    </row>
    <row r="182">
      <c r="A182" s="4" t="inlineStr">
        <is>
          <t>Total gross derivatives, assets</t>
        </is>
      </c>
      <c r="B182" s="6" t="n">
        <v>18994</v>
      </c>
      <c r="D182" s="6" t="n">
        <v>17955</v>
      </c>
    </row>
    <row r="183">
      <c r="A183" s="4" t="inlineStr">
        <is>
          <t>Total gross fair value [member] | Other contracts [member] | Level 3 [member]</t>
        </is>
      </c>
    </row>
    <row r="184">
      <c r="A184" s="3" t="inlineStr">
        <is>
          <t>Derivatives</t>
        </is>
      </c>
    </row>
    <row r="185">
      <c r="A185" s="4" t="inlineStr">
        <is>
          <t>Total gross derivatives, assets</t>
        </is>
      </c>
      <c r="B185" s="6" t="n">
        <v>108</v>
      </c>
      <c r="D185" s="6" t="n">
        <v>26</v>
      </c>
    </row>
    <row r="186">
      <c r="A186" s="4" t="inlineStr">
        <is>
          <t>Total gross fair value [member] | Valuation adjustments [member] | Level 2 [member]</t>
        </is>
      </c>
    </row>
    <row r="187">
      <c r="A187" s="3" t="inlineStr">
        <is>
          <t>Derivatives</t>
        </is>
      </c>
    </row>
    <row r="188">
      <c r="A188" s="4" t="inlineStr">
        <is>
          <t>Total gross derivatives, assets</t>
        </is>
      </c>
      <c r="B188" s="6" t="n">
        <v>-1523</v>
      </c>
      <c r="D188" s="6" t="n">
        <v>-819</v>
      </c>
    </row>
    <row r="189">
      <c r="A189" s="4" t="inlineStr">
        <is>
          <t>Total gross fair value [member] | Valuation adjustments [member] | Level 3 [member]</t>
        </is>
      </c>
    </row>
    <row r="190">
      <c r="A190" s="3" t="inlineStr">
        <is>
          <t>Derivatives</t>
        </is>
      </c>
    </row>
    <row r="191">
      <c r="A191" s="4" t="inlineStr">
        <is>
          <t>Total gross derivatives, assets</t>
        </is>
      </c>
      <c r="B191" s="6" t="n">
        <v>20</v>
      </c>
      <c r="D191" s="6" t="n">
        <v>9</v>
      </c>
    </row>
    <row r="192">
      <c r="A192" s="4" t="inlineStr">
        <is>
          <t>Total gross fair value [member] | Interest rate contracts [member] | Level 2 [member]</t>
        </is>
      </c>
    </row>
    <row r="193">
      <c r="A193" s="3" t="inlineStr">
        <is>
          <t>Derivatives</t>
        </is>
      </c>
    </row>
    <row r="194">
      <c r="A194" s="4" t="inlineStr">
        <is>
          <t>Total gross derivatives, liabilities</t>
        </is>
      </c>
      <c r="B194" s="6" t="n">
        <v>31039</v>
      </c>
      <c r="D194" s="6" t="n">
        <v>28566</v>
      </c>
    </row>
    <row r="195">
      <c r="A195" s="4" t="inlineStr">
        <is>
          <t>Total gross fair value [member] | Interest rate contracts [member] | Level 3 [member]</t>
        </is>
      </c>
    </row>
    <row r="196">
      <c r="A196" s="3" t="inlineStr">
        <is>
          <t>Derivatives</t>
        </is>
      </c>
    </row>
    <row r="197">
      <c r="A197" s="4" t="inlineStr">
        <is>
          <t>Total gross derivatives, liabilities</t>
        </is>
      </c>
      <c r="B197" s="6" t="n">
        <v>1044</v>
      </c>
      <c r="D197" s="6" t="n">
        <v>955</v>
      </c>
    </row>
    <row r="198">
      <c r="A198" s="4" t="inlineStr">
        <is>
          <t>Total gross fair value [member] | Foreign exchange contracts [member] | Level 2 [member]</t>
        </is>
      </c>
    </row>
    <row r="199">
      <c r="A199" s="3" t="inlineStr">
        <is>
          <t>Derivatives</t>
        </is>
      </c>
    </row>
    <row r="200">
      <c r="A200" s="4" t="inlineStr">
        <is>
          <t>Total gross derivatives, liabilities</t>
        </is>
      </c>
      <c r="B200" s="6" t="n">
        <v>99539</v>
      </c>
      <c r="D200" s="6" t="n">
        <v>40484</v>
      </c>
    </row>
    <row r="201">
      <c r="A201" s="4" t="inlineStr">
        <is>
          <t>Total gross fair value [member] | Foreign exchange contracts [member] | Level 3 [member]</t>
        </is>
      </c>
    </row>
    <row r="202">
      <c r="A202" s="3" t="inlineStr">
        <is>
          <t>Derivatives</t>
        </is>
      </c>
    </row>
    <row r="203">
      <c r="A203" s="4" t="inlineStr">
        <is>
          <t>Total gross derivatives, liabilities</t>
        </is>
      </c>
      <c r="B203" s="6" t="n">
        <v>18</v>
      </c>
      <c r="D203" s="6" t="n">
        <v>27</v>
      </c>
    </row>
    <row r="204">
      <c r="A204" s="4" t="inlineStr">
        <is>
          <t>Total gross fair value [member] | Credit derivatives [member] | Level 2 [member]</t>
        </is>
      </c>
    </row>
    <row r="205">
      <c r="A205" s="3" t="inlineStr">
        <is>
          <t>Derivatives</t>
        </is>
      </c>
    </row>
    <row r="206">
      <c r="A206" s="4" t="inlineStr">
        <is>
          <t>Total gross derivatives, liabilities</t>
        </is>
      </c>
      <c r="B206" s="6" t="n">
        <v>102</v>
      </c>
      <c r="D206" s="6" t="n">
        <v>120</v>
      </c>
    </row>
    <row r="207">
      <c r="A207" s="4" t="inlineStr">
        <is>
          <t>Total gross fair value [member] | Other contracts [member] | Level 1 [member]</t>
        </is>
      </c>
    </row>
    <row r="208">
      <c r="A208" s="3" t="inlineStr">
        <is>
          <t>Derivatives</t>
        </is>
      </c>
    </row>
    <row r="209">
      <c r="A209" s="4" t="inlineStr">
        <is>
          <t>Total gross derivatives, liabilities</t>
        </is>
      </c>
      <c r="B209" s="6" t="n">
        <v>7019</v>
      </c>
      <c r="D209" s="6" t="n">
        <v>3699</v>
      </c>
    </row>
    <row r="210">
      <c r="A210" s="4" t="inlineStr">
        <is>
          <t>Total gross fair value [member] | Other contracts [member] | Level 2 [member]</t>
        </is>
      </c>
    </row>
    <row r="211">
      <c r="A211" s="3" t="inlineStr">
        <is>
          <t>Derivatives</t>
        </is>
      </c>
    </row>
    <row r="212">
      <c r="A212" s="4" t="inlineStr">
        <is>
          <t>Total gross derivatives, liabilities</t>
        </is>
      </c>
      <c r="B212" s="6" t="n">
        <v>15544</v>
      </c>
      <c r="D212" s="6" t="n">
        <v>17456</v>
      </c>
    </row>
    <row r="213">
      <c r="A213" s="4" t="inlineStr">
        <is>
          <t>Total gross fair value [member] | Other contracts [member] | Level 3 [member]</t>
        </is>
      </c>
    </row>
    <row r="214">
      <c r="A214" s="3" t="inlineStr">
        <is>
          <t>Derivatives</t>
        </is>
      </c>
    </row>
    <row r="215">
      <c r="A215" s="4" t="inlineStr">
        <is>
          <t>Total gross derivatives, liabilities</t>
        </is>
      </c>
      <c r="B215" s="6" t="n">
        <v>544</v>
      </c>
      <c r="D215" s="6" t="n">
        <v>419</v>
      </c>
    </row>
    <row r="216">
      <c r="A216" s="4" t="inlineStr">
        <is>
          <t>Total gross fair value [member] | Valuation adjustments [member] | Level 2 [member]</t>
        </is>
      </c>
    </row>
    <row r="217">
      <c r="A217" s="3" t="inlineStr">
        <is>
          <t>Derivatives</t>
        </is>
      </c>
    </row>
    <row r="218">
      <c r="A218" s="4" t="inlineStr">
        <is>
          <t>Total gross derivatives, liabilities</t>
        </is>
      </c>
      <c r="B218" s="6" t="n">
        <v>-517</v>
      </c>
      <c r="D218" s="6" t="n">
        <v>38</v>
      </c>
    </row>
    <row r="219">
      <c r="A219" s="4" t="inlineStr">
        <is>
          <t>Total gross fair value [member] | Valuation adjustments [member] | Level 3 [member]</t>
        </is>
      </c>
    </row>
    <row r="220">
      <c r="A220" s="3" t="inlineStr">
        <is>
          <t>Derivatives</t>
        </is>
      </c>
    </row>
    <row r="221">
      <c r="A221" s="4" t="inlineStr">
        <is>
          <t>Total gross derivatives, liabilities</t>
        </is>
      </c>
      <c r="B221" s="6" t="n">
        <v>-8</v>
      </c>
      <c r="D221" s="6" t="n">
        <v>-11</v>
      </c>
    </row>
    <row r="222">
      <c r="A222" s="4" t="inlineStr">
        <is>
          <t>Recurring [member]</t>
        </is>
      </c>
    </row>
    <row r="223">
      <c r="A223" s="3" t="inlineStr">
        <is>
          <t>Financial assets</t>
        </is>
      </c>
    </row>
    <row r="224">
      <c r="A224" s="4" t="inlineStr">
        <is>
          <t>Interest-bearing deposits with banks</t>
        </is>
      </c>
      <c r="B224" s="6" t="n">
        <v>57963</v>
      </c>
      <c r="D224" s="6" t="n">
        <v>56896</v>
      </c>
    </row>
    <row r="225">
      <c r="A225" s="3" t="inlineStr">
        <is>
          <t>Trading</t>
        </is>
      </c>
    </row>
    <row r="226">
      <c r="A226" s="4" t="inlineStr">
        <is>
          <t>Trading securities</t>
        </is>
      </c>
      <c r="B226" s="6" t="n">
        <v>143766</v>
      </c>
      <c r="D226" s="6" t="n">
        <v>139240</v>
      </c>
    </row>
    <row r="227">
      <c r="A227" s="3" t="inlineStr">
        <is>
          <t>Investment</t>
        </is>
      </c>
    </row>
    <row r="228">
      <c r="A228" s="4" t="inlineStr">
        <is>
          <t>Investment securities</t>
        </is>
      </c>
      <c r="B228" s="6" t="n">
        <v>80781</v>
      </c>
      <c r="D228" s="6" t="n">
        <v>78335</v>
      </c>
    </row>
    <row r="229">
      <c r="A229" s="4" t="inlineStr">
        <is>
          <t>Assets purchased under reverse repurchase agreements and securities borrowed</t>
        </is>
      </c>
      <c r="B229" s="6" t="n">
        <v>271184</v>
      </c>
      <c r="D229" s="6" t="n">
        <v>265011</v>
      </c>
    </row>
    <row r="230">
      <c r="A230" s="4" t="inlineStr">
        <is>
          <t>Loans</t>
        </is>
      </c>
      <c r="B230" s="6" t="n">
        <v>12432</v>
      </c>
      <c r="D230" s="6" t="n">
        <v>12578</v>
      </c>
    </row>
    <row r="231">
      <c r="A231" s="3" t="inlineStr">
        <is>
          <t>Derivatives</t>
        </is>
      </c>
    </row>
    <row r="232">
      <c r="A232" s="4" t="inlineStr">
        <is>
          <t>Total gross derivatives, assets</t>
        </is>
      </c>
      <c r="B232" s="6" t="n">
        <v>158987</v>
      </c>
      <c r="D232" s="6" t="n">
        <v>95855</v>
      </c>
    </row>
    <row r="233">
      <c r="A233" s="4" t="inlineStr">
        <is>
          <t>Impact on Positive fair values (Derivative assets) of netting agreements that qualify for balance sheet offset</t>
        </is>
      </c>
      <c r="B233" s="6" t="n">
        <v>-2783</v>
      </c>
      <c r="D233" s="6" t="n">
        <v>-314</v>
      </c>
    </row>
    <row r="234">
      <c r="A234" s="4" t="inlineStr">
        <is>
          <t>Derivatives</t>
        </is>
      </c>
      <c r="B234" s="6" t="n">
        <v>156204</v>
      </c>
      <c r="D234" s="6" t="n">
        <v>95541</v>
      </c>
    </row>
    <row r="235">
      <c r="A235" s="4" t="inlineStr">
        <is>
          <t>Other assets</t>
        </is>
      </c>
      <c r="B235" s="6" t="n">
        <v>4041</v>
      </c>
      <c r="D235" s="6" t="n">
        <v>4109</v>
      </c>
    </row>
    <row r="236">
      <c r="A236" s="4" t="inlineStr">
        <is>
          <t>Financial assets</t>
        </is>
      </c>
      <c r="B236" s="6" t="n">
        <v>726371</v>
      </c>
      <c r="D236" s="6" t="n">
        <v>651710</v>
      </c>
    </row>
    <row r="237">
      <c r="A237" s="3" t="inlineStr">
        <is>
          <t>Deposits</t>
        </is>
      </c>
    </row>
    <row r="238">
      <c r="A238" s="4" t="inlineStr">
        <is>
          <t>Personal</t>
        </is>
      </c>
      <c r="B238" s="6" t="n">
        <v>18576</v>
      </c>
      <c r="D238" s="6" t="n">
        <v>18649</v>
      </c>
    </row>
    <row r="239">
      <c r="A239" s="4" t="inlineStr">
        <is>
          <t>Business and government</t>
        </is>
      </c>
      <c r="B239" s="6" t="n">
        <v>143738</v>
      </c>
      <c r="D239" s="6" t="n">
        <v>132369</v>
      </c>
    </row>
    <row r="240">
      <c r="A240" s="4" t="inlineStr">
        <is>
          <t>Bank</t>
        </is>
      </c>
      <c r="B240" s="6" t="n">
        <v>10647</v>
      </c>
      <c r="D240" s="6" t="n">
        <v>17251</v>
      </c>
    </row>
    <row r="241">
      <c r="A241" s="3" t="inlineStr">
        <is>
          <t>Other</t>
        </is>
      </c>
    </row>
    <row r="242">
      <c r="A242" s="4" t="inlineStr">
        <is>
          <t>Obligations related to securities sold short</t>
        </is>
      </c>
      <c r="B242" s="6" t="n">
        <v>39464</v>
      </c>
      <c r="D242" s="6" t="n">
        <v>37841</v>
      </c>
    </row>
    <row r="243">
      <c r="A243" s="4" t="inlineStr">
        <is>
          <t>Obligations related to assets sold under repurchase agreements and securities loaned</t>
        </is>
      </c>
      <c r="B243" s="6" t="n">
        <v>252308</v>
      </c>
      <c r="D243" s="6" t="n">
        <v>236147</v>
      </c>
    </row>
    <row r="244">
      <c r="A244" s="3" t="inlineStr">
        <is>
          <t>Derivatives</t>
        </is>
      </c>
    </row>
    <row r="245">
      <c r="A245" s="4" t="inlineStr">
        <is>
          <t>Total gross derivatives, liabilities</t>
        </is>
      </c>
      <c r="B245" s="6" t="n">
        <v>154324</v>
      </c>
      <c r="D245" s="6" t="n">
        <v>91753</v>
      </c>
    </row>
    <row r="246">
      <c r="A246" s="4" t="inlineStr">
        <is>
          <t>Impact on Negative fair values (Derivative liabilities) of netting agreements that qualify for balance sheet offset</t>
        </is>
      </c>
      <c r="B246" s="6" t="n">
        <v>-2783</v>
      </c>
      <c r="D246" s="6" t="n">
        <v>-314</v>
      </c>
    </row>
    <row r="247">
      <c r="A247" s="4" t="inlineStr">
        <is>
          <t>Total derivatives</t>
        </is>
      </c>
      <c r="B247" s="6" t="n">
        <v>151541</v>
      </c>
      <c r="D247" s="6" t="n">
        <v>91439</v>
      </c>
    </row>
    <row r="248">
      <c r="A248" s="4" t="inlineStr">
        <is>
          <t>Other liabilities</t>
        </is>
      </c>
      <c r="B248" s="6" t="n">
        <v>376</v>
      </c>
      <c r="D248" s="6" t="n">
        <v>825</v>
      </c>
    </row>
    <row r="249">
      <c r="A249" s="4" t="inlineStr">
        <is>
          <t>Financial liabilities</t>
        </is>
      </c>
      <c r="B249" s="6" t="n">
        <v>616650</v>
      </c>
      <c r="D249" s="6" t="n">
        <v>534521</v>
      </c>
    </row>
    <row r="250">
      <c r="A250" s="4" t="inlineStr">
        <is>
          <t>Recurring [member] | Level 3 [member]</t>
        </is>
      </c>
    </row>
    <row r="251">
      <c r="A251" s="3" t="inlineStr">
        <is>
          <t>Derivatives</t>
        </is>
      </c>
    </row>
    <row r="252">
      <c r="A252" s="4" t="inlineStr">
        <is>
          <t>Financial liabilities</t>
        </is>
      </c>
      <c r="B252" s="6" t="n">
        <v>-160</v>
      </c>
      <c r="C252" s="5" t="n">
        <v>-129</v>
      </c>
      <c r="D252" s="6" t="n">
        <v>-158</v>
      </c>
      <c r="E252" s="5" t="n">
        <v>-81</v>
      </c>
      <c r="F252" s="5" t="n">
        <v>-182</v>
      </c>
      <c r="G252" s="5" t="n">
        <v>-177</v>
      </c>
    </row>
    <row r="253">
      <c r="A253" s="4" t="inlineStr">
        <is>
          <t>Recurring [member] | Canadian government debt - issued or guaranteed, Federal [member]</t>
        </is>
      </c>
    </row>
    <row r="254">
      <c r="A254" s="3" t="inlineStr">
        <is>
          <t>Trading</t>
        </is>
      </c>
    </row>
    <row r="255">
      <c r="A255" s="4" t="inlineStr">
        <is>
          <t>Trading securities</t>
        </is>
      </c>
      <c r="B255" s="6" t="n">
        <v>9964</v>
      </c>
      <c r="D255" s="6" t="n">
        <v>11357</v>
      </c>
    </row>
    <row r="256">
      <c r="A256" s="3" t="inlineStr">
        <is>
          <t>Investment</t>
        </is>
      </c>
    </row>
    <row r="257">
      <c r="A257" s="4" t="inlineStr">
        <is>
          <t>Investment securities</t>
        </is>
      </c>
      <c r="B257" s="6" t="n">
        <v>3929</v>
      </c>
      <c r="D257" s="6" t="n">
        <v>3703</v>
      </c>
    </row>
    <row r="258">
      <c r="A258" s="4" t="inlineStr">
        <is>
          <t>Recurring [member] | Canadian government debt - issued or guaranteed, Provincial and municipal [member]</t>
        </is>
      </c>
    </row>
    <row r="259">
      <c r="A259" s="3" t="inlineStr">
        <is>
          <t>Trading</t>
        </is>
      </c>
    </row>
    <row r="260">
      <c r="A260" s="4" t="inlineStr">
        <is>
          <t>Trading securities</t>
        </is>
      </c>
      <c r="B260" s="6" t="n">
        <v>11111</v>
      </c>
      <c r="D260" s="6" t="n">
        <v>11068</v>
      </c>
    </row>
    <row r="261">
      <c r="A261" s="3" t="inlineStr">
        <is>
          <t>Investment</t>
        </is>
      </c>
    </row>
    <row r="262">
      <c r="A262" s="4" t="inlineStr">
        <is>
          <t>Investment securities</t>
        </is>
      </c>
      <c r="B262" s="6" t="n">
        <v>2980</v>
      </c>
      <c r="D262" s="6" t="n">
        <v>3132</v>
      </c>
    </row>
    <row r="263">
      <c r="A263" s="4" t="inlineStr">
        <is>
          <t>Recurring [member] | U.S. federal, state, municipal and agencies debt - issued or guaranteed [member]</t>
        </is>
      </c>
    </row>
    <row r="264">
      <c r="A264" s="3" t="inlineStr">
        <is>
          <t>Trading</t>
        </is>
      </c>
    </row>
    <row r="265">
      <c r="A265" s="4" t="inlineStr">
        <is>
          <t>Trading securities</t>
        </is>
      </c>
      <c r="B265" s="6" t="n">
        <v>33260</v>
      </c>
      <c r="D265" s="6" t="n">
        <v>22978</v>
      </c>
    </row>
    <row r="266">
      <c r="A266" s="3" t="inlineStr">
        <is>
          <t>Investment</t>
        </is>
      </c>
    </row>
    <row r="267">
      <c r="A267" s="4" t="inlineStr">
        <is>
          <t>Investment securities</t>
        </is>
      </c>
      <c r="B267" s="6" t="n">
        <v>31382</v>
      </c>
      <c r="D267" s="6" t="n">
        <v>34827</v>
      </c>
    </row>
    <row r="268">
      <c r="A268" s="4" t="inlineStr">
        <is>
          <t>Recurring [member] | Other OECD government debt - issued or guaranteed [member]</t>
        </is>
      </c>
    </row>
    <row r="269">
      <c r="A269" s="3" t="inlineStr">
        <is>
          <t>Trading</t>
        </is>
      </c>
    </row>
    <row r="270">
      <c r="A270" s="4" t="inlineStr">
        <is>
          <t>Trading securities</t>
        </is>
      </c>
      <c r="B270" s="6" t="n">
        <v>7044</v>
      </c>
      <c r="D270" s="6" t="n">
        <v>8459</v>
      </c>
    </row>
    <row r="271">
      <c r="A271" s="3" t="inlineStr">
        <is>
          <t>Investment</t>
        </is>
      </c>
    </row>
    <row r="272">
      <c r="A272" s="4" t="inlineStr">
        <is>
          <t>Investment securities</t>
        </is>
      </c>
      <c r="B272" s="6" t="n">
        <v>6542</v>
      </c>
      <c r="D272" s="6" t="n">
        <v>5956</v>
      </c>
    </row>
    <row r="273">
      <c r="A273" s="4" t="inlineStr">
        <is>
          <t>Recurring [member] | Mortgage-backed securities [member]</t>
        </is>
      </c>
    </row>
    <row r="274">
      <c r="A274" s="3" t="inlineStr">
        <is>
          <t>Trading</t>
        </is>
      </c>
    </row>
    <row r="275">
      <c r="A275" s="4" t="inlineStr">
        <is>
          <t>Trading securities</t>
        </is>
      </c>
      <c r="B275" s="6" t="n">
        <v>8</v>
      </c>
      <c r="D275" s="6" t="n">
        <v>4</v>
      </c>
    </row>
    <row r="276">
      <c r="A276" s="3" t="inlineStr">
        <is>
          <t>Investment</t>
        </is>
      </c>
    </row>
    <row r="277">
      <c r="A277" s="4" t="inlineStr">
        <is>
          <t>Investment securities</t>
        </is>
      </c>
      <c r="B277" s="6" t="n">
        <v>2865</v>
      </c>
      <c r="D277" s="6" t="n">
        <v>2747</v>
      </c>
    </row>
    <row r="278">
      <c r="A278" s="4" t="inlineStr">
        <is>
          <t>Recurring [member] | Asset- backed securities, Non-CDO [member]</t>
        </is>
      </c>
    </row>
    <row r="279">
      <c r="A279" s="3" t="inlineStr">
        <is>
          <t>Trading</t>
        </is>
      </c>
    </row>
    <row r="280">
      <c r="A280" s="4" t="inlineStr">
        <is>
          <t>Trading securities</t>
        </is>
      </c>
      <c r="B280" s="6" t="n">
        <v>1128</v>
      </c>
      <c r="D280" s="6" t="n">
        <v>893</v>
      </c>
    </row>
    <row r="281">
      <c r="A281" s="3" t="inlineStr">
        <is>
          <t>Investment</t>
        </is>
      </c>
    </row>
    <row r="282">
      <c r="A282" s="4" t="inlineStr">
        <is>
          <t>Investment securities</t>
        </is>
      </c>
      <c r="B282" s="6" t="n">
        <v>539</v>
      </c>
      <c r="D282" s="6" t="n">
        <v>586</v>
      </c>
    </row>
    <row r="283">
      <c r="A283" s="4" t="inlineStr">
        <is>
          <t>Recurring [member] | Corporate debt and other debt [member]</t>
        </is>
      </c>
    </row>
    <row r="284">
      <c r="A284" s="3" t="inlineStr">
        <is>
          <t>Trading</t>
        </is>
      </c>
    </row>
    <row r="285">
      <c r="A285" s="4" t="inlineStr">
        <is>
          <t>Trading securities</t>
        </is>
      </c>
      <c r="B285" s="6" t="n">
        <v>23526</v>
      </c>
      <c r="D285" s="6" t="n">
        <v>23110</v>
      </c>
    </row>
    <row r="286">
      <c r="A286" s="3" t="inlineStr">
        <is>
          <t>Investment</t>
        </is>
      </c>
    </row>
    <row r="287">
      <c r="A287" s="4" t="inlineStr">
        <is>
          <t>Investment securities</t>
        </is>
      </c>
      <c r="B287" s="6" t="n">
        <v>24812</v>
      </c>
      <c r="D287" s="6" t="n">
        <v>19777</v>
      </c>
    </row>
    <row r="288">
      <c r="A288" s="4" t="inlineStr">
        <is>
          <t>Recurring [member] | Equity securities [member]</t>
        </is>
      </c>
    </row>
    <row r="289">
      <c r="A289" s="3" t="inlineStr">
        <is>
          <t>Trading</t>
        </is>
      </c>
    </row>
    <row r="290">
      <c r="A290" s="4" t="inlineStr">
        <is>
          <t>Trading securities</t>
        </is>
      </c>
      <c r="B290" s="6" t="n">
        <v>57725</v>
      </c>
      <c r="D290" s="6" t="n">
        <v>61371</v>
      </c>
    </row>
    <row r="291">
      <c r="A291" s="3" t="inlineStr">
        <is>
          <t>Investment</t>
        </is>
      </c>
    </row>
    <row r="292">
      <c r="A292" s="4" t="inlineStr">
        <is>
          <t>Investment securities</t>
        </is>
      </c>
      <c r="B292" s="6" t="n">
        <v>573</v>
      </c>
      <c r="D292" s="6" t="n">
        <v>533</v>
      </c>
    </row>
    <row r="293">
      <c r="A293" s="4" t="inlineStr">
        <is>
          <t>Recurring [member] | Asset-backed securities, CDO [member]</t>
        </is>
      </c>
    </row>
    <row r="294">
      <c r="A294" s="3" t="inlineStr">
        <is>
          <t>Investment</t>
        </is>
      </c>
    </row>
    <row r="295">
      <c r="A295" s="4" t="inlineStr">
        <is>
          <t>Investment securities</t>
        </is>
      </c>
      <c r="B295" s="6" t="n">
        <v>7159</v>
      </c>
      <c r="D295" s="6" t="n">
        <v>7074</v>
      </c>
    </row>
    <row r="296">
      <c r="A296" s="4" t="inlineStr">
        <is>
          <t>Recurring [member] | Interest rate contracts [member]</t>
        </is>
      </c>
    </row>
    <row r="297">
      <c r="A297" s="3" t="inlineStr">
        <is>
          <t>Derivatives</t>
        </is>
      </c>
    </row>
    <row r="298">
      <c r="A298" s="4" t="inlineStr">
        <is>
          <t>Total gross derivatives, assets</t>
        </is>
      </c>
      <c r="B298" s="6" t="n">
        <v>34264</v>
      </c>
      <c r="D298" s="6" t="n">
        <v>34177</v>
      </c>
    </row>
    <row r="299">
      <c r="A299" s="4" t="inlineStr">
        <is>
          <t>Recurring [member] | Foreign exchange contracts [member]</t>
        </is>
      </c>
    </row>
    <row r="300">
      <c r="A300" s="3" t="inlineStr">
        <is>
          <t>Derivatives</t>
        </is>
      </c>
    </row>
    <row r="301">
      <c r="A301" s="4" t="inlineStr">
        <is>
          <t>Total gross derivatives, assets</t>
        </is>
      </c>
      <c r="B301" s="6" t="n">
        <v>102889</v>
      </c>
      <c r="D301" s="6" t="n">
        <v>41298</v>
      </c>
    </row>
    <row r="302">
      <c r="A302" s="4" t="inlineStr">
        <is>
          <t>Recurring [member] | Credit derivatives [member]</t>
        </is>
      </c>
    </row>
    <row r="303">
      <c r="A303" s="3" t="inlineStr">
        <is>
          <t>Derivatives</t>
        </is>
      </c>
    </row>
    <row r="304">
      <c r="A304" s="4" t="inlineStr">
        <is>
          <t>Total gross derivatives, assets</t>
        </is>
      </c>
      <c r="B304" s="6" t="n">
        <v>256</v>
      </c>
      <c r="D304" s="6" t="n">
        <v>34</v>
      </c>
    </row>
    <row r="305">
      <c r="A305" s="4" t="inlineStr">
        <is>
          <t>Recurring [member] | Other contracts [member]</t>
        </is>
      </c>
    </row>
    <row r="306">
      <c r="A306" s="3" t="inlineStr">
        <is>
          <t>Derivatives</t>
        </is>
      </c>
    </row>
    <row r="307">
      <c r="A307" s="4" t="inlineStr">
        <is>
          <t>Total gross derivatives, assets</t>
        </is>
      </c>
      <c r="B307" s="6" t="n">
        <v>23081</v>
      </c>
      <c r="D307" s="6" t="n">
        <v>21156</v>
      </c>
    </row>
    <row r="308">
      <c r="A308" s="4" t="inlineStr">
        <is>
          <t>Recurring [member] | Valuation adjustments [member]</t>
        </is>
      </c>
    </row>
    <row r="309">
      <c r="A309" s="3" t="inlineStr">
        <is>
          <t>Derivatives</t>
        </is>
      </c>
    </row>
    <row r="310">
      <c r="A310" s="4" t="inlineStr">
        <is>
          <t>Total gross derivatives, assets</t>
        </is>
      </c>
      <c r="B310" s="6" t="n">
        <v>-1503</v>
      </c>
      <c r="D310" s="6" t="n">
        <v>-810</v>
      </c>
    </row>
    <row r="311">
      <c r="A311" s="4" t="inlineStr">
        <is>
          <t>Recurring [member] | Interest rate contracts [member]</t>
        </is>
      </c>
    </row>
    <row r="312">
      <c r="A312" s="3" t="inlineStr">
        <is>
          <t>Derivatives</t>
        </is>
      </c>
    </row>
    <row r="313">
      <c r="A313" s="4" t="inlineStr">
        <is>
          <t>Total gross derivatives, liabilities</t>
        </is>
      </c>
      <c r="B313" s="6" t="n">
        <v>32083</v>
      </c>
      <c r="D313" s="6" t="n">
        <v>29521</v>
      </c>
    </row>
    <row r="314">
      <c r="A314" s="4" t="inlineStr">
        <is>
          <t>Recurring [member] | Foreign exchange contracts [member]</t>
        </is>
      </c>
    </row>
    <row r="315">
      <c r="A315" s="3" t="inlineStr">
        <is>
          <t>Derivatives</t>
        </is>
      </c>
    </row>
    <row r="316">
      <c r="A316" s="4" t="inlineStr">
        <is>
          <t>Total gross derivatives, liabilities</t>
        </is>
      </c>
      <c r="B316" s="6" t="n">
        <v>99557</v>
      </c>
      <c r="D316" s="6" t="n">
        <v>40511</v>
      </c>
    </row>
    <row r="317">
      <c r="A317" s="4" t="inlineStr">
        <is>
          <t>Recurring [member] | Credit derivatives [member]</t>
        </is>
      </c>
    </row>
    <row r="318">
      <c r="A318" s="3" t="inlineStr">
        <is>
          <t>Derivatives</t>
        </is>
      </c>
    </row>
    <row r="319">
      <c r="A319" s="4" t="inlineStr">
        <is>
          <t>Total gross derivatives, liabilities</t>
        </is>
      </c>
      <c r="B319" s="6" t="n">
        <v>102</v>
      </c>
      <c r="D319" s="6" t="n">
        <v>120</v>
      </c>
    </row>
    <row r="320">
      <c r="A320" s="4" t="inlineStr">
        <is>
          <t>Recurring [member] | Other contracts [member]</t>
        </is>
      </c>
    </row>
    <row r="321">
      <c r="A321" s="3" t="inlineStr">
        <is>
          <t>Derivatives</t>
        </is>
      </c>
    </row>
    <row r="322">
      <c r="A322" s="4" t="inlineStr">
        <is>
          <t>Total gross derivatives, liabilities</t>
        </is>
      </c>
      <c r="B322" s="6" t="n">
        <v>23107</v>
      </c>
      <c r="D322" s="6" t="n">
        <v>21574</v>
      </c>
    </row>
    <row r="323">
      <c r="A323" s="4" t="inlineStr">
        <is>
          <t>Recurring [member] | Valuation adjustments [member]</t>
        </is>
      </c>
    </row>
    <row r="324">
      <c r="A324" s="3" t="inlineStr">
        <is>
          <t>Derivatives</t>
        </is>
      </c>
    </row>
    <row r="325">
      <c r="A325" s="4" t="inlineStr">
        <is>
          <t>Total gross derivatives, liabilities</t>
        </is>
      </c>
      <c r="B325" s="5" t="n">
        <v>-525</v>
      </c>
      <c r="D325" s="5" t="n">
        <v>2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 - Summary of Fair Value of Assets and Liabilities Measured at Fair Value on a Recurring Basis and Classified Using Fair Value Hierarchy (Parenthetical) (Detail) - CAD ($) $ in Millions</t>
        </is>
      </c>
      <c r="B1" s="2" t="inlineStr">
        <is>
          <t>Apr. 30, 2022</t>
        </is>
      </c>
      <c r="C1" s="2" t="inlineStr">
        <is>
          <t>Oct. 31, 2021</t>
        </is>
      </c>
    </row>
    <row r="2">
      <c r="A2" s="3" t="inlineStr">
        <is>
          <t>Disclosure of Detailed Information about Financial Instruments [line Items]</t>
        </is>
      </c>
    </row>
    <row r="3">
      <c r="A3" s="4" t="inlineStr">
        <is>
          <t>Trading securities</t>
        </is>
      </c>
      <c r="B3" s="5" t="n">
        <v>143766</v>
      </c>
      <c r="C3" s="5" t="n">
        <v>139240</v>
      </c>
    </row>
    <row r="4">
      <c r="A4" s="4" t="inlineStr">
        <is>
          <t>Investment securities</t>
        </is>
      </c>
      <c r="B4" s="6" t="n">
        <v>154549</v>
      </c>
      <c r="C4" s="6" t="n">
        <v>145484</v>
      </c>
    </row>
    <row r="5">
      <c r="A5" s="4" t="inlineStr">
        <is>
          <t>Residential mortgage-backed securities [member]</t>
        </is>
      </c>
    </row>
    <row r="6">
      <c r="A6" s="3" t="inlineStr">
        <is>
          <t>Disclosure of Detailed Information about Financial Instruments [line Items]</t>
        </is>
      </c>
    </row>
    <row r="7">
      <c r="A7" s="4" t="inlineStr">
        <is>
          <t>Trading securities</t>
        </is>
      </c>
      <c r="B7" s="6" t="n">
        <v>12651</v>
      </c>
      <c r="C7" s="6" t="n">
        <v>13124</v>
      </c>
    </row>
    <row r="8">
      <c r="A8" s="4" t="inlineStr">
        <is>
          <t>Investment securities</t>
        </is>
      </c>
      <c r="B8" s="6" t="n">
        <v>13103</v>
      </c>
      <c r="C8" s="6" t="n">
        <v>13542</v>
      </c>
    </row>
    <row r="9">
      <c r="A9" s="4" t="inlineStr">
        <is>
          <t>Commercial mortgage-backed securities [member]</t>
        </is>
      </c>
    </row>
    <row r="10">
      <c r="A10" s="3" t="inlineStr">
        <is>
          <t>Disclosure of Detailed Information about Financial Instruments [line Items]</t>
        </is>
      </c>
    </row>
    <row r="11">
      <c r="A11" s="4" t="inlineStr">
        <is>
          <t>Trading securities</t>
        </is>
      </c>
      <c r="B11" s="6" t="n">
        <v>0</v>
      </c>
      <c r="C11" s="6" t="n">
        <v>0</v>
      </c>
    </row>
    <row r="12">
      <c r="A12" s="4" t="inlineStr">
        <is>
          <t>Investment securities</t>
        </is>
      </c>
      <c r="B12" s="5" t="n">
        <v>2916</v>
      </c>
      <c r="C12" s="5" t="n">
        <v>259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 - Changes in Fair Value Measurement for Instruments Measured on a Recurring Basis and Categorized in Level 3 (Detail) - Recurring [member] - CAD ($) $ in Millions</t>
        </is>
      </c>
      <c r="B1" s="2" t="inlineStr">
        <is>
          <t>3 Months Ended</t>
        </is>
      </c>
      <c r="D1" s="2" t="inlineStr">
        <is>
          <t>6 Months Ended</t>
        </is>
      </c>
    </row>
    <row r="2">
      <c r="B2" s="2" t="inlineStr">
        <is>
          <t>Apr. 30, 2022</t>
        </is>
      </c>
      <c r="C2" s="2" t="inlineStr">
        <is>
          <t>Apr. 30, 2021</t>
        </is>
      </c>
      <c r="D2" s="2" t="inlineStr">
        <is>
          <t>Apr. 30, 2022</t>
        </is>
      </c>
      <c r="E2" s="2" t="inlineStr">
        <is>
          <t>Apr. 30, 2021</t>
        </is>
      </c>
    </row>
    <row r="3">
      <c r="A3" s="3" t="inlineStr">
        <is>
          <t>Disclosure of fair value measurement of assets and liabilities [line Items]</t>
        </is>
      </c>
    </row>
    <row r="4">
      <c r="A4" s="4" t="inlineStr">
        <is>
          <t>Fair value assets, beginning balance</t>
        </is>
      </c>
      <c r="D4" s="5" t="n">
        <v>651710</v>
      </c>
    </row>
    <row r="5">
      <c r="A5" s="4" t="inlineStr">
        <is>
          <t>Fair value assets, ending balance</t>
        </is>
      </c>
      <c r="B5" s="5" t="n">
        <v>726371</v>
      </c>
      <c r="D5" s="6" t="n">
        <v>726371</v>
      </c>
    </row>
    <row r="6">
      <c r="A6" s="4" t="inlineStr">
        <is>
          <t>Fair value liabilities, beginning balance</t>
        </is>
      </c>
      <c r="D6" s="6" t="n">
        <v>534521</v>
      </c>
    </row>
    <row r="7">
      <c r="A7" s="4" t="inlineStr">
        <is>
          <t>Fair value liabilities, ending balance</t>
        </is>
      </c>
      <c r="B7" s="6" t="n">
        <v>616650</v>
      </c>
      <c r="D7" s="6" t="n">
        <v>616650</v>
      </c>
    </row>
    <row r="8">
      <c r="A8" s="4" t="inlineStr">
        <is>
          <t>Level 3 [member]</t>
        </is>
      </c>
    </row>
    <row r="9">
      <c r="A9" s="3" t="inlineStr">
        <is>
          <t>Disclosure of fair value measurement of assets and liabilities [line Items]</t>
        </is>
      </c>
    </row>
    <row r="10">
      <c r="A10" s="4" t="inlineStr">
        <is>
          <t>Fair value assets, beginning balance</t>
        </is>
      </c>
      <c r="B10" s="6" t="n">
        <v>1974</v>
      </c>
      <c r="C10" s="5" t="n">
        <v>2377</v>
      </c>
      <c r="D10" s="6" t="n">
        <v>2204</v>
      </c>
      <c r="E10" s="5" t="n">
        <v>2155</v>
      </c>
    </row>
    <row r="11">
      <c r="A11" s="4" t="inlineStr">
        <is>
          <t>Gains (losses) included in earnings</t>
        </is>
      </c>
      <c r="B11" s="6" t="n">
        <v>-60</v>
      </c>
      <c r="C11" s="6" t="n">
        <v>5</v>
      </c>
      <c r="D11" s="6" t="n">
        <v>43</v>
      </c>
      <c r="E11" s="6" t="n">
        <v>-18</v>
      </c>
    </row>
    <row r="12">
      <c r="A12" s="4" t="inlineStr">
        <is>
          <t>Gains (losses) included in OCI</t>
        </is>
      </c>
      <c r="B12" s="6" t="n">
        <v>-26</v>
      </c>
      <c r="C12" s="6" t="n">
        <v>-74</v>
      </c>
      <c r="D12" s="6" t="n">
        <v>32</v>
      </c>
      <c r="E12" s="6" t="n">
        <v>-106</v>
      </c>
    </row>
    <row r="13">
      <c r="A13" s="4" t="inlineStr">
        <is>
          <t>Purchases (issuances)</t>
        </is>
      </c>
      <c r="B13" s="6" t="n">
        <v>365</v>
      </c>
      <c r="C13" s="6" t="n">
        <v>92</v>
      </c>
      <c r="D13" s="6" t="n">
        <v>407</v>
      </c>
      <c r="E13" s="6" t="n">
        <v>271</v>
      </c>
    </row>
    <row r="14">
      <c r="A14" s="4" t="inlineStr">
        <is>
          <t>Settlement (sales) and other</t>
        </is>
      </c>
      <c r="B14" s="6" t="n">
        <v>-37</v>
      </c>
      <c r="C14" s="6" t="n">
        <v>-86</v>
      </c>
      <c r="D14" s="6" t="n">
        <v>-408</v>
      </c>
      <c r="E14" s="6" t="n">
        <v>-110</v>
      </c>
    </row>
    <row r="15">
      <c r="A15" s="4" t="inlineStr">
        <is>
          <t>Transfers into Level 3</t>
        </is>
      </c>
      <c r="B15" s="6" t="n">
        <v>-107</v>
      </c>
      <c r="C15" s="6" t="n">
        <v>-153</v>
      </c>
      <c r="D15" s="6" t="n">
        <v>-157</v>
      </c>
      <c r="E15" s="6" t="n">
        <v>-117</v>
      </c>
    </row>
    <row r="16">
      <c r="A16" s="4" t="inlineStr">
        <is>
          <t>Transfers out of Level 3</t>
        </is>
      </c>
      <c r="B16" s="6" t="n">
        <v>-58</v>
      </c>
      <c r="C16" s="6" t="n">
        <v>-47</v>
      </c>
      <c r="D16" s="6" t="n">
        <v>-70</v>
      </c>
      <c r="E16" s="6" t="n">
        <v>39</v>
      </c>
    </row>
    <row r="17">
      <c r="A17" s="4" t="inlineStr">
        <is>
          <t>Fair value assets, ending balance</t>
        </is>
      </c>
      <c r="B17" s="6" t="n">
        <v>2051</v>
      </c>
      <c r="C17" s="6" t="n">
        <v>2114</v>
      </c>
      <c r="D17" s="6" t="n">
        <v>2051</v>
      </c>
      <c r="E17" s="6" t="n">
        <v>2114</v>
      </c>
    </row>
    <row r="18">
      <c r="A18" s="4" t="inlineStr">
        <is>
          <t>Gains (losses) included in earnings for positions still held</t>
        </is>
      </c>
      <c r="B18" s="6" t="n">
        <v>-34</v>
      </c>
      <c r="C18" s="6" t="n">
        <v>53</v>
      </c>
      <c r="D18" s="6" t="n">
        <v>374</v>
      </c>
      <c r="E18" s="6" t="n">
        <v>113</v>
      </c>
    </row>
    <row r="19">
      <c r="A19" s="4" t="inlineStr">
        <is>
          <t>Fair value liabilities, beginning balance</t>
        </is>
      </c>
      <c r="B19" s="6" t="n">
        <v>-129</v>
      </c>
      <c r="C19" s="6" t="n">
        <v>-182</v>
      </c>
      <c r="D19" s="6" t="n">
        <v>-158</v>
      </c>
      <c r="E19" s="6" t="n">
        <v>-177</v>
      </c>
    </row>
    <row r="20">
      <c r="A20" s="4" t="inlineStr">
        <is>
          <t>Gains (losses) included in earnings</t>
        </is>
      </c>
      <c r="B20" s="6" t="n">
        <v>-3</v>
      </c>
      <c r="C20" s="6" t="n">
        <v>-26</v>
      </c>
      <c r="D20" s="6" t="n">
        <v>-9</v>
      </c>
      <c r="E20" s="6" t="n">
        <v>-33</v>
      </c>
    </row>
    <row r="21">
      <c r="A21" s="4" t="inlineStr">
        <is>
          <t>Gains (losses) included in OCI</t>
        </is>
      </c>
      <c r="C21" s="6" t="n">
        <v>2</v>
      </c>
      <c r="D21" s="6" t="n">
        <v>-1</v>
      </c>
      <c r="E21" s="6" t="n">
        <v>6</v>
      </c>
    </row>
    <row r="22">
      <c r="A22" s="4" t="inlineStr">
        <is>
          <t>Purchases (issuances)</t>
        </is>
      </c>
      <c r="B22" s="6" t="n">
        <v>-52</v>
      </c>
      <c r="C22" s="6" t="n">
        <v>-47</v>
      </c>
      <c r="D22" s="6" t="n">
        <v>-79</v>
      </c>
      <c r="E22" s="6" t="n">
        <v>-92</v>
      </c>
    </row>
    <row r="23">
      <c r="A23" s="4" t="inlineStr">
        <is>
          <t>Settlement (sales) and other</t>
        </is>
      </c>
      <c r="B23" s="6" t="n">
        <v>16</v>
      </c>
      <c r="C23" s="6" t="n">
        <v>36</v>
      </c>
      <c r="D23" s="6" t="n">
        <v>21</v>
      </c>
      <c r="E23" s="6" t="n">
        <v>51</v>
      </c>
    </row>
    <row r="24">
      <c r="A24" s="4" t="inlineStr">
        <is>
          <t>Transfers into Level 3</t>
        </is>
      </c>
      <c r="B24" s="6" t="n">
        <v>-16</v>
      </c>
      <c r="C24" s="6" t="n">
        <v>-5</v>
      </c>
      <c r="D24" s="6" t="n">
        <v>-36</v>
      </c>
      <c r="E24" s="6" t="n">
        <v>-77</v>
      </c>
    </row>
    <row r="25">
      <c r="A25" s="4" t="inlineStr">
        <is>
          <t>Transfers out of Level 3</t>
        </is>
      </c>
      <c r="B25" s="6" t="n">
        <v>24</v>
      </c>
      <c r="C25" s="6" t="n">
        <v>141</v>
      </c>
      <c r="D25" s="6" t="n">
        <v>102</v>
      </c>
      <c r="E25" s="6" t="n">
        <v>241</v>
      </c>
    </row>
    <row r="26">
      <c r="A26" s="4" t="inlineStr">
        <is>
          <t>Fair value liabilities, ending balance</t>
        </is>
      </c>
      <c r="B26" s="6" t="n">
        <v>-160</v>
      </c>
      <c r="C26" s="6" t="n">
        <v>-81</v>
      </c>
      <c r="D26" s="6" t="n">
        <v>-160</v>
      </c>
      <c r="E26" s="6" t="n">
        <v>-81</v>
      </c>
    </row>
    <row r="27">
      <c r="A27" s="4" t="inlineStr">
        <is>
          <t>Gains (losses) included in earnings for positions still held</t>
        </is>
      </c>
      <c r="B27" s="6" t="n">
        <v>8</v>
      </c>
      <c r="C27" s="6" t="n">
        <v>9</v>
      </c>
      <c r="D27" s="6" t="n">
        <v>-9</v>
      </c>
      <c r="E27" s="6" t="n">
        <v>34</v>
      </c>
    </row>
    <row r="28">
      <c r="A28" s="4" t="inlineStr">
        <is>
          <t>Level 3 [member] | Investment [member]</t>
        </is>
      </c>
    </row>
    <row r="29">
      <c r="A29" s="3" t="inlineStr">
        <is>
          <t>Disclosure of fair value measurement of assets and liabilities [line Items]</t>
        </is>
      </c>
    </row>
    <row r="30">
      <c r="A30" s="4" t="inlineStr">
        <is>
          <t>Fair value assets, beginning balance</t>
        </is>
      </c>
      <c r="B30" s="6" t="n">
        <v>524</v>
      </c>
      <c r="C30" s="6" t="n">
        <v>511</v>
      </c>
      <c r="D30" s="6" t="n">
        <v>506</v>
      </c>
      <c r="E30" s="6" t="n">
        <v>522</v>
      </c>
    </row>
    <row r="31">
      <c r="A31" s="4" t="inlineStr">
        <is>
          <t>Gains (losses) included in OCI</t>
        </is>
      </c>
      <c r="B31" s="6" t="n">
        <v>-7</v>
      </c>
      <c r="C31" s="6" t="n">
        <v>-24</v>
      </c>
      <c r="D31" s="6" t="n">
        <v>41</v>
      </c>
      <c r="E31" s="6" t="n">
        <v>-38</v>
      </c>
    </row>
    <row r="32">
      <c r="A32" s="4" t="inlineStr">
        <is>
          <t>Purchases (issuances)</t>
        </is>
      </c>
      <c r="B32" s="6" t="n">
        <v>2</v>
      </c>
      <c r="D32" s="6" t="n">
        <v>8</v>
      </c>
    </row>
    <row r="33">
      <c r="A33" s="4" t="inlineStr">
        <is>
          <t>Settlement (sales) and other</t>
        </is>
      </c>
      <c r="C33" s="6" t="n">
        <v>1</v>
      </c>
      <c r="D33" s="6" t="n">
        <v>-1</v>
      </c>
      <c r="E33" s="6" t="n">
        <v>4</v>
      </c>
    </row>
    <row r="34">
      <c r="A34" s="4" t="inlineStr">
        <is>
          <t>Transfers out of Level 3</t>
        </is>
      </c>
      <c r="D34" s="6" t="n">
        <v>-35</v>
      </c>
    </row>
    <row r="35">
      <c r="A35" s="4" t="inlineStr">
        <is>
          <t>Fair value assets, ending balance</t>
        </is>
      </c>
      <c r="B35" s="6" t="n">
        <v>519</v>
      </c>
      <c r="C35" s="6" t="n">
        <v>488</v>
      </c>
      <c r="D35" s="6" t="n">
        <v>519</v>
      </c>
      <c r="E35" s="6" t="n">
        <v>488</v>
      </c>
    </row>
    <row r="36">
      <c r="A36" s="4" t="inlineStr">
        <is>
          <t>Level 3 [member] | Interest rate contracts [member] | Net derivative balances, category [Member]</t>
        </is>
      </c>
    </row>
    <row r="37">
      <c r="A37" s="3" t="inlineStr">
        <is>
          <t>Disclosure of fair value measurement of assets and liabilities [line Items]</t>
        </is>
      </c>
    </row>
    <row r="38">
      <c r="A38" s="4" t="inlineStr">
        <is>
          <t>Fair value assets, beginning balance</t>
        </is>
      </c>
      <c r="B38" s="6" t="n">
        <v>-555</v>
      </c>
      <c r="C38" s="6" t="n">
        <v>-643</v>
      </c>
      <c r="D38" s="6" t="n">
        <v>-635</v>
      </c>
      <c r="E38" s="6" t="n">
        <v>-588</v>
      </c>
    </row>
    <row r="39">
      <c r="A39" s="4" t="inlineStr">
        <is>
          <t>Gains (losses) included in earnings</t>
        </is>
      </c>
      <c r="B39" s="6" t="n">
        <v>-146</v>
      </c>
      <c r="C39" s="6" t="n">
        <v>-32</v>
      </c>
      <c r="D39" s="6" t="n">
        <v>-157</v>
      </c>
      <c r="E39" s="6" t="n">
        <v>-31</v>
      </c>
    </row>
    <row r="40">
      <c r="A40" s="4" t="inlineStr">
        <is>
          <t>Gains (losses) included in OCI</t>
        </is>
      </c>
      <c r="B40" s="6" t="n">
        <v>-3</v>
      </c>
      <c r="D40" s="6" t="n">
        <v>-2</v>
      </c>
      <c r="E40" s="6" t="n">
        <v>-2</v>
      </c>
    </row>
    <row r="41">
      <c r="A41" s="4" t="inlineStr">
        <is>
          <t>Purchases (issuances)</t>
        </is>
      </c>
      <c r="B41" s="6" t="n">
        <v>99</v>
      </c>
      <c r="C41" s="6" t="n">
        <v>15</v>
      </c>
      <c r="D41" s="6" t="n">
        <v>100</v>
      </c>
      <c r="E41" s="6" t="n">
        <v>12</v>
      </c>
    </row>
    <row r="42">
      <c r="A42" s="4" t="inlineStr">
        <is>
          <t>Settlement (sales) and other</t>
        </is>
      </c>
      <c r="B42" s="6" t="n">
        <v>-16</v>
      </c>
      <c r="C42" s="6" t="n">
        <v>-2</v>
      </c>
      <c r="D42" s="6" t="n">
        <v>66</v>
      </c>
      <c r="E42" s="6" t="n">
        <v>-40</v>
      </c>
    </row>
    <row r="43">
      <c r="A43" s="4" t="inlineStr">
        <is>
          <t>Transfers into Level 3</t>
        </is>
      </c>
      <c r="C43" s="6" t="n">
        <v>-6</v>
      </c>
      <c r="E43" s="6" t="n">
        <v>-9</v>
      </c>
    </row>
    <row r="44">
      <c r="A44" s="4" t="inlineStr">
        <is>
          <t>Transfers out of Level 3</t>
        </is>
      </c>
      <c r="B44" s="6" t="n">
        <v>-42</v>
      </c>
      <c r="C44" s="6" t="n">
        <v>2</v>
      </c>
      <c r="D44" s="6" t="n">
        <v>-35</v>
      </c>
      <c r="E44" s="6" t="n">
        <v>-8</v>
      </c>
    </row>
    <row r="45">
      <c r="A45" s="4" t="inlineStr">
        <is>
          <t>Fair value assets, ending balance</t>
        </is>
      </c>
      <c r="B45" s="6" t="n">
        <v>-663</v>
      </c>
      <c r="C45" s="6" t="n">
        <v>-666</v>
      </c>
      <c r="D45" s="6" t="n">
        <v>-663</v>
      </c>
      <c r="E45" s="6" t="n">
        <v>-666</v>
      </c>
    </row>
    <row r="46">
      <c r="A46" s="4" t="inlineStr">
        <is>
          <t>Gains (losses) included in earnings for positions still held</t>
        </is>
      </c>
      <c r="B46" s="6" t="n">
        <v>-163</v>
      </c>
      <c r="C46" s="6" t="n">
        <v>-32</v>
      </c>
      <c r="D46" s="6" t="n">
        <v>108</v>
      </c>
      <c r="E46" s="6" t="n">
        <v>-23</v>
      </c>
    </row>
    <row r="47">
      <c r="A47" s="4" t="inlineStr">
        <is>
          <t>Level 3 [member] | Foreign exchange contracts [member] | Net derivative balances, category [Member]</t>
        </is>
      </c>
    </row>
    <row r="48">
      <c r="A48" s="3" t="inlineStr">
        <is>
          <t>Disclosure of fair value measurement of assets and liabilities [line Items]</t>
        </is>
      </c>
    </row>
    <row r="49">
      <c r="A49" s="4" t="inlineStr">
        <is>
          <t>Fair value assets, beginning balance</t>
        </is>
      </c>
      <c r="B49" s="6" t="n">
        <v>7</v>
      </c>
      <c r="C49" s="6" t="n">
        <v>42</v>
      </c>
      <c r="D49" s="6" t="n">
        <v>47</v>
      </c>
      <c r="E49" s="6" t="n">
        <v>22</v>
      </c>
    </row>
    <row r="50">
      <c r="A50" s="4" t="inlineStr">
        <is>
          <t>Gains (losses) included in earnings</t>
        </is>
      </c>
      <c r="B50" s="6" t="n">
        <v>-17</v>
      </c>
      <c r="C50" s="6" t="n">
        <v>12</v>
      </c>
      <c r="D50" s="6" t="n">
        <v>-47</v>
      </c>
      <c r="E50" s="6" t="n">
        <v>25</v>
      </c>
    </row>
    <row r="51">
      <c r="A51" s="4" t="inlineStr">
        <is>
          <t>Gains (losses) included in OCI</t>
        </is>
      </c>
      <c r="C51" s="6" t="n">
        <v>-2</v>
      </c>
      <c r="D51" s="6" t="n">
        <v>1</v>
      </c>
      <c r="E51" s="6" t="n">
        <v>1</v>
      </c>
    </row>
    <row r="52">
      <c r="A52" s="4" t="inlineStr">
        <is>
          <t>Purchases (issuances)</t>
        </is>
      </c>
      <c r="B52" s="6" t="n">
        <v>21</v>
      </c>
      <c r="C52" s="6" t="n">
        <v>10</v>
      </c>
      <c r="D52" s="6" t="n">
        <v>21</v>
      </c>
      <c r="E52" s="6" t="n">
        <v>15</v>
      </c>
    </row>
    <row r="53">
      <c r="A53" s="4" t="inlineStr">
        <is>
          <t>Settlement (sales) and other</t>
        </is>
      </c>
      <c r="B53" s="6" t="n">
        <v>16</v>
      </c>
      <c r="C53" s="6" t="n">
        <v>-8</v>
      </c>
      <c r="D53" s="6" t="n">
        <v>12</v>
      </c>
      <c r="E53" s="6" t="n">
        <v>-14</v>
      </c>
    </row>
    <row r="54">
      <c r="A54" s="4" t="inlineStr">
        <is>
          <t>Transfers into Level 3</t>
        </is>
      </c>
      <c r="C54" s="6" t="n">
        <v>6</v>
      </c>
      <c r="E54" s="6" t="n">
        <v>7</v>
      </c>
    </row>
    <row r="55">
      <c r="A55" s="4" t="inlineStr">
        <is>
          <t>Transfers out of Level 3</t>
        </is>
      </c>
      <c r="B55" s="6" t="n">
        <v>-3</v>
      </c>
      <c r="C55" s="6" t="n">
        <v>-14</v>
      </c>
      <c r="D55" s="6" t="n">
        <v>-10</v>
      </c>
      <c r="E55" s="6" t="n">
        <v>-10</v>
      </c>
    </row>
    <row r="56">
      <c r="A56" s="4" t="inlineStr">
        <is>
          <t>Fair value assets, ending balance</t>
        </is>
      </c>
      <c r="B56" s="6" t="n">
        <v>24</v>
      </c>
      <c r="C56" s="6" t="n">
        <v>46</v>
      </c>
      <c r="D56" s="6" t="n">
        <v>24</v>
      </c>
      <c r="E56" s="6" t="n">
        <v>46</v>
      </c>
    </row>
    <row r="57">
      <c r="A57" s="4" t="inlineStr">
        <is>
          <t>Gains (losses) included in earnings for positions still held</t>
        </is>
      </c>
      <c r="B57" s="6" t="n">
        <v>-12</v>
      </c>
      <c r="C57" s="6" t="n">
        <v>12</v>
      </c>
      <c r="D57" s="6" t="n">
        <v>53</v>
      </c>
      <c r="E57" s="6" t="n">
        <v>29</v>
      </c>
    </row>
    <row r="58">
      <c r="A58" s="4" t="inlineStr">
        <is>
          <t>Level 3 [member] | Other contracts [member] | Net derivative balances, category [Member]</t>
        </is>
      </c>
    </row>
    <row r="59">
      <c r="A59" s="3" t="inlineStr">
        <is>
          <t>Disclosure of fair value measurement of assets and liabilities [line Items]</t>
        </is>
      </c>
    </row>
    <row r="60">
      <c r="A60" s="4" t="inlineStr">
        <is>
          <t>Fair value assets, beginning balance</t>
        </is>
      </c>
      <c r="B60" s="6" t="n">
        <v>-448</v>
      </c>
      <c r="C60" s="6" t="n">
        <v>-100</v>
      </c>
      <c r="D60" s="6" t="n">
        <v>-393</v>
      </c>
      <c r="E60" s="6" t="n">
        <v>-301</v>
      </c>
    </row>
    <row r="61">
      <c r="A61" s="4" t="inlineStr">
        <is>
          <t>Gains (losses) included in earnings</t>
        </is>
      </c>
      <c r="B61" s="6" t="n">
        <v>123</v>
      </c>
      <c r="C61" s="6" t="n">
        <v>14</v>
      </c>
      <c r="D61" s="6" t="n">
        <v>184</v>
      </c>
      <c r="E61" s="6" t="n">
        <v>3</v>
      </c>
    </row>
    <row r="62">
      <c r="A62" s="4" t="inlineStr">
        <is>
          <t>Gains (losses) included in OCI</t>
        </is>
      </c>
      <c r="B62" s="6" t="n">
        <v>-3</v>
      </c>
      <c r="C62" s="6" t="n">
        <v>2</v>
      </c>
      <c r="D62" s="6" t="n">
        <v>-11</v>
      </c>
      <c r="E62" s="6" t="n">
        <v>13</v>
      </c>
    </row>
    <row r="63">
      <c r="A63" s="4" t="inlineStr">
        <is>
          <t>Purchases (issuances)</t>
        </is>
      </c>
      <c r="B63" s="6" t="n">
        <v>-12</v>
      </c>
      <c r="C63" s="6" t="n">
        <v>-39</v>
      </c>
      <c r="D63" s="6" t="n">
        <v>-115</v>
      </c>
      <c r="E63" s="6" t="n">
        <v>-56</v>
      </c>
    </row>
    <row r="64">
      <c r="A64" s="4" t="inlineStr">
        <is>
          <t>Settlement (sales) and other</t>
        </is>
      </c>
      <c r="B64" s="6" t="n">
        <v>6</v>
      </c>
      <c r="D64" s="6" t="n">
        <v>48</v>
      </c>
      <c r="E64" s="6" t="n">
        <v>47</v>
      </c>
    </row>
    <row r="65">
      <c r="A65" s="4" t="inlineStr">
        <is>
          <t>Transfers into Level 3</t>
        </is>
      </c>
      <c r="B65" s="6" t="n">
        <v>-117</v>
      </c>
      <c r="C65" s="6" t="n">
        <v>-232</v>
      </c>
      <c r="D65" s="6" t="n">
        <v>-193</v>
      </c>
      <c r="E65" s="6" t="n">
        <v>-224</v>
      </c>
    </row>
    <row r="66">
      <c r="A66" s="4" t="inlineStr">
        <is>
          <t>Transfers out of Level 3</t>
        </is>
      </c>
      <c r="B66" s="6" t="n">
        <v>15</v>
      </c>
      <c r="C66" s="6" t="n">
        <v>14</v>
      </c>
      <c r="D66" s="6" t="n">
        <v>44</v>
      </c>
      <c r="E66" s="6" t="n">
        <v>177</v>
      </c>
    </row>
    <row r="67">
      <c r="A67" s="4" t="inlineStr">
        <is>
          <t>Fair value assets, ending balance</t>
        </is>
      </c>
      <c r="B67" s="6" t="n">
        <v>-436</v>
      </c>
      <c r="C67" s="6" t="n">
        <v>-341</v>
      </c>
      <c r="D67" s="6" t="n">
        <v>-436</v>
      </c>
      <c r="E67" s="6" t="n">
        <v>-341</v>
      </c>
    </row>
    <row r="68">
      <c r="A68" s="4" t="inlineStr">
        <is>
          <t>Gains (losses) included in earnings for positions still held</t>
        </is>
      </c>
      <c r="B68" s="6" t="n">
        <v>107</v>
      </c>
      <c r="C68" s="6" t="n">
        <v>6</v>
      </c>
      <c r="D68" s="6" t="n">
        <v>166</v>
      </c>
      <c r="E68" s="6" t="n">
        <v>20</v>
      </c>
    </row>
    <row r="69">
      <c r="A69" s="4" t="inlineStr">
        <is>
          <t>Level 3 [member] | Valuation adjustments [member] | Net derivative balances, category [Member]</t>
        </is>
      </c>
    </row>
    <row r="70">
      <c r="A70" s="3" t="inlineStr">
        <is>
          <t>Disclosure of fair value measurement of assets and liabilities [line Items]</t>
        </is>
      </c>
    </row>
    <row r="71">
      <c r="A71" s="4" t="inlineStr">
        <is>
          <t>Fair value assets, beginning balance</t>
        </is>
      </c>
      <c r="B71" s="6" t="n">
        <v>39</v>
      </c>
      <c r="C71" s="6" t="n">
        <v>36</v>
      </c>
      <c r="D71" s="6" t="n">
        <v>20</v>
      </c>
      <c r="E71" s="6" t="n">
        <v>40</v>
      </c>
    </row>
    <row r="72">
      <c r="A72" s="4" t="inlineStr">
        <is>
          <t>Settlement (sales) and other</t>
        </is>
      </c>
      <c r="B72" s="6" t="n">
        <v>-11</v>
      </c>
      <c r="C72" s="6" t="n">
        <v>-15</v>
      </c>
      <c r="D72" s="6" t="n">
        <v>-11</v>
      </c>
      <c r="E72" s="6" t="n">
        <v>-19</v>
      </c>
    </row>
    <row r="73">
      <c r="A73" s="4" t="inlineStr">
        <is>
          <t>Transfers into Level 3</t>
        </is>
      </c>
      <c r="D73" s="6" t="n">
        <v>19</v>
      </c>
    </row>
    <row r="74">
      <c r="A74" s="4" t="inlineStr">
        <is>
          <t>Fair value assets, ending balance</t>
        </is>
      </c>
      <c r="B74" s="6" t="n">
        <v>28</v>
      </c>
      <c r="C74" s="6" t="n">
        <v>21</v>
      </c>
      <c r="D74" s="6" t="n">
        <v>28</v>
      </c>
      <c r="E74" s="6" t="n">
        <v>21</v>
      </c>
    </row>
    <row r="75">
      <c r="A75" s="4" t="inlineStr">
        <is>
          <t>Level 3 [member] | Other assets [member] | Net derivative balances, category [Member]</t>
        </is>
      </c>
    </row>
    <row r="76">
      <c r="A76" s="3" t="inlineStr">
        <is>
          <t>Disclosure of fair value measurement of assets and liabilities [line Items]</t>
        </is>
      </c>
    </row>
    <row r="77">
      <c r="A77" s="4" t="inlineStr">
        <is>
          <t>Purchases (issuances)</t>
        </is>
      </c>
      <c r="B77" s="6" t="n">
        <v>15</v>
      </c>
      <c r="D77" s="6" t="n">
        <v>15</v>
      </c>
    </row>
    <row r="78">
      <c r="A78" s="4" t="inlineStr">
        <is>
          <t>Fair value assets, beginning balance</t>
        </is>
      </c>
      <c r="C78" s="6" t="n">
        <v>9</v>
      </c>
      <c r="E78" s="6" t="n">
        <v>53</v>
      </c>
    </row>
    <row r="79">
      <c r="A79" s="4" t="inlineStr">
        <is>
          <t>Gains (losses) included in earnings</t>
        </is>
      </c>
      <c r="E79" s="6" t="n">
        <v>-39</v>
      </c>
    </row>
    <row r="80">
      <c r="A80" s="4" t="inlineStr">
        <is>
          <t>Gains (losses) included in OCI</t>
        </is>
      </c>
      <c r="E80" s="6" t="n">
        <v>-2</v>
      </c>
    </row>
    <row r="81">
      <c r="A81" s="4" t="inlineStr">
        <is>
          <t>Settlement (sales) and other</t>
        </is>
      </c>
      <c r="C81" s="6" t="n">
        <v>-7</v>
      </c>
      <c r="E81" s="6" t="n">
        <v>-10</v>
      </c>
    </row>
    <row r="82">
      <c r="A82" s="4" t="inlineStr">
        <is>
          <t>Fair value assets, ending balance</t>
        </is>
      </c>
      <c r="B82" s="6" t="n">
        <v>15</v>
      </c>
      <c r="C82" s="6" t="n">
        <v>2</v>
      </c>
      <c r="D82" s="6" t="n">
        <v>15</v>
      </c>
      <c r="E82" s="6" t="n">
        <v>2</v>
      </c>
    </row>
    <row r="83">
      <c r="A83" s="4" t="inlineStr">
        <is>
          <t>Gains (losses) included in earnings for positions still held</t>
        </is>
      </c>
      <c r="E83" s="6" t="n">
        <v>-39</v>
      </c>
    </row>
    <row r="84">
      <c r="A84" s="4" t="inlineStr">
        <is>
          <t>Level 3 [member] | Corporate debt and other debt [member] | Investment [member]</t>
        </is>
      </c>
    </row>
    <row r="85">
      <c r="A85" s="3" t="inlineStr">
        <is>
          <t>Disclosure of fair value measurement of assets and liabilities [line Items]</t>
        </is>
      </c>
    </row>
    <row r="86">
      <c r="A86" s="4" t="inlineStr">
        <is>
          <t>Fair value assets, beginning balance</t>
        </is>
      </c>
      <c r="B86" s="6" t="n">
        <v>155</v>
      </c>
      <c r="C86" s="6" t="n">
        <v>154</v>
      </c>
      <c r="D86" s="6" t="n">
        <v>152</v>
      </c>
      <c r="E86" s="6" t="n">
        <v>160</v>
      </c>
    </row>
    <row r="87">
      <c r="A87" s="4" t="inlineStr">
        <is>
          <t>Gains (losses) included in OCI</t>
        </is>
      </c>
      <c r="B87" s="6" t="n">
        <v>-6</v>
      </c>
      <c r="C87" s="6" t="n">
        <v>-9</v>
      </c>
      <c r="D87" s="6" t="n">
        <v>-3</v>
      </c>
      <c r="E87" s="6" t="n">
        <v>-16</v>
      </c>
    </row>
    <row r="88">
      <c r="A88" s="4" t="inlineStr">
        <is>
          <t>Settlement (sales) and other</t>
        </is>
      </c>
      <c r="C88" s="6" t="n">
        <v>1</v>
      </c>
      <c r="E88" s="6" t="n">
        <v>2</v>
      </c>
    </row>
    <row r="89">
      <c r="A89" s="4" t="inlineStr">
        <is>
          <t>Fair value assets, ending balance</t>
        </is>
      </c>
      <c r="B89" s="6" t="n">
        <v>149</v>
      </c>
      <c r="C89" s="6" t="n">
        <v>146</v>
      </c>
      <c r="D89" s="6" t="n">
        <v>149</v>
      </c>
      <c r="E89" s="6" t="n">
        <v>146</v>
      </c>
    </row>
    <row r="90">
      <c r="A90" s="4" t="inlineStr">
        <is>
          <t>Level 3 [member] | Equities [member] | Investment [member]</t>
        </is>
      </c>
    </row>
    <row r="91">
      <c r="A91" s="3" t="inlineStr">
        <is>
          <t>Disclosure of fair value measurement of assets and liabilities [line Items]</t>
        </is>
      </c>
    </row>
    <row r="92">
      <c r="A92" s="4" t="inlineStr">
        <is>
          <t>Fair value assets, beginning balance</t>
        </is>
      </c>
      <c r="B92" s="6" t="n">
        <v>349</v>
      </c>
      <c r="C92" s="6" t="n">
        <v>336</v>
      </c>
      <c r="D92" s="6" t="n">
        <v>334</v>
      </c>
      <c r="E92" s="6" t="n">
        <v>335</v>
      </c>
    </row>
    <row r="93">
      <c r="A93" s="4" t="inlineStr">
        <is>
          <t>Gains (losses) included in OCI</t>
        </is>
      </c>
      <c r="B93" s="6" t="n">
        <v>-2</v>
      </c>
      <c r="C93" s="6" t="n">
        <v>-14</v>
      </c>
      <c r="D93" s="6" t="n">
        <v>43</v>
      </c>
      <c r="E93" s="6" t="n">
        <v>-15</v>
      </c>
    </row>
    <row r="94">
      <c r="A94" s="4" t="inlineStr">
        <is>
          <t>Purchases (issuances)</t>
        </is>
      </c>
      <c r="B94" s="6" t="n">
        <v>2</v>
      </c>
      <c r="D94" s="6" t="n">
        <v>8</v>
      </c>
    </row>
    <row r="95">
      <c r="A95" s="4" t="inlineStr">
        <is>
          <t>Transfers out of Level 3</t>
        </is>
      </c>
      <c r="D95" s="6" t="n">
        <v>-35</v>
      </c>
    </row>
    <row r="96">
      <c r="A96" s="4" t="inlineStr">
        <is>
          <t>Fair value assets, ending balance</t>
        </is>
      </c>
      <c r="B96" s="6" t="n">
        <v>349</v>
      </c>
      <c r="C96" s="6" t="n">
        <v>322</v>
      </c>
      <c r="D96" s="6" t="n">
        <v>349</v>
      </c>
      <c r="E96" s="6" t="n">
        <v>322</v>
      </c>
    </row>
    <row r="97">
      <c r="A97" s="4" t="inlineStr">
        <is>
          <t>Settlement (sales) and other</t>
        </is>
      </c>
      <c r="D97" s="6" t="n">
        <v>-1</v>
      </c>
      <c r="E97" s="6" t="n">
        <v>2</v>
      </c>
    </row>
    <row r="98">
      <c r="A98" s="4" t="inlineStr">
        <is>
          <t>Level 3 [member] | Loans [member]</t>
        </is>
      </c>
    </row>
    <row r="99">
      <c r="A99" s="3" t="inlineStr">
        <is>
          <t>Disclosure of fair value measurement of assets and liabilities [line Items]</t>
        </is>
      </c>
    </row>
    <row r="100">
      <c r="A100" s="4" t="inlineStr">
        <is>
          <t>Fair value assets, beginning balance</t>
        </is>
      </c>
      <c r="B100" s="6" t="n">
        <v>679</v>
      </c>
      <c r="C100" s="6" t="n">
        <v>1113</v>
      </c>
      <c r="D100" s="6" t="n">
        <v>1077</v>
      </c>
      <c r="E100" s="6" t="n">
        <v>1070</v>
      </c>
    </row>
    <row r="101">
      <c r="A101" s="4" t="inlineStr">
        <is>
          <t>Gains (losses) included in earnings</t>
        </is>
      </c>
      <c r="B101" s="6" t="n">
        <v>-23</v>
      </c>
      <c r="C101" s="6" t="n">
        <v>-18</v>
      </c>
      <c r="D101" s="6" t="n">
        <v>-13</v>
      </c>
      <c r="E101" s="6" t="n">
        <v>-23</v>
      </c>
    </row>
    <row r="102">
      <c r="A102" s="4" t="inlineStr">
        <is>
          <t>Gains (losses) included in OCI</t>
        </is>
      </c>
      <c r="B102" s="6" t="n">
        <v>-24</v>
      </c>
      <c r="C102" s="6" t="n">
        <v>-15</v>
      </c>
      <c r="D102" s="6" t="n">
        <v>-32</v>
      </c>
      <c r="E102" s="6" t="n">
        <v>-9</v>
      </c>
    </row>
    <row r="103">
      <c r="A103" s="4" t="inlineStr">
        <is>
          <t>Purchases (issuances)</t>
        </is>
      </c>
      <c r="B103" s="6" t="n">
        <v>161</v>
      </c>
      <c r="C103" s="6" t="n">
        <v>51</v>
      </c>
      <c r="D103" s="6" t="n">
        <v>217</v>
      </c>
      <c r="E103" s="6" t="n">
        <v>133</v>
      </c>
    </row>
    <row r="104">
      <c r="A104" s="4" t="inlineStr">
        <is>
          <t>Settlement (sales) and other</t>
        </is>
      </c>
      <c r="B104" s="6" t="n">
        <v>-1</v>
      </c>
      <c r="C104" s="6" t="n">
        <v>-4</v>
      </c>
      <c r="D104" s="6" t="n">
        <v>-462</v>
      </c>
    </row>
    <row r="105">
      <c r="A105" s="4" t="inlineStr">
        <is>
          <t>Transfers into Level 3</t>
        </is>
      </c>
      <c r="B105" s="6" t="n">
        <v>9</v>
      </c>
      <c r="C105" s="6" t="n">
        <v>54</v>
      </c>
      <c r="D105" s="6" t="n">
        <v>16</v>
      </c>
      <c r="E105" s="6" t="n">
        <v>70</v>
      </c>
    </row>
    <row r="106">
      <c r="A106" s="4" t="inlineStr">
        <is>
          <t>Transfers out of Level 3</t>
        </is>
      </c>
      <c r="B106" s="6" t="n">
        <v>-19</v>
      </c>
      <c r="C106" s="6" t="n">
        <v>-36</v>
      </c>
      <c r="D106" s="6" t="n">
        <v>-21</v>
      </c>
      <c r="E106" s="6" t="n">
        <v>-96</v>
      </c>
    </row>
    <row r="107">
      <c r="A107" s="4" t="inlineStr">
        <is>
          <t>Fair value assets, ending balance</t>
        </is>
      </c>
      <c r="B107" s="6" t="n">
        <v>782</v>
      </c>
      <c r="C107" s="6" t="n">
        <v>1145</v>
      </c>
      <c r="D107" s="6" t="n">
        <v>782</v>
      </c>
      <c r="E107" s="6" t="n">
        <v>1145</v>
      </c>
    </row>
    <row r="108">
      <c r="A108" s="4" t="inlineStr">
        <is>
          <t>Gains (losses) included in earnings for positions still held</t>
        </is>
      </c>
      <c r="B108" s="6" t="n">
        <v>38</v>
      </c>
      <c r="C108" s="6" t="n">
        <v>18</v>
      </c>
      <c r="D108" s="6" t="n">
        <v>-46</v>
      </c>
      <c r="E108" s="6" t="n">
        <v>38</v>
      </c>
    </row>
    <row r="109">
      <c r="A109" s="4" t="inlineStr">
        <is>
          <t>Level 3 [member] | Mortgage-backed securities [member] | Investment [member]</t>
        </is>
      </c>
    </row>
    <row r="110">
      <c r="A110" s="3" t="inlineStr">
        <is>
          <t>Disclosure of fair value measurement of assets and liabilities [line Items]</t>
        </is>
      </c>
    </row>
    <row r="111">
      <c r="A111" s="4" t="inlineStr">
        <is>
          <t>Fair value assets, beginning balance</t>
        </is>
      </c>
      <c r="B111" s="6" t="n">
        <v>20</v>
      </c>
      <c r="C111" s="6" t="n">
        <v>21</v>
      </c>
      <c r="D111" s="6" t="n">
        <v>20</v>
      </c>
      <c r="E111" s="6" t="n">
        <v>27</v>
      </c>
    </row>
    <row r="112">
      <c r="A112" s="4" t="inlineStr">
        <is>
          <t>Gains (losses) included in OCI</t>
        </is>
      </c>
      <c r="B112" s="6" t="n">
        <v>1</v>
      </c>
      <c r="C112" s="6" t="n">
        <v>-1</v>
      </c>
      <c r="D112" s="6" t="n">
        <v>1</v>
      </c>
      <c r="E112" s="6" t="n">
        <v>-7</v>
      </c>
    </row>
    <row r="113">
      <c r="A113" s="4" t="inlineStr">
        <is>
          <t>Fair value assets, ending balance</t>
        </is>
      </c>
      <c r="B113" s="6" t="n">
        <v>21</v>
      </c>
      <c r="C113" s="6" t="n">
        <v>20</v>
      </c>
      <c r="D113" s="6" t="n">
        <v>21</v>
      </c>
      <c r="E113" s="6" t="n">
        <v>20</v>
      </c>
    </row>
    <row r="114">
      <c r="A114" s="4" t="inlineStr">
        <is>
          <t>Level 3 [member] | Trading Securities [member]</t>
        </is>
      </c>
    </row>
    <row r="115">
      <c r="A115" s="3" t="inlineStr">
        <is>
          <t>Disclosure of fair value measurement of assets and liabilities [line Items]</t>
        </is>
      </c>
    </row>
    <row r="116">
      <c r="A116" s="4" t="inlineStr">
        <is>
          <t>Fair value assets, beginning balance</t>
        </is>
      </c>
      <c r="B116" s="6" t="n">
        <v>1728</v>
      </c>
      <c r="C116" s="6" t="n">
        <v>1409</v>
      </c>
      <c r="D116" s="6" t="n">
        <v>1582</v>
      </c>
      <c r="E116" s="6" t="n">
        <v>1337</v>
      </c>
    </row>
    <row r="117">
      <c r="A117" s="4" t="inlineStr">
        <is>
          <t>Gains (losses) included in earnings</t>
        </is>
      </c>
      <c r="B117" s="6" t="n">
        <v>3</v>
      </c>
      <c r="C117" s="6" t="n">
        <v>29</v>
      </c>
      <c r="D117" s="6" t="n">
        <v>76</v>
      </c>
      <c r="E117" s="6" t="n">
        <v>47</v>
      </c>
    </row>
    <row r="118">
      <c r="A118" s="4" t="inlineStr">
        <is>
          <t>Gains (losses) included in OCI</t>
        </is>
      </c>
      <c r="B118" s="6" t="n">
        <v>11</v>
      </c>
      <c r="C118" s="6" t="n">
        <v>-35</v>
      </c>
      <c r="D118" s="6" t="n">
        <v>35</v>
      </c>
      <c r="E118" s="6" t="n">
        <v>-69</v>
      </c>
    </row>
    <row r="119">
      <c r="A119" s="4" t="inlineStr">
        <is>
          <t>Purchases (issuances)</t>
        </is>
      </c>
      <c r="B119" s="6" t="n">
        <v>79</v>
      </c>
      <c r="C119" s="6" t="n">
        <v>55</v>
      </c>
      <c r="D119" s="6" t="n">
        <v>161</v>
      </c>
      <c r="E119" s="6" t="n">
        <v>167</v>
      </c>
    </row>
    <row r="120">
      <c r="A120" s="4" t="inlineStr">
        <is>
          <t>Settlement (sales) and other</t>
        </is>
      </c>
      <c r="B120" s="6" t="n">
        <v>-31</v>
      </c>
      <c r="C120" s="6" t="n">
        <v>-51</v>
      </c>
      <c r="D120" s="6" t="n">
        <v>-60</v>
      </c>
      <c r="E120" s="6" t="n">
        <v>-78</v>
      </c>
    </row>
    <row r="121">
      <c r="A121" s="4" t="inlineStr">
        <is>
          <t>Transfers into Level 3</t>
        </is>
      </c>
      <c r="B121" s="6" t="n">
        <v>1</v>
      </c>
      <c r="C121" s="6" t="n">
        <v>25</v>
      </c>
      <c r="D121" s="6" t="n">
        <v>1</v>
      </c>
      <c r="E121" s="6" t="n">
        <v>39</v>
      </c>
    </row>
    <row r="122">
      <c r="A122" s="4" t="inlineStr">
        <is>
          <t>Transfers out of Level 3</t>
        </is>
      </c>
      <c r="B122" s="6" t="n">
        <v>-9</v>
      </c>
      <c r="C122" s="6" t="n">
        <v>-13</v>
      </c>
      <c r="D122" s="6" t="n">
        <v>-13</v>
      </c>
      <c r="E122" s="6" t="n">
        <v>-24</v>
      </c>
    </row>
    <row r="123">
      <c r="A123" s="4" t="inlineStr">
        <is>
          <t>Fair value assets, ending balance</t>
        </is>
      </c>
      <c r="B123" s="6" t="n">
        <v>1782</v>
      </c>
      <c r="C123" s="6" t="n">
        <v>1419</v>
      </c>
      <c r="D123" s="6" t="n">
        <v>1782</v>
      </c>
      <c r="E123" s="6" t="n">
        <v>1419</v>
      </c>
    </row>
    <row r="124">
      <c r="A124" s="4" t="inlineStr">
        <is>
          <t>Gains (losses) included in earnings for positions still held</t>
        </is>
      </c>
      <c r="B124" s="6" t="n">
        <v>-4</v>
      </c>
      <c r="C124" s="6" t="n">
        <v>49</v>
      </c>
      <c r="D124" s="6" t="n">
        <v>93</v>
      </c>
      <c r="E124" s="6" t="n">
        <v>88</v>
      </c>
    </row>
    <row r="125">
      <c r="A125" s="4" t="inlineStr">
        <is>
          <t>Level 3 [member] | Trading Securities [member] | U.S. state, municipal and agencies debt - issued or guaranteed [member]</t>
        </is>
      </c>
    </row>
    <row r="126">
      <c r="A126" s="3" t="inlineStr">
        <is>
          <t>Disclosure of fair value measurement of assets and liabilities [line Items]</t>
        </is>
      </c>
    </row>
    <row r="127">
      <c r="A127" s="4" t="inlineStr">
        <is>
          <t>Fair value assets, beginning balance</t>
        </is>
      </c>
      <c r="B127" s="6" t="n">
        <v>22</v>
      </c>
      <c r="C127" s="6" t="n">
        <v>39</v>
      </c>
      <c r="D127" s="6" t="n">
        <v>25</v>
      </c>
      <c r="E127" s="6" t="n">
        <v>44</v>
      </c>
    </row>
    <row r="128">
      <c r="A128" s="4" t="inlineStr">
        <is>
          <t>Gains (losses) included in OCI</t>
        </is>
      </c>
      <c r="C128" s="6" t="n">
        <v>-2</v>
      </c>
      <c r="D128" s="6" t="n">
        <v>1</v>
      </c>
      <c r="E128" s="6" t="n">
        <v>-3</v>
      </c>
    </row>
    <row r="129">
      <c r="A129" s="4" t="inlineStr">
        <is>
          <t>Settlement (sales) and other</t>
        </is>
      </c>
      <c r="B129" s="6" t="n">
        <v>-6</v>
      </c>
      <c r="C129" s="6" t="n">
        <v>-4</v>
      </c>
      <c r="D129" s="6" t="n">
        <v>-10</v>
      </c>
      <c r="E129" s="6" t="n">
        <v>-8</v>
      </c>
    </row>
    <row r="130">
      <c r="A130" s="4" t="inlineStr">
        <is>
          <t>Fair value assets, ending balance</t>
        </is>
      </c>
      <c r="B130" s="6" t="n">
        <v>16</v>
      </c>
      <c r="C130" s="6" t="n">
        <v>33</v>
      </c>
      <c r="D130" s="6" t="n">
        <v>16</v>
      </c>
      <c r="E130" s="6" t="n">
        <v>33</v>
      </c>
    </row>
    <row r="131">
      <c r="A131" s="4" t="inlineStr">
        <is>
          <t>Level 3 [member] | Trading Securities [member] | Asset-backed securities, Non-CDO securities [member]</t>
        </is>
      </c>
    </row>
    <row r="132">
      <c r="A132" s="3" t="inlineStr">
        <is>
          <t>Disclosure of fair value measurement of assets and liabilities [line Items]</t>
        </is>
      </c>
    </row>
    <row r="133">
      <c r="A133" s="4" t="inlineStr">
        <is>
          <t>Fair value assets, beginning balance</t>
        </is>
      </c>
      <c r="B133" s="6" t="n">
        <v>2</v>
      </c>
      <c r="C133" s="6" t="n">
        <v>2</v>
      </c>
      <c r="D133" s="6" t="n">
        <v>2</v>
      </c>
      <c r="E133" s="6" t="n">
        <v>2</v>
      </c>
    </row>
    <row r="134">
      <c r="A134" s="4" t="inlineStr">
        <is>
          <t>Fair value assets, ending balance</t>
        </is>
      </c>
      <c r="B134" s="6" t="n">
        <v>2</v>
      </c>
      <c r="C134" s="6" t="n">
        <v>2</v>
      </c>
      <c r="D134" s="6" t="n">
        <v>2</v>
      </c>
      <c r="E134" s="6" t="n">
        <v>2</v>
      </c>
    </row>
    <row r="135">
      <c r="A135" s="4" t="inlineStr">
        <is>
          <t>Level 3 [member] | Trading Securities [member] | Corporate debt and other debt [member]</t>
        </is>
      </c>
    </row>
    <row r="136">
      <c r="A136" s="3" t="inlineStr">
        <is>
          <t>Disclosure of fair value measurement of assets and liabilities [line Items]</t>
        </is>
      </c>
    </row>
    <row r="137">
      <c r="A137" s="4" t="inlineStr">
        <is>
          <t>Fair value assets, beginning balance</t>
        </is>
      </c>
      <c r="B137" s="6" t="n">
        <v>15</v>
      </c>
      <c r="C137" s="6" t="n">
        <v>36</v>
      </c>
      <c r="D137" s="6" t="n">
        <v>25</v>
      </c>
      <c r="E137" s="6" t="n">
        <v>30</v>
      </c>
    </row>
    <row r="138">
      <c r="A138" s="4" t="inlineStr">
        <is>
          <t>Gains (losses) included in earnings</t>
        </is>
      </c>
      <c r="B138" s="6" t="n">
        <v>-1</v>
      </c>
      <c r="C138" s="6" t="n">
        <v>-1</v>
      </c>
      <c r="D138" s="6" t="n">
        <v>-2</v>
      </c>
      <c r="E138" s="6" t="n">
        <v>-1</v>
      </c>
    </row>
    <row r="139">
      <c r="A139" s="4" t="inlineStr">
        <is>
          <t>Purchases (issuances)</t>
        </is>
      </c>
      <c r="E139" s="6" t="n">
        <v>3</v>
      </c>
    </row>
    <row r="140">
      <c r="A140" s="4" t="inlineStr">
        <is>
          <t>Settlement (sales) and other</t>
        </is>
      </c>
      <c r="C140" s="6" t="n">
        <v>-4</v>
      </c>
      <c r="D140" s="6" t="n">
        <v>-5</v>
      </c>
      <c r="E140" s="6" t="n">
        <v>-4</v>
      </c>
    </row>
    <row r="141">
      <c r="A141" s="4" t="inlineStr">
        <is>
          <t>Transfers into Level 3</t>
        </is>
      </c>
      <c r="E141" s="6" t="n">
        <v>14</v>
      </c>
    </row>
    <row r="142">
      <c r="A142" s="4" t="inlineStr">
        <is>
          <t>Transfers out of Level 3</t>
        </is>
      </c>
      <c r="B142" s="6" t="n">
        <v>-9</v>
      </c>
      <c r="C142" s="6" t="n">
        <v>-13</v>
      </c>
      <c r="D142" s="6" t="n">
        <v>-13</v>
      </c>
      <c r="E142" s="6" t="n">
        <v>-24</v>
      </c>
    </row>
    <row r="143">
      <c r="A143" s="4" t="inlineStr">
        <is>
          <t>Fair value assets, ending balance</t>
        </is>
      </c>
      <c r="B143" s="6" t="n">
        <v>5</v>
      </c>
      <c r="C143" s="6" t="n">
        <v>18</v>
      </c>
      <c r="D143" s="6" t="n">
        <v>5</v>
      </c>
      <c r="E143" s="6" t="n">
        <v>18</v>
      </c>
    </row>
    <row r="144">
      <c r="A144" s="4" t="inlineStr">
        <is>
          <t>Gains (losses) included in earnings for positions still held</t>
        </is>
      </c>
      <c r="C144" s="6" t="n">
        <v>-1</v>
      </c>
      <c r="E144" s="6" t="n">
        <v>-1</v>
      </c>
    </row>
    <row r="145">
      <c r="A145" s="4" t="inlineStr">
        <is>
          <t>Level 3 [member] | Trading Securities [member] | Equities [member]</t>
        </is>
      </c>
    </row>
    <row r="146">
      <c r="A146" s="3" t="inlineStr">
        <is>
          <t>Disclosure of fair value measurement of assets and liabilities [line Items]</t>
        </is>
      </c>
    </row>
    <row r="147">
      <c r="A147" s="4" t="inlineStr">
        <is>
          <t>Fair value assets, beginning balance</t>
        </is>
      </c>
      <c r="B147" s="6" t="n">
        <v>1689</v>
      </c>
      <c r="C147" s="6" t="n">
        <v>1332</v>
      </c>
      <c r="D147" s="6" t="n">
        <v>1530</v>
      </c>
      <c r="E147" s="6" t="n">
        <v>1261</v>
      </c>
    </row>
    <row r="148">
      <c r="A148" s="4" t="inlineStr">
        <is>
          <t>Gains (losses) included in earnings</t>
        </is>
      </c>
      <c r="B148" s="6" t="n">
        <v>4</v>
      </c>
      <c r="C148" s="6" t="n">
        <v>30</v>
      </c>
      <c r="D148" s="6" t="n">
        <v>78</v>
      </c>
      <c r="E148" s="6" t="n">
        <v>48</v>
      </c>
    </row>
    <row r="149">
      <c r="A149" s="4" t="inlineStr">
        <is>
          <t>Gains (losses) included in OCI</t>
        </is>
      </c>
      <c r="B149" s="6" t="n">
        <v>11</v>
      </c>
      <c r="C149" s="6" t="n">
        <v>-33</v>
      </c>
      <c r="D149" s="6" t="n">
        <v>34</v>
      </c>
      <c r="E149" s="6" t="n">
        <v>-66</v>
      </c>
    </row>
    <row r="150">
      <c r="A150" s="4" t="inlineStr">
        <is>
          <t>Purchases (issuances)</t>
        </is>
      </c>
      <c r="B150" s="6" t="n">
        <v>79</v>
      </c>
      <c r="C150" s="6" t="n">
        <v>55</v>
      </c>
      <c r="D150" s="6" t="n">
        <v>161</v>
      </c>
      <c r="E150" s="6" t="n">
        <v>164</v>
      </c>
    </row>
    <row r="151">
      <c r="A151" s="4" t="inlineStr">
        <is>
          <t>Settlement (sales) and other</t>
        </is>
      </c>
      <c r="B151" s="6" t="n">
        <v>-25</v>
      </c>
      <c r="C151" s="6" t="n">
        <v>-43</v>
      </c>
      <c r="D151" s="6" t="n">
        <v>-45</v>
      </c>
      <c r="E151" s="6" t="n">
        <v>-66</v>
      </c>
    </row>
    <row r="152">
      <c r="A152" s="4" t="inlineStr">
        <is>
          <t>Transfers into Level 3</t>
        </is>
      </c>
      <c r="B152" s="6" t="n">
        <v>1</v>
      </c>
      <c r="C152" s="6" t="n">
        <v>25</v>
      </c>
      <c r="D152" s="6" t="n">
        <v>1</v>
      </c>
      <c r="E152" s="6" t="n">
        <v>25</v>
      </c>
    </row>
    <row r="153">
      <c r="A153" s="4" t="inlineStr">
        <is>
          <t>Fair value assets, ending balance</t>
        </is>
      </c>
      <c r="B153" s="6" t="n">
        <v>1759</v>
      </c>
      <c r="C153" s="6" t="n">
        <v>1366</v>
      </c>
      <c r="D153" s="6" t="n">
        <v>1759</v>
      </c>
      <c r="E153" s="6" t="n">
        <v>1366</v>
      </c>
    </row>
    <row r="154">
      <c r="A154" s="4" t="inlineStr">
        <is>
          <t>Gains (losses) included in earnings for positions still held</t>
        </is>
      </c>
      <c r="B154" s="6" t="n">
        <v>-4</v>
      </c>
      <c r="C154" s="6" t="n">
        <v>50</v>
      </c>
      <c r="D154" s="6" t="n">
        <v>93</v>
      </c>
      <c r="E154" s="6" t="n">
        <v>89</v>
      </c>
    </row>
    <row r="155">
      <c r="A155" s="4" t="inlineStr">
        <is>
          <t>Level 3 [member] | Deposits - Personal [member]</t>
        </is>
      </c>
    </row>
    <row r="156">
      <c r="A156" s="3" t="inlineStr">
        <is>
          <t>Disclosure of fair value measurement of assets and liabilities [line Items]</t>
        </is>
      </c>
    </row>
    <row r="157">
      <c r="A157" s="4" t="inlineStr">
        <is>
          <t>Fair value liabilities, beginning balance</t>
        </is>
      </c>
      <c r="B157" s="6" t="n">
        <v>-122</v>
      </c>
      <c r="C157" s="6" t="n">
        <v>-169</v>
      </c>
      <c r="D157" s="6" t="n">
        <v>-151</v>
      </c>
      <c r="E157" s="6" t="n">
        <v>-139</v>
      </c>
    </row>
    <row r="158">
      <c r="A158" s="4" t="inlineStr">
        <is>
          <t>Gains (losses) included in earnings</t>
        </is>
      </c>
      <c r="B158" s="6" t="n">
        <v>-3</v>
      </c>
      <c r="C158" s="6" t="n">
        <v>-26</v>
      </c>
      <c r="D158" s="6" t="n">
        <v>-9</v>
      </c>
      <c r="E158" s="6" t="n">
        <v>-55</v>
      </c>
    </row>
    <row r="159">
      <c r="A159" s="4" t="inlineStr">
        <is>
          <t>Gains (losses) included in OCI</t>
        </is>
      </c>
      <c r="C159" s="6" t="n">
        <v>2</v>
      </c>
      <c r="D159" s="6" t="n">
        <v>-1</v>
      </c>
      <c r="E159" s="6" t="n">
        <v>5</v>
      </c>
    </row>
    <row r="160">
      <c r="A160" s="4" t="inlineStr">
        <is>
          <t>Purchases (issuances)</t>
        </is>
      </c>
      <c r="B160" s="6" t="n">
        <v>-52</v>
      </c>
      <c r="C160" s="6" t="n">
        <v>-47</v>
      </c>
      <c r="D160" s="6" t="n">
        <v>-79</v>
      </c>
      <c r="E160" s="6" t="n">
        <v>-92</v>
      </c>
    </row>
    <row r="161">
      <c r="A161" s="4" t="inlineStr">
        <is>
          <t>Settlement (sales) and other</t>
        </is>
      </c>
      <c r="B161" s="6" t="n">
        <v>12</v>
      </c>
      <c r="C161" s="6" t="n">
        <v>34</v>
      </c>
      <c r="D161" s="6" t="n">
        <v>17</v>
      </c>
      <c r="E161" s="6" t="n">
        <v>47</v>
      </c>
    </row>
    <row r="162">
      <c r="A162" s="4" t="inlineStr">
        <is>
          <t>Transfers into Level 3</t>
        </is>
      </c>
      <c r="B162" s="6" t="n">
        <v>-16</v>
      </c>
      <c r="C162" s="6" t="n">
        <v>-5</v>
      </c>
      <c r="D162" s="6" t="n">
        <v>-36</v>
      </c>
      <c r="E162" s="6" t="n">
        <v>-77</v>
      </c>
    </row>
    <row r="163">
      <c r="A163" s="4" t="inlineStr">
        <is>
          <t>Transfers out of Level 3</t>
        </is>
      </c>
      <c r="B163" s="6" t="n">
        <v>24</v>
      </c>
      <c r="C163" s="6" t="n">
        <v>141</v>
      </c>
      <c r="D163" s="6" t="n">
        <v>102</v>
      </c>
      <c r="E163" s="6" t="n">
        <v>241</v>
      </c>
    </row>
    <row r="164">
      <c r="A164" s="4" t="inlineStr">
        <is>
          <t>Fair value liabilities, ending balance</t>
        </is>
      </c>
      <c r="B164" s="6" t="n">
        <v>-157</v>
      </c>
      <c r="C164" s="6" t="n">
        <v>-70</v>
      </c>
      <c r="D164" s="6" t="n">
        <v>-157</v>
      </c>
      <c r="E164" s="6" t="n">
        <v>-70</v>
      </c>
    </row>
    <row r="165">
      <c r="A165" s="4" t="inlineStr">
        <is>
          <t>Gains (losses) included in earnings for positions still held</t>
        </is>
      </c>
      <c r="B165" s="6" t="n">
        <v>8</v>
      </c>
      <c r="C165" s="6" t="n">
        <v>9</v>
      </c>
      <c r="D165" s="6" t="n">
        <v>-9</v>
      </c>
      <c r="E165" s="6" t="n">
        <v>12</v>
      </c>
    </row>
    <row r="166">
      <c r="A166" s="4" t="inlineStr">
        <is>
          <t>Level 3 [member] | Other liabilities [member]</t>
        </is>
      </c>
    </row>
    <row r="167">
      <c r="A167" s="3" t="inlineStr">
        <is>
          <t>Disclosure of fair value measurement of assets and liabilities [line Items]</t>
        </is>
      </c>
    </row>
    <row r="168">
      <c r="A168" s="4" t="inlineStr">
        <is>
          <t>Fair value liabilities, beginning balance</t>
        </is>
      </c>
      <c r="B168" s="6" t="n">
        <v>-7</v>
      </c>
      <c r="C168" s="6" t="n">
        <v>-13</v>
      </c>
      <c r="D168" s="6" t="n">
        <v>-7</v>
      </c>
      <c r="E168" s="6" t="n">
        <v>-38</v>
      </c>
    </row>
    <row r="169">
      <c r="A169" s="4" t="inlineStr">
        <is>
          <t>Gains (losses) included in earnings</t>
        </is>
      </c>
      <c r="E169" s="6" t="n">
        <v>22</v>
      </c>
    </row>
    <row r="170">
      <c r="A170" s="4" t="inlineStr">
        <is>
          <t>Gains (losses) included in OCI</t>
        </is>
      </c>
      <c r="E170" s="6" t="n">
        <v>1</v>
      </c>
    </row>
    <row r="171">
      <c r="A171" s="4" t="inlineStr">
        <is>
          <t>Settlement (sales) and other</t>
        </is>
      </c>
      <c r="B171" s="6" t="n">
        <v>4</v>
      </c>
      <c r="C171" s="6" t="n">
        <v>2</v>
      </c>
      <c r="D171" s="6" t="n">
        <v>4</v>
      </c>
      <c r="E171" s="6" t="n">
        <v>4</v>
      </c>
    </row>
    <row r="172">
      <c r="A172" s="4" t="inlineStr">
        <is>
          <t>Fair value liabilities, ending balance</t>
        </is>
      </c>
      <c r="B172" s="5" t="n">
        <v>-3</v>
      </c>
      <c r="C172" s="5" t="n">
        <v>-11</v>
      </c>
      <c r="D172" s="5" t="n">
        <v>-3</v>
      </c>
      <c r="E172" s="6" t="n">
        <v>-11</v>
      </c>
    </row>
    <row r="173">
      <c r="A173" s="4" t="inlineStr">
        <is>
          <t>Gains (losses) included in earnings for positions still held</t>
        </is>
      </c>
      <c r="E173" s="5" t="n">
        <v>2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of financial instrument - Changes in Fair Value Measurement for Instruments Measured on a Recurring Basis and Categorized in Level 3 (Parenthetical) (Detail) - CAD ($) $ in Millions</t>
        </is>
      </c>
      <c r="B1" s="2" t="inlineStr">
        <is>
          <t>3 Months Ended</t>
        </is>
      </c>
      <c r="D1" s="2" t="inlineStr">
        <is>
          <t>6 Months Ended</t>
        </is>
      </c>
    </row>
    <row r="2">
      <c r="B2" s="2" t="inlineStr">
        <is>
          <t>Apr. 30, 2022</t>
        </is>
      </c>
      <c r="C2" s="2" t="inlineStr">
        <is>
          <t>Apr. 30, 2021</t>
        </is>
      </c>
      <c r="D2" s="2" t="inlineStr">
        <is>
          <t>Apr. 30, 2022</t>
        </is>
      </c>
      <c r="E2" s="2" t="inlineStr">
        <is>
          <t>Apr. 30, 2021</t>
        </is>
      </c>
      <c r="F2" s="2" t="inlineStr">
        <is>
          <t>Oct. 31, 2021</t>
        </is>
      </c>
    </row>
    <row r="3">
      <c r="A3" s="3" t="inlineStr">
        <is>
          <t>Disclosure of fair value measurement of assets and liabilities [line Items]</t>
        </is>
      </c>
    </row>
    <row r="4">
      <c r="A4" s="4" t="inlineStr">
        <is>
          <t>Derivative assets</t>
        </is>
      </c>
      <c r="B4" s="5" t="n">
        <v>156204</v>
      </c>
      <c r="D4" s="5" t="n">
        <v>156204</v>
      </c>
      <c r="F4" s="5" t="n">
        <v>95541</v>
      </c>
    </row>
    <row r="5">
      <c r="A5" s="4" t="inlineStr">
        <is>
          <t>Derivative liabilities</t>
        </is>
      </c>
      <c r="B5" s="6" t="n">
        <v>151541</v>
      </c>
      <c r="D5" s="6" t="n">
        <v>151541</v>
      </c>
      <c r="F5" s="6" t="n">
        <v>91439</v>
      </c>
    </row>
    <row r="6">
      <c r="A6" s="4" t="inlineStr">
        <is>
          <t>Recurring [member]</t>
        </is>
      </c>
    </row>
    <row r="7">
      <c r="A7" s="3" t="inlineStr">
        <is>
          <t>Disclosure of fair value measurement of assets and liabilities [line Items]</t>
        </is>
      </c>
    </row>
    <row r="8">
      <c r="A8" s="4" t="inlineStr">
        <is>
          <t>Derivative assets</t>
        </is>
      </c>
      <c r="B8" s="6" t="n">
        <v>156204</v>
      </c>
      <c r="D8" s="6" t="n">
        <v>156204</v>
      </c>
      <c r="F8" s="6" t="n">
        <v>95541</v>
      </c>
    </row>
    <row r="9">
      <c r="A9" s="4" t="inlineStr">
        <is>
          <t>Derivative liabilities</t>
        </is>
      </c>
      <c r="B9" s="6" t="n">
        <v>151541</v>
      </c>
      <c r="D9" s="6" t="n">
        <v>151541</v>
      </c>
      <c r="F9" s="5" t="n">
        <v>91439</v>
      </c>
    </row>
    <row r="10">
      <c r="A10" s="4" t="inlineStr">
        <is>
          <t>Investment [member] | Level 3 [member] | Recurring [member]</t>
        </is>
      </c>
    </row>
    <row r="11">
      <c r="A11" s="3" t="inlineStr">
        <is>
          <t>Disclosure of fair value measurement of assets and liabilities [line Items]</t>
        </is>
      </c>
    </row>
    <row r="12">
      <c r="A12" s="4" t="inlineStr">
        <is>
          <t>Unrealized gains (losses), excluding foreign currency translation, recognized in OCI</t>
        </is>
      </c>
      <c r="B12" s="6" t="n">
        <v>1</v>
      </c>
      <c r="C12" s="5" t="n">
        <v>8</v>
      </c>
      <c r="D12" s="6" t="n">
        <v>44</v>
      </c>
      <c r="E12" s="5" t="n">
        <v>11</v>
      </c>
    </row>
    <row r="13">
      <c r="A13" s="4" t="inlineStr">
        <is>
          <t>Net derivative balances, category [Member] | Level 3 [member] | Recurring [member]</t>
        </is>
      </c>
    </row>
    <row r="14">
      <c r="A14" s="3" t="inlineStr">
        <is>
          <t>Disclosure of fair value measurement of assets and liabilities [line Items]</t>
        </is>
      </c>
    </row>
    <row r="15">
      <c r="A15" s="4" t="inlineStr">
        <is>
          <t>Derivative assets</t>
        </is>
      </c>
      <c r="B15" s="6" t="n">
        <v>551</v>
      </c>
      <c r="C15" s="6" t="n">
        <v>378</v>
      </c>
      <c r="D15" s="6" t="n">
        <v>551</v>
      </c>
      <c r="E15" s="6" t="n">
        <v>378</v>
      </c>
    </row>
    <row r="16">
      <c r="A16" s="4" t="inlineStr">
        <is>
          <t>Derivative liabilities</t>
        </is>
      </c>
      <c r="B16" s="5" t="n">
        <v>1598</v>
      </c>
      <c r="C16" s="5" t="n">
        <v>1318</v>
      </c>
      <c r="D16" s="5" t="n">
        <v>1598</v>
      </c>
      <c r="E16" s="5" t="n">
        <v>131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Summary of Net Interest Income From Financial Instruments (Detail) - CAD ($) $ in Millions</t>
        </is>
      </c>
      <c r="B1" s="2" t="inlineStr">
        <is>
          <t>3 Months Ended</t>
        </is>
      </c>
      <c r="D1" s="2" t="inlineStr">
        <is>
          <t>6 Months Ended</t>
        </is>
      </c>
    </row>
    <row r="2">
      <c r="B2" s="2" t="inlineStr">
        <is>
          <t>Apr. 30, 2022</t>
        </is>
      </c>
      <c r="C2" s="2" t="inlineStr">
        <is>
          <t>Apr. 30, 2021</t>
        </is>
      </c>
      <c r="D2" s="2" t="inlineStr">
        <is>
          <t>Apr. 30, 2022</t>
        </is>
      </c>
      <c r="E2" s="2" t="inlineStr">
        <is>
          <t>Apr. 30, 2021</t>
        </is>
      </c>
    </row>
    <row r="3">
      <c r="A3" s="3" t="inlineStr">
        <is>
          <t>Disclosure of detailed information about financial instruments [line items]</t>
        </is>
      </c>
    </row>
    <row r="4">
      <c r="A4" s="4" t="inlineStr">
        <is>
          <t>Interest income</t>
        </is>
      </c>
      <c r="B4" s="5" t="n">
        <v>7758</v>
      </c>
      <c r="C4" s="5" t="n">
        <v>6898</v>
      </c>
      <c r="D4" s="5" t="n">
        <v>15136</v>
      </c>
      <c r="E4" s="5" t="n">
        <v>14134</v>
      </c>
    </row>
    <row r="5">
      <c r="A5" s="4" t="inlineStr">
        <is>
          <t>Interest expense</t>
        </is>
      </c>
      <c r="B5" s="6" t="n">
        <v>2484</v>
      </c>
      <c r="C5" s="6" t="n">
        <v>2044</v>
      </c>
      <c r="D5" s="6" t="n">
        <v>4591</v>
      </c>
      <c r="E5" s="6" t="n">
        <v>4245</v>
      </c>
    </row>
    <row r="6">
      <c r="A6" s="4" t="inlineStr">
        <is>
          <t>Net interest income</t>
        </is>
      </c>
      <c r="B6" s="6" t="n">
        <v>5274</v>
      </c>
      <c r="C6" s="6" t="n">
        <v>4854</v>
      </c>
      <c r="D6" s="6" t="n">
        <v>10545</v>
      </c>
      <c r="E6" s="6" t="n">
        <v>9889</v>
      </c>
    </row>
    <row r="7">
      <c r="A7" s="4" t="inlineStr">
        <is>
          <t>Interest and dividend income [member] | Financial assets measured at fair value through profit or loss [member]</t>
        </is>
      </c>
    </row>
    <row r="8">
      <c r="A8" s="3" t="inlineStr">
        <is>
          <t>Disclosure of detailed information about financial instruments [line items]</t>
        </is>
      </c>
    </row>
    <row r="9">
      <c r="A9" s="4" t="inlineStr">
        <is>
          <t>Interest income</t>
        </is>
      </c>
      <c r="B9" s="6" t="n">
        <v>1575</v>
      </c>
      <c r="C9" s="6" t="n">
        <v>1080</v>
      </c>
      <c r="D9" s="6" t="n">
        <v>2994</v>
      </c>
      <c r="E9" s="6" t="n">
        <v>2252</v>
      </c>
    </row>
    <row r="10">
      <c r="A10" s="4" t="inlineStr">
        <is>
          <t>Interest and dividend income [member] | Financial assets measured at fair value through other comprehensive income [member]</t>
        </is>
      </c>
    </row>
    <row r="11">
      <c r="A11" s="3" t="inlineStr">
        <is>
          <t>Disclosure of detailed information about financial instruments [line items]</t>
        </is>
      </c>
    </row>
    <row r="12">
      <c r="A12" s="4" t="inlineStr">
        <is>
          <t>Interest income</t>
        </is>
      </c>
      <c r="B12" s="6" t="n">
        <v>124</v>
      </c>
      <c r="C12" s="6" t="n">
        <v>92</v>
      </c>
      <c r="D12" s="6" t="n">
        <v>201</v>
      </c>
      <c r="E12" s="6" t="n">
        <v>194</v>
      </c>
    </row>
    <row r="13">
      <c r="A13" s="4" t="inlineStr">
        <is>
          <t>Interest and dividend income [member] | Financial assets measured at amortized cost [member]</t>
        </is>
      </c>
    </row>
    <row r="14">
      <c r="A14" s="3" t="inlineStr">
        <is>
          <t>Disclosure of detailed information about financial instruments [line items]</t>
        </is>
      </c>
    </row>
    <row r="15">
      <c r="A15" s="4" t="inlineStr">
        <is>
          <t>Interest income</t>
        </is>
      </c>
      <c r="B15" s="6" t="n">
        <v>6059</v>
      </c>
      <c r="C15" s="6" t="n">
        <v>5726</v>
      </c>
      <c r="D15" s="6" t="n">
        <v>11941</v>
      </c>
      <c r="E15" s="6" t="n">
        <v>11688</v>
      </c>
    </row>
    <row r="16">
      <c r="A16" s="4" t="inlineStr">
        <is>
          <t>Interest expense [member] | Financial liabilities measured at fair value through profit or loss [member]</t>
        </is>
      </c>
    </row>
    <row r="17">
      <c r="A17" s="3" t="inlineStr">
        <is>
          <t>Disclosure of detailed information about financial instruments [line items]</t>
        </is>
      </c>
    </row>
    <row r="18">
      <c r="A18" s="4" t="inlineStr">
        <is>
          <t>Interest expense</t>
        </is>
      </c>
      <c r="B18" s="6" t="n">
        <v>1085</v>
      </c>
      <c r="C18" s="6" t="n">
        <v>702</v>
      </c>
      <c r="D18" s="6" t="n">
        <v>1946</v>
      </c>
      <c r="E18" s="6" t="n">
        <v>1439</v>
      </c>
    </row>
    <row r="19">
      <c r="A19" s="4" t="inlineStr">
        <is>
          <t>Interest expense [member] | Financial liabilities measured at amortized cost [member]</t>
        </is>
      </c>
    </row>
    <row r="20">
      <c r="A20" s="3" t="inlineStr">
        <is>
          <t>Disclosure of detailed information about financial instruments [line items]</t>
        </is>
      </c>
    </row>
    <row r="21">
      <c r="A21" s="4" t="inlineStr">
        <is>
          <t>Interest expense</t>
        </is>
      </c>
      <c r="B21" s="5" t="n">
        <v>1399</v>
      </c>
      <c r="C21" s="5" t="n">
        <v>1342</v>
      </c>
      <c r="D21" s="5" t="n">
        <v>2645</v>
      </c>
      <c r="E21" s="5" t="n">
        <v>280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Summary of Net Interest Income From Financial Instruments (Parenthetical) (Detail) - CAD ($) $ in Millions</t>
        </is>
      </c>
      <c r="B1" s="2" t="inlineStr">
        <is>
          <t>3 Months Ended</t>
        </is>
      </c>
      <c r="D1" s="2" t="inlineStr">
        <is>
          <t>6 Months Ended</t>
        </is>
      </c>
    </row>
    <row r="2">
      <c r="B2" s="2" t="inlineStr">
        <is>
          <t>Apr. 30, 2022</t>
        </is>
      </c>
      <c r="C2" s="2" t="inlineStr">
        <is>
          <t>Apr. 30, 2021</t>
        </is>
      </c>
      <c r="D2" s="2" t="inlineStr">
        <is>
          <t>Apr. 30, 2022</t>
        </is>
      </c>
      <c r="E2" s="2" t="inlineStr">
        <is>
          <t>Apr. 30, 2021</t>
        </is>
      </c>
    </row>
    <row r="3">
      <c r="A3" s="3" t="inlineStr">
        <is>
          <t>Disclosure of detailed information about financial instruments [line items]</t>
        </is>
      </c>
    </row>
    <row r="4">
      <c r="A4" s="4" t="inlineStr">
        <is>
          <t>Insurance premiums, investment and fee income</t>
        </is>
      </c>
      <c r="B4" s="5" t="n">
        <v>234</v>
      </c>
      <c r="C4" s="5" t="n">
        <v>536</v>
      </c>
      <c r="D4" s="5" t="n">
        <v>1633</v>
      </c>
      <c r="E4" s="5" t="n">
        <v>2345</v>
      </c>
    </row>
    <row r="5">
      <c r="A5" s="4" t="inlineStr">
        <is>
          <t>Dividend income</t>
        </is>
      </c>
      <c r="B5" s="6" t="n">
        <v>690</v>
      </c>
      <c r="C5" s="6" t="n">
        <v>609</v>
      </c>
      <c r="D5" s="6" t="n">
        <v>1440</v>
      </c>
      <c r="E5" s="6" t="n">
        <v>1217</v>
      </c>
    </row>
    <row r="6">
      <c r="A6" s="4" t="inlineStr">
        <is>
          <t>Interest expense [member]</t>
        </is>
      </c>
    </row>
    <row r="7">
      <c r="A7" s="3" t="inlineStr">
        <is>
          <t>Disclosure of detailed information about financial instruments [line items]</t>
        </is>
      </c>
    </row>
    <row r="8">
      <c r="A8" s="4" t="inlineStr">
        <is>
          <t>Insurance premiums, investment and fee income</t>
        </is>
      </c>
      <c r="B8" s="6" t="n">
        <v>2</v>
      </c>
      <c r="C8" s="6" t="n">
        <v>1</v>
      </c>
      <c r="D8" s="6" t="n">
        <v>3</v>
      </c>
      <c r="E8" s="6" t="n">
        <v>2</v>
      </c>
    </row>
    <row r="9">
      <c r="A9" s="4" t="inlineStr">
        <is>
          <t>Interest and dividend income [Member]</t>
        </is>
      </c>
    </row>
    <row r="10">
      <c r="A10" s="3" t="inlineStr">
        <is>
          <t>Disclosure of detailed information about financial instruments [line items]</t>
        </is>
      </c>
    </row>
    <row r="11">
      <c r="A11" s="4" t="inlineStr">
        <is>
          <t>Insurance premiums, investment and fee income</t>
        </is>
      </c>
      <c r="B11" s="5" t="n">
        <v>147</v>
      </c>
      <c r="C11" s="5" t="n">
        <v>139</v>
      </c>
      <c r="D11" s="5" t="n">
        <v>343</v>
      </c>
      <c r="E11" s="5" t="n">
        <v>28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Comprehensive Income (unaudited) - CAD ($) $ in Millions</t>
        </is>
      </c>
      <c r="B1" s="2" t="inlineStr">
        <is>
          <t>3 Months Ended</t>
        </is>
      </c>
      <c r="D1" s="2" t="inlineStr">
        <is>
          <t>6 Months Ended</t>
        </is>
      </c>
    </row>
    <row r="2">
      <c r="B2" s="2" t="inlineStr">
        <is>
          <t>Apr. 30, 2022</t>
        </is>
      </c>
      <c r="C2" s="2" t="inlineStr">
        <is>
          <t>Apr. 30, 2021</t>
        </is>
      </c>
      <c r="D2" s="2" t="inlineStr">
        <is>
          <t>Apr. 30, 2022</t>
        </is>
      </c>
      <c r="E2" s="2" t="inlineStr">
        <is>
          <t>Apr. 30, 2021</t>
        </is>
      </c>
    </row>
    <row r="3">
      <c r="A3" s="3" t="inlineStr">
        <is>
          <t>Statement of comprehensive income [abstract]</t>
        </is>
      </c>
    </row>
    <row r="4">
      <c r="A4" s="4" t="inlineStr">
        <is>
          <t>Net income</t>
        </is>
      </c>
      <c r="B4" s="5" t="n">
        <v>4253</v>
      </c>
      <c r="C4" s="5" t="n">
        <v>4015</v>
      </c>
      <c r="D4" s="5" t="n">
        <v>8348</v>
      </c>
      <c r="E4" s="5" t="n">
        <v>7862</v>
      </c>
    </row>
    <row r="5">
      <c r="A5" s="3" t="inlineStr">
        <is>
          <t>Net change in unrealized gains (losses) on debt securities and loans at fair value through other comprehensive income</t>
        </is>
      </c>
    </row>
    <row r="6">
      <c r="A6" s="4" t="inlineStr">
        <is>
          <t>Net unrealized gains (losses) on debt securities and loans at fair value through other comprehensive income</t>
        </is>
      </c>
      <c r="B6" s="6" t="n">
        <v>-892</v>
      </c>
      <c r="C6" s="6" t="n">
        <v>-79</v>
      </c>
      <c r="D6" s="6" t="n">
        <v>-1145</v>
      </c>
      <c r="E6" s="6" t="n">
        <v>290</v>
      </c>
    </row>
    <row r="7">
      <c r="A7" s="4" t="inlineStr">
        <is>
          <t>Provision for credit losses recognized in income</t>
        </is>
      </c>
      <c r="B7" s="6" t="n">
        <v>-4</v>
      </c>
      <c r="C7" s="6" t="n">
        <v>15</v>
      </c>
      <c r="D7" s="6" t="n">
        <v>-11</v>
      </c>
      <c r="E7" s="6" t="n">
        <v>13</v>
      </c>
    </row>
    <row r="8">
      <c r="A8" s="4" t="inlineStr">
        <is>
          <t>Reclassification of net losses (gains) on debt securities and loans at fair value through other comprehensive income to income</t>
        </is>
      </c>
      <c r="B8" s="6" t="n">
        <v>-18</v>
      </c>
      <c r="C8" s="6" t="n">
        <v>-66</v>
      </c>
      <c r="D8" s="6" t="n">
        <v>-29</v>
      </c>
      <c r="E8" s="6" t="n">
        <v>-102</v>
      </c>
    </row>
    <row r="9">
      <c r="A9" s="4" t="inlineStr">
        <is>
          <t>Net change in unrealized gains (losses) on debt securities and loans at fair value through other comprehensive income</t>
        </is>
      </c>
      <c r="B9" s="6" t="n">
        <v>-914</v>
      </c>
      <c r="C9" s="6" t="n">
        <v>-130</v>
      </c>
      <c r="D9" s="6" t="n">
        <v>-1185</v>
      </c>
      <c r="E9" s="6" t="n">
        <v>201</v>
      </c>
    </row>
    <row r="10">
      <c r="A10" s="3" t="inlineStr">
        <is>
          <t>Foreign currency translation adjustments</t>
        </is>
      </c>
    </row>
    <row r="11">
      <c r="A11" s="4" t="inlineStr">
        <is>
          <t>Unrealized foreign currency translation gains (losses)</t>
        </is>
      </c>
      <c r="B11" s="6" t="n">
        <v>198</v>
      </c>
      <c r="C11" s="6" t="n">
        <v>-2466</v>
      </c>
      <c r="D11" s="6" t="n">
        <v>1672</v>
      </c>
      <c r="E11" s="6" t="n">
        <v>-4634</v>
      </c>
    </row>
    <row r="12">
      <c r="A12" s="4" t="inlineStr">
        <is>
          <t>Net foreign currency translation gains (losses) from hedging activities</t>
        </is>
      </c>
      <c r="B12" s="6" t="n">
        <v>137</v>
      </c>
      <c r="C12" s="6" t="n">
        <v>1035</v>
      </c>
      <c r="D12" s="6" t="n">
        <v>-370</v>
      </c>
      <c r="E12" s="6" t="n">
        <v>1827</v>
      </c>
    </row>
    <row r="13">
      <c r="A13" s="4" t="inlineStr">
        <is>
          <t>Reclassification of losses (gains) on foreign currency translation to income</t>
        </is>
      </c>
      <c r="C13" s="6" t="n">
        <v>-7</v>
      </c>
      <c r="D13" s="6" t="n">
        <v>-18</v>
      </c>
      <c r="E13" s="6" t="n">
        <v>-7</v>
      </c>
    </row>
    <row r="14">
      <c r="A14" s="4" t="inlineStr">
        <is>
          <t>Reclassification of losses (gains) on net investment hedging activities to income</t>
        </is>
      </c>
      <c r="D14" s="6" t="n">
        <v>17</v>
      </c>
    </row>
    <row r="15">
      <c r="A15" s="4" t="inlineStr">
        <is>
          <t>Foreign currency translation adjustments</t>
        </is>
      </c>
      <c r="B15" s="6" t="n">
        <v>335</v>
      </c>
      <c r="C15" s="6" t="n">
        <v>-1438</v>
      </c>
      <c r="D15" s="6" t="n">
        <v>1301</v>
      </c>
      <c r="E15" s="6" t="n">
        <v>-2814</v>
      </c>
    </row>
    <row r="16">
      <c r="A16" s="3" t="inlineStr">
        <is>
          <t>Net change in cash flow hedges</t>
        </is>
      </c>
    </row>
    <row r="17">
      <c r="A17" s="4" t="inlineStr">
        <is>
          <t>Net gains (losses) on derivatives designated as cash flow hedges</t>
        </is>
      </c>
      <c r="B17" s="6" t="n">
        <v>869</v>
      </c>
      <c r="C17" s="6" t="n">
        <v>669</v>
      </c>
      <c r="D17" s="6" t="n">
        <v>967</v>
      </c>
      <c r="E17" s="6" t="n">
        <v>796</v>
      </c>
    </row>
    <row r="18">
      <c r="A18" s="4" t="inlineStr">
        <is>
          <t>Reclassification of losses (gains) on derivatives designated as cash flow hedges to income</t>
        </is>
      </c>
      <c r="B18" s="6" t="n">
        <v>117</v>
      </c>
      <c r="C18" s="6" t="n">
        <v>33</v>
      </c>
      <c r="D18" s="6" t="n">
        <v>148</v>
      </c>
      <c r="E18" s="6" t="n">
        <v>78</v>
      </c>
    </row>
    <row r="19">
      <c r="A19" s="4" t="inlineStr">
        <is>
          <t>Net change in cash flow hedges</t>
        </is>
      </c>
      <c r="B19" s="6" t="n">
        <v>986</v>
      </c>
      <c r="C19" s="6" t="n">
        <v>702</v>
      </c>
      <c r="D19" s="6" t="n">
        <v>1115</v>
      </c>
      <c r="E19" s="6" t="n">
        <v>874</v>
      </c>
    </row>
    <row r="20">
      <c r="A20" s="3" t="inlineStr">
        <is>
          <t>Items that will not be reclassified subsequently to income:</t>
        </is>
      </c>
    </row>
    <row r="21">
      <c r="A21" s="4" t="inlineStr">
        <is>
          <t>Remeasurements of employee benefit plans (Note 8)</t>
        </is>
      </c>
      <c r="B21" s="6" t="n">
        <v>765</v>
      </c>
      <c r="C21" s="6" t="n">
        <v>938</v>
      </c>
      <c r="D21" s="6" t="n">
        <v>1048</v>
      </c>
      <c r="E21" s="6" t="n">
        <v>1719</v>
      </c>
    </row>
    <row r="22">
      <c r="A22" s="4" t="inlineStr">
        <is>
          <t>Net fair value change due to credit risk on financial liabilities designated at fair value through profit or loss</t>
        </is>
      </c>
      <c r="B22" s="6" t="n">
        <v>853</v>
      </c>
      <c r="C22" s="6" t="n">
        <v>88</v>
      </c>
      <c r="D22" s="6" t="n">
        <v>1033</v>
      </c>
      <c r="E22" s="6" t="n">
        <v>-36</v>
      </c>
    </row>
    <row r="23">
      <c r="A23" s="4" t="inlineStr">
        <is>
          <t>Net gains (losses) on equity securities designated at fair value through other comprehensive income</t>
        </is>
      </c>
      <c r="B23" s="6" t="n">
        <v>4</v>
      </c>
      <c r="C23" s="6" t="n">
        <v>-5</v>
      </c>
      <c r="D23" s="6" t="n">
        <v>43</v>
      </c>
      <c r="E23" s="6" t="n">
        <v>-1</v>
      </c>
    </row>
    <row r="24">
      <c r="A24" s="4" t="inlineStr">
        <is>
          <t>Total items that will not be reclassified subsequently to income</t>
        </is>
      </c>
      <c r="B24" s="6" t="n">
        <v>1622</v>
      </c>
      <c r="C24" s="6" t="n">
        <v>1021</v>
      </c>
      <c r="D24" s="6" t="n">
        <v>2124</v>
      </c>
      <c r="E24" s="6" t="n">
        <v>1682</v>
      </c>
    </row>
    <row r="25">
      <c r="A25" s="4" t="inlineStr">
        <is>
          <t>Total other comprehensive income (loss), net of taxes</t>
        </is>
      </c>
      <c r="B25" s="6" t="n">
        <v>2029</v>
      </c>
      <c r="C25" s="6" t="n">
        <v>155</v>
      </c>
      <c r="D25" s="6" t="n">
        <v>3355</v>
      </c>
      <c r="E25" s="6" t="n">
        <v>-57</v>
      </c>
    </row>
    <row r="26">
      <c r="A26" s="4" t="inlineStr">
        <is>
          <t>Total comprehensive income (loss)</t>
        </is>
      </c>
      <c r="B26" s="6" t="n">
        <v>6282</v>
      </c>
      <c r="C26" s="6" t="n">
        <v>4170</v>
      </c>
      <c r="D26" s="6" t="n">
        <v>11703</v>
      </c>
      <c r="E26" s="6" t="n">
        <v>7805</v>
      </c>
    </row>
    <row r="27">
      <c r="A27" s="3" t="inlineStr">
        <is>
          <t>Total comprehensive income attributable to:</t>
        </is>
      </c>
    </row>
    <row r="28">
      <c r="A28" s="4" t="inlineStr">
        <is>
          <t>Shareholders</t>
        </is>
      </c>
      <c r="B28" s="6" t="n">
        <v>6278</v>
      </c>
      <c r="C28" s="6" t="n">
        <v>4173</v>
      </c>
      <c r="D28" s="6" t="n">
        <v>11695</v>
      </c>
      <c r="E28" s="6" t="n">
        <v>7810</v>
      </c>
    </row>
    <row r="29">
      <c r="A29" s="4" t="inlineStr">
        <is>
          <t>Non-controlling interests</t>
        </is>
      </c>
      <c r="B29" s="6" t="n">
        <v>4</v>
      </c>
      <c r="C29" s="6" t="n">
        <v>-3</v>
      </c>
      <c r="D29" s="6" t="n">
        <v>8</v>
      </c>
      <c r="E29" s="6" t="n">
        <v>-5</v>
      </c>
    </row>
    <row r="30">
      <c r="A30" s="4" t="inlineStr">
        <is>
          <t>Total comprehensive income (loss)</t>
        </is>
      </c>
      <c r="B30" s="6" t="n">
        <v>6282</v>
      </c>
      <c r="C30" s="6" t="n">
        <v>4170</v>
      </c>
      <c r="D30" s="6" t="n">
        <v>11703</v>
      </c>
      <c r="E30" s="6" t="n">
        <v>7805</v>
      </c>
    </row>
    <row r="31">
      <c r="A31" s="3" t="inlineStr">
        <is>
          <t>Income taxes on other comprehensive income</t>
        </is>
      </c>
    </row>
    <row r="32">
      <c r="A32" s="4" t="inlineStr">
        <is>
          <t>Net unrealized gains (losses) on debt securities and loans at fair value through other comprehensive income</t>
        </is>
      </c>
      <c r="B32" s="6" t="n">
        <v>-291</v>
      </c>
      <c r="C32" s="6" t="n">
        <v>-49</v>
      </c>
      <c r="D32" s="6" t="n">
        <v>-368</v>
      </c>
      <c r="E32" s="6" t="n">
        <v>-2</v>
      </c>
    </row>
    <row r="33">
      <c r="A33" s="4" t="inlineStr">
        <is>
          <t>Provision for credit losses recognized in income</t>
        </is>
      </c>
      <c r="B33" s="6" t="n">
        <v>-1</v>
      </c>
      <c r="C33" s="6" t="n">
        <v>6</v>
      </c>
      <c r="D33" s="6" t="n">
        <v>-2</v>
      </c>
      <c r="E33" s="6" t="n">
        <v>6</v>
      </c>
    </row>
    <row r="34">
      <c r="A34" s="4" t="inlineStr">
        <is>
          <t>Reclassification of net losses (gains) on debt securities and loans at fair value through other comprehensive income to income</t>
        </is>
      </c>
      <c r="B34" s="6" t="n">
        <v>-3</v>
      </c>
      <c r="C34" s="6" t="n">
        <v>-10</v>
      </c>
      <c r="D34" s="6" t="n">
        <v>-4</v>
      </c>
      <c r="E34" s="6" t="n">
        <v>-23</v>
      </c>
    </row>
    <row r="35">
      <c r="A35" s="4" t="inlineStr">
        <is>
          <t>Unrealized foreign currency translation gains (losses)</t>
        </is>
      </c>
      <c r="E35" s="6" t="n">
        <v>2</v>
      </c>
    </row>
    <row r="36">
      <c r="A36" s="4" t="inlineStr">
        <is>
          <t>Net foreign currency translation gains (losses) from hedging activities</t>
        </is>
      </c>
      <c r="B36" s="6" t="n">
        <v>52</v>
      </c>
      <c r="C36" s="6" t="n">
        <v>354</v>
      </c>
      <c r="D36" s="6" t="n">
        <v>-118</v>
      </c>
      <c r="E36" s="6" t="n">
        <v>620</v>
      </c>
    </row>
    <row r="37">
      <c r="A37" s="4" t="inlineStr">
        <is>
          <t>Reclassification of losses (gains) on net investment hedging activities to income</t>
        </is>
      </c>
      <c r="D37" s="6" t="n">
        <v>6</v>
      </c>
    </row>
    <row r="38">
      <c r="A38" s="4" t="inlineStr">
        <is>
          <t>Net gains (losses) on derivatives designated as cash flow hedges</t>
        </is>
      </c>
      <c r="B38" s="6" t="n">
        <v>329</v>
      </c>
      <c r="C38" s="6" t="n">
        <v>238</v>
      </c>
      <c r="D38" s="6" t="n">
        <v>363</v>
      </c>
      <c r="E38" s="6" t="n">
        <v>283</v>
      </c>
    </row>
    <row r="39">
      <c r="A39" s="4" t="inlineStr">
        <is>
          <t>Reclassification of losses (gains) on derivatives designated as cash flow hedges to income</t>
        </is>
      </c>
      <c r="B39" s="6" t="n">
        <v>42</v>
      </c>
      <c r="C39" s="6" t="n">
        <v>12</v>
      </c>
      <c r="D39" s="6" t="n">
        <v>53</v>
      </c>
      <c r="E39" s="6" t="n">
        <v>28</v>
      </c>
    </row>
    <row r="40">
      <c r="A40" s="4" t="inlineStr">
        <is>
          <t>Remeasurements of employee benefit plans</t>
        </is>
      </c>
      <c r="B40" s="6" t="n">
        <v>267</v>
      </c>
      <c r="C40" s="6" t="n">
        <v>331</v>
      </c>
      <c r="D40" s="6" t="n">
        <v>367</v>
      </c>
      <c r="E40" s="6" t="n">
        <v>608</v>
      </c>
    </row>
    <row r="41">
      <c r="A41" s="4" t="inlineStr">
        <is>
          <t>Net fair value change due to credit risk on financial liabilities designated at fair value through profit or loss</t>
        </is>
      </c>
      <c r="B41" s="6" t="n">
        <v>302</v>
      </c>
      <c r="C41" s="6" t="n">
        <v>31</v>
      </c>
      <c r="D41" s="6" t="n">
        <v>366</v>
      </c>
      <c r="E41" s="6" t="n">
        <v>-13</v>
      </c>
    </row>
    <row r="42">
      <c r="A42" s="4" t="inlineStr">
        <is>
          <t>Net gains (losses) on equity securities designated at fair value through other comprehensive income</t>
        </is>
      </c>
      <c r="B42" s="6" t="n">
        <v>-5</v>
      </c>
      <c r="C42" s="6" t="n">
        <v>-1</v>
      </c>
      <c r="D42" s="6" t="n">
        <v>-1</v>
      </c>
      <c r="E42" s="6" t="n">
        <v>-1</v>
      </c>
    </row>
    <row r="43">
      <c r="A43" s="4" t="inlineStr">
        <is>
          <t>Total income tax expenses (recoveries)</t>
        </is>
      </c>
      <c r="B43" s="5" t="n">
        <v>692</v>
      </c>
      <c r="C43" s="5" t="n">
        <v>912</v>
      </c>
      <c r="D43" s="5" t="n">
        <v>662</v>
      </c>
      <c r="E43" s="5" t="n">
        <v>15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Unrealized Gains and Losses on Securities at Fair Value through Other Comprehensive Income (Detail) - CAD ($) $ in Millions</t>
        </is>
      </c>
      <c r="B1" s="2" t="inlineStr">
        <is>
          <t>Apr. 30, 2022</t>
        </is>
      </c>
      <c r="C1" s="2" t="inlineStr">
        <is>
          <t>Oct. 31, 2021</t>
        </is>
      </c>
    </row>
    <row r="2">
      <c r="A2" s="3" t="inlineStr">
        <is>
          <t>Disclosure of financial assets [line items]</t>
        </is>
      </c>
    </row>
    <row r="3">
      <c r="A3" s="4" t="inlineStr">
        <is>
          <t>Cost/Amortized cost</t>
        </is>
      </c>
      <c r="B3" s="5" t="n">
        <v>82129</v>
      </c>
      <c r="C3" s="5" t="n">
        <v>78180</v>
      </c>
    </row>
    <row r="4">
      <c r="A4" s="4" t="inlineStr">
        <is>
          <t>Gross unrealized gains</t>
        </is>
      </c>
      <c r="B4" s="6" t="n">
        <v>575</v>
      </c>
      <c r="C4" s="6" t="n">
        <v>723</v>
      </c>
    </row>
    <row r="5">
      <c r="A5" s="4" t="inlineStr">
        <is>
          <t>Gross unrealized losses</t>
        </is>
      </c>
      <c r="B5" s="6" t="n">
        <v>-1923</v>
      </c>
      <c r="C5" s="6" t="n">
        <v>-568</v>
      </c>
    </row>
    <row r="6">
      <c r="A6" s="4" t="inlineStr">
        <is>
          <t>Fair value</t>
        </is>
      </c>
      <c r="B6" s="6" t="n">
        <v>80781</v>
      </c>
      <c r="C6" s="6" t="n">
        <v>78335</v>
      </c>
    </row>
    <row r="7">
      <c r="A7" s="4" t="inlineStr">
        <is>
          <t>Canadian government debt - issued or guaranteed, Federal [member]</t>
        </is>
      </c>
    </row>
    <row r="8">
      <c r="A8" s="3" t="inlineStr">
        <is>
          <t>Disclosure of financial assets [line items]</t>
        </is>
      </c>
    </row>
    <row r="9">
      <c r="A9" s="4" t="inlineStr">
        <is>
          <t>Cost/Amortized cost</t>
        </is>
      </c>
      <c r="B9" s="6" t="n">
        <v>4194</v>
      </c>
      <c r="C9" s="6" t="n">
        <v>3841</v>
      </c>
    </row>
    <row r="10">
      <c r="A10" s="4" t="inlineStr">
        <is>
          <t>Gross unrealized gains</t>
        </is>
      </c>
      <c r="B10" s="6" t="n">
        <v>2</v>
      </c>
      <c r="C10" s="6" t="n">
        <v>1</v>
      </c>
    </row>
    <row r="11">
      <c r="A11" s="4" t="inlineStr">
        <is>
          <t>Gross unrealized losses</t>
        </is>
      </c>
      <c r="B11" s="6" t="n">
        <v>-267</v>
      </c>
      <c r="C11" s="6" t="n">
        <v>-139</v>
      </c>
    </row>
    <row r="12">
      <c r="A12" s="4" t="inlineStr">
        <is>
          <t>Fair value</t>
        </is>
      </c>
      <c r="B12" s="6" t="n">
        <v>3929</v>
      </c>
      <c r="C12" s="6" t="n">
        <v>3703</v>
      </c>
    </row>
    <row r="13">
      <c r="A13" s="4" t="inlineStr">
        <is>
          <t>Canadian government debt - issued or guaranteed, Provincial and municipal [member]</t>
        </is>
      </c>
    </row>
    <row r="14">
      <c r="A14" s="3" t="inlineStr">
        <is>
          <t>Disclosure of financial assets [line items]</t>
        </is>
      </c>
    </row>
    <row r="15">
      <c r="A15" s="4" t="inlineStr">
        <is>
          <t>Cost/Amortized cost</t>
        </is>
      </c>
      <c r="B15" s="6" t="n">
        <v>3441</v>
      </c>
      <c r="C15" s="6" t="n">
        <v>3328</v>
      </c>
    </row>
    <row r="16">
      <c r="A16" s="4" t="inlineStr">
        <is>
          <t>Gross unrealized gains</t>
        </is>
      </c>
      <c r="B16" s="6" t="n">
        <v>1</v>
      </c>
      <c r="C16" s="6" t="n">
        <v>3</v>
      </c>
    </row>
    <row r="17">
      <c r="A17" s="4" t="inlineStr">
        <is>
          <t>Gross unrealized losses</t>
        </is>
      </c>
      <c r="B17" s="6" t="n">
        <v>-462</v>
      </c>
      <c r="C17" s="6" t="n">
        <v>-199</v>
      </c>
    </row>
    <row r="18">
      <c r="A18" s="4" t="inlineStr">
        <is>
          <t>Fair value</t>
        </is>
      </c>
      <c r="B18" s="6" t="n">
        <v>2980</v>
      </c>
      <c r="C18" s="6" t="n">
        <v>3132</v>
      </c>
    </row>
    <row r="19">
      <c r="A19" s="4" t="inlineStr">
        <is>
          <t>U.S. federal, state, municipal and agencies debt - issued or guaranteed [member]</t>
        </is>
      </c>
    </row>
    <row r="20">
      <c r="A20" s="3" t="inlineStr">
        <is>
          <t>Disclosure of financial assets [line items]</t>
        </is>
      </c>
    </row>
    <row r="21">
      <c r="A21" s="4" t="inlineStr">
        <is>
          <t>Cost/Amortized cost</t>
        </is>
      </c>
      <c r="B21" s="6" t="n">
        <v>32156</v>
      </c>
      <c r="C21" s="6" t="n">
        <v>34678</v>
      </c>
    </row>
    <row r="22">
      <c r="A22" s="4" t="inlineStr">
        <is>
          <t>Gross unrealized gains</t>
        </is>
      </c>
      <c r="B22" s="6" t="n">
        <v>235</v>
      </c>
      <c r="C22" s="6" t="n">
        <v>353</v>
      </c>
    </row>
    <row r="23">
      <c r="A23" s="4" t="inlineStr">
        <is>
          <t>Gross unrealized losses</t>
        </is>
      </c>
      <c r="B23" s="6" t="n">
        <v>-1009</v>
      </c>
      <c r="C23" s="6" t="n">
        <v>-204</v>
      </c>
    </row>
    <row r="24">
      <c r="A24" s="4" t="inlineStr">
        <is>
          <t>Fair value</t>
        </is>
      </c>
      <c r="B24" s="6" t="n">
        <v>31382</v>
      </c>
      <c r="C24" s="6" t="n">
        <v>34827</v>
      </c>
    </row>
    <row r="25">
      <c r="A25" s="4" t="inlineStr">
        <is>
          <t>Other OECD government debt - issued or guaranteed [member]</t>
        </is>
      </c>
    </row>
    <row r="26">
      <c r="A26" s="3" t="inlineStr">
        <is>
          <t>Disclosure of financial assets [line items]</t>
        </is>
      </c>
    </row>
    <row r="27">
      <c r="A27" s="4" t="inlineStr">
        <is>
          <t>Cost/Amortized cost</t>
        </is>
      </c>
      <c r="B27" s="6" t="n">
        <v>6547</v>
      </c>
      <c r="C27" s="6" t="n">
        <v>5949</v>
      </c>
    </row>
    <row r="28">
      <c r="A28" s="4" t="inlineStr">
        <is>
          <t>Gross unrealized gains</t>
        </is>
      </c>
      <c r="B28" s="6" t="n">
        <v>3</v>
      </c>
      <c r="C28" s="6" t="n">
        <v>8</v>
      </c>
    </row>
    <row r="29">
      <c r="A29" s="4" t="inlineStr">
        <is>
          <t>Gross unrealized losses</t>
        </is>
      </c>
      <c r="B29" s="6" t="n">
        <v>-8</v>
      </c>
      <c r="C29" s="6" t="n">
        <v>-1</v>
      </c>
    </row>
    <row r="30">
      <c r="A30" s="4" t="inlineStr">
        <is>
          <t>Fair value</t>
        </is>
      </c>
      <c r="B30" s="6" t="n">
        <v>6542</v>
      </c>
      <c r="C30" s="6" t="n">
        <v>5956</v>
      </c>
    </row>
    <row r="31">
      <c r="A31" s="4" t="inlineStr">
        <is>
          <t>Mortgage-backed securities [member]</t>
        </is>
      </c>
    </row>
    <row r="32">
      <c r="A32" s="3" t="inlineStr">
        <is>
          <t>Disclosure of financial assets [line items]</t>
        </is>
      </c>
    </row>
    <row r="33">
      <c r="A33" s="4" t="inlineStr">
        <is>
          <t>Cost/Amortized cost</t>
        </is>
      </c>
      <c r="B33" s="6" t="n">
        <v>2902</v>
      </c>
      <c r="C33" s="6" t="n">
        <v>2757</v>
      </c>
    </row>
    <row r="34">
      <c r="A34" s="4" t="inlineStr">
        <is>
          <t>Gross unrealized gains</t>
        </is>
      </c>
      <c r="C34" s="6" t="n">
        <v>2</v>
      </c>
    </row>
    <row r="35">
      <c r="A35" s="4" t="inlineStr">
        <is>
          <t>Gross unrealized losses</t>
        </is>
      </c>
      <c r="B35" s="6" t="n">
        <v>-37</v>
      </c>
      <c r="C35" s="6" t="n">
        <v>-12</v>
      </c>
    </row>
    <row r="36">
      <c r="A36" s="4" t="inlineStr">
        <is>
          <t>Fair value</t>
        </is>
      </c>
      <c r="B36" s="6" t="n">
        <v>2865</v>
      </c>
      <c r="C36" s="6" t="n">
        <v>2747</v>
      </c>
    </row>
    <row r="37">
      <c r="A37" s="4" t="inlineStr">
        <is>
          <t>Asset-backed securities, CDO [member]</t>
        </is>
      </c>
    </row>
    <row r="38">
      <c r="A38" s="3" t="inlineStr">
        <is>
          <t>Disclosure of financial assets [line items]</t>
        </is>
      </c>
    </row>
    <row r="39">
      <c r="A39" s="4" t="inlineStr">
        <is>
          <t>Cost/Amortized cost</t>
        </is>
      </c>
      <c r="B39" s="6" t="n">
        <v>7213</v>
      </c>
      <c r="C39" s="6" t="n">
        <v>7074</v>
      </c>
    </row>
    <row r="40">
      <c r="A40" s="4" t="inlineStr">
        <is>
          <t>Gross unrealized gains</t>
        </is>
      </c>
      <c r="C40" s="6" t="n">
        <v>1</v>
      </c>
    </row>
    <row r="41">
      <c r="A41" s="4" t="inlineStr">
        <is>
          <t>Gross unrealized losses</t>
        </is>
      </c>
      <c r="B41" s="6" t="n">
        <v>-54</v>
      </c>
      <c r="C41" s="6" t="n">
        <v>-1</v>
      </c>
    </row>
    <row r="42">
      <c r="A42" s="4" t="inlineStr">
        <is>
          <t>Fair value</t>
        </is>
      </c>
      <c r="B42" s="6" t="n">
        <v>7159</v>
      </c>
      <c r="C42" s="6" t="n">
        <v>7074</v>
      </c>
    </row>
    <row r="43">
      <c r="A43" s="4" t="inlineStr">
        <is>
          <t>Asset-backed securities, Non CDO [member]</t>
        </is>
      </c>
    </row>
    <row r="44">
      <c r="A44" s="3" t="inlineStr">
        <is>
          <t>Disclosure of financial assets [line items]</t>
        </is>
      </c>
    </row>
    <row r="45">
      <c r="A45" s="4" t="inlineStr">
        <is>
          <t>Cost/Amortized cost</t>
        </is>
      </c>
      <c r="B45" s="6" t="n">
        <v>543</v>
      </c>
      <c r="C45" s="6" t="n">
        <v>580</v>
      </c>
    </row>
    <row r="46">
      <c r="A46" s="4" t="inlineStr">
        <is>
          <t>Gross unrealized gains</t>
        </is>
      </c>
      <c r="B46" s="6" t="n">
        <v>1</v>
      </c>
      <c r="C46" s="6" t="n">
        <v>6</v>
      </c>
    </row>
    <row r="47">
      <c r="A47" s="4" t="inlineStr">
        <is>
          <t>Gross unrealized losses</t>
        </is>
      </c>
      <c r="B47" s="6" t="n">
        <v>-5</v>
      </c>
    </row>
    <row r="48">
      <c r="A48" s="4" t="inlineStr">
        <is>
          <t>Fair value</t>
        </is>
      </c>
      <c r="B48" s="6" t="n">
        <v>539</v>
      </c>
      <c r="C48" s="6" t="n">
        <v>586</v>
      </c>
    </row>
    <row r="49">
      <c r="A49" s="4" t="inlineStr">
        <is>
          <t>Corporate debt and other debt [member]</t>
        </is>
      </c>
    </row>
    <row r="50">
      <c r="A50" s="3" t="inlineStr">
        <is>
          <t>Disclosure of financial assets [line items]</t>
        </is>
      </c>
    </row>
    <row r="51">
      <c r="A51" s="4" t="inlineStr">
        <is>
          <t>Cost/Amortized cost</t>
        </is>
      </c>
      <c r="B51" s="6" t="n">
        <v>24858</v>
      </c>
      <c r="C51" s="6" t="n">
        <v>19731</v>
      </c>
    </row>
    <row r="52">
      <c r="A52" s="4" t="inlineStr">
        <is>
          <t>Gross unrealized gains</t>
        </is>
      </c>
      <c r="B52" s="6" t="n">
        <v>32</v>
      </c>
      <c r="C52" s="6" t="n">
        <v>57</v>
      </c>
    </row>
    <row r="53">
      <c r="A53" s="4" t="inlineStr">
        <is>
          <t>Gross unrealized losses</t>
        </is>
      </c>
      <c r="B53" s="6" t="n">
        <v>-78</v>
      </c>
      <c r="C53" s="6" t="n">
        <v>-11</v>
      </c>
    </row>
    <row r="54">
      <c r="A54" s="4" t="inlineStr">
        <is>
          <t>Fair value</t>
        </is>
      </c>
      <c r="B54" s="6" t="n">
        <v>24812</v>
      </c>
      <c r="C54" s="6" t="n">
        <v>19777</v>
      </c>
    </row>
    <row r="55">
      <c r="A55" s="4" t="inlineStr">
        <is>
          <t>Equities [member]</t>
        </is>
      </c>
    </row>
    <row r="56">
      <c r="A56" s="3" t="inlineStr">
        <is>
          <t>Disclosure of financial assets [line items]</t>
        </is>
      </c>
    </row>
    <row r="57">
      <c r="A57" s="4" t="inlineStr">
        <is>
          <t>Cost/Amortized cost</t>
        </is>
      </c>
      <c r="B57" s="6" t="n">
        <v>275</v>
      </c>
      <c r="C57" s="6" t="n">
        <v>242</v>
      </c>
    </row>
    <row r="58">
      <c r="A58" s="4" t="inlineStr">
        <is>
          <t>Gross unrealized gains</t>
        </is>
      </c>
      <c r="B58" s="6" t="n">
        <v>301</v>
      </c>
      <c r="C58" s="6" t="n">
        <v>292</v>
      </c>
    </row>
    <row r="59">
      <c r="A59" s="4" t="inlineStr">
        <is>
          <t>Gross unrealized losses</t>
        </is>
      </c>
      <c r="B59" s="6" t="n">
        <v>-3</v>
      </c>
      <c r="C59" s="6" t="n">
        <v>-1</v>
      </c>
    </row>
    <row r="60">
      <c r="A60" s="4" t="inlineStr">
        <is>
          <t>Fair value</t>
        </is>
      </c>
      <c r="B60" s="5" t="n">
        <v>573</v>
      </c>
      <c r="C60" s="5" t="n">
        <v>53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Unrealized Gains and Losses on Securities at Fair Value through Other Comprehensive Income (Parenthetical) (Detail) - CAD ($) $ in Millions</t>
        </is>
      </c>
      <c r="B1" s="2" t="inlineStr">
        <is>
          <t>Apr. 30, 2022</t>
        </is>
      </c>
      <c r="C1" s="2" t="inlineStr">
        <is>
          <t>Oct. 31, 2021</t>
        </is>
      </c>
    </row>
    <row r="2">
      <c r="A2" s="3" t="inlineStr">
        <is>
          <t>Disclosure of financial assets [line items]</t>
        </is>
      </c>
    </row>
    <row r="3">
      <c r="A3" s="4" t="inlineStr">
        <is>
          <t>Amortized cost</t>
        </is>
      </c>
      <c r="B3" s="5" t="n">
        <v>82129</v>
      </c>
      <c r="C3" s="5" t="n">
        <v>78180</v>
      </c>
    </row>
    <row r="4">
      <c r="A4" s="4" t="inlineStr">
        <is>
          <t>Allowance for credit losses on debt securities at FVOCI</t>
        </is>
      </c>
      <c r="B4" s="6" t="n">
        <v>-13</v>
      </c>
      <c r="C4" s="6" t="n">
        <v>-9</v>
      </c>
    </row>
    <row r="5">
      <c r="A5" s="4" t="inlineStr">
        <is>
          <t>Gross unrealized gains on securities measured at FVOCI</t>
        </is>
      </c>
      <c r="B5" s="6" t="n">
        <v>575</v>
      </c>
      <c r="C5" s="6" t="n">
        <v>723</v>
      </c>
    </row>
    <row r="6">
      <c r="A6" s="4" t="inlineStr">
        <is>
          <t>Gross unrealized losses on securities measured at FVOCI</t>
        </is>
      </c>
      <c r="B6" s="6" t="n">
        <v>-1923</v>
      </c>
      <c r="C6" s="6" t="n">
        <v>-568</v>
      </c>
    </row>
    <row r="7">
      <c r="A7" s="4" t="inlineStr">
        <is>
          <t>Securities measured at fair value through other comprehensive income [member] | Commercial mortgage-backed securities [member]</t>
        </is>
      </c>
    </row>
    <row r="8">
      <c r="A8" s="3" t="inlineStr">
        <is>
          <t>Disclosure of financial assets [line items]</t>
        </is>
      </c>
    </row>
    <row r="9">
      <c r="A9" s="4" t="inlineStr">
        <is>
          <t>Amortized cost</t>
        </is>
      </c>
      <c r="B9" s="6" t="n">
        <v>2962</v>
      </c>
      <c r="C9" s="6" t="n">
        <v>2603</v>
      </c>
    </row>
    <row r="10">
      <c r="A10" s="4" t="inlineStr">
        <is>
          <t>Gross unrealized gains on securities measured at FVOCI</t>
        </is>
      </c>
      <c r="B10" s="6" t="n">
        <v>0</v>
      </c>
      <c r="C10" s="6" t="n">
        <v>1</v>
      </c>
    </row>
    <row r="11">
      <c r="A11" s="4" t="inlineStr">
        <is>
          <t>Gross unrealized losses on securities measured at FVOCI</t>
        </is>
      </c>
      <c r="B11" s="6" t="n">
        <v>46</v>
      </c>
      <c r="C11" s="6" t="n">
        <v>12</v>
      </c>
    </row>
    <row r="12">
      <c r="A12" s="4" t="inlineStr">
        <is>
          <t>Fair value</t>
        </is>
      </c>
      <c r="B12" s="6" t="n">
        <v>2916</v>
      </c>
      <c r="C12" s="6" t="n">
        <v>2592</v>
      </c>
    </row>
    <row r="13">
      <c r="A13" s="4" t="inlineStr">
        <is>
          <t>Held-to-collect securities category [member]</t>
        </is>
      </c>
    </row>
    <row r="14">
      <c r="A14" s="3" t="inlineStr">
        <is>
          <t>Disclosure of financial assets [line items]</t>
        </is>
      </c>
    </row>
    <row r="15">
      <c r="A15" s="4" t="inlineStr">
        <is>
          <t>Amortized cost</t>
        </is>
      </c>
      <c r="B15" s="5" t="n">
        <v>73768</v>
      </c>
      <c r="C15" s="5" t="n">
        <v>6714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 Summary of Allowance for Credit Losses - Securities at FVOCI (Detail) - Debt securities at fair value through other comprehensive income [member] - CAD ($) $ in Millions</t>
        </is>
      </c>
      <c r="B1" s="2" t="inlineStr">
        <is>
          <t>3 Months Ended</t>
        </is>
      </c>
      <c r="D1" s="2" t="inlineStr">
        <is>
          <t>6 Months Ended</t>
        </is>
      </c>
    </row>
    <row r="2">
      <c r="B2" s="2" t="inlineStr">
        <is>
          <t>Apr. 30, 2022</t>
        </is>
      </c>
      <c r="C2" s="2" t="inlineStr">
        <is>
          <t>Apr. 30, 2021</t>
        </is>
      </c>
      <c r="D2" s="2" t="inlineStr">
        <is>
          <t>Apr. 30, 2022</t>
        </is>
      </c>
      <c r="E2" s="2" t="inlineStr">
        <is>
          <t>Apr. 30, 2021</t>
        </is>
      </c>
    </row>
    <row r="3">
      <c r="A3" s="3" t="inlineStr">
        <is>
          <t>Disclosure of financial assets [line items]</t>
        </is>
      </c>
    </row>
    <row r="4">
      <c r="A4" s="4" t="inlineStr">
        <is>
          <t>Balance at beginning of period</t>
        </is>
      </c>
      <c r="B4" s="5" t="n">
        <v>-11</v>
      </c>
      <c r="C4" s="5" t="n">
        <v>5</v>
      </c>
      <c r="D4" s="5" t="n">
        <v>-9</v>
      </c>
      <c r="E4" s="5" t="n">
        <v>8</v>
      </c>
    </row>
    <row r="5">
      <c r="A5" s="3" t="inlineStr">
        <is>
          <t>Provision for credit losses</t>
        </is>
      </c>
    </row>
    <row r="6">
      <c r="A6" s="4" t="inlineStr">
        <is>
          <t>Purchases</t>
        </is>
      </c>
      <c r="B6" s="6" t="n">
        <v>1</v>
      </c>
      <c r="C6" s="6" t="n">
        <v>3</v>
      </c>
      <c r="D6" s="6" t="n">
        <v>1</v>
      </c>
      <c r="E6" s="6" t="n">
        <v>5</v>
      </c>
    </row>
    <row r="7">
      <c r="A7" s="4" t="inlineStr">
        <is>
          <t>Sales and maturities</t>
        </is>
      </c>
      <c r="B7" s="6" t="n">
        <v>-1</v>
      </c>
      <c r="C7" s="6" t="n">
        <v>-4</v>
      </c>
      <c r="D7" s="6" t="n">
        <v>-1</v>
      </c>
      <c r="E7" s="6" t="n">
        <v>-8</v>
      </c>
    </row>
    <row r="8">
      <c r="A8" s="4" t="inlineStr">
        <is>
          <t>Changes in risk, parameters and exposures</t>
        </is>
      </c>
      <c r="B8" s="6" t="n">
        <v>-2</v>
      </c>
      <c r="C8" s="6" t="n">
        <v>-2</v>
      </c>
      <c r="D8" s="6" t="n">
        <v>-4</v>
      </c>
      <c r="E8" s="6" t="n">
        <v>-3</v>
      </c>
    </row>
    <row r="9">
      <c r="A9" s="4" t="inlineStr">
        <is>
          <t>Exchange rate and other</t>
        </is>
      </c>
      <c r="C9" s="6" t="n">
        <v>-1</v>
      </c>
      <c r="E9" s="6" t="n">
        <v>-1</v>
      </c>
    </row>
    <row r="10">
      <c r="A10" s="4" t="inlineStr">
        <is>
          <t>Balance at end of period</t>
        </is>
      </c>
      <c r="B10" s="6" t="n">
        <v>-13</v>
      </c>
      <c r="C10" s="6" t="n">
        <v>1</v>
      </c>
      <c r="D10" s="6" t="n">
        <v>-13</v>
      </c>
      <c r="E10" s="6" t="n">
        <v>1</v>
      </c>
    </row>
    <row r="11">
      <c r="A11" s="4" t="inlineStr">
        <is>
          <t>Performing Stage one [member]</t>
        </is>
      </c>
    </row>
    <row r="12">
      <c r="A12" s="3" t="inlineStr">
        <is>
          <t>Disclosure of financial assets [line items]</t>
        </is>
      </c>
    </row>
    <row r="13">
      <c r="A13" s="4" t="inlineStr">
        <is>
          <t>Balance at beginning of period</t>
        </is>
      </c>
      <c r="B13" s="6" t="n">
        <v>2</v>
      </c>
      <c r="C13" s="6" t="n">
        <v>7</v>
      </c>
      <c r="D13" s="6" t="n">
        <v>2</v>
      </c>
      <c r="E13" s="6" t="n">
        <v>12</v>
      </c>
    </row>
    <row r="14">
      <c r="A14" s="3" t="inlineStr">
        <is>
          <t>Provision for credit losses</t>
        </is>
      </c>
    </row>
    <row r="15">
      <c r="A15" s="4" t="inlineStr">
        <is>
          <t>Purchases</t>
        </is>
      </c>
      <c r="B15" s="6" t="n">
        <v>1</v>
      </c>
      <c r="C15" s="6" t="n">
        <v>3</v>
      </c>
      <c r="D15" s="6" t="n">
        <v>1</v>
      </c>
      <c r="E15" s="6" t="n">
        <v>5</v>
      </c>
    </row>
    <row r="16">
      <c r="A16" s="4" t="inlineStr">
        <is>
          <t>Sales and maturities</t>
        </is>
      </c>
      <c r="B16" s="6" t="n">
        <v>-1</v>
      </c>
      <c r="C16" s="6" t="n">
        <v>-3</v>
      </c>
      <c r="D16" s="6" t="n">
        <v>-1</v>
      </c>
      <c r="E16" s="6" t="n">
        <v>-7</v>
      </c>
    </row>
    <row r="17">
      <c r="A17" s="4" t="inlineStr">
        <is>
          <t>Changes in risk, parameters and exposures</t>
        </is>
      </c>
      <c r="B17" s="6" t="n">
        <v>1</v>
      </c>
      <c r="D17" s="6" t="n">
        <v>1</v>
      </c>
      <c r="E17" s="6" t="n">
        <v>-2</v>
      </c>
    </row>
    <row r="18">
      <c r="A18" s="4" t="inlineStr">
        <is>
          <t>Exchange rate and other</t>
        </is>
      </c>
      <c r="B18" s="6" t="n">
        <v>-1</v>
      </c>
      <c r="D18" s="6" t="n">
        <v>-1</v>
      </c>
      <c r="E18" s="6" t="n">
        <v>-1</v>
      </c>
    </row>
    <row r="19">
      <c r="A19" s="4" t="inlineStr">
        <is>
          <t>Balance at end of period</t>
        </is>
      </c>
      <c r="B19" s="6" t="n">
        <v>2</v>
      </c>
      <c r="C19" s="6" t="n">
        <v>7</v>
      </c>
      <c r="D19" s="6" t="n">
        <v>2</v>
      </c>
      <c r="E19" s="6" t="n">
        <v>7</v>
      </c>
    </row>
    <row r="20">
      <c r="A20" s="4" t="inlineStr">
        <is>
          <t>Performing Stage two [member]</t>
        </is>
      </c>
    </row>
    <row r="21">
      <c r="A21" s="3" t="inlineStr">
        <is>
          <t>Disclosure of financial assets [line items]</t>
        </is>
      </c>
    </row>
    <row r="22">
      <c r="A22" s="4" t="inlineStr">
        <is>
          <t>Balance at beginning of period</t>
        </is>
      </c>
      <c r="B22" s="6" t="n">
        <v>1</v>
      </c>
      <c r="C22" s="6" t="n">
        <v>3</v>
      </c>
      <c r="D22" s="6" t="n">
        <v>1</v>
      </c>
    </row>
    <row r="23">
      <c r="A23" s="3" t="inlineStr">
        <is>
          <t>Provision for credit losses</t>
        </is>
      </c>
    </row>
    <row r="24">
      <c r="A24" s="4" t="inlineStr">
        <is>
          <t>Sales and maturities</t>
        </is>
      </c>
      <c r="C24" s="6" t="n">
        <v>-1</v>
      </c>
      <c r="E24" s="6" t="n">
        <v>-1</v>
      </c>
    </row>
    <row r="25">
      <c r="A25" s="4" t="inlineStr">
        <is>
          <t>Changes in risk, parameters and exposures</t>
        </is>
      </c>
      <c r="E25" s="6" t="n">
        <v>3</v>
      </c>
    </row>
    <row r="26">
      <c r="A26" s="4" t="inlineStr">
        <is>
          <t>Exchange rate and other</t>
        </is>
      </c>
      <c r="B26" s="6" t="n">
        <v>1</v>
      </c>
      <c r="C26" s="6" t="n">
        <v>-1</v>
      </c>
      <c r="D26" s="6" t="n">
        <v>1</v>
      </c>
      <c r="E26" s="6" t="n">
        <v>-1</v>
      </c>
    </row>
    <row r="27">
      <c r="A27" s="4" t="inlineStr">
        <is>
          <t>Balance at end of period</t>
        </is>
      </c>
      <c r="B27" s="6" t="n">
        <v>2</v>
      </c>
      <c r="C27" s="6" t="n">
        <v>1</v>
      </c>
      <c r="D27" s="6" t="n">
        <v>2</v>
      </c>
      <c r="E27" s="6" t="n">
        <v>1</v>
      </c>
    </row>
    <row r="28">
      <c r="A28" s="4" t="inlineStr">
        <is>
          <t>Impaired Stage three [member]</t>
        </is>
      </c>
    </row>
    <row r="29">
      <c r="A29" s="3" t="inlineStr">
        <is>
          <t>Disclosure of financial assets [line items]</t>
        </is>
      </c>
    </row>
    <row r="30">
      <c r="A30" s="4" t="inlineStr">
        <is>
          <t>Balance at beginning of period</t>
        </is>
      </c>
      <c r="B30" s="6" t="n">
        <v>-14</v>
      </c>
      <c r="C30" s="6" t="n">
        <v>-5</v>
      </c>
      <c r="D30" s="6" t="n">
        <v>-12</v>
      </c>
      <c r="E30" s="6" t="n">
        <v>-4</v>
      </c>
    </row>
    <row r="31">
      <c r="A31" s="3" t="inlineStr">
        <is>
          <t>Provision for credit losses</t>
        </is>
      </c>
    </row>
    <row r="32">
      <c r="A32" s="4" t="inlineStr">
        <is>
          <t>Changes in risk, parameters and exposures</t>
        </is>
      </c>
      <c r="B32" s="6" t="n">
        <v>-3</v>
      </c>
      <c r="C32" s="6" t="n">
        <v>-2</v>
      </c>
      <c r="D32" s="6" t="n">
        <v>-5</v>
      </c>
      <c r="E32" s="6" t="n">
        <v>-4</v>
      </c>
    </row>
    <row r="33">
      <c r="A33" s="4" t="inlineStr">
        <is>
          <t>Exchange rate and other</t>
        </is>
      </c>
      <c r="E33" s="6" t="n">
        <v>1</v>
      </c>
    </row>
    <row r="34">
      <c r="A34" s="4" t="inlineStr">
        <is>
          <t>Balance at end of period</t>
        </is>
      </c>
      <c r="B34" s="5" t="n">
        <v>-17</v>
      </c>
      <c r="C34" s="5" t="n">
        <v>-7</v>
      </c>
      <c r="D34" s="5" t="n">
        <v>-17</v>
      </c>
      <c r="E34" s="5" t="n">
        <v>-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 Summary of Allowance for Credit Losses - Securities at Amortized Cost (Detail) - Debt securities at amortized cost [member] - CAD ($) $ in Millions</t>
        </is>
      </c>
      <c r="B1" s="2" t="inlineStr">
        <is>
          <t>3 Months Ended</t>
        </is>
      </c>
      <c r="D1" s="2" t="inlineStr">
        <is>
          <t>6 Months Ended</t>
        </is>
      </c>
    </row>
    <row r="2">
      <c r="B2" s="2" t="inlineStr">
        <is>
          <t>Apr. 30, 2022</t>
        </is>
      </c>
      <c r="C2" s="2" t="inlineStr">
        <is>
          <t>Apr. 30, 2021</t>
        </is>
      </c>
      <c r="D2" s="2" t="inlineStr">
        <is>
          <t>Apr. 30, 2022</t>
        </is>
      </c>
      <c r="E2" s="2" t="inlineStr">
        <is>
          <t>Apr. 30, 2021</t>
        </is>
      </c>
    </row>
    <row r="3">
      <c r="A3" s="3" t="inlineStr">
        <is>
          <t>Disclosure of credit risk exposure [line items]</t>
        </is>
      </c>
    </row>
    <row r="4">
      <c r="A4" s="4" t="inlineStr">
        <is>
          <t>Balance at beginning of period</t>
        </is>
      </c>
      <c r="B4" s="5" t="n">
        <v>26</v>
      </c>
      <c r="C4" s="5" t="n">
        <v>26</v>
      </c>
      <c r="D4" s="5" t="n">
        <v>23</v>
      </c>
      <c r="E4" s="5" t="n">
        <v>29</v>
      </c>
    </row>
    <row r="5">
      <c r="A5" s="3" t="inlineStr">
        <is>
          <t>Provision for credit losses</t>
        </is>
      </c>
    </row>
    <row r="6">
      <c r="A6" s="4" t="inlineStr">
        <is>
          <t>Purchases</t>
        </is>
      </c>
      <c r="B6" s="6" t="n">
        <v>2</v>
      </c>
      <c r="C6" s="6" t="n">
        <v>4</v>
      </c>
      <c r="D6" s="6" t="n">
        <v>8</v>
      </c>
      <c r="E6" s="6" t="n">
        <v>7</v>
      </c>
    </row>
    <row r="7">
      <c r="A7" s="4" t="inlineStr">
        <is>
          <t>Sales and maturities</t>
        </is>
      </c>
      <c r="B7" s="4" t="inlineStr">
        <is>
          <t xml:space="preserve"> </t>
        </is>
      </c>
      <c r="C7" s="6" t="n">
        <v>-1</v>
      </c>
      <c r="D7" s="6" t="n">
        <v>-1</v>
      </c>
      <c r="E7" s="6" t="n">
        <v>-1</v>
      </c>
    </row>
    <row r="8">
      <c r="A8" s="4" t="inlineStr">
        <is>
          <t>Changes in risk, parameters and exposures</t>
        </is>
      </c>
      <c r="B8" s="6" t="n">
        <v>-3</v>
      </c>
      <c r="C8" s="6" t="n">
        <v>-1</v>
      </c>
      <c r="D8" s="6" t="n">
        <v>-5</v>
      </c>
      <c r="E8" s="6" t="n">
        <v>-5</v>
      </c>
    </row>
    <row r="9">
      <c r="A9" s="4" t="inlineStr">
        <is>
          <t>Exchange rate and other</t>
        </is>
      </c>
      <c r="E9" s="6" t="n">
        <v>-2</v>
      </c>
    </row>
    <row r="10">
      <c r="A10" s="4" t="inlineStr">
        <is>
          <t>Balance at end of period</t>
        </is>
      </c>
      <c r="B10" s="6" t="n">
        <v>25</v>
      </c>
      <c r="C10" s="6" t="n">
        <v>28</v>
      </c>
      <c r="D10" s="6" t="n">
        <v>25</v>
      </c>
      <c r="E10" s="6" t="n">
        <v>28</v>
      </c>
    </row>
    <row r="11">
      <c r="A11" s="4" t="inlineStr">
        <is>
          <t>Performing Stage one [member]</t>
        </is>
      </c>
    </row>
    <row r="12">
      <c r="A12" s="3" t="inlineStr">
        <is>
          <t>Disclosure of credit risk exposure [line items]</t>
        </is>
      </c>
    </row>
    <row r="13">
      <c r="A13" s="4" t="inlineStr">
        <is>
          <t>Balance at beginning of period</t>
        </is>
      </c>
      <c r="B13" s="6" t="n">
        <v>9</v>
      </c>
      <c r="C13" s="6" t="n">
        <v>8</v>
      </c>
      <c r="D13" s="6" t="n">
        <v>5</v>
      </c>
      <c r="E13" s="6" t="n">
        <v>10</v>
      </c>
    </row>
    <row r="14">
      <c r="A14" s="3" t="inlineStr">
        <is>
          <t>Provision for credit losses</t>
        </is>
      </c>
    </row>
    <row r="15">
      <c r="A15" s="4" t="inlineStr">
        <is>
          <t>Purchases</t>
        </is>
      </c>
      <c r="B15" s="6" t="n">
        <v>2</v>
      </c>
      <c r="C15" s="6" t="n">
        <v>4</v>
      </c>
      <c r="D15" s="6" t="n">
        <v>8</v>
      </c>
      <c r="E15" s="6" t="n">
        <v>7</v>
      </c>
    </row>
    <row r="16">
      <c r="A16" s="4" t="inlineStr">
        <is>
          <t>Sales and maturities</t>
        </is>
      </c>
      <c r="B16" s="4" t="inlineStr">
        <is>
          <t xml:space="preserve"> </t>
        </is>
      </c>
      <c r="C16" s="6" t="n">
        <v>-1</v>
      </c>
      <c r="D16" s="6" t="n">
        <v>-1</v>
      </c>
      <c r="E16" s="6" t="n">
        <v>-1</v>
      </c>
    </row>
    <row r="17">
      <c r="A17" s="4" t="inlineStr">
        <is>
          <t>Changes in risk, parameters and exposures</t>
        </is>
      </c>
      <c r="B17" s="6" t="n">
        <v>-2</v>
      </c>
      <c r="D17" s="6" t="n">
        <v>-3</v>
      </c>
      <c r="E17" s="6" t="n">
        <v>-5</v>
      </c>
    </row>
    <row r="18">
      <c r="A18" s="4" t="inlineStr">
        <is>
          <t>Balance at end of period</t>
        </is>
      </c>
      <c r="B18" s="6" t="n">
        <v>9</v>
      </c>
      <c r="C18" s="6" t="n">
        <v>11</v>
      </c>
      <c r="D18" s="6" t="n">
        <v>9</v>
      </c>
      <c r="E18" s="6" t="n">
        <v>11</v>
      </c>
    </row>
    <row r="19">
      <c r="A19" s="4" t="inlineStr">
        <is>
          <t>Performing Stage two [member]</t>
        </is>
      </c>
    </row>
    <row r="20">
      <c r="A20" s="3" t="inlineStr">
        <is>
          <t>Disclosure of credit risk exposure [line items]</t>
        </is>
      </c>
    </row>
    <row r="21">
      <c r="A21" s="4" t="inlineStr">
        <is>
          <t>Balance at beginning of period</t>
        </is>
      </c>
      <c r="B21" s="6" t="n">
        <v>17</v>
      </c>
      <c r="C21" s="6" t="n">
        <v>18</v>
      </c>
      <c r="D21" s="6" t="n">
        <v>18</v>
      </c>
      <c r="E21" s="6" t="n">
        <v>19</v>
      </c>
    </row>
    <row r="22">
      <c r="A22" s="3" t="inlineStr">
        <is>
          <t>Provision for credit losses</t>
        </is>
      </c>
    </row>
    <row r="23">
      <c r="A23" s="4" t="inlineStr">
        <is>
          <t>Changes in risk, parameters and exposures</t>
        </is>
      </c>
      <c r="B23" s="6" t="n">
        <v>-1</v>
      </c>
      <c r="C23" s="6" t="n">
        <v>-1</v>
      </c>
      <c r="D23" s="6" t="n">
        <v>-2</v>
      </c>
    </row>
    <row r="24">
      <c r="A24" s="4" t="inlineStr">
        <is>
          <t>Exchange rate and other</t>
        </is>
      </c>
      <c r="E24" s="6" t="n">
        <v>-2</v>
      </c>
    </row>
    <row r="25">
      <c r="A25" s="4" t="inlineStr">
        <is>
          <t>Balance at end of period</t>
        </is>
      </c>
      <c r="B25" s="5" t="n">
        <v>16</v>
      </c>
      <c r="C25" s="5" t="n">
        <v>17</v>
      </c>
      <c r="D25" s="5" t="n">
        <v>16</v>
      </c>
      <c r="E25" s="5" t="n">
        <v>1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curities - Summary of Credit Risk Exposure by Internal Risk Rating (Detail) - CAD ($) $ in Millions</t>
        </is>
      </c>
      <c r="B1" s="2" t="inlineStr">
        <is>
          <t>6 Months Ended</t>
        </is>
      </c>
      <c r="C1" s="2" t="inlineStr">
        <is>
          <t>12 Months Ended</t>
        </is>
      </c>
    </row>
    <row r="2">
      <c r="B2" s="2" t="inlineStr">
        <is>
          <t>Apr. 30, 2022</t>
        </is>
      </c>
      <c r="C2" s="2" t="inlineStr">
        <is>
          <t>Oct. 31, 2021</t>
        </is>
      </c>
    </row>
    <row r="3">
      <c r="A3" s="3" t="inlineStr">
        <is>
          <t>Disclosure of credit risk exposure [line items]</t>
        </is>
      </c>
    </row>
    <row r="4">
      <c r="A4" s="4" t="inlineStr">
        <is>
          <t>Amortized cost</t>
        </is>
      </c>
      <c r="B4" s="5" t="n">
        <v>82129</v>
      </c>
      <c r="C4" s="5" t="n">
        <v>78180</v>
      </c>
    </row>
    <row r="5">
      <c r="A5" s="4" t="inlineStr">
        <is>
          <t>Securities measured at fair value through other comprehensive income [member]</t>
        </is>
      </c>
    </row>
    <row r="6">
      <c r="A6" s="3" t="inlineStr">
        <is>
          <t>Disclosure of credit risk exposure [line items]</t>
        </is>
      </c>
    </row>
    <row r="7">
      <c r="A7" s="4" t="inlineStr">
        <is>
          <t>Investment grade</t>
        </is>
      </c>
      <c r="B7" s="6" t="n">
        <v>79431</v>
      </c>
      <c r="C7" s="6" t="n">
        <v>77229</v>
      </c>
    </row>
    <row r="8">
      <c r="A8" s="4" t="inlineStr">
        <is>
          <t>Non-investment grade</t>
        </is>
      </c>
      <c r="B8" s="6" t="n">
        <v>631</v>
      </c>
      <c r="C8" s="6" t="n">
        <v>423</v>
      </c>
    </row>
    <row r="9">
      <c r="A9" s="4" t="inlineStr">
        <is>
          <t>Impaired</t>
        </is>
      </c>
      <c r="B9" s="6" t="n">
        <v>146</v>
      </c>
      <c r="C9" s="6" t="n">
        <v>150</v>
      </c>
    </row>
    <row r="10">
      <c r="A10" s="4" t="inlineStr">
        <is>
          <t>Carrying amount of securities measured at FVOCI subject to impairment</t>
        </is>
      </c>
      <c r="B10" s="6" t="n">
        <v>80208</v>
      </c>
      <c r="C10" s="6" t="n">
        <v>77802</v>
      </c>
    </row>
    <row r="11">
      <c r="A11" s="4" t="inlineStr">
        <is>
          <t>Items not subject to impairment</t>
        </is>
      </c>
      <c r="B11" s="6" t="n">
        <v>573</v>
      </c>
      <c r="C11" s="6" t="n">
        <v>533</v>
      </c>
    </row>
    <row r="12">
      <c r="A12" s="4" t="inlineStr">
        <is>
          <t>Carrying amount of securities measured at FVOCI</t>
        </is>
      </c>
      <c r="B12" s="6" t="n">
        <v>80781</v>
      </c>
      <c r="C12" s="6" t="n">
        <v>78335</v>
      </c>
    </row>
    <row r="13">
      <c r="A13" s="4" t="inlineStr">
        <is>
          <t>Securities measured at amortized cost [member]</t>
        </is>
      </c>
    </row>
    <row r="14">
      <c r="A14" s="3" t="inlineStr">
        <is>
          <t>Disclosure of credit risk exposure [line items]</t>
        </is>
      </c>
    </row>
    <row r="15">
      <c r="A15" s="4" t="inlineStr">
        <is>
          <t>Investment grade</t>
        </is>
      </c>
      <c r="B15" s="6" t="n">
        <v>72764</v>
      </c>
      <c r="C15" s="6" t="n">
        <v>66033</v>
      </c>
    </row>
    <row r="16">
      <c r="A16" s="4" t="inlineStr">
        <is>
          <t>Non-investment grade</t>
        </is>
      </c>
      <c r="B16" s="6" t="n">
        <v>1029</v>
      </c>
      <c r="C16" s="6" t="n">
        <v>1139</v>
      </c>
    </row>
    <row r="17">
      <c r="A17" s="4" t="inlineStr">
        <is>
          <t>Amount before allowance for credit losses</t>
        </is>
      </c>
      <c r="B17" s="6" t="n">
        <v>73793</v>
      </c>
      <c r="C17" s="6" t="n">
        <v>67172</v>
      </c>
    </row>
    <row r="18">
      <c r="A18" s="4" t="inlineStr">
        <is>
          <t>Allowance for credit losses</t>
        </is>
      </c>
      <c r="B18" s="6" t="n">
        <v>25</v>
      </c>
      <c r="C18" s="6" t="n">
        <v>23</v>
      </c>
    </row>
    <row r="19">
      <c r="A19" s="4" t="inlineStr">
        <is>
          <t>Amortized cost</t>
        </is>
      </c>
      <c r="B19" s="6" t="n">
        <v>73768</v>
      </c>
      <c r="C19" s="6" t="n">
        <v>67149</v>
      </c>
    </row>
    <row r="20">
      <c r="A20" s="4" t="inlineStr">
        <is>
          <t>Performing Stage one [member] | Securities measured at fair value through other comprehensive income [member]</t>
        </is>
      </c>
    </row>
    <row r="21">
      <c r="A21" s="3" t="inlineStr">
        <is>
          <t>Disclosure of credit risk exposure [line items]</t>
        </is>
      </c>
    </row>
    <row r="22">
      <c r="A22" s="4" t="inlineStr">
        <is>
          <t>Investment grade</t>
        </is>
      </c>
      <c r="B22" s="6" t="n">
        <v>79395</v>
      </c>
      <c r="C22" s="6" t="n">
        <v>77147</v>
      </c>
    </row>
    <row r="23">
      <c r="A23" s="4" t="inlineStr">
        <is>
          <t>Non-investment grade</t>
        </is>
      </c>
      <c r="B23" s="6" t="n">
        <v>617</v>
      </c>
      <c r="C23" s="6" t="n">
        <v>423</v>
      </c>
    </row>
    <row r="24">
      <c r="A24" s="4" t="inlineStr">
        <is>
          <t>Carrying amount of securities measured at FVOCI subject to impairment</t>
        </is>
      </c>
      <c r="B24" s="6" t="n">
        <v>80012</v>
      </c>
      <c r="C24" s="6" t="n">
        <v>77570</v>
      </c>
    </row>
    <row r="25">
      <c r="A25" s="4" t="inlineStr">
        <is>
          <t>Performing Stage one [member] | Securities measured at amortized cost [member]</t>
        </is>
      </c>
    </row>
    <row r="26">
      <c r="A26" s="3" t="inlineStr">
        <is>
          <t>Disclosure of credit risk exposure [line items]</t>
        </is>
      </c>
    </row>
    <row r="27">
      <c r="A27" s="4" t="inlineStr">
        <is>
          <t>Investment grade</t>
        </is>
      </c>
      <c r="B27" s="6" t="n">
        <v>72764</v>
      </c>
      <c r="C27" s="6" t="n">
        <v>66033</v>
      </c>
    </row>
    <row r="28">
      <c r="A28" s="4" t="inlineStr">
        <is>
          <t>Non-investment grade</t>
        </is>
      </c>
      <c r="B28" s="6" t="n">
        <v>813</v>
      </c>
      <c r="C28" s="6" t="n">
        <v>928</v>
      </c>
    </row>
    <row r="29">
      <c r="A29" s="4" t="inlineStr">
        <is>
          <t>Amount before allowance for credit losses</t>
        </is>
      </c>
      <c r="B29" s="6" t="n">
        <v>73577</v>
      </c>
      <c r="C29" s="6" t="n">
        <v>66961</v>
      </c>
    </row>
    <row r="30">
      <c r="A30" s="4" t="inlineStr">
        <is>
          <t>Allowance for credit losses</t>
        </is>
      </c>
      <c r="B30" s="6" t="n">
        <v>9</v>
      </c>
      <c r="C30" s="6" t="n">
        <v>5</v>
      </c>
    </row>
    <row r="31">
      <c r="A31" s="4" t="inlineStr">
        <is>
          <t>Amortized cost</t>
        </is>
      </c>
      <c r="B31" s="6" t="n">
        <v>73568</v>
      </c>
      <c r="C31" s="6" t="n">
        <v>66956</v>
      </c>
    </row>
    <row r="32">
      <c r="A32" s="4" t="inlineStr">
        <is>
          <t>Performing Stage two [member] | Securities measured at fair value through other comprehensive income [member]</t>
        </is>
      </c>
    </row>
    <row r="33">
      <c r="A33" s="3" t="inlineStr">
        <is>
          <t>Disclosure of credit risk exposure [line items]</t>
        </is>
      </c>
    </row>
    <row r="34">
      <c r="A34" s="4" t="inlineStr">
        <is>
          <t>Investment grade</t>
        </is>
      </c>
      <c r="B34" s="6" t="n">
        <v>36</v>
      </c>
      <c r="C34" s="6" t="n">
        <v>82</v>
      </c>
    </row>
    <row r="35">
      <c r="A35" s="4" t="inlineStr">
        <is>
          <t>Non-investment grade</t>
        </is>
      </c>
      <c r="B35" s="6" t="n">
        <v>14</v>
      </c>
    </row>
    <row r="36">
      <c r="A36" s="4" t="inlineStr">
        <is>
          <t>Carrying amount of securities measured at FVOCI subject to impairment</t>
        </is>
      </c>
      <c r="B36" s="6" t="n">
        <v>50</v>
      </c>
      <c r="C36" s="6" t="n">
        <v>82</v>
      </c>
    </row>
    <row r="37">
      <c r="A37" s="4" t="inlineStr">
        <is>
          <t>Performing Stage two [member] | Securities measured at amortized cost [member]</t>
        </is>
      </c>
    </row>
    <row r="38">
      <c r="A38" s="3" t="inlineStr">
        <is>
          <t>Disclosure of credit risk exposure [line items]</t>
        </is>
      </c>
    </row>
    <row r="39">
      <c r="A39" s="4" t="inlineStr">
        <is>
          <t>Non-investment grade</t>
        </is>
      </c>
      <c r="B39" s="6" t="n">
        <v>216</v>
      </c>
      <c r="C39" s="6" t="n">
        <v>211</v>
      </c>
    </row>
    <row r="40">
      <c r="A40" s="4" t="inlineStr">
        <is>
          <t>Amount before allowance for credit losses</t>
        </is>
      </c>
      <c r="B40" s="6" t="n">
        <v>216</v>
      </c>
      <c r="C40" s="6" t="n">
        <v>211</v>
      </c>
    </row>
    <row r="41">
      <c r="A41" s="4" t="inlineStr">
        <is>
          <t>Allowance for credit losses</t>
        </is>
      </c>
      <c r="B41" s="6" t="n">
        <v>16</v>
      </c>
      <c r="C41" s="6" t="n">
        <v>18</v>
      </c>
    </row>
    <row r="42">
      <c r="A42" s="4" t="inlineStr">
        <is>
          <t>Amortized cost</t>
        </is>
      </c>
      <c r="B42" s="6" t="n">
        <v>200</v>
      </c>
      <c r="C42" s="6" t="n">
        <v>193</v>
      </c>
    </row>
    <row r="43">
      <c r="A43" s="4" t="inlineStr">
        <is>
          <t>Impaired Stage three [member] | Securities measured at fair value through other comprehensive income [member]</t>
        </is>
      </c>
    </row>
    <row r="44">
      <c r="A44" s="3" t="inlineStr">
        <is>
          <t>Disclosure of credit risk exposure [line items]</t>
        </is>
      </c>
    </row>
    <row r="45">
      <c r="A45" s="4" t="inlineStr">
        <is>
          <t>Impaired</t>
        </is>
      </c>
      <c r="B45" s="6" t="n">
        <v>146</v>
      </c>
      <c r="C45" s="6" t="n">
        <v>150</v>
      </c>
    </row>
    <row r="46">
      <c r="A46" s="4" t="inlineStr">
        <is>
          <t>Carrying amount of securities measured at FVOCI subject to impairment</t>
        </is>
      </c>
      <c r="B46" s="5" t="n">
        <v>146</v>
      </c>
      <c r="C46" s="5" t="n">
        <v>15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Credit Risk Exposure by Internal Risk Rating (Parenthetical) (Detail) - CAD ($) $ in Millions</t>
        </is>
      </c>
      <c r="B1" s="2" t="inlineStr">
        <is>
          <t>Apr. 30, 2022</t>
        </is>
      </c>
      <c r="C1" s="2" t="inlineStr">
        <is>
          <t>Oct. 31, 2021</t>
        </is>
      </c>
    </row>
    <row r="2">
      <c r="A2" s="4" t="inlineStr">
        <is>
          <t>Purchased Credit Impaired [member]</t>
        </is>
      </c>
    </row>
    <row r="3">
      <c r="A3" s="3" t="inlineStr">
        <is>
          <t>Disclosure of credit risk exposure [line items]</t>
        </is>
      </c>
    </row>
    <row r="4">
      <c r="A4" s="4" t="inlineStr">
        <is>
          <t>Securities at Fair Value Through Other Comprehensive Income</t>
        </is>
      </c>
      <c r="B4" s="5" t="n">
        <v>146</v>
      </c>
      <c r="C4" s="5" t="n">
        <v>15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Disclosure of Allowance for Credit Losses (Detail) - CAD ($) $ in Millions</t>
        </is>
      </c>
      <c r="B1" s="2" t="inlineStr">
        <is>
          <t>3 Months Ended</t>
        </is>
      </c>
      <c r="D1" s="2" t="inlineStr">
        <is>
          <t>6 Months Ended</t>
        </is>
      </c>
    </row>
    <row r="2">
      <c r="B2" s="2" t="inlineStr">
        <is>
          <t>Apr. 30, 2022</t>
        </is>
      </c>
      <c r="C2" s="2" t="inlineStr">
        <is>
          <t>Apr. 30, 2021</t>
        </is>
      </c>
      <c r="D2" s="2" t="inlineStr">
        <is>
          <t>Apr. 30, 2022</t>
        </is>
      </c>
      <c r="E2" s="2" t="inlineStr">
        <is>
          <t>Apr. 30, 2021</t>
        </is>
      </c>
    </row>
    <row r="3">
      <c r="A3" s="4" t="inlineStr">
        <is>
          <t>Customers' liability under acceptances [member]</t>
        </is>
      </c>
    </row>
    <row r="4">
      <c r="A4" s="3" t="inlineStr">
        <is>
          <t>Disclosure of credit risk exposure [line items]</t>
        </is>
      </c>
    </row>
    <row r="5">
      <c r="A5" s="4" t="inlineStr">
        <is>
          <t>Balance at beginning of period</t>
        </is>
      </c>
      <c r="B5" s="5" t="n">
        <v>83</v>
      </c>
      <c r="C5" s="5" t="n">
        <v>121</v>
      </c>
      <c r="D5" s="5" t="n">
        <v>75</v>
      </c>
      <c r="E5" s="5" t="n">
        <v>107</v>
      </c>
    </row>
    <row r="6">
      <c r="A6" s="4" t="inlineStr">
        <is>
          <t>Provision for credit losses</t>
        </is>
      </c>
      <c r="B6" s="6" t="n">
        <v>-42</v>
      </c>
      <c r="C6" s="6" t="n">
        <v>-2</v>
      </c>
      <c r="D6" s="6" t="n">
        <v>-34</v>
      </c>
      <c r="E6" s="6" t="n">
        <v>13</v>
      </c>
    </row>
    <row r="7">
      <c r="A7" s="4" t="inlineStr">
        <is>
          <t>Exchange rate changes/other</t>
        </is>
      </c>
      <c r="C7" s="6" t="n">
        <v>1</v>
      </c>
    </row>
    <row r="8">
      <c r="A8" s="4" t="inlineStr">
        <is>
          <t>Balance at end of period</t>
        </is>
      </c>
      <c r="B8" s="6" t="n">
        <v>41</v>
      </c>
      <c r="C8" s="6" t="n">
        <v>120</v>
      </c>
      <c r="D8" s="6" t="n">
        <v>41</v>
      </c>
      <c r="E8" s="6" t="n">
        <v>120</v>
      </c>
    </row>
    <row r="9">
      <c r="A9" s="4" t="inlineStr">
        <is>
          <t>Allowance for credit losses [member]</t>
        </is>
      </c>
    </row>
    <row r="10">
      <c r="A10" s="3" t="inlineStr">
        <is>
          <t>Disclosure of credit risk exposure [line items]</t>
        </is>
      </c>
    </row>
    <row r="11">
      <c r="A11" s="4" t="inlineStr">
        <is>
          <t>Balance at beginning of period</t>
        </is>
      </c>
      <c r="B11" s="6" t="n">
        <v>4389</v>
      </c>
      <c r="C11" s="6" t="n">
        <v>5914</v>
      </c>
      <c r="D11" s="6" t="n">
        <v>4419</v>
      </c>
      <c r="E11" s="6" t="n">
        <v>6115</v>
      </c>
    </row>
    <row r="12">
      <c r="A12" s="4" t="inlineStr">
        <is>
          <t>Provision for credit losses</t>
        </is>
      </c>
      <c r="B12" s="6" t="n">
        <v>-330</v>
      </c>
      <c r="C12" s="6" t="n">
        <v>-83</v>
      </c>
      <c r="D12" s="6" t="n">
        <v>-230</v>
      </c>
      <c r="E12" s="6" t="n">
        <v>38</v>
      </c>
    </row>
    <row r="13">
      <c r="A13" s="4" t="inlineStr">
        <is>
          <t>Net write-offs</t>
        </is>
      </c>
      <c r="B13" s="6" t="n">
        <v>-167</v>
      </c>
      <c r="C13" s="6" t="n">
        <v>-208</v>
      </c>
      <c r="D13" s="6" t="n">
        <v>-309</v>
      </c>
      <c r="E13" s="6" t="n">
        <v>-434</v>
      </c>
    </row>
    <row r="14">
      <c r="A14" s="4" t="inlineStr">
        <is>
          <t>Exchange rate changes/other</t>
        </is>
      </c>
      <c r="B14" s="6" t="n">
        <v>-5</v>
      </c>
      <c r="C14" s="6" t="n">
        <v>-98</v>
      </c>
      <c r="D14" s="6" t="n">
        <v>7</v>
      </c>
      <c r="E14" s="6" t="n">
        <v>-194</v>
      </c>
    </row>
    <row r="15">
      <c r="A15" s="4" t="inlineStr">
        <is>
          <t>Balance at end of period</t>
        </is>
      </c>
      <c r="B15" s="6" t="n">
        <v>3887</v>
      </c>
      <c r="C15" s="6" t="n">
        <v>5525</v>
      </c>
      <c r="D15" s="6" t="n">
        <v>3887</v>
      </c>
      <c r="E15" s="6" t="n">
        <v>5525</v>
      </c>
    </row>
    <row r="16">
      <c r="A16" s="4" t="inlineStr">
        <is>
          <t>Allowance for credit losses [member] | Allowance for Loan Losses [Member]</t>
        </is>
      </c>
    </row>
    <row r="17">
      <c r="A17" s="3" t="inlineStr">
        <is>
          <t>Disclosure of credit risk exposure [line items]</t>
        </is>
      </c>
    </row>
    <row r="18">
      <c r="A18" s="4" t="inlineStr">
        <is>
          <t>Balance at beginning of period</t>
        </is>
      </c>
      <c r="B18" s="6" t="n">
        <v>4047</v>
      </c>
      <c r="C18" s="6" t="n">
        <v>5478</v>
      </c>
      <c r="D18" s="6" t="n">
        <v>4089</v>
      </c>
      <c r="E18" s="6" t="n">
        <v>5639</v>
      </c>
    </row>
    <row r="19">
      <c r="A19" s="4" t="inlineStr">
        <is>
          <t>Balance at end of period</t>
        </is>
      </c>
      <c r="B19" s="6" t="n">
        <v>3566</v>
      </c>
      <c r="C19" s="6" t="n">
        <v>5146</v>
      </c>
      <c r="D19" s="6" t="n">
        <v>3566</v>
      </c>
      <c r="E19" s="6" t="n">
        <v>5146</v>
      </c>
    </row>
    <row r="20">
      <c r="A20" s="4" t="inlineStr">
        <is>
          <t>Allowance for credit losses [member] | Other Liabilities And Provisions [member]</t>
        </is>
      </c>
    </row>
    <row r="21">
      <c r="A21" s="3" t="inlineStr">
        <is>
          <t>Disclosure of credit risk exposure [line items]</t>
        </is>
      </c>
    </row>
    <row r="22">
      <c r="A22" s="4" t="inlineStr">
        <is>
          <t>Balance at beginning of period</t>
        </is>
      </c>
      <c r="B22" s="6" t="n">
        <v>251</v>
      </c>
      <c r="C22" s="6" t="n">
        <v>309</v>
      </c>
      <c r="D22" s="6" t="n">
        <v>241</v>
      </c>
      <c r="E22" s="6" t="n">
        <v>363</v>
      </c>
    </row>
    <row r="23">
      <c r="A23" s="4" t="inlineStr">
        <is>
          <t>Balance at end of period</t>
        </is>
      </c>
      <c r="B23" s="6" t="n">
        <v>275</v>
      </c>
      <c r="C23" s="6" t="n">
        <v>227</v>
      </c>
      <c r="D23" s="6" t="n">
        <v>275</v>
      </c>
      <c r="E23" s="6" t="n">
        <v>227</v>
      </c>
    </row>
    <row r="24">
      <c r="A24" s="4" t="inlineStr">
        <is>
          <t>Allowance for credit losses [member] | Customers' liability under acceptances [member]</t>
        </is>
      </c>
    </row>
    <row r="25">
      <c r="A25" s="3" t="inlineStr">
        <is>
          <t>Disclosure of credit risk exposure [line items]</t>
        </is>
      </c>
    </row>
    <row r="26">
      <c r="A26" s="4" t="inlineStr">
        <is>
          <t>Balance at beginning of period</t>
        </is>
      </c>
      <c r="B26" s="6" t="n">
        <v>83</v>
      </c>
      <c r="C26" s="6" t="n">
        <v>121</v>
      </c>
      <c r="D26" s="6" t="n">
        <v>75</v>
      </c>
      <c r="E26" s="6" t="n">
        <v>107</v>
      </c>
    </row>
    <row r="27">
      <c r="A27" s="4" t="inlineStr">
        <is>
          <t>Balance at end of period</t>
        </is>
      </c>
      <c r="B27" s="6" t="n">
        <v>41</v>
      </c>
      <c r="C27" s="6" t="n">
        <v>120</v>
      </c>
      <c r="D27" s="6" t="n">
        <v>41</v>
      </c>
      <c r="E27" s="6" t="n">
        <v>120</v>
      </c>
    </row>
    <row r="28">
      <c r="A28" s="4" t="inlineStr">
        <is>
          <t>Allowance for credit losses [member] | Other components of equity [member]</t>
        </is>
      </c>
    </row>
    <row r="29">
      <c r="A29" s="3" t="inlineStr">
        <is>
          <t>Disclosure of credit risk exposure [line items]</t>
        </is>
      </c>
    </row>
    <row r="30">
      <c r="A30" s="4" t="inlineStr">
        <is>
          <t>Balance at beginning of period</t>
        </is>
      </c>
      <c r="B30" s="6" t="n">
        <v>8</v>
      </c>
      <c r="C30" s="6" t="n">
        <v>6</v>
      </c>
      <c r="D30" s="6" t="n">
        <v>14</v>
      </c>
      <c r="E30" s="6" t="n">
        <v>6</v>
      </c>
    </row>
    <row r="31">
      <c r="A31" s="4" t="inlineStr">
        <is>
          <t>Balance at end of period</t>
        </is>
      </c>
      <c r="B31" s="6" t="n">
        <v>5</v>
      </c>
      <c r="C31" s="6" t="n">
        <v>32</v>
      </c>
      <c r="D31" s="6" t="n">
        <v>5</v>
      </c>
      <c r="E31" s="6" t="n">
        <v>32</v>
      </c>
    </row>
    <row r="32">
      <c r="A32" s="4" t="inlineStr">
        <is>
          <t>Retail [member] | Residential mortgages [member]</t>
        </is>
      </c>
    </row>
    <row r="33">
      <c r="A33" s="3" t="inlineStr">
        <is>
          <t>Disclosure of credit risk exposure [line items]</t>
        </is>
      </c>
    </row>
    <row r="34">
      <c r="A34" s="4" t="inlineStr">
        <is>
          <t>Balance at beginning of period</t>
        </is>
      </c>
      <c r="B34" s="6" t="n">
        <v>409</v>
      </c>
      <c r="C34" s="6" t="n">
        <v>512</v>
      </c>
      <c r="D34" s="6" t="n">
        <v>416</v>
      </c>
      <c r="E34" s="6" t="n">
        <v>518</v>
      </c>
    </row>
    <row r="35">
      <c r="A35" s="4" t="inlineStr">
        <is>
          <t>Provision for credit losses</t>
        </is>
      </c>
      <c r="B35" s="6" t="n">
        <v>-16</v>
      </c>
      <c r="C35" s="6" t="n">
        <v>2</v>
      </c>
      <c r="D35" s="6" t="n">
        <v>-22</v>
      </c>
      <c r="E35" s="6" t="n">
        <v>17</v>
      </c>
    </row>
    <row r="36">
      <c r="A36" s="4" t="inlineStr">
        <is>
          <t>Net write-offs</t>
        </is>
      </c>
      <c r="B36" s="6" t="n">
        <v>-7</v>
      </c>
      <c r="C36" s="6" t="n">
        <v>-7</v>
      </c>
      <c r="D36" s="6" t="n">
        <v>-12</v>
      </c>
      <c r="E36" s="6" t="n">
        <v>-14</v>
      </c>
    </row>
    <row r="37">
      <c r="A37" s="4" t="inlineStr">
        <is>
          <t>Exchange rate changes/other</t>
        </is>
      </c>
      <c r="B37" s="6" t="n">
        <v>2</v>
      </c>
      <c r="C37" s="6" t="n">
        <v>-12</v>
      </c>
      <c r="D37" s="6" t="n">
        <v>6</v>
      </c>
      <c r="E37" s="6" t="n">
        <v>-26</v>
      </c>
    </row>
    <row r="38">
      <c r="A38" s="4" t="inlineStr">
        <is>
          <t>Balance at end of period</t>
        </is>
      </c>
      <c r="B38" s="6" t="n">
        <v>388</v>
      </c>
      <c r="C38" s="6" t="n">
        <v>495</v>
      </c>
      <c r="D38" s="6" t="n">
        <v>388</v>
      </c>
      <c r="E38" s="6" t="n">
        <v>495</v>
      </c>
    </row>
    <row r="39">
      <c r="A39" s="4" t="inlineStr">
        <is>
          <t>Retail [member] | Personal [member]</t>
        </is>
      </c>
    </row>
    <row r="40">
      <c r="A40" s="3" t="inlineStr">
        <is>
          <t>Disclosure of credit risk exposure [line items]</t>
        </is>
      </c>
    </row>
    <row r="41">
      <c r="A41" s="4" t="inlineStr">
        <is>
          <t>Balance at beginning of period</t>
        </is>
      </c>
      <c r="B41" s="6" t="n">
        <v>1038</v>
      </c>
      <c r="C41" s="6" t="n">
        <v>1315</v>
      </c>
      <c r="D41" s="6" t="n">
        <v>1079</v>
      </c>
      <c r="E41" s="6" t="n">
        <v>1309</v>
      </c>
    </row>
    <row r="42">
      <c r="A42" s="4" t="inlineStr">
        <is>
          <t>Provision for credit losses</t>
        </is>
      </c>
      <c r="B42" s="6" t="n">
        <v>-39</v>
      </c>
      <c r="C42" s="6" t="n">
        <v>42</v>
      </c>
      <c r="D42" s="6" t="n">
        <v>-21</v>
      </c>
      <c r="E42" s="6" t="n">
        <v>111</v>
      </c>
    </row>
    <row r="43">
      <c r="A43" s="4" t="inlineStr">
        <is>
          <t>Net write-offs</t>
        </is>
      </c>
      <c r="B43" s="6" t="n">
        <v>-56</v>
      </c>
      <c r="C43" s="6" t="n">
        <v>-79</v>
      </c>
      <c r="D43" s="6" t="n">
        <v>-112</v>
      </c>
      <c r="E43" s="6" t="n">
        <v>-138</v>
      </c>
    </row>
    <row r="44">
      <c r="A44" s="4" t="inlineStr">
        <is>
          <t>Exchange rate changes/other</t>
        </is>
      </c>
      <c r="C44" s="6" t="n">
        <v>-3</v>
      </c>
      <c r="D44" s="6" t="n">
        <v>-3</v>
      </c>
      <c r="E44" s="6" t="n">
        <v>-7</v>
      </c>
    </row>
    <row r="45">
      <c r="A45" s="4" t="inlineStr">
        <is>
          <t>Balance at end of period</t>
        </is>
      </c>
      <c r="B45" s="6" t="n">
        <v>943</v>
      </c>
      <c r="C45" s="6" t="n">
        <v>1275</v>
      </c>
      <c r="D45" s="6" t="n">
        <v>943</v>
      </c>
      <c r="E45" s="6" t="n">
        <v>1275</v>
      </c>
    </row>
    <row r="46">
      <c r="A46" s="4" t="inlineStr">
        <is>
          <t>Retail [member] | Credit cards [member]</t>
        </is>
      </c>
    </row>
    <row r="47">
      <c r="A47" s="3" t="inlineStr">
        <is>
          <t>Disclosure of credit risk exposure [line items]</t>
        </is>
      </c>
    </row>
    <row r="48">
      <c r="A48" s="4" t="inlineStr">
        <is>
          <t>Balance at beginning of period</t>
        </is>
      </c>
      <c r="B48" s="6" t="n">
        <v>870</v>
      </c>
      <c r="C48" s="6" t="n">
        <v>1201</v>
      </c>
      <c r="D48" s="6" t="n">
        <v>875</v>
      </c>
      <c r="E48" s="6" t="n">
        <v>1246</v>
      </c>
    </row>
    <row r="49">
      <c r="A49" s="4" t="inlineStr">
        <is>
          <t>Provision for credit losses</t>
        </is>
      </c>
      <c r="B49" s="6" t="n">
        <v>8</v>
      </c>
      <c r="C49" s="6" t="n">
        <v>17</v>
      </c>
      <c r="D49" s="6" t="n">
        <v>73</v>
      </c>
      <c r="E49" s="6" t="n">
        <v>42</v>
      </c>
    </row>
    <row r="50">
      <c r="A50" s="4" t="inlineStr">
        <is>
          <t>Net write-offs</t>
        </is>
      </c>
      <c r="B50" s="6" t="n">
        <v>-83</v>
      </c>
      <c r="C50" s="6" t="n">
        <v>-81</v>
      </c>
      <c r="D50" s="6" t="n">
        <v>-154</v>
      </c>
      <c r="E50" s="6" t="n">
        <v>-150</v>
      </c>
    </row>
    <row r="51">
      <c r="A51" s="4" t="inlineStr">
        <is>
          <t>Exchange rate changes/other</t>
        </is>
      </c>
      <c r="C51" s="6" t="n">
        <v>-2</v>
      </c>
      <c r="D51" s="6" t="n">
        <v>1</v>
      </c>
      <c r="E51" s="6" t="n">
        <v>-3</v>
      </c>
    </row>
    <row r="52">
      <c r="A52" s="4" t="inlineStr">
        <is>
          <t>Balance at end of period</t>
        </is>
      </c>
      <c r="B52" s="6" t="n">
        <v>795</v>
      </c>
      <c r="C52" s="6" t="n">
        <v>1135</v>
      </c>
      <c r="D52" s="6" t="n">
        <v>795</v>
      </c>
      <c r="E52" s="6" t="n">
        <v>1135</v>
      </c>
    </row>
    <row r="53">
      <c r="A53" s="4" t="inlineStr">
        <is>
          <t>Retail [member] | Small business [member]</t>
        </is>
      </c>
    </row>
    <row r="54">
      <c r="A54" s="3" t="inlineStr">
        <is>
          <t>Disclosure of credit risk exposure [line items]</t>
        </is>
      </c>
    </row>
    <row r="55">
      <c r="A55" s="4" t="inlineStr">
        <is>
          <t>Balance at beginning of period</t>
        </is>
      </c>
      <c r="B55" s="6" t="n">
        <v>178</v>
      </c>
      <c r="C55" s="6" t="n">
        <v>143</v>
      </c>
      <c r="D55" s="6" t="n">
        <v>177</v>
      </c>
      <c r="E55" s="6" t="n">
        <v>140</v>
      </c>
    </row>
    <row r="56">
      <c r="A56" s="4" t="inlineStr">
        <is>
          <t>Provision for credit losses</t>
        </is>
      </c>
      <c r="B56" s="6" t="n">
        <v>5</v>
      </c>
      <c r="C56" s="6" t="n">
        <v>1</v>
      </c>
      <c r="D56" s="6" t="n">
        <v>8</v>
      </c>
      <c r="E56" s="6" t="n">
        <v>9</v>
      </c>
    </row>
    <row r="57">
      <c r="A57" s="4" t="inlineStr">
        <is>
          <t>Net write-offs</t>
        </is>
      </c>
      <c r="B57" s="6" t="n">
        <v>-6</v>
      </c>
      <c r="C57" s="6" t="n">
        <v>-5</v>
      </c>
      <c r="D57" s="6" t="n">
        <v>-10</v>
      </c>
      <c r="E57" s="6" t="n">
        <v>-10</v>
      </c>
    </row>
    <row r="58">
      <c r="A58" s="4" t="inlineStr">
        <is>
          <t>Exchange rate changes/other</t>
        </is>
      </c>
      <c r="B58" s="6" t="n">
        <v>2</v>
      </c>
      <c r="C58" s="6" t="n">
        <v>50</v>
      </c>
      <c r="D58" s="6" t="n">
        <v>4</v>
      </c>
      <c r="E58" s="6" t="n">
        <v>50</v>
      </c>
    </row>
    <row r="59">
      <c r="A59" s="4" t="inlineStr">
        <is>
          <t>Balance at end of period</t>
        </is>
      </c>
      <c r="B59" s="6" t="n">
        <v>179</v>
      </c>
      <c r="C59" s="6" t="n">
        <v>189</v>
      </c>
      <c r="D59" s="6" t="n">
        <v>179</v>
      </c>
      <c r="E59" s="6" t="n">
        <v>189</v>
      </c>
    </row>
    <row r="60">
      <c r="A60" s="4" t="inlineStr">
        <is>
          <t>Wholesale [member]</t>
        </is>
      </c>
    </row>
    <row r="61">
      <c r="A61" s="3" t="inlineStr">
        <is>
          <t>Disclosure of credit risk exposure [line items]</t>
        </is>
      </c>
    </row>
    <row r="62">
      <c r="A62" s="4" t="inlineStr">
        <is>
          <t>Balance at beginning of period</t>
        </is>
      </c>
      <c r="B62" s="6" t="n">
        <v>1811</v>
      </c>
      <c r="C62" s="6" t="n">
        <v>2622</v>
      </c>
      <c r="D62" s="6" t="n">
        <v>1797</v>
      </c>
      <c r="E62" s="6" t="n">
        <v>2795</v>
      </c>
    </row>
    <row r="63">
      <c r="A63" s="4" t="inlineStr">
        <is>
          <t>Provision for credit losses</t>
        </is>
      </c>
      <c r="B63" s="6" t="n">
        <v>-246</v>
      </c>
      <c r="C63" s="6" t="n">
        <v>-143</v>
      </c>
      <c r="D63" s="6" t="n">
        <v>-234</v>
      </c>
      <c r="E63" s="6" t="n">
        <v>-154</v>
      </c>
    </row>
    <row r="64">
      <c r="A64" s="4" t="inlineStr">
        <is>
          <t>Net write-offs</t>
        </is>
      </c>
      <c r="B64" s="6" t="n">
        <v>-15</v>
      </c>
      <c r="C64" s="6" t="n">
        <v>-36</v>
      </c>
      <c r="D64" s="6" t="n">
        <v>-21</v>
      </c>
      <c r="E64" s="6" t="n">
        <v>-122</v>
      </c>
    </row>
    <row r="65">
      <c r="A65" s="4" t="inlineStr">
        <is>
          <t>Exchange rate changes/other</t>
        </is>
      </c>
      <c r="B65" s="6" t="n">
        <v>-9</v>
      </c>
      <c r="C65" s="6" t="n">
        <v>-132</v>
      </c>
      <c r="D65" s="6" t="n">
        <v>-1</v>
      </c>
      <c r="E65" s="6" t="n">
        <v>-208</v>
      </c>
    </row>
    <row r="66">
      <c r="A66" s="4" t="inlineStr">
        <is>
          <t>Balance at end of period</t>
        </is>
      </c>
      <c r="B66" s="5" t="n">
        <v>1541</v>
      </c>
      <c r="C66" s="5" t="n">
        <v>2311</v>
      </c>
      <c r="D66" s="5" t="n">
        <v>1541</v>
      </c>
      <c r="E66" s="5" t="n">
        <v>231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Reconciliation of Allowance for Credit Losses - Residential Mortgages (Detail) - Retail [member] - Residential mortgages [member] - CAD ($) $ in Millions</t>
        </is>
      </c>
      <c r="B1" s="2" t="inlineStr">
        <is>
          <t>3 Months Ended</t>
        </is>
      </c>
      <c r="D1" s="2" t="inlineStr">
        <is>
          <t>6 Months Ended</t>
        </is>
      </c>
    </row>
    <row r="2">
      <c r="B2" s="2" t="inlineStr">
        <is>
          <t>Apr. 30, 2022</t>
        </is>
      </c>
      <c r="C2" s="2" t="inlineStr">
        <is>
          <t>Apr. 30, 2021</t>
        </is>
      </c>
      <c r="D2" s="2" t="inlineStr">
        <is>
          <t>Apr. 30, 2022</t>
        </is>
      </c>
      <c r="E2" s="2" t="inlineStr">
        <is>
          <t>Apr. 30, 2021</t>
        </is>
      </c>
    </row>
    <row r="3">
      <c r="A3" s="3" t="inlineStr">
        <is>
          <t>Disclosure of credit risk exposure [line items]</t>
        </is>
      </c>
    </row>
    <row r="4">
      <c r="A4" s="4" t="inlineStr">
        <is>
          <t>Balance at beginning of period</t>
        </is>
      </c>
      <c r="B4" s="5" t="n">
        <v>409</v>
      </c>
      <c r="C4" s="5" t="n">
        <v>512</v>
      </c>
      <c r="D4" s="5" t="n">
        <v>416</v>
      </c>
      <c r="E4" s="5" t="n">
        <v>518</v>
      </c>
    </row>
    <row r="5">
      <c r="A5" s="3" t="inlineStr">
        <is>
          <t>Provision for credit losses</t>
        </is>
      </c>
    </row>
    <row r="6">
      <c r="A6" s="4" t="inlineStr">
        <is>
          <t>Originations</t>
        </is>
      </c>
      <c r="B6" s="6" t="n">
        <v>29</v>
      </c>
      <c r="C6" s="6" t="n">
        <v>23</v>
      </c>
      <c r="D6" s="6" t="n">
        <v>59</v>
      </c>
      <c r="E6" s="6" t="n">
        <v>53</v>
      </c>
    </row>
    <row r="7">
      <c r="A7" s="4" t="inlineStr">
        <is>
          <t>Maturities</t>
        </is>
      </c>
      <c r="B7" s="6" t="n">
        <v>-6</v>
      </c>
      <c r="C7" s="6" t="n">
        <v>-24</v>
      </c>
      <c r="D7" s="6" t="n">
        <v>-16</v>
      </c>
      <c r="E7" s="6" t="n">
        <v>-34</v>
      </c>
    </row>
    <row r="8">
      <c r="A8" s="4" t="inlineStr">
        <is>
          <t>Changes in risk, parameters and exposures</t>
        </is>
      </c>
      <c r="B8" s="6" t="n">
        <v>-39</v>
      </c>
      <c r="C8" s="6" t="n">
        <v>3</v>
      </c>
      <c r="D8" s="6" t="n">
        <v>-65</v>
      </c>
      <c r="E8" s="6" t="n">
        <v>-2</v>
      </c>
    </row>
    <row r="9">
      <c r="A9" s="4" t="inlineStr">
        <is>
          <t>Write-offs</t>
        </is>
      </c>
      <c r="B9" s="6" t="n">
        <v>-10</v>
      </c>
      <c r="C9" s="6" t="n">
        <v>-10</v>
      </c>
      <c r="D9" s="6" t="n">
        <v>-20</v>
      </c>
      <c r="E9" s="6" t="n">
        <v>-19</v>
      </c>
    </row>
    <row r="10">
      <c r="A10" s="4" t="inlineStr">
        <is>
          <t>Recoveries</t>
        </is>
      </c>
      <c r="B10" s="6" t="n">
        <v>3</v>
      </c>
      <c r="C10" s="6" t="n">
        <v>3</v>
      </c>
      <c r="D10" s="6" t="n">
        <v>8</v>
      </c>
      <c r="E10" s="6" t="n">
        <v>5</v>
      </c>
    </row>
    <row r="11">
      <c r="A11" s="4" t="inlineStr">
        <is>
          <t>Exchange rate and other</t>
        </is>
      </c>
      <c r="B11" s="6" t="n">
        <v>2</v>
      </c>
      <c r="C11" s="6" t="n">
        <v>-12</v>
      </c>
      <c r="D11" s="6" t="n">
        <v>6</v>
      </c>
      <c r="E11" s="6" t="n">
        <v>-26</v>
      </c>
    </row>
    <row r="12">
      <c r="A12" s="4" t="inlineStr">
        <is>
          <t>Balance at end of period</t>
        </is>
      </c>
      <c r="B12" s="6" t="n">
        <v>388</v>
      </c>
      <c r="C12" s="6" t="n">
        <v>495</v>
      </c>
      <c r="D12" s="6" t="n">
        <v>388</v>
      </c>
      <c r="E12" s="6" t="n">
        <v>495</v>
      </c>
    </row>
    <row r="13">
      <c r="A13" s="4" t="inlineStr">
        <is>
          <t>Performing Stage one [member]</t>
        </is>
      </c>
    </row>
    <row r="14">
      <c r="A14" s="3" t="inlineStr">
        <is>
          <t>Disclosure of credit risk exposure [line items]</t>
        </is>
      </c>
    </row>
    <row r="15">
      <c r="A15" s="4" t="inlineStr">
        <is>
          <t>Balance at beginning of period</t>
        </is>
      </c>
      <c r="B15" s="6" t="n">
        <v>187</v>
      </c>
      <c r="C15" s="6" t="n">
        <v>192</v>
      </c>
      <c r="D15" s="6" t="n">
        <v>186</v>
      </c>
      <c r="E15" s="6" t="n">
        <v>206</v>
      </c>
    </row>
    <row r="16">
      <c r="A16" s="3" t="inlineStr">
        <is>
          <t>Provision for credit losses</t>
        </is>
      </c>
    </row>
    <row r="17">
      <c r="A17" s="4" t="inlineStr">
        <is>
          <t>Transfers to Stage 1</t>
        </is>
      </c>
      <c r="B17" s="6" t="n">
        <v>36</v>
      </c>
      <c r="C17" s="6" t="n">
        <v>46</v>
      </c>
      <c r="D17" s="6" t="n">
        <v>60</v>
      </c>
      <c r="E17" s="6" t="n">
        <v>120</v>
      </c>
    </row>
    <row r="18">
      <c r="A18" s="4" t="inlineStr">
        <is>
          <t>Transfers to Stage 2</t>
        </is>
      </c>
      <c r="B18" s="6" t="n">
        <v>-4</v>
      </c>
      <c r="C18" s="6" t="n">
        <v>-4</v>
      </c>
      <c r="D18" s="6" t="n">
        <v>-6</v>
      </c>
      <c r="E18" s="6" t="n">
        <v>-10</v>
      </c>
    </row>
    <row r="19">
      <c r="A19" s="4" t="inlineStr">
        <is>
          <t>Transfers to Stage 3</t>
        </is>
      </c>
      <c r="C19" s="6" t="n">
        <v>-1</v>
      </c>
      <c r="D19" s="6" t="n">
        <v>-1</v>
      </c>
      <c r="E19" s="6" t="n">
        <v>-1</v>
      </c>
    </row>
    <row r="20">
      <c r="A20" s="4" t="inlineStr">
        <is>
          <t>Originations</t>
        </is>
      </c>
      <c r="B20" s="6" t="n">
        <v>29</v>
      </c>
      <c r="C20" s="6" t="n">
        <v>23</v>
      </c>
      <c r="D20" s="6" t="n">
        <v>59</v>
      </c>
      <c r="E20" s="6" t="n">
        <v>53</v>
      </c>
    </row>
    <row r="21">
      <c r="A21" s="4" t="inlineStr">
        <is>
          <t>Maturities</t>
        </is>
      </c>
      <c r="B21" s="6" t="n">
        <v>-5</v>
      </c>
      <c r="C21" s="6" t="n">
        <v>-10</v>
      </c>
      <c r="D21" s="6" t="n">
        <v>-12</v>
      </c>
      <c r="E21" s="6" t="n">
        <v>-16</v>
      </c>
    </row>
    <row r="22">
      <c r="A22" s="4" t="inlineStr">
        <is>
          <t>Changes in risk, parameters and exposures</t>
        </is>
      </c>
      <c r="B22" s="6" t="n">
        <v>-60</v>
      </c>
      <c r="C22" s="6" t="n">
        <v>-52</v>
      </c>
      <c r="D22" s="6" t="n">
        <v>-104</v>
      </c>
      <c r="E22" s="6" t="n">
        <v>-156</v>
      </c>
    </row>
    <row r="23">
      <c r="A23" s="4" t="inlineStr">
        <is>
          <t>Exchange rate and other</t>
        </is>
      </c>
      <c r="B23" s="6" t="n">
        <v>1</v>
      </c>
      <c r="C23" s="6" t="n">
        <v>-2</v>
      </c>
      <c r="D23" s="6" t="n">
        <v>2</v>
      </c>
      <c r="E23" s="6" t="n">
        <v>-4</v>
      </c>
    </row>
    <row r="24">
      <c r="A24" s="4" t="inlineStr">
        <is>
          <t>Balance at end of period</t>
        </is>
      </c>
      <c r="B24" s="6" t="n">
        <v>184</v>
      </c>
      <c r="C24" s="6" t="n">
        <v>192</v>
      </c>
      <c r="D24" s="6" t="n">
        <v>184</v>
      </c>
      <c r="E24" s="6" t="n">
        <v>192</v>
      </c>
    </row>
    <row r="25">
      <c r="A25" s="4" t="inlineStr">
        <is>
          <t>Performing Stage two [member]</t>
        </is>
      </c>
    </row>
    <row r="26">
      <c r="A26" s="3" t="inlineStr">
        <is>
          <t>Disclosure of credit risk exposure [line items]</t>
        </is>
      </c>
    </row>
    <row r="27">
      <c r="A27" s="4" t="inlineStr">
        <is>
          <t>Balance at beginning of period</t>
        </is>
      </c>
      <c r="B27" s="6" t="n">
        <v>85</v>
      </c>
      <c r="C27" s="6" t="n">
        <v>162</v>
      </c>
      <c r="D27" s="6" t="n">
        <v>92</v>
      </c>
      <c r="E27" s="6" t="n">
        <v>160</v>
      </c>
    </row>
    <row r="28">
      <c r="A28" s="3" t="inlineStr">
        <is>
          <t>Provision for credit losses</t>
        </is>
      </c>
    </row>
    <row r="29">
      <c r="A29" s="4" t="inlineStr">
        <is>
          <t>Transfers to Stage 1</t>
        </is>
      </c>
      <c r="B29" s="6" t="n">
        <v>-31</v>
      </c>
      <c r="C29" s="6" t="n">
        <v>-41</v>
      </c>
      <c r="D29" s="6" t="n">
        <v>-50</v>
      </c>
      <c r="E29" s="6" t="n">
        <v>-110</v>
      </c>
    </row>
    <row r="30">
      <c r="A30" s="4" t="inlineStr">
        <is>
          <t>Transfers to Stage 2</t>
        </is>
      </c>
      <c r="B30" s="6" t="n">
        <v>5</v>
      </c>
      <c r="C30" s="6" t="n">
        <v>4</v>
      </c>
      <c r="D30" s="6" t="n">
        <v>7</v>
      </c>
      <c r="E30" s="6" t="n">
        <v>12</v>
      </c>
    </row>
    <row r="31">
      <c r="A31" s="4" t="inlineStr">
        <is>
          <t>Transfers to Stage 3</t>
        </is>
      </c>
      <c r="B31" s="6" t="n">
        <v>-8</v>
      </c>
      <c r="C31" s="6" t="n">
        <v>-14</v>
      </c>
      <c r="D31" s="6" t="n">
        <v>-15</v>
      </c>
      <c r="E31" s="6" t="n">
        <v>-27</v>
      </c>
    </row>
    <row r="32">
      <c r="A32" s="4" t="inlineStr">
        <is>
          <t>Maturities</t>
        </is>
      </c>
      <c r="B32" s="6" t="n">
        <v>-1</v>
      </c>
      <c r="C32" s="6" t="n">
        <v>-14</v>
      </c>
      <c r="D32" s="6" t="n">
        <v>-4</v>
      </c>
      <c r="E32" s="6" t="n">
        <v>-18</v>
      </c>
    </row>
    <row r="33">
      <c r="A33" s="4" t="inlineStr">
        <is>
          <t>Changes in risk, parameters and exposures</t>
        </is>
      </c>
      <c r="B33" s="6" t="n">
        <v>20</v>
      </c>
      <c r="C33" s="6" t="n">
        <v>55</v>
      </c>
      <c r="D33" s="6" t="n">
        <v>39</v>
      </c>
      <c r="E33" s="6" t="n">
        <v>141</v>
      </c>
    </row>
    <row r="34">
      <c r="A34" s="4" t="inlineStr">
        <is>
          <t>Exchange rate and other</t>
        </is>
      </c>
      <c r="B34" s="6" t="n">
        <v>1</v>
      </c>
      <c r="C34" s="6" t="n">
        <v>-4</v>
      </c>
      <c r="D34" s="6" t="n">
        <v>2</v>
      </c>
      <c r="E34" s="6" t="n">
        <v>-10</v>
      </c>
    </row>
    <row r="35">
      <c r="A35" s="4" t="inlineStr">
        <is>
          <t>Balance at end of period</t>
        </is>
      </c>
      <c r="B35" s="6" t="n">
        <v>71</v>
      </c>
      <c r="C35" s="6" t="n">
        <v>148</v>
      </c>
      <c r="D35" s="6" t="n">
        <v>71</v>
      </c>
      <c r="E35" s="6" t="n">
        <v>148</v>
      </c>
    </row>
    <row r="36">
      <c r="A36" s="4" t="inlineStr">
        <is>
          <t>Impaired Stage three [member]</t>
        </is>
      </c>
    </row>
    <row r="37">
      <c r="A37" s="3" t="inlineStr">
        <is>
          <t>Disclosure of credit risk exposure [line items]</t>
        </is>
      </c>
    </row>
    <row r="38">
      <c r="A38" s="4" t="inlineStr">
        <is>
          <t>Balance at beginning of period</t>
        </is>
      </c>
      <c r="B38" s="6" t="n">
        <v>137</v>
      </c>
      <c r="C38" s="6" t="n">
        <v>158</v>
      </c>
      <c r="D38" s="6" t="n">
        <v>138</v>
      </c>
      <c r="E38" s="6" t="n">
        <v>152</v>
      </c>
    </row>
    <row r="39">
      <c r="A39" s="3" t="inlineStr">
        <is>
          <t>Provision for credit losses</t>
        </is>
      </c>
    </row>
    <row r="40">
      <c r="A40" s="4" t="inlineStr">
        <is>
          <t>Transfers to Stage 1</t>
        </is>
      </c>
      <c r="B40" s="6" t="n">
        <v>-5</v>
      </c>
      <c r="C40" s="6" t="n">
        <v>-5</v>
      </c>
      <c r="D40" s="6" t="n">
        <v>-10</v>
      </c>
      <c r="E40" s="6" t="n">
        <v>-10</v>
      </c>
    </row>
    <row r="41">
      <c r="A41" s="4" t="inlineStr">
        <is>
          <t>Transfers to Stage 2</t>
        </is>
      </c>
      <c r="B41" s="6" t="n">
        <v>-1</v>
      </c>
      <c r="D41" s="6" t="n">
        <v>-1</v>
      </c>
      <c r="E41" s="6" t="n">
        <v>-2</v>
      </c>
    </row>
    <row r="42">
      <c r="A42" s="4" t="inlineStr">
        <is>
          <t>Transfers to Stage 3</t>
        </is>
      </c>
      <c r="B42" s="6" t="n">
        <v>8</v>
      </c>
      <c r="C42" s="6" t="n">
        <v>15</v>
      </c>
      <c r="D42" s="6" t="n">
        <v>16</v>
      </c>
      <c r="E42" s="6" t="n">
        <v>28</v>
      </c>
    </row>
    <row r="43">
      <c r="A43" s="4" t="inlineStr">
        <is>
          <t>Changes in risk, parameters and exposures</t>
        </is>
      </c>
      <c r="B43" s="6" t="n">
        <v>1</v>
      </c>
      <c r="E43" s="6" t="n">
        <v>13</v>
      </c>
    </row>
    <row r="44">
      <c r="A44" s="4" t="inlineStr">
        <is>
          <t>Write-offs</t>
        </is>
      </c>
      <c r="B44" s="6" t="n">
        <v>-10</v>
      </c>
      <c r="C44" s="6" t="n">
        <v>-10</v>
      </c>
      <c r="D44" s="6" t="n">
        <v>-20</v>
      </c>
      <c r="E44" s="6" t="n">
        <v>-19</v>
      </c>
    </row>
    <row r="45">
      <c r="A45" s="4" t="inlineStr">
        <is>
          <t>Recoveries</t>
        </is>
      </c>
      <c r="B45" s="6" t="n">
        <v>3</v>
      </c>
      <c r="C45" s="6" t="n">
        <v>3</v>
      </c>
      <c r="D45" s="6" t="n">
        <v>8</v>
      </c>
      <c r="E45" s="6" t="n">
        <v>5</v>
      </c>
    </row>
    <row r="46">
      <c r="A46" s="4" t="inlineStr">
        <is>
          <t>Exchange rate and other</t>
        </is>
      </c>
      <c r="C46" s="6" t="n">
        <v>-6</v>
      </c>
      <c r="D46" s="6" t="n">
        <v>2</v>
      </c>
      <c r="E46" s="6" t="n">
        <v>-12</v>
      </c>
    </row>
    <row r="47">
      <c r="A47" s="4" t="inlineStr">
        <is>
          <t>Balance at end of period</t>
        </is>
      </c>
      <c r="B47" s="5" t="n">
        <v>133</v>
      </c>
      <c r="C47" s="5" t="n">
        <v>155</v>
      </c>
      <c r="D47" s="5" t="n">
        <v>133</v>
      </c>
      <c r="E47" s="5" t="n">
        <v>15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Reconciliation of Allowance for Credit Losses - Personal (Detail) - Retail [member] - Personal [member] - CAD ($) $ in Millions</t>
        </is>
      </c>
      <c r="B1" s="2" t="inlineStr">
        <is>
          <t>3 Months Ended</t>
        </is>
      </c>
      <c r="D1" s="2" t="inlineStr">
        <is>
          <t>6 Months Ended</t>
        </is>
      </c>
    </row>
    <row r="2">
      <c r="B2" s="2" t="inlineStr">
        <is>
          <t>Apr. 30, 2022</t>
        </is>
      </c>
      <c r="C2" s="2" t="inlineStr">
        <is>
          <t>Apr. 30, 2021</t>
        </is>
      </c>
      <c r="D2" s="2" t="inlineStr">
        <is>
          <t>Apr. 30, 2022</t>
        </is>
      </c>
      <c r="E2" s="2" t="inlineStr">
        <is>
          <t>Apr. 30, 2021</t>
        </is>
      </c>
    </row>
    <row r="3">
      <c r="A3" s="3" t="inlineStr">
        <is>
          <t>Disclosure of credit risk exposure [line items]</t>
        </is>
      </c>
    </row>
    <row r="4">
      <c r="A4" s="4" t="inlineStr">
        <is>
          <t>Balance at beginning of period</t>
        </is>
      </c>
      <c r="B4" s="5" t="n">
        <v>1038</v>
      </c>
      <c r="C4" s="5" t="n">
        <v>1315</v>
      </c>
      <c r="D4" s="5" t="n">
        <v>1079</v>
      </c>
      <c r="E4" s="5" t="n">
        <v>1309</v>
      </c>
    </row>
    <row r="5">
      <c r="A5" s="3" t="inlineStr">
        <is>
          <t>Provision for credit losses</t>
        </is>
      </c>
    </row>
    <row r="6">
      <c r="A6" s="4" t="inlineStr">
        <is>
          <t>Originations</t>
        </is>
      </c>
      <c r="B6" s="6" t="n">
        <v>22</v>
      </c>
      <c r="C6" s="6" t="n">
        <v>28</v>
      </c>
      <c r="D6" s="6" t="n">
        <v>48</v>
      </c>
      <c r="E6" s="6" t="n">
        <v>61</v>
      </c>
    </row>
    <row r="7">
      <c r="A7" s="4" t="inlineStr">
        <is>
          <t>Maturities</t>
        </is>
      </c>
      <c r="B7" s="6" t="n">
        <v>-42</v>
      </c>
      <c r="C7" s="6" t="n">
        <v>-67</v>
      </c>
      <c r="D7" s="6" t="n">
        <v>-88</v>
      </c>
      <c r="E7" s="6" t="n">
        <v>-116</v>
      </c>
    </row>
    <row r="8">
      <c r="A8" s="4" t="inlineStr">
        <is>
          <t>Changes in risk, parameters and exposures</t>
        </is>
      </c>
      <c r="B8" s="6" t="n">
        <v>-19</v>
      </c>
      <c r="C8" s="6" t="n">
        <v>81</v>
      </c>
      <c r="D8" s="6" t="n">
        <v>19</v>
      </c>
      <c r="E8" s="6" t="n">
        <v>166</v>
      </c>
    </row>
    <row r="9">
      <c r="A9" s="4" t="inlineStr">
        <is>
          <t>Write-offs</t>
        </is>
      </c>
      <c r="B9" s="6" t="n">
        <v>-89</v>
      </c>
      <c r="C9" s="6" t="n">
        <v>-112</v>
      </c>
      <c r="D9" s="6" t="n">
        <v>-175</v>
      </c>
      <c r="E9" s="6" t="n">
        <v>-206</v>
      </c>
    </row>
    <row r="10">
      <c r="A10" s="4" t="inlineStr">
        <is>
          <t>Recoveries</t>
        </is>
      </c>
      <c r="B10" s="6" t="n">
        <v>33</v>
      </c>
      <c r="C10" s="6" t="n">
        <v>33</v>
      </c>
      <c r="D10" s="6" t="n">
        <v>63</v>
      </c>
      <c r="E10" s="6" t="n">
        <v>68</v>
      </c>
    </row>
    <row r="11">
      <c r="A11" s="4" t="inlineStr">
        <is>
          <t>Exchange rate and other</t>
        </is>
      </c>
      <c r="C11" s="6" t="n">
        <v>-3</v>
      </c>
      <c r="D11" s="6" t="n">
        <v>-3</v>
      </c>
      <c r="E11" s="6" t="n">
        <v>-7</v>
      </c>
    </row>
    <row r="12">
      <c r="A12" s="4" t="inlineStr">
        <is>
          <t>Balance at end of period</t>
        </is>
      </c>
      <c r="B12" s="6" t="n">
        <v>943</v>
      </c>
      <c r="C12" s="6" t="n">
        <v>1275</v>
      </c>
      <c r="D12" s="6" t="n">
        <v>943</v>
      </c>
      <c r="E12" s="6" t="n">
        <v>1275</v>
      </c>
    </row>
    <row r="13">
      <c r="A13" s="4" t="inlineStr">
        <is>
          <t>Performing Stage one [member]</t>
        </is>
      </c>
    </row>
    <row r="14">
      <c r="A14" s="3" t="inlineStr">
        <is>
          <t>Disclosure of credit risk exposure [line items]</t>
        </is>
      </c>
    </row>
    <row r="15">
      <c r="A15" s="4" t="inlineStr">
        <is>
          <t>Balance at beginning of period</t>
        </is>
      </c>
      <c r="B15" s="6" t="n">
        <v>404</v>
      </c>
      <c r="C15" s="6" t="n">
        <v>476</v>
      </c>
      <c r="D15" s="6" t="n">
        <v>422</v>
      </c>
      <c r="E15" s="6" t="n">
        <v>480</v>
      </c>
    </row>
    <row r="16">
      <c r="A16" s="3" t="inlineStr">
        <is>
          <t>Provision for credit losses</t>
        </is>
      </c>
    </row>
    <row r="17">
      <c r="A17" s="4" t="inlineStr">
        <is>
          <t>Transfers to Stage 1</t>
        </is>
      </c>
      <c r="B17" s="6" t="n">
        <v>157</v>
      </c>
      <c r="C17" s="6" t="n">
        <v>145</v>
      </c>
      <c r="D17" s="6" t="n">
        <v>327</v>
      </c>
      <c r="E17" s="6" t="n">
        <v>342</v>
      </c>
    </row>
    <row r="18">
      <c r="A18" s="4" t="inlineStr">
        <is>
          <t>Transfers to Stage 2</t>
        </is>
      </c>
      <c r="B18" s="6" t="n">
        <v>-39</v>
      </c>
      <c r="C18" s="6" t="n">
        <v>-25</v>
      </c>
      <c r="D18" s="6" t="n">
        <v>-61</v>
      </c>
      <c r="E18" s="6" t="n">
        <v>-52</v>
      </c>
    </row>
    <row r="19">
      <c r="A19" s="4" t="inlineStr">
        <is>
          <t>Transfers to Stage 3</t>
        </is>
      </c>
      <c r="D19" s="6" t="n">
        <v>-1</v>
      </c>
      <c r="E19" s="6" t="n">
        <v>-1</v>
      </c>
    </row>
    <row r="20">
      <c r="A20" s="4" t="inlineStr">
        <is>
          <t>Originations</t>
        </is>
      </c>
      <c r="B20" s="6" t="n">
        <v>22</v>
      </c>
      <c r="C20" s="6" t="n">
        <v>28</v>
      </c>
      <c r="D20" s="6" t="n">
        <v>48</v>
      </c>
      <c r="E20" s="6" t="n">
        <v>61</v>
      </c>
    </row>
    <row r="21">
      <c r="A21" s="4" t="inlineStr">
        <is>
          <t>Maturities</t>
        </is>
      </c>
      <c r="B21" s="6" t="n">
        <v>-17</v>
      </c>
      <c r="C21" s="6" t="n">
        <v>-25</v>
      </c>
      <c r="D21" s="6" t="n">
        <v>-38</v>
      </c>
      <c r="E21" s="6" t="n">
        <v>-47</v>
      </c>
    </row>
    <row r="22">
      <c r="A22" s="4" t="inlineStr">
        <is>
          <t>Changes in risk, parameters and exposures</t>
        </is>
      </c>
      <c r="B22" s="6" t="n">
        <v>-216</v>
      </c>
      <c r="C22" s="6" t="n">
        <v>-108</v>
      </c>
      <c r="D22" s="6" t="n">
        <v>-387</v>
      </c>
      <c r="E22" s="6" t="n">
        <v>-290</v>
      </c>
    </row>
    <row r="23">
      <c r="A23" s="4" t="inlineStr">
        <is>
          <t>Exchange rate and other</t>
        </is>
      </c>
      <c r="B23" s="6" t="n">
        <v>-1</v>
      </c>
      <c r="E23" s="6" t="n">
        <v>-2</v>
      </c>
    </row>
    <row r="24">
      <c r="A24" s="4" t="inlineStr">
        <is>
          <t>Balance at end of period</t>
        </is>
      </c>
      <c r="B24" s="6" t="n">
        <v>310</v>
      </c>
      <c r="C24" s="6" t="n">
        <v>491</v>
      </c>
      <c r="D24" s="6" t="n">
        <v>310</v>
      </c>
      <c r="E24" s="6" t="n">
        <v>491</v>
      </c>
    </row>
    <row r="25">
      <c r="A25" s="4" t="inlineStr">
        <is>
          <t>Performing Stage two [member]</t>
        </is>
      </c>
    </row>
    <row r="26">
      <c r="A26" s="3" t="inlineStr">
        <is>
          <t>Disclosure of credit risk exposure [line items]</t>
        </is>
      </c>
    </row>
    <row r="27">
      <c r="A27" s="4" t="inlineStr">
        <is>
          <t>Balance at beginning of period</t>
        </is>
      </c>
      <c r="B27" s="6" t="n">
        <v>547</v>
      </c>
      <c r="C27" s="6" t="n">
        <v>721</v>
      </c>
      <c r="D27" s="6" t="n">
        <v>569</v>
      </c>
      <c r="E27" s="6" t="n">
        <v>733</v>
      </c>
    </row>
    <row r="28">
      <c r="A28" s="3" t="inlineStr">
        <is>
          <t>Provision for credit losses</t>
        </is>
      </c>
    </row>
    <row r="29">
      <c r="A29" s="4" t="inlineStr">
        <is>
          <t>Transfers to Stage 1</t>
        </is>
      </c>
      <c r="B29" s="6" t="n">
        <v>-157</v>
      </c>
      <c r="C29" s="6" t="n">
        <v>-144</v>
      </c>
      <c r="D29" s="6" t="n">
        <v>-326</v>
      </c>
      <c r="E29" s="6" t="n">
        <v>-340</v>
      </c>
    </row>
    <row r="30">
      <c r="A30" s="4" t="inlineStr">
        <is>
          <t>Transfers to Stage 2</t>
        </is>
      </c>
      <c r="B30" s="6" t="n">
        <v>39</v>
      </c>
      <c r="C30" s="6" t="n">
        <v>25</v>
      </c>
      <c r="D30" s="6" t="n">
        <v>61</v>
      </c>
      <c r="E30" s="6" t="n">
        <v>52</v>
      </c>
    </row>
    <row r="31">
      <c r="A31" s="4" t="inlineStr">
        <is>
          <t>Transfers to Stage 3</t>
        </is>
      </c>
      <c r="B31" s="6" t="n">
        <v>-13</v>
      </c>
      <c r="C31" s="6" t="n">
        <v>-18</v>
      </c>
      <c r="D31" s="6" t="n">
        <v>-25</v>
      </c>
      <c r="E31" s="6" t="n">
        <v>-32</v>
      </c>
    </row>
    <row r="32">
      <c r="A32" s="4" t="inlineStr">
        <is>
          <t>Maturities</t>
        </is>
      </c>
      <c r="B32" s="6" t="n">
        <v>-25</v>
      </c>
      <c r="C32" s="6" t="n">
        <v>-42</v>
      </c>
      <c r="D32" s="6" t="n">
        <v>-50</v>
      </c>
      <c r="E32" s="6" t="n">
        <v>-69</v>
      </c>
    </row>
    <row r="33">
      <c r="A33" s="4" t="inlineStr">
        <is>
          <t>Changes in risk, parameters and exposures</t>
        </is>
      </c>
      <c r="B33" s="6" t="n">
        <v>159</v>
      </c>
      <c r="C33" s="6" t="n">
        <v>140</v>
      </c>
      <c r="D33" s="6" t="n">
        <v>321</v>
      </c>
      <c r="E33" s="6" t="n">
        <v>338</v>
      </c>
    </row>
    <row r="34">
      <c r="A34" s="4" t="inlineStr">
        <is>
          <t>Exchange rate and other</t>
        </is>
      </c>
      <c r="C34" s="6" t="n">
        <v>-2</v>
      </c>
      <c r="E34" s="6" t="n">
        <v>-2</v>
      </c>
    </row>
    <row r="35">
      <c r="A35" s="4" t="inlineStr">
        <is>
          <t>Balance at end of period</t>
        </is>
      </c>
      <c r="B35" s="6" t="n">
        <v>550</v>
      </c>
      <c r="C35" s="6" t="n">
        <v>680</v>
      </c>
      <c r="D35" s="6" t="n">
        <v>550</v>
      </c>
      <c r="E35" s="6" t="n">
        <v>680</v>
      </c>
    </row>
    <row r="36">
      <c r="A36" s="4" t="inlineStr">
        <is>
          <t>Impaired Stage three [member]</t>
        </is>
      </c>
    </row>
    <row r="37">
      <c r="A37" s="3" t="inlineStr">
        <is>
          <t>Disclosure of credit risk exposure [line items]</t>
        </is>
      </c>
    </row>
    <row r="38">
      <c r="A38" s="4" t="inlineStr">
        <is>
          <t>Balance at beginning of period</t>
        </is>
      </c>
      <c r="B38" s="6" t="n">
        <v>87</v>
      </c>
      <c r="C38" s="6" t="n">
        <v>118</v>
      </c>
      <c r="D38" s="6" t="n">
        <v>88</v>
      </c>
      <c r="E38" s="6" t="n">
        <v>96</v>
      </c>
    </row>
    <row r="39">
      <c r="A39" s="3" t="inlineStr">
        <is>
          <t>Provision for credit losses</t>
        </is>
      </c>
    </row>
    <row r="40">
      <c r="A40" s="4" t="inlineStr">
        <is>
          <t>Transfers to Stage 1</t>
        </is>
      </c>
      <c r="C40" s="6" t="n">
        <v>-1</v>
      </c>
      <c r="D40" s="6" t="n">
        <v>-1</v>
      </c>
      <c r="E40" s="6" t="n">
        <v>-2</v>
      </c>
    </row>
    <row r="41">
      <c r="A41" s="4" t="inlineStr">
        <is>
          <t>Transfers to Stage 3</t>
        </is>
      </c>
      <c r="B41" s="6" t="n">
        <v>13</v>
      </c>
      <c r="C41" s="6" t="n">
        <v>18</v>
      </c>
      <c r="D41" s="6" t="n">
        <v>26</v>
      </c>
      <c r="E41" s="6" t="n">
        <v>33</v>
      </c>
    </row>
    <row r="42">
      <c r="A42" s="4" t="inlineStr">
        <is>
          <t>Changes in risk, parameters and exposures</t>
        </is>
      </c>
      <c r="B42" s="6" t="n">
        <v>38</v>
      </c>
      <c r="C42" s="6" t="n">
        <v>49</v>
      </c>
      <c r="D42" s="6" t="n">
        <v>85</v>
      </c>
      <c r="E42" s="6" t="n">
        <v>118</v>
      </c>
    </row>
    <row r="43">
      <c r="A43" s="4" t="inlineStr">
        <is>
          <t>Write-offs</t>
        </is>
      </c>
      <c r="B43" s="6" t="n">
        <v>-89</v>
      </c>
      <c r="C43" s="6" t="n">
        <v>-112</v>
      </c>
      <c r="D43" s="6" t="n">
        <v>-175</v>
      </c>
      <c r="E43" s="6" t="n">
        <v>-206</v>
      </c>
    </row>
    <row r="44">
      <c r="A44" s="4" t="inlineStr">
        <is>
          <t>Recoveries</t>
        </is>
      </c>
      <c r="B44" s="6" t="n">
        <v>33</v>
      </c>
      <c r="C44" s="6" t="n">
        <v>33</v>
      </c>
      <c r="D44" s="6" t="n">
        <v>63</v>
      </c>
      <c r="E44" s="6" t="n">
        <v>68</v>
      </c>
    </row>
    <row r="45">
      <c r="A45" s="4" t="inlineStr">
        <is>
          <t>Exchange rate and other</t>
        </is>
      </c>
      <c r="B45" s="6" t="n">
        <v>1</v>
      </c>
      <c r="C45" s="6" t="n">
        <v>-1</v>
      </c>
      <c r="D45" s="6" t="n">
        <v>-3</v>
      </c>
      <c r="E45" s="6" t="n">
        <v>-3</v>
      </c>
    </row>
    <row r="46">
      <c r="A46" s="4" t="inlineStr">
        <is>
          <t>Balance at end of period</t>
        </is>
      </c>
      <c r="B46" s="5" t="n">
        <v>83</v>
      </c>
      <c r="C46" s="5" t="n">
        <v>104</v>
      </c>
      <c r="D46" s="5" t="n">
        <v>83</v>
      </c>
      <c r="E46" s="5" t="n">
        <v>10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Reconciliation of Allowance for Credit Losses - Credit Cards (Detail) - Retail [member] - Credit cards [member] - CAD ($) $ in Millions</t>
        </is>
      </c>
      <c r="B1" s="2" t="inlineStr">
        <is>
          <t>3 Months Ended</t>
        </is>
      </c>
      <c r="D1" s="2" t="inlineStr">
        <is>
          <t>6 Months Ended</t>
        </is>
      </c>
    </row>
    <row r="2">
      <c r="B2" s="2" t="inlineStr">
        <is>
          <t>Apr. 30, 2022</t>
        </is>
      </c>
      <c r="C2" s="2" t="inlineStr">
        <is>
          <t>Apr. 30, 2021</t>
        </is>
      </c>
      <c r="D2" s="2" t="inlineStr">
        <is>
          <t>Apr. 30, 2022</t>
        </is>
      </c>
      <c r="E2" s="2" t="inlineStr">
        <is>
          <t>Apr. 30, 2021</t>
        </is>
      </c>
    </row>
    <row r="3">
      <c r="A3" s="3" t="inlineStr">
        <is>
          <t>Disclosure of credit risk exposure [line items]</t>
        </is>
      </c>
    </row>
    <row r="4">
      <c r="A4" s="4" t="inlineStr">
        <is>
          <t>Balance at beginning of period</t>
        </is>
      </c>
      <c r="B4" s="5" t="n">
        <v>870</v>
      </c>
      <c r="C4" s="5" t="n">
        <v>1201</v>
      </c>
      <c r="D4" s="5" t="n">
        <v>875</v>
      </c>
      <c r="E4" s="5" t="n">
        <v>1246</v>
      </c>
    </row>
    <row r="5">
      <c r="A5" s="3" t="inlineStr">
        <is>
          <t>Provision for credit losses</t>
        </is>
      </c>
    </row>
    <row r="6">
      <c r="A6" s="4" t="inlineStr">
        <is>
          <t>Originations</t>
        </is>
      </c>
      <c r="B6" s="6" t="n">
        <v>2</v>
      </c>
      <c r="C6" s="6" t="n">
        <v>1</v>
      </c>
      <c r="D6" s="6" t="n">
        <v>6</v>
      </c>
      <c r="E6" s="6" t="n">
        <v>3</v>
      </c>
    </row>
    <row r="7">
      <c r="A7" s="4" t="inlineStr">
        <is>
          <t>Maturities</t>
        </is>
      </c>
      <c r="B7" s="6" t="n">
        <v>-9</v>
      </c>
      <c r="C7" s="6" t="n">
        <v>-9</v>
      </c>
      <c r="D7" s="6" t="n">
        <v>-17</v>
      </c>
      <c r="E7" s="6" t="n">
        <v>-19</v>
      </c>
    </row>
    <row r="8">
      <c r="A8" s="4" t="inlineStr">
        <is>
          <t>Changes in risk, parameters and exposures</t>
        </is>
      </c>
      <c r="B8" s="6" t="n">
        <v>15</v>
      </c>
      <c r="C8" s="6" t="n">
        <v>25</v>
      </c>
      <c r="D8" s="6" t="n">
        <v>84</v>
      </c>
      <c r="E8" s="6" t="n">
        <v>58</v>
      </c>
    </row>
    <row r="9">
      <c r="A9" s="4" t="inlineStr">
        <is>
          <t>Write-offs</t>
        </is>
      </c>
      <c r="B9" s="6" t="n">
        <v>-126</v>
      </c>
      <c r="C9" s="6" t="n">
        <v>-121</v>
      </c>
      <c r="D9" s="6" t="n">
        <v>-238</v>
      </c>
      <c r="E9" s="6" t="n">
        <v>-227</v>
      </c>
    </row>
    <row r="10">
      <c r="A10" s="4" t="inlineStr">
        <is>
          <t>Recoveries</t>
        </is>
      </c>
      <c r="B10" s="6" t="n">
        <v>43</v>
      </c>
      <c r="C10" s="6" t="n">
        <v>40</v>
      </c>
      <c r="D10" s="6" t="n">
        <v>84</v>
      </c>
      <c r="E10" s="6" t="n">
        <v>77</v>
      </c>
    </row>
    <row r="11">
      <c r="A11" s="4" t="inlineStr">
        <is>
          <t>Exchange rate and other</t>
        </is>
      </c>
      <c r="C11" s="6" t="n">
        <v>-2</v>
      </c>
      <c r="D11" s="6" t="n">
        <v>1</v>
      </c>
      <c r="E11" s="6" t="n">
        <v>-3</v>
      </c>
    </row>
    <row r="12">
      <c r="A12" s="4" t="inlineStr">
        <is>
          <t>Balance at end of period</t>
        </is>
      </c>
      <c r="B12" s="6" t="n">
        <v>795</v>
      </c>
      <c r="C12" s="6" t="n">
        <v>1135</v>
      </c>
      <c r="D12" s="6" t="n">
        <v>795</v>
      </c>
      <c r="E12" s="6" t="n">
        <v>1135</v>
      </c>
    </row>
    <row r="13">
      <c r="A13" s="4" t="inlineStr">
        <is>
          <t>Performing Stage one [member]</t>
        </is>
      </c>
    </row>
    <row r="14">
      <c r="A14" s="3" t="inlineStr">
        <is>
          <t>Disclosure of credit risk exposure [line items]</t>
        </is>
      </c>
    </row>
    <row r="15">
      <c r="A15" s="4" t="inlineStr">
        <is>
          <t>Balance at beginning of period</t>
        </is>
      </c>
      <c r="B15" s="6" t="n">
        <v>226</v>
      </c>
      <c r="C15" s="6" t="n">
        <v>353</v>
      </c>
      <c r="D15" s="6" t="n">
        <v>233</v>
      </c>
      <c r="E15" s="6" t="n">
        <v>364</v>
      </c>
    </row>
    <row r="16">
      <c r="A16" s="3" t="inlineStr">
        <is>
          <t>Provision for credit losses</t>
        </is>
      </c>
    </row>
    <row r="17">
      <c r="A17" s="4" t="inlineStr">
        <is>
          <t>Transfers to Stage 1</t>
        </is>
      </c>
      <c r="B17" s="6" t="n">
        <v>129</v>
      </c>
      <c r="C17" s="6" t="n">
        <v>152</v>
      </c>
      <c r="D17" s="6" t="n">
        <v>275</v>
      </c>
      <c r="E17" s="6" t="n">
        <v>378</v>
      </c>
    </row>
    <row r="18">
      <c r="A18" s="4" t="inlineStr">
        <is>
          <t>Transfers to Stage 2</t>
        </is>
      </c>
      <c r="B18" s="6" t="n">
        <v>-28</v>
      </c>
      <c r="C18" s="6" t="n">
        <v>-28</v>
      </c>
      <c r="D18" s="6" t="n">
        <v>-51</v>
      </c>
      <c r="E18" s="6" t="n">
        <v>-58</v>
      </c>
    </row>
    <row r="19">
      <c r="A19" s="4" t="inlineStr">
        <is>
          <t>Transfers to Stage 3</t>
        </is>
      </c>
      <c r="D19" s="6" t="n">
        <v>-1</v>
      </c>
      <c r="E19" s="6" t="n">
        <v>-2</v>
      </c>
    </row>
    <row r="20">
      <c r="A20" s="4" t="inlineStr">
        <is>
          <t>Originations</t>
        </is>
      </c>
      <c r="B20" s="6" t="n">
        <v>2</v>
      </c>
      <c r="C20" s="6" t="n">
        <v>1</v>
      </c>
      <c r="D20" s="6" t="n">
        <v>6</v>
      </c>
      <c r="E20" s="6" t="n">
        <v>3</v>
      </c>
    </row>
    <row r="21">
      <c r="A21" s="4" t="inlineStr">
        <is>
          <t>Maturities</t>
        </is>
      </c>
      <c r="B21" s="6" t="n">
        <v>-2</v>
      </c>
      <c r="C21" s="6" t="n">
        <v>-2</v>
      </c>
      <c r="D21" s="6" t="n">
        <v>-3</v>
      </c>
      <c r="E21" s="6" t="n">
        <v>-4</v>
      </c>
    </row>
    <row r="22">
      <c r="A22" s="4" t="inlineStr">
        <is>
          <t>Changes in risk, parameters and exposures</t>
        </is>
      </c>
      <c r="B22" s="6" t="n">
        <v>-159</v>
      </c>
      <c r="C22" s="6" t="n">
        <v>-149</v>
      </c>
      <c r="D22" s="6" t="n">
        <v>-291</v>
      </c>
      <c r="E22" s="6" t="n">
        <v>-354</v>
      </c>
    </row>
    <row r="23">
      <c r="A23" s="4" t="inlineStr">
        <is>
          <t>Exchange rate and other</t>
        </is>
      </c>
      <c r="B23" s="6" t="n">
        <v>1</v>
      </c>
      <c r="C23" s="6" t="n">
        <v>-1</v>
      </c>
      <c r="D23" s="6" t="n">
        <v>1</v>
      </c>
      <c r="E23" s="6" t="n">
        <v>-1</v>
      </c>
    </row>
    <row r="24">
      <c r="A24" s="4" t="inlineStr">
        <is>
          <t>Balance at end of period</t>
        </is>
      </c>
      <c r="B24" s="6" t="n">
        <v>169</v>
      </c>
      <c r="C24" s="6" t="n">
        <v>326</v>
      </c>
      <c r="D24" s="6" t="n">
        <v>169</v>
      </c>
      <c r="E24" s="6" t="n">
        <v>326</v>
      </c>
    </row>
    <row r="25">
      <c r="A25" s="4" t="inlineStr">
        <is>
          <t>Performing Stage two [member]</t>
        </is>
      </c>
    </row>
    <row r="26">
      <c r="A26" s="3" t="inlineStr">
        <is>
          <t>Disclosure of credit risk exposure [line items]</t>
        </is>
      </c>
    </row>
    <row r="27">
      <c r="A27" s="4" t="inlineStr">
        <is>
          <t>Balance at beginning of period</t>
        </is>
      </c>
      <c r="B27" s="6" t="n">
        <v>644</v>
      </c>
      <c r="C27" s="6" t="n">
        <v>848</v>
      </c>
      <c r="D27" s="6" t="n">
        <v>642</v>
      </c>
      <c r="E27" s="6" t="n">
        <v>882</v>
      </c>
    </row>
    <row r="28">
      <c r="A28" s="3" t="inlineStr">
        <is>
          <t>Provision for credit losses</t>
        </is>
      </c>
    </row>
    <row r="29">
      <c r="A29" s="4" t="inlineStr">
        <is>
          <t>Transfers to Stage 1</t>
        </is>
      </c>
      <c r="B29" s="6" t="n">
        <v>-129</v>
      </c>
      <c r="C29" s="6" t="n">
        <v>-152</v>
      </c>
      <c r="D29" s="6" t="n">
        <v>-275</v>
      </c>
      <c r="E29" s="6" t="n">
        <v>-378</v>
      </c>
    </row>
    <row r="30">
      <c r="A30" s="4" t="inlineStr">
        <is>
          <t>Transfers to Stage 2</t>
        </is>
      </c>
      <c r="B30" s="6" t="n">
        <v>28</v>
      </c>
      <c r="C30" s="6" t="n">
        <v>28</v>
      </c>
      <c r="D30" s="6" t="n">
        <v>51</v>
      </c>
      <c r="E30" s="6" t="n">
        <v>58</v>
      </c>
    </row>
    <row r="31">
      <c r="A31" s="4" t="inlineStr">
        <is>
          <t>Transfers to Stage 3</t>
        </is>
      </c>
      <c r="B31" s="6" t="n">
        <v>-81</v>
      </c>
      <c r="C31" s="6" t="n">
        <v>-76</v>
      </c>
      <c r="D31" s="6" t="n">
        <v>-151</v>
      </c>
      <c r="E31" s="6" t="n">
        <v>-136</v>
      </c>
    </row>
    <row r="32">
      <c r="A32" s="4" t="inlineStr">
        <is>
          <t>Maturities</t>
        </is>
      </c>
      <c r="B32" s="6" t="n">
        <v>-7</v>
      </c>
      <c r="C32" s="6" t="n">
        <v>-7</v>
      </c>
      <c r="D32" s="6" t="n">
        <v>-14</v>
      </c>
      <c r="E32" s="6" t="n">
        <v>-15</v>
      </c>
    </row>
    <row r="33">
      <c r="A33" s="4" t="inlineStr">
        <is>
          <t>Changes in risk, parameters and exposures</t>
        </is>
      </c>
      <c r="B33" s="6" t="n">
        <v>172</v>
      </c>
      <c r="C33" s="6" t="n">
        <v>168</v>
      </c>
      <c r="D33" s="6" t="n">
        <v>373</v>
      </c>
      <c r="E33" s="6" t="n">
        <v>399</v>
      </c>
    </row>
    <row r="34">
      <c r="A34" s="4" t="inlineStr">
        <is>
          <t>Exchange rate and other</t>
        </is>
      </c>
      <c r="B34" s="6" t="n">
        <v>-1</v>
      </c>
      <c r="E34" s="6" t="n">
        <v>-1</v>
      </c>
    </row>
    <row r="35">
      <c r="A35" s="4" t="inlineStr">
        <is>
          <t>Balance at end of period</t>
        </is>
      </c>
      <c r="B35" s="6" t="n">
        <v>626</v>
      </c>
      <c r="C35" s="6" t="n">
        <v>809</v>
      </c>
      <c r="D35" s="6" t="n">
        <v>626</v>
      </c>
      <c r="E35" s="6" t="n">
        <v>809</v>
      </c>
    </row>
    <row r="36">
      <c r="A36" s="4" t="inlineStr">
        <is>
          <t>Impaired Stage three [member]</t>
        </is>
      </c>
    </row>
    <row r="37">
      <c r="A37" s="3" t="inlineStr">
        <is>
          <t>Provision for credit losses</t>
        </is>
      </c>
    </row>
    <row r="38">
      <c r="A38" s="4" t="inlineStr">
        <is>
          <t>Transfers to Stage 3</t>
        </is>
      </c>
      <c r="B38" s="6" t="n">
        <v>81</v>
      </c>
      <c r="C38" s="6" t="n">
        <v>76</v>
      </c>
      <c r="D38" s="6" t="n">
        <v>152</v>
      </c>
      <c r="E38" s="6" t="n">
        <v>138</v>
      </c>
    </row>
    <row r="39">
      <c r="A39" s="4" t="inlineStr">
        <is>
          <t>Changes in risk, parameters and exposures</t>
        </is>
      </c>
      <c r="B39" s="6" t="n">
        <v>2</v>
      </c>
      <c r="C39" s="6" t="n">
        <v>6</v>
      </c>
      <c r="D39" s="6" t="n">
        <v>2</v>
      </c>
      <c r="E39" s="6" t="n">
        <v>13</v>
      </c>
    </row>
    <row r="40">
      <c r="A40" s="4" t="inlineStr">
        <is>
          <t>Write-offs</t>
        </is>
      </c>
      <c r="B40" s="6" t="n">
        <v>-126</v>
      </c>
      <c r="C40" s="6" t="n">
        <v>-121</v>
      </c>
      <c r="D40" s="6" t="n">
        <v>-238</v>
      </c>
      <c r="E40" s="6" t="n">
        <v>-227</v>
      </c>
    </row>
    <row r="41">
      <c r="A41" s="4" t="inlineStr">
        <is>
          <t>Recoveries</t>
        </is>
      </c>
      <c r="B41" s="5" t="n">
        <v>43</v>
      </c>
      <c r="C41" s="6" t="n">
        <v>40</v>
      </c>
      <c r="D41" s="5" t="n">
        <v>84</v>
      </c>
      <c r="E41" s="6" t="n">
        <v>77</v>
      </c>
    </row>
    <row r="42">
      <c r="A42" s="4" t="inlineStr">
        <is>
          <t>Exchange rate and other</t>
        </is>
      </c>
      <c r="C42" s="5" t="n">
        <v>-1</v>
      </c>
      <c r="E42" s="5" t="n">
        <v>-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53"/>
  <sheetViews>
    <sheetView workbookViewId="0">
      <selection activeCell="A1" sqref="A1"/>
    </sheetView>
  </sheetViews>
  <sheetFormatPr baseColWidth="8" defaultRowHeight="15"/>
  <cols>
    <col width="80" customWidth="1" min="1" max="1"/>
    <col width="13" customWidth="1" min="2" max="2"/>
    <col width="23" customWidth="1" min="3" max="3"/>
    <col width="78" customWidth="1" min="4" max="4"/>
    <col width="46" customWidth="1" min="5" max="5"/>
    <col width="80" customWidth="1" min="6" max="6"/>
    <col width="52" customWidth="1" min="7" max="7"/>
    <col width="27" customWidth="1" min="8" max="8"/>
    <col width="36" customWidth="1" min="9" max="9"/>
    <col width="45" customWidth="1" min="10" max="10"/>
    <col width="35" customWidth="1" min="11" max="11"/>
    <col width="71" customWidth="1" min="12" max="12"/>
    <col width="80" customWidth="1" min="13" max="13"/>
    <col width="68" customWidth="1" min="14" max="14"/>
  </cols>
  <sheetData>
    <row r="1">
      <c r="A1" s="1" t="inlineStr">
        <is>
          <t>Interim Condensed Consolidated Statements of Changes in Equity (unaudited) - CAD ($) $ in Millions</t>
        </is>
      </c>
      <c r="B1" s="2" t="inlineStr">
        <is>
          <t>Total</t>
        </is>
      </c>
      <c r="C1" s="2" t="inlineStr">
        <is>
          <t>Common shares [member]</t>
        </is>
      </c>
      <c r="D1" s="2" t="inlineStr">
        <is>
          <t>Issued capital [member]Preferred shares and other equity instruments [member]</t>
        </is>
      </c>
      <c r="E1" s="2" t="inlineStr">
        <is>
          <t>Issued capital [member]Common shares [member]</t>
        </is>
      </c>
      <c r="F1" s="2" t="inlineStr">
        <is>
          <t>Treasury instruments [member]Preferred shares and other equity instruments [member]</t>
        </is>
      </c>
      <c r="G1" s="2" t="inlineStr">
        <is>
          <t>Treasury instruments [member]Common shares [member]</t>
        </is>
      </c>
      <c r="H1" s="2" t="inlineStr">
        <is>
          <t>Retained earnings [member]</t>
        </is>
      </c>
      <c r="I1" s="2" t="inlineStr">
        <is>
          <t>Other components of equity [member]</t>
        </is>
      </c>
      <c r="J1" s="2" t="inlineStr">
        <is>
          <t>Equity attributable to shareholders [member]</t>
        </is>
      </c>
      <c r="K1" s="2" t="inlineStr">
        <is>
          <t>Non-controlling interests [member]</t>
        </is>
      </c>
      <c r="L1" s="2" t="inlineStr">
        <is>
          <t>FVOCI securities and loans [member]Other components of equity [member]</t>
        </is>
      </c>
      <c r="M1" s="2" t="inlineStr">
        <is>
          <t>Foreign currency translation reserve [member]Other components of equity [member]</t>
        </is>
      </c>
      <c r="N1" s="2" t="inlineStr">
        <is>
          <t>Cash flow hedge reserve [member]Other components of equity [member]</t>
        </is>
      </c>
    </row>
    <row r="2">
      <c r="A2" s="4" t="inlineStr">
        <is>
          <t>Balance at beginning of period at Oct. 31, 2020</t>
        </is>
      </c>
      <c r="B2" s="5" t="n">
        <v>86767</v>
      </c>
      <c r="D2" s="5" t="n">
        <v>5948</v>
      </c>
      <c r="E2" s="5" t="n">
        <v>17628</v>
      </c>
      <c r="F2" s="5" t="n">
        <v>-3</v>
      </c>
      <c r="G2" s="5" t="n">
        <v>-129</v>
      </c>
      <c r="H2" s="5" t="n">
        <v>59806</v>
      </c>
      <c r="I2" s="5" t="n">
        <v>3414</v>
      </c>
      <c r="J2" s="5" t="n">
        <v>86664</v>
      </c>
      <c r="K2" s="5" t="n">
        <v>103</v>
      </c>
      <c r="L2" s="5" t="n">
        <v>-139</v>
      </c>
      <c r="M2" s="5" t="n">
        <v>4632</v>
      </c>
      <c r="N2" s="5" t="n">
        <v>-1079</v>
      </c>
    </row>
    <row r="3">
      <c r="A3" s="3" t="inlineStr">
        <is>
          <t>Changes in equity</t>
        </is>
      </c>
    </row>
    <row r="4">
      <c r="A4" s="4" t="inlineStr">
        <is>
          <t>Issues of share capital and other equity instruments</t>
        </is>
      </c>
      <c r="B4" s="6" t="n">
        <v>1308</v>
      </c>
      <c r="D4" s="6" t="n">
        <v>1250</v>
      </c>
      <c r="E4" s="6" t="n">
        <v>61</v>
      </c>
      <c r="H4" s="6" t="n">
        <v>-3</v>
      </c>
      <c r="J4" s="6" t="n">
        <v>1308</v>
      </c>
    </row>
    <row r="5">
      <c r="A5" s="4" t="inlineStr">
        <is>
          <t>Sales of treasury shares and other equity instruments</t>
        </is>
      </c>
      <c r="B5" s="6" t="n">
        <v>2141</v>
      </c>
      <c r="F5" s="6" t="n">
        <v>199</v>
      </c>
      <c r="G5" s="6" t="n">
        <v>1942</v>
      </c>
      <c r="J5" s="6" t="n">
        <v>2141</v>
      </c>
    </row>
    <row r="6">
      <c r="A6" s="4" t="inlineStr">
        <is>
          <t>Purchases of treasury shares and other equity instruments</t>
        </is>
      </c>
      <c r="B6" s="6" t="n">
        <v>-2007</v>
      </c>
      <c r="F6" s="6" t="n">
        <v>-203</v>
      </c>
      <c r="G6" s="6" t="n">
        <v>-1804</v>
      </c>
      <c r="J6" s="6" t="n">
        <v>-2007</v>
      </c>
    </row>
    <row r="7">
      <c r="A7" s="4" t="inlineStr">
        <is>
          <t>Share-based compensation awards</t>
        </is>
      </c>
      <c r="B7" s="6" t="n">
        <v>-4</v>
      </c>
      <c r="C7" s="5" t="n">
        <v>61</v>
      </c>
      <c r="H7" s="6" t="n">
        <v>-4</v>
      </c>
      <c r="J7" s="6" t="n">
        <v>-4</v>
      </c>
    </row>
    <row r="8">
      <c r="A8" s="4" t="inlineStr">
        <is>
          <t>Dividends on common shares</t>
        </is>
      </c>
      <c r="B8" s="6" t="n">
        <v>-3079</v>
      </c>
      <c r="H8" s="6" t="n">
        <v>-3079</v>
      </c>
      <c r="J8" s="6" t="n">
        <v>-3079</v>
      </c>
    </row>
    <row r="9">
      <c r="A9" s="4" t="inlineStr">
        <is>
          <t>Dividends on preferred shares and distributions on other equity instruments</t>
        </is>
      </c>
      <c r="B9" s="6" t="n">
        <v>-136</v>
      </c>
      <c r="H9" s="6" t="n">
        <v>-134</v>
      </c>
      <c r="J9" s="6" t="n">
        <v>-134</v>
      </c>
      <c r="K9" s="6" t="n">
        <v>-2</v>
      </c>
    </row>
    <row r="10">
      <c r="A10" s="4" t="inlineStr">
        <is>
          <t>Other</t>
        </is>
      </c>
      <c r="B10" s="6" t="n">
        <v>27</v>
      </c>
      <c r="H10" s="6" t="n">
        <v>36</v>
      </c>
      <c r="J10" s="6" t="n">
        <v>36</v>
      </c>
      <c r="K10" s="6" t="n">
        <v>-9</v>
      </c>
    </row>
    <row r="11">
      <c r="A11" s="4" t="inlineStr">
        <is>
          <t>Net income</t>
        </is>
      </c>
      <c r="B11" s="6" t="n">
        <v>7862</v>
      </c>
      <c r="H11" s="6" t="n">
        <v>7859</v>
      </c>
      <c r="J11" s="6" t="n">
        <v>7859</v>
      </c>
      <c r="K11" s="6" t="n">
        <v>3</v>
      </c>
    </row>
    <row r="12">
      <c r="A12" s="4" t="inlineStr">
        <is>
          <t>Total other comprehensive income (loss), net of taxes</t>
        </is>
      </c>
      <c r="B12" s="6" t="n">
        <v>-57</v>
      </c>
      <c r="H12" s="6" t="n">
        <v>1682</v>
      </c>
      <c r="I12" s="6" t="n">
        <v>-1731</v>
      </c>
      <c r="J12" s="6" t="n">
        <v>-49</v>
      </c>
      <c r="K12" s="6" t="n">
        <v>-8</v>
      </c>
      <c r="L12" s="6" t="n">
        <v>201</v>
      </c>
      <c r="M12" s="6" t="n">
        <v>-2806</v>
      </c>
      <c r="N12" s="6" t="n">
        <v>874</v>
      </c>
    </row>
    <row r="13">
      <c r="A13" s="4" t="inlineStr">
        <is>
          <t>Balance at end of period at Apr. 30, 2021</t>
        </is>
      </c>
      <c r="B13" s="6" t="n">
        <v>92822</v>
      </c>
      <c r="D13" s="6" t="n">
        <v>7198</v>
      </c>
      <c r="E13" s="6" t="n">
        <v>17689</v>
      </c>
      <c r="F13" s="6" t="n">
        <v>-7</v>
      </c>
      <c r="G13" s="6" t="n">
        <v>9</v>
      </c>
      <c r="H13" s="6" t="n">
        <v>66163</v>
      </c>
      <c r="I13" s="6" t="n">
        <v>1683</v>
      </c>
      <c r="J13" s="6" t="n">
        <v>92735</v>
      </c>
      <c r="K13" s="6" t="n">
        <v>87</v>
      </c>
      <c r="L13" s="6" t="n">
        <v>62</v>
      </c>
      <c r="M13" s="6" t="n">
        <v>1826</v>
      </c>
      <c r="N13" s="6" t="n">
        <v>-205</v>
      </c>
    </row>
    <row r="14">
      <c r="A14" s="4" t="inlineStr">
        <is>
          <t>Balance at beginning of period at Jan. 31, 2021</t>
        </is>
      </c>
      <c r="B14" s="6" t="n">
        <v>90249</v>
      </c>
      <c r="D14" s="6" t="n">
        <v>7198</v>
      </c>
      <c r="E14" s="6" t="n">
        <v>17664</v>
      </c>
      <c r="F14" s="6" t="n">
        <v>17</v>
      </c>
      <c r="G14" s="6" t="n">
        <v>-26</v>
      </c>
      <c r="H14" s="6" t="n">
        <v>62751</v>
      </c>
      <c r="I14" s="6" t="n">
        <v>2545</v>
      </c>
      <c r="J14" s="6" t="n">
        <v>90149</v>
      </c>
      <c r="K14" s="6" t="n">
        <v>100</v>
      </c>
      <c r="L14" s="6" t="n">
        <v>192</v>
      </c>
      <c r="M14" s="6" t="n">
        <v>3260</v>
      </c>
      <c r="N14" s="6" t="n">
        <v>-907</v>
      </c>
    </row>
    <row r="15">
      <c r="A15" s="3" t="inlineStr">
        <is>
          <t>Changes in equity</t>
        </is>
      </c>
    </row>
    <row r="16">
      <c r="A16" s="4" t="inlineStr">
        <is>
          <t>Issues of share capital and other equity instruments</t>
        </is>
      </c>
      <c r="B16" s="6" t="n">
        <v>25</v>
      </c>
      <c r="E16" s="6" t="n">
        <v>25</v>
      </c>
      <c r="J16" s="6" t="n">
        <v>25</v>
      </c>
    </row>
    <row r="17">
      <c r="A17" s="4" t="inlineStr">
        <is>
          <t>Sales of treasury shares and other equity instruments</t>
        </is>
      </c>
      <c r="B17" s="6" t="n">
        <v>1192</v>
      </c>
      <c r="F17" s="6" t="n">
        <v>153</v>
      </c>
      <c r="G17" s="6" t="n">
        <v>1039</v>
      </c>
      <c r="J17" s="6" t="n">
        <v>1192</v>
      </c>
    </row>
    <row r="18">
      <c r="A18" s="4" t="inlineStr">
        <is>
          <t>Purchases of treasury shares and other equity instruments</t>
        </is>
      </c>
      <c r="B18" s="6" t="n">
        <v>-1181</v>
      </c>
      <c r="F18" s="6" t="n">
        <v>-177</v>
      </c>
      <c r="G18" s="6" t="n">
        <v>-1004</v>
      </c>
      <c r="J18" s="6" t="n">
        <v>-1181</v>
      </c>
    </row>
    <row r="19">
      <c r="A19" s="4" t="inlineStr">
        <is>
          <t>Share-based compensation awards</t>
        </is>
      </c>
      <c r="B19" s="6" t="n">
        <v>-2</v>
      </c>
      <c r="C19" s="6" t="n">
        <v>25</v>
      </c>
      <c r="H19" s="6" t="n">
        <v>-2</v>
      </c>
      <c r="J19" s="6" t="n">
        <v>-2</v>
      </c>
    </row>
    <row r="20">
      <c r="A20" s="4" t="inlineStr">
        <is>
          <t>Dividends on common shares</t>
        </is>
      </c>
      <c r="B20" s="6" t="n">
        <v>-1540</v>
      </c>
      <c r="H20" s="6" t="n">
        <v>-1540</v>
      </c>
      <c r="J20" s="6" t="n">
        <v>-1540</v>
      </c>
    </row>
    <row r="21">
      <c r="A21" s="4" t="inlineStr">
        <is>
          <t>Dividends on preferred shares and distributions on other equity instruments</t>
        </is>
      </c>
      <c r="B21" s="6" t="n">
        <v>-77</v>
      </c>
      <c r="H21" s="6" t="n">
        <v>-76</v>
      </c>
      <c r="J21" s="6" t="n">
        <v>-76</v>
      </c>
      <c r="K21" s="6" t="n">
        <v>-1</v>
      </c>
    </row>
    <row r="22">
      <c r="A22" s="4" t="inlineStr">
        <is>
          <t>Other</t>
        </is>
      </c>
      <c r="B22" s="6" t="n">
        <v>-14</v>
      </c>
      <c r="H22" s="6" t="n">
        <v>-5</v>
      </c>
      <c r="J22" s="6" t="n">
        <v>-5</v>
      </c>
      <c r="K22" s="6" t="n">
        <v>-9</v>
      </c>
    </row>
    <row r="23">
      <c r="A23" s="4" t="inlineStr">
        <is>
          <t>Net income</t>
        </is>
      </c>
      <c r="B23" s="6" t="n">
        <v>4015</v>
      </c>
      <c r="H23" s="6" t="n">
        <v>4014</v>
      </c>
      <c r="J23" s="6" t="n">
        <v>4014</v>
      </c>
      <c r="K23" s="6" t="n">
        <v>1</v>
      </c>
    </row>
    <row r="24">
      <c r="A24" s="4" t="inlineStr">
        <is>
          <t>Total other comprehensive income (loss), net of taxes</t>
        </is>
      </c>
      <c r="B24" s="6" t="n">
        <v>155</v>
      </c>
      <c r="H24" s="6" t="n">
        <v>1021</v>
      </c>
      <c r="I24" s="6" t="n">
        <v>-862</v>
      </c>
      <c r="J24" s="6" t="n">
        <v>159</v>
      </c>
      <c r="K24" s="6" t="n">
        <v>-4</v>
      </c>
      <c r="L24" s="6" t="n">
        <v>-130</v>
      </c>
      <c r="M24" s="6" t="n">
        <v>-1434</v>
      </c>
      <c r="N24" s="6" t="n">
        <v>702</v>
      </c>
    </row>
    <row r="25">
      <c r="A25" s="4" t="inlineStr">
        <is>
          <t>Balance at end of period at Apr. 30, 2021</t>
        </is>
      </c>
      <c r="B25" s="6" t="n">
        <v>92822</v>
      </c>
      <c r="D25" s="6" t="n">
        <v>7198</v>
      </c>
      <c r="E25" s="6" t="n">
        <v>17689</v>
      </c>
      <c r="F25" s="6" t="n">
        <v>-7</v>
      </c>
      <c r="G25" s="6" t="n">
        <v>9</v>
      </c>
      <c r="H25" s="6" t="n">
        <v>66163</v>
      </c>
      <c r="I25" s="6" t="n">
        <v>1683</v>
      </c>
      <c r="J25" s="6" t="n">
        <v>92735</v>
      </c>
      <c r="K25" s="6" t="n">
        <v>87</v>
      </c>
      <c r="L25" s="6" t="n">
        <v>62</v>
      </c>
      <c r="M25" s="6" t="n">
        <v>1826</v>
      </c>
      <c r="N25" s="6" t="n">
        <v>-205</v>
      </c>
    </row>
    <row r="26">
      <c r="A26" s="4" t="inlineStr">
        <is>
          <t>Balance at beginning of period at Oct. 31, 2021</t>
        </is>
      </c>
      <c r="B26" s="6" t="n">
        <v>98762</v>
      </c>
      <c r="D26" s="6" t="n">
        <v>6723</v>
      </c>
      <c r="E26" s="6" t="n">
        <v>17728</v>
      </c>
      <c r="F26" s="6" t="n">
        <v>-39</v>
      </c>
      <c r="G26" s="6" t="n">
        <v>-73</v>
      </c>
      <c r="H26" s="6" t="n">
        <v>71795</v>
      </c>
      <c r="I26" s="6" t="n">
        <v>2533</v>
      </c>
      <c r="J26" s="6" t="n">
        <v>98667</v>
      </c>
      <c r="K26" s="6" t="n">
        <v>95</v>
      </c>
      <c r="L26" s="6" t="n">
        <v>-88</v>
      </c>
      <c r="M26" s="6" t="n">
        <v>2055</v>
      </c>
      <c r="N26" s="6" t="n">
        <v>566</v>
      </c>
    </row>
    <row r="27">
      <c r="A27" s="3" t="inlineStr">
        <is>
          <t>Changes in equity</t>
        </is>
      </c>
    </row>
    <row r="28">
      <c r="A28" s="4" t="inlineStr">
        <is>
          <t>Issues of share capital and other equity instruments</t>
        </is>
      </c>
      <c r="B28" s="6" t="n">
        <v>791</v>
      </c>
      <c r="D28" s="6" t="n">
        <v>750</v>
      </c>
      <c r="E28" s="6" t="n">
        <v>42</v>
      </c>
      <c r="H28" s="6" t="n">
        <v>-1</v>
      </c>
      <c r="J28" s="6" t="n">
        <v>791</v>
      </c>
    </row>
    <row r="29">
      <c r="A29" s="4" t="inlineStr">
        <is>
          <t>Common shares purchased for cancellation</t>
        </is>
      </c>
      <c r="B29" s="6" t="n">
        <v>-3106</v>
      </c>
      <c r="C29" s="6" t="n">
        <v>-282</v>
      </c>
      <c r="E29" s="6" t="n">
        <v>-282</v>
      </c>
      <c r="H29" s="6" t="n">
        <v>-2824</v>
      </c>
      <c r="J29" s="6" t="n">
        <v>-3106</v>
      </c>
    </row>
    <row r="30">
      <c r="A30" s="4" t="inlineStr">
        <is>
          <t>Redemption of preferred shares and other equity instruments</t>
        </is>
      </c>
      <c r="B30" s="6" t="n">
        <v>-155</v>
      </c>
      <c r="D30" s="6" t="n">
        <v>-150</v>
      </c>
      <c r="H30" s="6" t="n">
        <v>-5</v>
      </c>
      <c r="J30" s="6" t="n">
        <v>-155</v>
      </c>
    </row>
    <row r="31">
      <c r="A31" s="4" t="inlineStr">
        <is>
          <t>Sales of treasury shares and other equity instruments</t>
        </is>
      </c>
      <c r="B31" s="6" t="n">
        <v>3015</v>
      </c>
      <c r="F31" s="6" t="n">
        <v>308</v>
      </c>
      <c r="G31" s="6" t="n">
        <v>2707</v>
      </c>
      <c r="J31" s="6" t="n">
        <v>3015</v>
      </c>
    </row>
    <row r="32">
      <c r="A32" s="4" t="inlineStr">
        <is>
          <t>Purchases of treasury shares and other equity instruments</t>
        </is>
      </c>
      <c r="B32" s="6" t="n">
        <v>-3102</v>
      </c>
      <c r="F32" s="6" t="n">
        <v>-294</v>
      </c>
      <c r="G32" s="6" t="n">
        <v>-2808</v>
      </c>
      <c r="J32" s="6" t="n">
        <v>-3102</v>
      </c>
    </row>
    <row r="33">
      <c r="A33" s="4" t="inlineStr">
        <is>
          <t>Share-based compensation awards</t>
        </is>
      </c>
      <c r="B33" s="6" t="n">
        <v>2</v>
      </c>
      <c r="C33" s="6" t="n">
        <v>42</v>
      </c>
      <c r="H33" s="6" t="n">
        <v>2</v>
      </c>
      <c r="J33" s="6" t="n">
        <v>2</v>
      </c>
    </row>
    <row r="34">
      <c r="A34" s="4" t="inlineStr">
        <is>
          <t>Dividends on common shares</t>
        </is>
      </c>
      <c r="B34" s="6" t="n">
        <v>-3388</v>
      </c>
      <c r="H34" s="6" t="n">
        <v>-3388</v>
      </c>
      <c r="J34" s="6" t="n">
        <v>-3388</v>
      </c>
    </row>
    <row r="35">
      <c r="A35" s="4" t="inlineStr">
        <is>
          <t>Dividends on preferred shares and distributions on other equity instruments</t>
        </is>
      </c>
      <c r="B35" s="6" t="n">
        <v>-124</v>
      </c>
      <c r="H35" s="6" t="n">
        <v>-122</v>
      </c>
      <c r="J35" s="6" t="n">
        <v>-122</v>
      </c>
      <c r="K35" s="6" t="n">
        <v>-2</v>
      </c>
    </row>
    <row r="36">
      <c r="A36" s="4" t="inlineStr">
        <is>
          <t>Other</t>
        </is>
      </c>
      <c r="B36" s="6" t="n">
        <v>7</v>
      </c>
      <c r="H36" s="6" t="n">
        <v>7</v>
      </c>
      <c r="J36" s="6" t="n">
        <v>7</v>
      </c>
    </row>
    <row r="37">
      <c r="A37" s="4" t="inlineStr">
        <is>
          <t>Net income</t>
        </is>
      </c>
      <c r="B37" s="6" t="n">
        <v>8348</v>
      </c>
      <c r="H37" s="6" t="n">
        <v>8343</v>
      </c>
      <c r="J37" s="6" t="n">
        <v>8343</v>
      </c>
      <c r="K37" s="6" t="n">
        <v>5</v>
      </c>
    </row>
    <row r="38">
      <c r="A38" s="4" t="inlineStr">
        <is>
          <t>Total other comprehensive income (loss), net of taxes</t>
        </is>
      </c>
      <c r="B38" s="6" t="n">
        <v>3355</v>
      </c>
      <c r="H38" s="6" t="n">
        <v>2124</v>
      </c>
      <c r="I38" s="6" t="n">
        <v>1228</v>
      </c>
      <c r="J38" s="6" t="n">
        <v>3352</v>
      </c>
      <c r="K38" s="6" t="n">
        <v>3</v>
      </c>
      <c r="L38" s="6" t="n">
        <v>-1185</v>
      </c>
      <c r="M38" s="6" t="n">
        <v>1298</v>
      </c>
      <c r="N38" s="6" t="n">
        <v>1115</v>
      </c>
    </row>
    <row r="39">
      <c r="A39" s="4" t="inlineStr">
        <is>
          <t>Balance at end of period at Apr. 30, 2022</t>
        </is>
      </c>
      <c r="B39" s="6" t="n">
        <v>104405</v>
      </c>
      <c r="D39" s="6" t="n">
        <v>7323</v>
      </c>
      <c r="E39" s="6" t="n">
        <v>17488</v>
      </c>
      <c r="F39" s="6" t="n">
        <v>-25</v>
      </c>
      <c r="G39" s="6" t="n">
        <v>-174</v>
      </c>
      <c r="H39" s="6" t="n">
        <v>75931</v>
      </c>
      <c r="I39" s="6" t="n">
        <v>3761</v>
      </c>
      <c r="J39" s="6" t="n">
        <v>104304</v>
      </c>
      <c r="K39" s="6" t="n">
        <v>101</v>
      </c>
      <c r="L39" s="6" t="n">
        <v>-1273</v>
      </c>
      <c r="M39" s="6" t="n">
        <v>3353</v>
      </c>
      <c r="N39" s="6" t="n">
        <v>1681</v>
      </c>
    </row>
    <row r="40">
      <c r="A40" s="4" t="inlineStr">
        <is>
          <t>Balance at beginning of period at Jan. 31, 2022</t>
        </is>
      </c>
      <c r="B40" s="6" t="n">
        <v>102008</v>
      </c>
      <c r="D40" s="6" t="n">
        <v>7473</v>
      </c>
      <c r="E40" s="6" t="n">
        <v>17651</v>
      </c>
      <c r="F40" s="6" t="n">
        <v>-32</v>
      </c>
      <c r="G40" s="6" t="n">
        <v>-79</v>
      </c>
      <c r="H40" s="6" t="n">
        <v>73542</v>
      </c>
      <c r="I40" s="6" t="n">
        <v>3355</v>
      </c>
      <c r="J40" s="6" t="n">
        <v>101910</v>
      </c>
      <c r="K40" s="6" t="n">
        <v>98</v>
      </c>
      <c r="L40" s="6" t="n">
        <v>-359</v>
      </c>
      <c r="M40" s="6" t="n">
        <v>3019</v>
      </c>
      <c r="N40" s="6" t="n">
        <v>695</v>
      </c>
    </row>
    <row r="41">
      <c r="A41" s="3" t="inlineStr">
        <is>
          <t>Changes in equity</t>
        </is>
      </c>
    </row>
    <row r="42">
      <c r="A42" s="4" t="inlineStr">
        <is>
          <t>Issues of share capital and other equity instruments</t>
        </is>
      </c>
      <c r="B42" s="6" t="n">
        <v>8</v>
      </c>
      <c r="E42" s="6" t="n">
        <v>8</v>
      </c>
      <c r="J42" s="6" t="n">
        <v>8</v>
      </c>
    </row>
    <row r="43">
      <c r="A43" s="4" t="inlineStr">
        <is>
          <t>Common shares purchased for cancellation</t>
        </is>
      </c>
      <c r="B43" s="6" t="n">
        <v>-1892</v>
      </c>
      <c r="C43" s="6" t="n">
        <v>-171</v>
      </c>
      <c r="E43" s="6" t="n">
        <v>-171</v>
      </c>
      <c r="H43" s="6" t="n">
        <v>-1721</v>
      </c>
      <c r="J43" s="6" t="n">
        <v>-1892</v>
      </c>
    </row>
    <row r="44">
      <c r="A44" s="4" t="inlineStr">
        <is>
          <t>Redemption of preferred shares and other equity instruments</t>
        </is>
      </c>
      <c r="B44" s="6" t="n">
        <v>-155</v>
      </c>
      <c r="D44" s="6" t="n">
        <v>-150</v>
      </c>
      <c r="H44" s="6" t="n">
        <v>-5</v>
      </c>
      <c r="J44" s="6" t="n">
        <v>-155</v>
      </c>
    </row>
    <row r="45">
      <c r="A45" s="4" t="inlineStr">
        <is>
          <t>Sales of treasury shares and other equity instruments</t>
        </is>
      </c>
      <c r="B45" s="6" t="n">
        <v>1343</v>
      </c>
      <c r="F45" s="6" t="n">
        <v>152</v>
      </c>
      <c r="G45" s="6" t="n">
        <v>1191</v>
      </c>
      <c r="J45" s="6" t="n">
        <v>1343</v>
      </c>
    </row>
    <row r="46">
      <c r="A46" s="4" t="inlineStr">
        <is>
          <t>Purchases of treasury shares and other equity instruments</t>
        </is>
      </c>
      <c r="B46" s="6" t="n">
        <v>-1431</v>
      </c>
      <c r="F46" s="6" t="n">
        <v>-145</v>
      </c>
      <c r="G46" s="6" t="n">
        <v>-1286</v>
      </c>
      <c r="J46" s="6" t="n">
        <v>-1431</v>
      </c>
    </row>
    <row r="47">
      <c r="A47" s="4" t="inlineStr">
        <is>
          <t>Share-based compensation awards</t>
        </is>
      </c>
      <c r="C47" s="5" t="n">
        <v>8</v>
      </c>
    </row>
    <row r="48">
      <c r="A48" s="4" t="inlineStr">
        <is>
          <t>Dividends on common shares</t>
        </is>
      </c>
      <c r="B48" s="6" t="n">
        <v>-1686</v>
      </c>
      <c r="H48" s="6" t="n">
        <v>-1686</v>
      </c>
      <c r="J48" s="6" t="n">
        <v>-1686</v>
      </c>
    </row>
    <row r="49">
      <c r="A49" s="4" t="inlineStr">
        <is>
          <t>Dividends on preferred shares and distributions on other equity instruments</t>
        </is>
      </c>
      <c r="B49" s="6" t="n">
        <v>-69</v>
      </c>
      <c r="H49" s="6" t="n">
        <v>-68</v>
      </c>
      <c r="J49" s="6" t="n">
        <v>-68</v>
      </c>
      <c r="K49" s="6" t="n">
        <v>-1</v>
      </c>
    </row>
    <row r="50">
      <c r="A50" s="4" t="inlineStr">
        <is>
          <t>Other</t>
        </is>
      </c>
      <c r="B50" s="6" t="n">
        <v>-3</v>
      </c>
      <c r="H50" s="6" t="n">
        <v>-3</v>
      </c>
      <c r="J50" s="6" t="n">
        <v>-3</v>
      </c>
    </row>
    <row r="51">
      <c r="A51" s="4" t="inlineStr">
        <is>
          <t>Net income</t>
        </is>
      </c>
      <c r="B51" s="6" t="n">
        <v>4253</v>
      </c>
      <c r="H51" s="6" t="n">
        <v>4250</v>
      </c>
      <c r="J51" s="6" t="n">
        <v>4250</v>
      </c>
      <c r="K51" s="6" t="n">
        <v>3</v>
      </c>
    </row>
    <row r="52">
      <c r="A52" s="4" t="inlineStr">
        <is>
          <t>Total other comprehensive income (loss), net of taxes</t>
        </is>
      </c>
      <c r="B52" s="6" t="n">
        <v>2029</v>
      </c>
      <c r="H52" s="6" t="n">
        <v>1622</v>
      </c>
      <c r="I52" s="6" t="n">
        <v>406</v>
      </c>
      <c r="J52" s="6" t="n">
        <v>2028</v>
      </c>
      <c r="K52" s="6" t="n">
        <v>1</v>
      </c>
      <c r="L52" s="6" t="n">
        <v>-914</v>
      </c>
      <c r="M52" s="6" t="n">
        <v>334</v>
      </c>
      <c r="N52" s="6" t="n">
        <v>986</v>
      </c>
    </row>
    <row r="53">
      <c r="A53" s="4" t="inlineStr">
        <is>
          <t>Balance at end of period at Apr. 30, 2022</t>
        </is>
      </c>
      <c r="B53" s="5" t="n">
        <v>104405</v>
      </c>
      <c r="D53" s="5" t="n">
        <v>7323</v>
      </c>
      <c r="E53" s="5" t="n">
        <v>17488</v>
      </c>
      <c r="F53" s="5" t="n">
        <v>-25</v>
      </c>
      <c r="G53" s="5" t="n">
        <v>-174</v>
      </c>
      <c r="H53" s="5" t="n">
        <v>75931</v>
      </c>
      <c r="I53" s="5" t="n">
        <v>3761</v>
      </c>
      <c r="J53" s="5" t="n">
        <v>104304</v>
      </c>
      <c r="K53" s="5" t="n">
        <v>101</v>
      </c>
      <c r="L53" s="5" t="n">
        <v>-1273</v>
      </c>
      <c r="M53" s="5" t="n">
        <v>3353</v>
      </c>
      <c r="N53" s="5" t="n">
        <v>168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Reconciliation of Allowance for Credit Losses - Small Business (Detail) - Retail [member] - Small business [member] - CAD ($) $ in Millions</t>
        </is>
      </c>
      <c r="B1" s="2" t="inlineStr">
        <is>
          <t>3 Months Ended</t>
        </is>
      </c>
      <c r="D1" s="2" t="inlineStr">
        <is>
          <t>6 Months Ended</t>
        </is>
      </c>
    </row>
    <row r="2">
      <c r="B2" s="2" t="inlineStr">
        <is>
          <t>Apr. 30, 2022</t>
        </is>
      </c>
      <c r="C2" s="2" t="inlineStr">
        <is>
          <t>Apr. 30, 2021</t>
        </is>
      </c>
      <c r="D2" s="2" t="inlineStr">
        <is>
          <t>Apr. 30, 2022</t>
        </is>
      </c>
      <c r="E2" s="2" t="inlineStr">
        <is>
          <t>Apr. 30, 2021</t>
        </is>
      </c>
    </row>
    <row r="3">
      <c r="A3" s="3" t="inlineStr">
        <is>
          <t>Disclosure of credit risk exposure [line items]</t>
        </is>
      </c>
    </row>
    <row r="4">
      <c r="A4" s="4" t="inlineStr">
        <is>
          <t>Balance at beginning of period</t>
        </is>
      </c>
      <c r="B4" s="5" t="n">
        <v>178</v>
      </c>
      <c r="C4" s="5" t="n">
        <v>143</v>
      </c>
      <c r="D4" s="5" t="n">
        <v>177</v>
      </c>
      <c r="E4" s="5" t="n">
        <v>140</v>
      </c>
    </row>
    <row r="5">
      <c r="A5" s="3" t="inlineStr">
        <is>
          <t>Provision for credit losses</t>
        </is>
      </c>
    </row>
    <row r="6">
      <c r="A6" s="4" t="inlineStr">
        <is>
          <t>Originations</t>
        </is>
      </c>
      <c r="B6" s="6" t="n">
        <v>8</v>
      </c>
      <c r="C6" s="6" t="n">
        <v>8</v>
      </c>
      <c r="D6" s="6" t="n">
        <v>17</v>
      </c>
      <c r="E6" s="6" t="n">
        <v>17</v>
      </c>
    </row>
    <row r="7">
      <c r="A7" s="4" t="inlineStr">
        <is>
          <t>Maturities</t>
        </is>
      </c>
      <c r="B7" s="6" t="n">
        <v>-11</v>
      </c>
      <c r="C7" s="6" t="n">
        <v>-8</v>
      </c>
      <c r="D7" s="6" t="n">
        <v>-23</v>
      </c>
      <c r="E7" s="6" t="n">
        <v>-17</v>
      </c>
    </row>
    <row r="8">
      <c r="A8" s="4" t="inlineStr">
        <is>
          <t>Changes in risk, parameters and exposures</t>
        </is>
      </c>
      <c r="B8" s="6" t="n">
        <v>8</v>
      </c>
      <c r="C8" s="6" t="n">
        <v>1</v>
      </c>
      <c r="D8" s="6" t="n">
        <v>14</v>
      </c>
      <c r="E8" s="6" t="n">
        <v>9</v>
      </c>
    </row>
    <row r="9">
      <c r="A9" s="4" t="inlineStr">
        <is>
          <t>Write-offs</t>
        </is>
      </c>
      <c r="B9" s="6" t="n">
        <v>-9</v>
      </c>
      <c r="C9" s="6" t="n">
        <v>-7</v>
      </c>
      <c r="D9" s="6" t="n">
        <v>-15</v>
      </c>
      <c r="E9" s="6" t="n">
        <v>-14</v>
      </c>
    </row>
    <row r="10">
      <c r="A10" s="4" t="inlineStr">
        <is>
          <t>Recoveries</t>
        </is>
      </c>
      <c r="B10" s="6" t="n">
        <v>3</v>
      </c>
      <c r="C10" s="6" t="n">
        <v>2</v>
      </c>
      <c r="D10" s="6" t="n">
        <v>5</v>
      </c>
      <c r="E10" s="6" t="n">
        <v>4</v>
      </c>
    </row>
    <row r="11">
      <c r="A11" s="4" t="inlineStr">
        <is>
          <t>Exchange rate and other</t>
        </is>
      </c>
      <c r="B11" s="6" t="n">
        <v>2</v>
      </c>
      <c r="C11" s="6" t="n">
        <v>50</v>
      </c>
      <c r="D11" s="6" t="n">
        <v>4</v>
      </c>
      <c r="E11" s="6" t="n">
        <v>50</v>
      </c>
    </row>
    <row r="12">
      <c r="A12" s="4" t="inlineStr">
        <is>
          <t>Balance at end of period</t>
        </is>
      </c>
      <c r="B12" s="6" t="n">
        <v>179</v>
      </c>
      <c r="C12" s="6" t="n">
        <v>189</v>
      </c>
      <c r="D12" s="6" t="n">
        <v>179</v>
      </c>
      <c r="E12" s="6" t="n">
        <v>189</v>
      </c>
    </row>
    <row r="13">
      <c r="A13" s="4" t="inlineStr">
        <is>
          <t>Performing Stage one [member]</t>
        </is>
      </c>
    </row>
    <row r="14">
      <c r="A14" s="3" t="inlineStr">
        <is>
          <t>Disclosure of credit risk exposure [line items]</t>
        </is>
      </c>
    </row>
    <row r="15">
      <c r="A15" s="4" t="inlineStr">
        <is>
          <t>Balance at beginning of period</t>
        </is>
      </c>
      <c r="B15" s="6" t="n">
        <v>87</v>
      </c>
      <c r="C15" s="6" t="n">
        <v>74</v>
      </c>
      <c r="D15" s="6" t="n">
        <v>88</v>
      </c>
      <c r="E15" s="6" t="n">
        <v>78</v>
      </c>
    </row>
    <row r="16">
      <c r="A16" s="3" t="inlineStr">
        <is>
          <t>Provision for credit losses</t>
        </is>
      </c>
    </row>
    <row r="17">
      <c r="A17" s="4" t="inlineStr">
        <is>
          <t>Transfers to Stage 1</t>
        </is>
      </c>
      <c r="B17" s="6" t="n">
        <v>4</v>
      </c>
      <c r="C17" s="6" t="n">
        <v>26</v>
      </c>
      <c r="D17" s="6" t="n">
        <v>9</v>
      </c>
      <c r="E17" s="6" t="n">
        <v>39</v>
      </c>
    </row>
    <row r="18">
      <c r="A18" s="4" t="inlineStr">
        <is>
          <t>Transfers to Stage 2</t>
        </is>
      </c>
      <c r="B18" s="6" t="n">
        <v>-6</v>
      </c>
      <c r="C18" s="6" t="n">
        <v>-5</v>
      </c>
      <c r="D18" s="6" t="n">
        <v>-8</v>
      </c>
      <c r="E18" s="6" t="n">
        <v>-6</v>
      </c>
    </row>
    <row r="19">
      <c r="A19" s="4" t="inlineStr">
        <is>
          <t>Originations</t>
        </is>
      </c>
      <c r="B19" s="6" t="n">
        <v>8</v>
      </c>
      <c r="C19" s="6" t="n">
        <v>8</v>
      </c>
      <c r="D19" s="6" t="n">
        <v>17</v>
      </c>
      <c r="E19" s="6" t="n">
        <v>17</v>
      </c>
    </row>
    <row r="20">
      <c r="A20" s="4" t="inlineStr">
        <is>
          <t>Maturities</t>
        </is>
      </c>
      <c r="B20" s="6" t="n">
        <v>-6</v>
      </c>
      <c r="C20" s="6" t="n">
        <v>-5</v>
      </c>
      <c r="D20" s="6" t="n">
        <v>-11</v>
      </c>
      <c r="E20" s="6" t="n">
        <v>-11</v>
      </c>
    </row>
    <row r="21">
      <c r="A21" s="4" t="inlineStr">
        <is>
          <t>Changes in risk, parameters and exposures</t>
        </is>
      </c>
      <c r="B21" s="6" t="n">
        <v>-13</v>
      </c>
      <c r="C21" s="6" t="n">
        <v>-39</v>
      </c>
      <c r="D21" s="6" t="n">
        <v>-23</v>
      </c>
      <c r="E21" s="6" t="n">
        <v>-59</v>
      </c>
    </row>
    <row r="22">
      <c r="A22" s="4" t="inlineStr">
        <is>
          <t>Exchange rate and other</t>
        </is>
      </c>
      <c r="B22" s="6" t="n">
        <v>3</v>
      </c>
      <c r="C22" s="6" t="n">
        <v>22</v>
      </c>
      <c r="D22" s="6" t="n">
        <v>5</v>
      </c>
      <c r="E22" s="6" t="n">
        <v>23</v>
      </c>
    </row>
    <row r="23">
      <c r="A23" s="4" t="inlineStr">
        <is>
          <t>Balance at end of period</t>
        </is>
      </c>
      <c r="B23" s="6" t="n">
        <v>77</v>
      </c>
      <c r="C23" s="6" t="n">
        <v>81</v>
      </c>
      <c r="D23" s="6" t="n">
        <v>77</v>
      </c>
      <c r="E23" s="6" t="n">
        <v>81</v>
      </c>
    </row>
    <row r="24">
      <c r="A24" s="4" t="inlineStr">
        <is>
          <t>Performing Stage two [member]</t>
        </is>
      </c>
    </row>
    <row r="25">
      <c r="A25" s="3" t="inlineStr">
        <is>
          <t>Disclosure of credit risk exposure [line items]</t>
        </is>
      </c>
    </row>
    <row r="26">
      <c r="A26" s="4" t="inlineStr">
        <is>
          <t>Balance at beginning of period</t>
        </is>
      </c>
      <c r="B26" s="6" t="n">
        <v>56</v>
      </c>
      <c r="C26" s="6" t="n">
        <v>33</v>
      </c>
      <c r="D26" s="6" t="n">
        <v>55</v>
      </c>
      <c r="E26" s="6" t="n">
        <v>29</v>
      </c>
    </row>
    <row r="27">
      <c r="A27" s="3" t="inlineStr">
        <is>
          <t>Provision for credit losses</t>
        </is>
      </c>
    </row>
    <row r="28">
      <c r="A28" s="4" t="inlineStr">
        <is>
          <t>Transfers to Stage 1</t>
        </is>
      </c>
      <c r="B28" s="6" t="n">
        <v>-4</v>
      </c>
      <c r="C28" s="6" t="n">
        <v>-26</v>
      </c>
      <c r="D28" s="6" t="n">
        <v>-9</v>
      </c>
      <c r="E28" s="6" t="n">
        <v>-39</v>
      </c>
    </row>
    <row r="29">
      <c r="A29" s="4" t="inlineStr">
        <is>
          <t>Transfers to Stage 2</t>
        </is>
      </c>
      <c r="B29" s="6" t="n">
        <v>6</v>
      </c>
      <c r="C29" s="6" t="n">
        <v>5</v>
      </c>
      <c r="D29" s="6" t="n">
        <v>8</v>
      </c>
      <c r="E29" s="6" t="n">
        <v>6</v>
      </c>
    </row>
    <row r="30">
      <c r="A30" s="4" t="inlineStr">
        <is>
          <t>Transfers to Stage 3</t>
        </is>
      </c>
      <c r="B30" s="6" t="n">
        <v>-1</v>
      </c>
      <c r="D30" s="6" t="n">
        <v>-2</v>
      </c>
      <c r="E30" s="6" t="n">
        <v>-1</v>
      </c>
    </row>
    <row r="31">
      <c r="A31" s="4" t="inlineStr">
        <is>
          <t>Maturities</t>
        </is>
      </c>
      <c r="B31" s="6" t="n">
        <v>-5</v>
      </c>
      <c r="C31" s="6" t="n">
        <v>-3</v>
      </c>
      <c r="D31" s="6" t="n">
        <v>-12</v>
      </c>
      <c r="E31" s="6" t="n">
        <v>-6</v>
      </c>
    </row>
    <row r="32">
      <c r="A32" s="4" t="inlineStr">
        <is>
          <t>Changes in risk, parameters and exposures</t>
        </is>
      </c>
      <c r="B32" s="6" t="n">
        <v>13</v>
      </c>
      <c r="C32" s="6" t="n">
        <v>32</v>
      </c>
      <c r="D32" s="6" t="n">
        <v>24</v>
      </c>
      <c r="E32" s="6" t="n">
        <v>52</v>
      </c>
    </row>
    <row r="33">
      <c r="A33" s="4" t="inlineStr">
        <is>
          <t>Exchange rate and other</t>
        </is>
      </c>
      <c r="B33" s="6" t="n">
        <v>1</v>
      </c>
      <c r="C33" s="6" t="n">
        <v>30</v>
      </c>
      <c r="D33" s="6" t="n">
        <v>2</v>
      </c>
      <c r="E33" s="6" t="n">
        <v>30</v>
      </c>
    </row>
    <row r="34">
      <c r="A34" s="4" t="inlineStr">
        <is>
          <t>Balance at end of period</t>
        </is>
      </c>
      <c r="B34" s="6" t="n">
        <v>66</v>
      </c>
      <c r="C34" s="6" t="n">
        <v>71</v>
      </c>
      <c r="D34" s="6" t="n">
        <v>66</v>
      </c>
      <c r="E34" s="6" t="n">
        <v>71</v>
      </c>
    </row>
    <row r="35">
      <c r="A35" s="4" t="inlineStr">
        <is>
          <t>Impaired Stage three [member]</t>
        </is>
      </c>
    </row>
    <row r="36">
      <c r="A36" s="3" t="inlineStr">
        <is>
          <t>Disclosure of credit risk exposure [line items]</t>
        </is>
      </c>
    </row>
    <row r="37">
      <c r="A37" s="4" t="inlineStr">
        <is>
          <t>Balance at beginning of period</t>
        </is>
      </c>
      <c r="B37" s="6" t="n">
        <v>35</v>
      </c>
      <c r="C37" s="6" t="n">
        <v>36</v>
      </c>
      <c r="D37" s="6" t="n">
        <v>34</v>
      </c>
      <c r="E37" s="6" t="n">
        <v>33</v>
      </c>
    </row>
    <row r="38">
      <c r="A38" s="3" t="inlineStr">
        <is>
          <t>Provision for credit losses</t>
        </is>
      </c>
    </row>
    <row r="39">
      <c r="A39" s="4" t="inlineStr">
        <is>
          <t>Transfers to Stage 3</t>
        </is>
      </c>
      <c r="B39" s="6" t="n">
        <v>1</v>
      </c>
      <c r="D39" s="6" t="n">
        <v>2</v>
      </c>
      <c r="E39" s="6" t="n">
        <v>1</v>
      </c>
    </row>
    <row r="40">
      <c r="A40" s="4" t="inlineStr">
        <is>
          <t>Changes in risk, parameters and exposures</t>
        </is>
      </c>
      <c r="B40" s="6" t="n">
        <v>8</v>
      </c>
      <c r="C40" s="6" t="n">
        <v>8</v>
      </c>
      <c r="D40" s="6" t="n">
        <v>13</v>
      </c>
      <c r="E40" s="6" t="n">
        <v>16</v>
      </c>
    </row>
    <row r="41">
      <c r="A41" s="4" t="inlineStr">
        <is>
          <t>Write-offs</t>
        </is>
      </c>
      <c r="B41" s="6" t="n">
        <v>-9</v>
      </c>
      <c r="C41" s="6" t="n">
        <v>-7</v>
      </c>
      <c r="D41" s="6" t="n">
        <v>-15</v>
      </c>
      <c r="E41" s="6" t="n">
        <v>-14</v>
      </c>
    </row>
    <row r="42">
      <c r="A42" s="4" t="inlineStr">
        <is>
          <t>Recoveries</t>
        </is>
      </c>
      <c r="B42" s="6" t="n">
        <v>3</v>
      </c>
      <c r="C42" s="6" t="n">
        <v>2</v>
      </c>
      <c r="D42" s="6" t="n">
        <v>5</v>
      </c>
      <c r="E42" s="6" t="n">
        <v>4</v>
      </c>
    </row>
    <row r="43">
      <c r="A43" s="4" t="inlineStr">
        <is>
          <t>Exchange rate and other</t>
        </is>
      </c>
      <c r="B43" s="6" t="n">
        <v>-2</v>
      </c>
      <c r="C43" s="6" t="n">
        <v>-2</v>
      </c>
      <c r="D43" s="6" t="n">
        <v>-3</v>
      </c>
      <c r="E43" s="6" t="n">
        <v>-3</v>
      </c>
    </row>
    <row r="44">
      <c r="A44" s="4" t="inlineStr">
        <is>
          <t>Balance at end of period</t>
        </is>
      </c>
      <c r="B44" s="5" t="n">
        <v>36</v>
      </c>
      <c r="C44" s="5" t="n">
        <v>37</v>
      </c>
      <c r="D44" s="5" t="n">
        <v>36</v>
      </c>
      <c r="E44" s="5" t="n">
        <v>3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Reconciliation of Allowance for Credit Losses - Wholesale (Detail) - Wholesale [member] - CAD ($) $ in Millions</t>
        </is>
      </c>
      <c r="B1" s="2" t="inlineStr">
        <is>
          <t>3 Months Ended</t>
        </is>
      </c>
      <c r="D1" s="2" t="inlineStr">
        <is>
          <t>6 Months Ended</t>
        </is>
      </c>
    </row>
    <row r="2">
      <c r="B2" s="2" t="inlineStr">
        <is>
          <t>Apr. 30, 2022</t>
        </is>
      </c>
      <c r="C2" s="2" t="inlineStr">
        <is>
          <t>Apr. 30, 2021</t>
        </is>
      </c>
      <c r="D2" s="2" t="inlineStr">
        <is>
          <t>Apr. 30, 2022</t>
        </is>
      </c>
      <c r="E2" s="2" t="inlineStr">
        <is>
          <t>Apr. 30, 2021</t>
        </is>
      </c>
    </row>
    <row r="3">
      <c r="A3" s="3" t="inlineStr">
        <is>
          <t>Disclosure of credit risk exposure [line items]</t>
        </is>
      </c>
    </row>
    <row r="4">
      <c r="A4" s="4" t="inlineStr">
        <is>
          <t>Balance at beginning of period</t>
        </is>
      </c>
      <c r="B4" s="5" t="n">
        <v>1811</v>
      </c>
      <c r="C4" s="5" t="n">
        <v>2622</v>
      </c>
      <c r="D4" s="5" t="n">
        <v>1797</v>
      </c>
      <c r="E4" s="5" t="n">
        <v>2795</v>
      </c>
    </row>
    <row r="5">
      <c r="A5" s="3" t="inlineStr">
        <is>
          <t>Provision for credit losses</t>
        </is>
      </c>
    </row>
    <row r="6">
      <c r="A6" s="4" t="inlineStr">
        <is>
          <t>Originations</t>
        </is>
      </c>
      <c r="B6" s="6" t="n">
        <v>127</v>
      </c>
      <c r="C6" s="6" t="n">
        <v>153</v>
      </c>
      <c r="D6" s="6" t="n">
        <v>283</v>
      </c>
      <c r="E6" s="6" t="n">
        <v>360</v>
      </c>
    </row>
    <row r="7">
      <c r="A7" s="4" t="inlineStr">
        <is>
          <t>Maturities</t>
        </is>
      </c>
      <c r="B7" s="6" t="n">
        <v>-176</v>
      </c>
      <c r="C7" s="6" t="n">
        <v>-268</v>
      </c>
      <c r="D7" s="6" t="n">
        <v>-389</v>
      </c>
      <c r="E7" s="6" t="n">
        <v>-572</v>
      </c>
    </row>
    <row r="8">
      <c r="A8" s="4" t="inlineStr">
        <is>
          <t>Changes in risk, parameters and exposures</t>
        </is>
      </c>
      <c r="B8" s="6" t="n">
        <v>-197</v>
      </c>
      <c r="C8" s="6" t="n">
        <v>-28</v>
      </c>
      <c r="D8" s="6" t="n">
        <v>-128</v>
      </c>
      <c r="E8" s="6" t="n">
        <v>58</v>
      </c>
    </row>
    <row r="9">
      <c r="A9" s="4" t="inlineStr">
        <is>
          <t>Write-offs</t>
        </is>
      </c>
      <c r="B9" s="6" t="n">
        <v>-26</v>
      </c>
      <c r="C9" s="6" t="n">
        <v>-51</v>
      </c>
      <c r="D9" s="6" t="n">
        <v>-49</v>
      </c>
      <c r="E9" s="6" t="n">
        <v>-149</v>
      </c>
    </row>
    <row r="10">
      <c r="A10" s="4" t="inlineStr">
        <is>
          <t>Recoveries</t>
        </is>
      </c>
      <c r="B10" s="6" t="n">
        <v>11</v>
      </c>
      <c r="C10" s="6" t="n">
        <v>15</v>
      </c>
      <c r="D10" s="6" t="n">
        <v>28</v>
      </c>
      <c r="E10" s="6" t="n">
        <v>27</v>
      </c>
    </row>
    <row r="11">
      <c r="A11" s="4" t="inlineStr">
        <is>
          <t>Exchange rate and other</t>
        </is>
      </c>
      <c r="B11" s="6" t="n">
        <v>-9</v>
      </c>
      <c r="C11" s="6" t="n">
        <v>-132</v>
      </c>
      <c r="D11" s="6" t="n">
        <v>-1</v>
      </c>
      <c r="E11" s="6" t="n">
        <v>-208</v>
      </c>
    </row>
    <row r="12">
      <c r="A12" s="4" t="inlineStr">
        <is>
          <t>Balance at end of period</t>
        </is>
      </c>
      <c r="B12" s="6" t="n">
        <v>1541</v>
      </c>
      <c r="C12" s="6" t="n">
        <v>2311</v>
      </c>
      <c r="D12" s="6" t="n">
        <v>1541</v>
      </c>
      <c r="E12" s="6" t="n">
        <v>2311</v>
      </c>
    </row>
    <row r="13">
      <c r="A13" s="4" t="inlineStr">
        <is>
          <t>Performing Stage one [member]</t>
        </is>
      </c>
    </row>
    <row r="14">
      <c r="A14" s="3" t="inlineStr">
        <is>
          <t>Disclosure of credit risk exposure [line items]</t>
        </is>
      </c>
    </row>
    <row r="15">
      <c r="A15" s="4" t="inlineStr">
        <is>
          <t>Balance at beginning of period</t>
        </is>
      </c>
      <c r="B15" s="6" t="n">
        <v>580</v>
      </c>
      <c r="C15" s="6" t="n">
        <v>895</v>
      </c>
      <c r="D15" s="6" t="n">
        <v>566</v>
      </c>
      <c r="E15" s="6" t="n">
        <v>995</v>
      </c>
    </row>
    <row r="16">
      <c r="A16" s="3" t="inlineStr">
        <is>
          <t>Provision for credit losses</t>
        </is>
      </c>
    </row>
    <row r="17">
      <c r="A17" s="4" t="inlineStr">
        <is>
          <t>Transfers to Stage 1</t>
        </is>
      </c>
      <c r="B17" s="6" t="n">
        <v>160</v>
      </c>
      <c r="C17" s="6" t="n">
        <v>126</v>
      </c>
      <c r="D17" s="6" t="n">
        <v>268</v>
      </c>
      <c r="E17" s="6" t="n">
        <v>255</v>
      </c>
    </row>
    <row r="18">
      <c r="A18" s="4" t="inlineStr">
        <is>
          <t>Transfers to Stage 2</t>
        </is>
      </c>
      <c r="B18" s="6" t="n">
        <v>-23</v>
      </c>
      <c r="C18" s="6" t="n">
        <v>-40</v>
      </c>
      <c r="D18" s="6" t="n">
        <v>-41</v>
      </c>
      <c r="E18" s="6" t="n">
        <v>-87</v>
      </c>
    </row>
    <row r="19">
      <c r="A19" s="4" t="inlineStr">
        <is>
          <t>Transfers to Stage 3</t>
        </is>
      </c>
      <c r="B19" s="6" t="n">
        <v>-1</v>
      </c>
      <c r="C19" s="6" t="n">
        <v>-1</v>
      </c>
      <c r="D19" s="6" t="n">
        <v>-2</v>
      </c>
      <c r="E19" s="6" t="n">
        <v>-2</v>
      </c>
    </row>
    <row r="20">
      <c r="A20" s="4" t="inlineStr">
        <is>
          <t>Originations</t>
        </is>
      </c>
      <c r="B20" s="6" t="n">
        <v>127</v>
      </c>
      <c r="C20" s="6" t="n">
        <v>153</v>
      </c>
      <c r="D20" s="6" t="n">
        <v>283</v>
      </c>
      <c r="E20" s="6" t="n">
        <v>360</v>
      </c>
    </row>
    <row r="21">
      <c r="A21" s="4" t="inlineStr">
        <is>
          <t>Maturities</t>
        </is>
      </c>
      <c r="B21" s="6" t="n">
        <v>-92</v>
      </c>
      <c r="C21" s="6" t="n">
        <v>-133</v>
      </c>
      <c r="D21" s="6" t="n">
        <v>-198</v>
      </c>
      <c r="E21" s="6" t="n">
        <v>-298</v>
      </c>
    </row>
    <row r="22">
      <c r="A22" s="4" t="inlineStr">
        <is>
          <t>Changes in risk, parameters and exposures</t>
        </is>
      </c>
      <c r="B22" s="6" t="n">
        <v>-267</v>
      </c>
      <c r="C22" s="6" t="n">
        <v>-194</v>
      </c>
      <c r="D22" s="6" t="n">
        <v>-396</v>
      </c>
      <c r="E22" s="6" t="n">
        <v>-401</v>
      </c>
    </row>
    <row r="23">
      <c r="A23" s="4" t="inlineStr">
        <is>
          <t>Exchange rate and other</t>
        </is>
      </c>
      <c r="B23" s="6" t="n">
        <v>-1</v>
      </c>
      <c r="C23" s="6" t="n">
        <v>-42</v>
      </c>
      <c r="D23" s="6" t="n">
        <v>3</v>
      </c>
      <c r="E23" s="6" t="n">
        <v>-58</v>
      </c>
    </row>
    <row r="24">
      <c r="A24" s="4" t="inlineStr">
        <is>
          <t>Balance at end of period</t>
        </is>
      </c>
      <c r="B24" s="6" t="n">
        <v>483</v>
      </c>
      <c r="C24" s="6" t="n">
        <v>764</v>
      </c>
      <c r="D24" s="6" t="n">
        <v>483</v>
      </c>
      <c r="E24" s="6" t="n">
        <v>764</v>
      </c>
    </row>
    <row r="25">
      <c r="A25" s="4" t="inlineStr">
        <is>
          <t>Performing Stage two [member]</t>
        </is>
      </c>
    </row>
    <row r="26">
      <c r="A26" s="3" t="inlineStr">
        <is>
          <t>Disclosure of credit risk exposure [line items]</t>
        </is>
      </c>
    </row>
    <row r="27">
      <c r="A27" s="4" t="inlineStr">
        <is>
          <t>Balance at beginning of period</t>
        </is>
      </c>
      <c r="B27" s="6" t="n">
        <v>765</v>
      </c>
      <c r="C27" s="6" t="n">
        <v>1145</v>
      </c>
      <c r="D27" s="6" t="n">
        <v>794</v>
      </c>
      <c r="E27" s="6" t="n">
        <v>1132</v>
      </c>
    </row>
    <row r="28">
      <c r="A28" s="3" t="inlineStr">
        <is>
          <t>Provision for credit losses</t>
        </is>
      </c>
    </row>
    <row r="29">
      <c r="A29" s="4" t="inlineStr">
        <is>
          <t>Transfers to Stage 1</t>
        </is>
      </c>
      <c r="B29" s="6" t="n">
        <v>-158</v>
      </c>
      <c r="C29" s="6" t="n">
        <v>-123</v>
      </c>
      <c r="D29" s="6" t="n">
        <v>-265</v>
      </c>
      <c r="E29" s="6" t="n">
        <v>-252</v>
      </c>
    </row>
    <row r="30">
      <c r="A30" s="4" t="inlineStr">
        <is>
          <t>Transfers to Stage 2</t>
        </is>
      </c>
      <c r="B30" s="6" t="n">
        <v>23</v>
      </c>
      <c r="C30" s="6" t="n">
        <v>52</v>
      </c>
      <c r="D30" s="6" t="n">
        <v>41</v>
      </c>
      <c r="E30" s="6" t="n">
        <v>113</v>
      </c>
    </row>
    <row r="31">
      <c r="A31" s="4" t="inlineStr">
        <is>
          <t>Transfers to Stage 3</t>
        </is>
      </c>
      <c r="B31" s="6" t="n">
        <v>-23</v>
      </c>
      <c r="C31" s="6" t="n">
        <v>-22</v>
      </c>
      <c r="D31" s="6" t="n">
        <v>-27</v>
      </c>
      <c r="E31" s="6" t="n">
        <v>-37</v>
      </c>
    </row>
    <row r="32">
      <c r="A32" s="4" t="inlineStr">
        <is>
          <t>Maturities</t>
        </is>
      </c>
      <c r="B32" s="6" t="n">
        <v>-84</v>
      </c>
      <c r="C32" s="6" t="n">
        <v>-135</v>
      </c>
      <c r="D32" s="6" t="n">
        <v>-191</v>
      </c>
      <c r="E32" s="6" t="n">
        <v>-274</v>
      </c>
    </row>
    <row r="33">
      <c r="A33" s="4" t="inlineStr">
        <is>
          <t>Changes in risk, parameters and exposures</t>
        </is>
      </c>
      <c r="B33" s="6" t="n">
        <v>64</v>
      </c>
      <c r="C33" s="6" t="n">
        <v>163</v>
      </c>
      <c r="D33" s="6" t="n">
        <v>224</v>
      </c>
      <c r="E33" s="6" t="n">
        <v>420</v>
      </c>
    </row>
    <row r="34">
      <c r="A34" s="4" t="inlineStr">
        <is>
          <t>Exchange rate and other</t>
        </is>
      </c>
      <c r="B34" s="6" t="n">
        <v>3</v>
      </c>
      <c r="C34" s="6" t="n">
        <v>-56</v>
      </c>
      <c r="D34" s="6" t="n">
        <v>14</v>
      </c>
      <c r="E34" s="6" t="n">
        <v>-78</v>
      </c>
    </row>
    <row r="35">
      <c r="A35" s="4" t="inlineStr">
        <is>
          <t>Balance at end of period</t>
        </is>
      </c>
      <c r="B35" s="6" t="n">
        <v>590</v>
      </c>
      <c r="C35" s="6" t="n">
        <v>1024</v>
      </c>
      <c r="D35" s="6" t="n">
        <v>590</v>
      </c>
      <c r="E35" s="6" t="n">
        <v>1024</v>
      </c>
    </row>
    <row r="36">
      <c r="A36" s="4" t="inlineStr">
        <is>
          <t>Impaired Stage three [member]</t>
        </is>
      </c>
    </row>
    <row r="37">
      <c r="A37" s="3" t="inlineStr">
        <is>
          <t>Disclosure of credit risk exposure [line items]</t>
        </is>
      </c>
    </row>
    <row r="38">
      <c r="A38" s="4" t="inlineStr">
        <is>
          <t>Balance at beginning of period</t>
        </is>
      </c>
      <c r="B38" s="6" t="n">
        <v>466</v>
      </c>
      <c r="C38" s="6" t="n">
        <v>582</v>
      </c>
      <c r="D38" s="6" t="n">
        <v>437</v>
      </c>
      <c r="E38" s="6" t="n">
        <v>668</v>
      </c>
    </row>
    <row r="39">
      <c r="A39" s="3" t="inlineStr">
        <is>
          <t>Provision for credit losses</t>
        </is>
      </c>
    </row>
    <row r="40">
      <c r="A40" s="4" t="inlineStr">
        <is>
          <t>Transfers to Stage 1</t>
        </is>
      </c>
      <c r="B40" s="6" t="n">
        <v>-2</v>
      </c>
      <c r="C40" s="6" t="n">
        <v>-3</v>
      </c>
      <c r="D40" s="6" t="n">
        <v>-3</v>
      </c>
      <c r="E40" s="6" t="n">
        <v>-3</v>
      </c>
    </row>
    <row r="41">
      <c r="A41" s="4" t="inlineStr">
        <is>
          <t>Transfers to Stage 2</t>
        </is>
      </c>
      <c r="C41" s="6" t="n">
        <v>-12</v>
      </c>
      <c r="E41" s="6" t="n">
        <v>-26</v>
      </c>
    </row>
    <row r="42">
      <c r="A42" s="4" t="inlineStr">
        <is>
          <t>Transfers to Stage 3</t>
        </is>
      </c>
      <c r="B42" s="6" t="n">
        <v>24</v>
      </c>
      <c r="C42" s="6" t="n">
        <v>23</v>
      </c>
      <c r="D42" s="6" t="n">
        <v>29</v>
      </c>
      <c r="E42" s="6" t="n">
        <v>39</v>
      </c>
    </row>
    <row r="43">
      <c r="A43" s="4" t="inlineStr">
        <is>
          <t>Changes in risk, parameters and exposures</t>
        </is>
      </c>
      <c r="B43" s="6" t="n">
        <v>6</v>
      </c>
      <c r="C43" s="6" t="n">
        <v>3</v>
      </c>
      <c r="D43" s="6" t="n">
        <v>44</v>
      </c>
      <c r="E43" s="6" t="n">
        <v>39</v>
      </c>
    </row>
    <row r="44">
      <c r="A44" s="4" t="inlineStr">
        <is>
          <t>Write-offs</t>
        </is>
      </c>
      <c r="B44" s="6" t="n">
        <v>-26</v>
      </c>
      <c r="C44" s="6" t="n">
        <v>-51</v>
      </c>
      <c r="D44" s="6" t="n">
        <v>-49</v>
      </c>
      <c r="E44" s="6" t="n">
        <v>-149</v>
      </c>
    </row>
    <row r="45">
      <c r="A45" s="4" t="inlineStr">
        <is>
          <t>Recoveries</t>
        </is>
      </c>
      <c r="B45" s="6" t="n">
        <v>11</v>
      </c>
      <c r="C45" s="6" t="n">
        <v>15</v>
      </c>
      <c r="D45" s="6" t="n">
        <v>28</v>
      </c>
      <c r="E45" s="6" t="n">
        <v>27</v>
      </c>
    </row>
    <row r="46">
      <c r="A46" s="4" t="inlineStr">
        <is>
          <t>Exchange rate and other</t>
        </is>
      </c>
      <c r="B46" s="6" t="n">
        <v>-11</v>
      </c>
      <c r="C46" s="6" t="n">
        <v>-34</v>
      </c>
      <c r="D46" s="6" t="n">
        <v>-18</v>
      </c>
      <c r="E46" s="6" t="n">
        <v>-72</v>
      </c>
    </row>
    <row r="47">
      <c r="A47" s="4" t="inlineStr">
        <is>
          <t>Balance at end of period</t>
        </is>
      </c>
      <c r="B47" s="5" t="n">
        <v>468</v>
      </c>
      <c r="C47" s="5" t="n">
        <v>523</v>
      </c>
      <c r="D47" s="5" t="n">
        <v>468</v>
      </c>
      <c r="E47" s="5" t="n">
        <v>52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6" customWidth="1" min="7" max="7"/>
    <col width="14" customWidth="1" min="8" max="8"/>
    <col width="14" customWidth="1" min="9" max="9"/>
    <col width="16" customWidth="1" min="10" max="10"/>
  </cols>
  <sheetData>
    <row r="1">
      <c r="A1" s="1" t="inlineStr">
        <is>
          <t>Loans and Allowance for Credit Losses, Key Inputs and Assumptions - Additional Information (Detail) - $ / Perbarrel</t>
        </is>
      </c>
      <c r="B1" s="2" t="inlineStr">
        <is>
          <t>3 Months Ended</t>
        </is>
      </c>
      <c r="C1" s="2" t="inlineStr">
        <is>
          <t>6 Months Ended</t>
        </is>
      </c>
      <c r="D1" s="2" t="inlineStr">
        <is>
          <t>12 Months Ended</t>
        </is>
      </c>
      <c r="G1" s="2" t="inlineStr">
        <is>
          <t>48 Months Ended</t>
        </is>
      </c>
      <c r="J1" s="2" t="inlineStr">
        <is>
          <t>60 Months Ended</t>
        </is>
      </c>
    </row>
    <row r="2">
      <c r="B2" s="2" t="inlineStr">
        <is>
          <t>Dec. 31, 2022</t>
        </is>
      </c>
      <c r="C2" s="2" t="inlineStr">
        <is>
          <t>Apr. 30, 2022</t>
        </is>
      </c>
      <c r="D2" s="2" t="inlineStr">
        <is>
          <t>Apr. 30, 2023</t>
        </is>
      </c>
      <c r="E2" s="2" t="inlineStr">
        <is>
          <t>Jan. 31, 2023</t>
        </is>
      </c>
      <c r="F2" s="2" t="inlineStr">
        <is>
          <t>Oct. 31, 2022</t>
        </is>
      </c>
      <c r="G2" s="2" t="inlineStr">
        <is>
          <t>Apr. 30, 2027</t>
        </is>
      </c>
      <c r="H2" s="2" t="inlineStr">
        <is>
          <t>Jan. 31, 2027</t>
        </is>
      </c>
      <c r="I2" s="2" t="inlineStr">
        <is>
          <t>Oct. 31, 2026</t>
        </is>
      </c>
      <c r="J2" s="2" t="inlineStr">
        <is>
          <t>Jan. 31, 2027</t>
        </is>
      </c>
    </row>
    <row r="3">
      <c r="A3" s="4" t="inlineStr">
        <is>
          <t>Oil price (West Texas Intermediate) average price [member] | Alternative Downside Scenario [Member] | Next Twelve Months [member]</t>
        </is>
      </c>
    </row>
    <row r="4">
      <c r="A4" s="3" t="inlineStr">
        <is>
          <t>Statement [Line Items]</t>
        </is>
      </c>
    </row>
    <row r="5">
      <c r="A5" s="4" t="inlineStr">
        <is>
          <t>Average value macroeconomic drivers oil price per barrel</t>
        </is>
      </c>
      <c r="D5" s="6" t="n">
        <v>30</v>
      </c>
    </row>
    <row r="6">
      <c r="A6" s="4" t="inlineStr">
        <is>
          <t>Oil price (West Texas Intermediate) average price [member] | Alternative Downside Scenario [Member] | Next Two To Five Years [member]</t>
        </is>
      </c>
    </row>
    <row r="7">
      <c r="A7" s="3" t="inlineStr">
        <is>
          <t>Statement [Line Items]</t>
        </is>
      </c>
    </row>
    <row r="8">
      <c r="A8" s="4" t="inlineStr">
        <is>
          <t>Average value macroeconomic drivers oil price per barrel</t>
        </is>
      </c>
      <c r="G8" s="6" t="n">
        <v>43</v>
      </c>
    </row>
    <row r="9">
      <c r="A9" s="4" t="inlineStr">
        <is>
          <t>Oil price (West Texas Intermediate) average price [member] | Base Scenario [member] | Next Twelve Months [member]</t>
        </is>
      </c>
    </row>
    <row r="10">
      <c r="A10" s="3" t="inlineStr">
        <is>
          <t>Statement [Line Items]</t>
        </is>
      </c>
    </row>
    <row r="11">
      <c r="A11" s="4" t="inlineStr">
        <is>
          <t>Average value macroeconomic drivers oil price per barrel</t>
        </is>
      </c>
      <c r="D11" s="6" t="n">
        <v>94</v>
      </c>
      <c r="E11" s="6" t="n">
        <v>76</v>
      </c>
      <c r="F11" s="6" t="n">
        <v>71</v>
      </c>
    </row>
    <row r="12">
      <c r="A12" s="4" t="inlineStr">
        <is>
          <t>Oil price (West Texas Intermediate) average price [member] | Base Scenario [member] | Next Two To Five Years [member]</t>
        </is>
      </c>
    </row>
    <row r="13">
      <c r="A13" s="3" t="inlineStr">
        <is>
          <t>Statement [Line Items]</t>
        </is>
      </c>
    </row>
    <row r="14">
      <c r="A14" s="4" t="inlineStr">
        <is>
          <t>Average value macroeconomic drivers oil price per barrel</t>
        </is>
      </c>
      <c r="G14" s="6" t="n">
        <v>75</v>
      </c>
      <c r="H14" s="6" t="n">
        <v>58</v>
      </c>
      <c r="I14" s="6" t="n">
        <v>56</v>
      </c>
    </row>
    <row r="15">
      <c r="A15" s="4" t="inlineStr">
        <is>
          <t>Oil price (West Texas Intermediate) average price [member] | Upside Scenario [member] | Next Twelve Months [member]</t>
        </is>
      </c>
    </row>
    <row r="16">
      <c r="A16" s="3" t="inlineStr">
        <is>
          <t>Statement [Line Items]</t>
        </is>
      </c>
    </row>
    <row r="17">
      <c r="A17" s="4" t="inlineStr">
        <is>
          <t>Average value macroeconomic drivers oil price per barrel</t>
        </is>
      </c>
      <c r="D17" s="6" t="n">
        <v>120</v>
      </c>
    </row>
    <row r="18">
      <c r="A18" s="4" t="inlineStr">
        <is>
          <t>Oil price (West Texas Intermediate) average price [member] | Upside Scenario [member] | Next Two To Five Years [member]</t>
        </is>
      </c>
    </row>
    <row r="19">
      <c r="A19" s="3" t="inlineStr">
        <is>
          <t>Statement [Line Items]</t>
        </is>
      </c>
    </row>
    <row r="20">
      <c r="A20" s="4" t="inlineStr">
        <is>
          <t>Average value macroeconomic drivers oil price per barrel</t>
        </is>
      </c>
      <c r="G20" s="6" t="n">
        <v>80</v>
      </c>
    </row>
    <row r="21">
      <c r="A21" s="4" t="inlineStr">
        <is>
          <t>Canadian unemployment rate [member] | Quarterly Average [Member]</t>
        </is>
      </c>
    </row>
    <row r="22">
      <c r="A22" s="3" t="inlineStr">
        <is>
          <t>Statement [Line Items]</t>
        </is>
      </c>
    </row>
    <row r="23">
      <c r="A23" s="4" t="inlineStr">
        <is>
          <t>Average value macroeconomic drivers percentage</t>
        </is>
      </c>
      <c r="C23" s="4" t="inlineStr">
        <is>
          <t>5.40%</t>
        </is>
      </c>
    </row>
    <row r="24">
      <c r="A24" s="4" t="inlineStr">
        <is>
          <t>US unemployment rate [member] | Quarterly Average [Member]</t>
        </is>
      </c>
    </row>
    <row r="25">
      <c r="A25" s="3" t="inlineStr">
        <is>
          <t>Statement [Line Items]</t>
        </is>
      </c>
    </row>
    <row r="26">
      <c r="A26" s="4" t="inlineStr">
        <is>
          <t>Average value macroeconomic drivers percentage</t>
        </is>
      </c>
      <c r="C26" s="4" t="inlineStr">
        <is>
          <t>3.80%</t>
        </is>
      </c>
    </row>
    <row r="27">
      <c r="A27" s="4" t="inlineStr">
        <is>
          <t>U.S. GDP growth rate [member] | Above Q4 2021 Level [member]</t>
        </is>
      </c>
    </row>
    <row r="28">
      <c r="A28" s="3" t="inlineStr">
        <is>
          <t>Statement [Line Items]</t>
        </is>
      </c>
    </row>
    <row r="29">
      <c r="A29" s="4" t="inlineStr">
        <is>
          <t>Average value macroeconomic drivers percentage</t>
        </is>
      </c>
      <c r="B29" s="4" t="inlineStr">
        <is>
          <t>2.30%</t>
        </is>
      </c>
    </row>
    <row r="30">
      <c r="A30" s="4" t="inlineStr">
        <is>
          <t>Canada GDP growth rate [member] | Above Q4 2021 Level [member]</t>
        </is>
      </c>
    </row>
    <row r="31">
      <c r="A31" s="3" t="inlineStr">
        <is>
          <t>Statement [Line Items]</t>
        </is>
      </c>
    </row>
    <row r="32">
      <c r="A32" s="4" t="inlineStr">
        <is>
          <t>Average value macroeconomic drivers percentage</t>
        </is>
      </c>
      <c r="B32" s="4" t="inlineStr">
        <is>
          <t>3.80%</t>
        </is>
      </c>
    </row>
    <row r="33">
      <c r="A33" s="4" t="inlineStr">
        <is>
          <t>Canadian housing price index [member] | Alternative Downside Scenario [Member] | Next Two To Five Years [member]</t>
        </is>
      </c>
    </row>
    <row r="34">
      <c r="A34" s="3" t="inlineStr">
        <is>
          <t>Statement [Line Items]</t>
        </is>
      </c>
    </row>
    <row r="35">
      <c r="A35" s="4" t="inlineStr">
        <is>
          <t>Average value macroeconomic drivers percentage</t>
        </is>
      </c>
      <c r="G35" s="4" t="inlineStr">
        <is>
          <t>4.20%</t>
        </is>
      </c>
    </row>
    <row r="36">
      <c r="A36" s="4" t="inlineStr">
        <is>
          <t>Canadian housing price index [member] | Base Scenario [member] | Next Twelve Months [member]</t>
        </is>
      </c>
    </row>
    <row r="37">
      <c r="A37" s="3" t="inlineStr">
        <is>
          <t>Statement [Line Items]</t>
        </is>
      </c>
    </row>
    <row r="38">
      <c r="A38" s="4" t="inlineStr">
        <is>
          <t>Average value macroeconomic drivers percentage</t>
        </is>
      </c>
      <c r="D38" s="4" t="inlineStr">
        <is>
          <t>(3.60%)</t>
        </is>
      </c>
      <c r="E38" s="4" t="inlineStr">
        <is>
          <t>0.50%</t>
        </is>
      </c>
      <c r="F38" s="4" t="inlineStr">
        <is>
          <t>0.10%</t>
        </is>
      </c>
    </row>
    <row r="39">
      <c r="A39" s="4" t="inlineStr">
        <is>
          <t>Canadian housing price index [member] | Base Scenario [member] | Next Two To Five Years [member]</t>
        </is>
      </c>
    </row>
    <row r="40">
      <c r="A40" s="3" t="inlineStr">
        <is>
          <t>Statement [Line Items]</t>
        </is>
      </c>
    </row>
    <row r="41">
      <c r="A41" s="4" t="inlineStr">
        <is>
          <t>Average value macroeconomic drivers percentage</t>
        </is>
      </c>
      <c r="G41" s="4" t="inlineStr">
        <is>
          <t>4.30%</t>
        </is>
      </c>
      <c r="I41" s="4" t="inlineStr">
        <is>
          <t>4.10%</t>
        </is>
      </c>
      <c r="J41" s="4" t="inlineStr">
        <is>
          <t>4.20%</t>
        </is>
      </c>
    </row>
    <row r="42">
      <c r="A42" s="4" t="inlineStr">
        <is>
          <t>Canadian housing price index [member] | Upside Scenario [member] | Next Two To Five Years [member]</t>
        </is>
      </c>
    </row>
    <row r="43">
      <c r="A43" s="3" t="inlineStr">
        <is>
          <t>Statement [Line Items]</t>
        </is>
      </c>
    </row>
    <row r="44">
      <c r="A44" s="4" t="inlineStr">
        <is>
          <t>Average value macroeconomic drivers percentage</t>
        </is>
      </c>
      <c r="D44" s="4" t="inlineStr">
        <is>
          <t>10.90%</t>
        </is>
      </c>
      <c r="G44" s="4" t="inlineStr">
        <is>
          <t>9.50%</t>
        </is>
      </c>
    </row>
    <row r="45">
      <c r="A45" s="4" t="inlineStr">
        <is>
          <t>Canadian housing price index growth (contraction) rate [member] | Alternative Downside Scenario [Member] | Next Twelve Months [member]</t>
        </is>
      </c>
    </row>
    <row r="46">
      <c r="A46" s="3" t="inlineStr">
        <is>
          <t>Statement [Line Items]</t>
        </is>
      </c>
    </row>
    <row r="47">
      <c r="A47" s="4" t="inlineStr">
        <is>
          <t>Average value macroeconomic drivers percentage</t>
        </is>
      </c>
      <c r="D47" s="4" t="inlineStr">
        <is>
          <t>(30.00%)</t>
        </is>
      </c>
    </row>
  </sheetData>
  <mergeCells count="3">
    <mergeCell ref="A1:A2"/>
    <mergeCell ref="D1:F1"/>
    <mergeCell ref="G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Gross Carrying Amount of Loans Measured at Amortized Cost - Residential Mortgage (Detail) - Residential mortgages [member] - Retail loans [member] - CAD ($) $ in Millions</t>
        </is>
      </c>
      <c r="B1" s="2" t="inlineStr">
        <is>
          <t>Apr. 30, 2022</t>
        </is>
      </c>
      <c r="C1" s="2" t="inlineStr">
        <is>
          <t>Oct. 31, 2021</t>
        </is>
      </c>
    </row>
    <row r="2">
      <c r="A2" s="3" t="inlineStr">
        <is>
          <t>Disclosure of credit risk exposure [line items]</t>
        </is>
      </c>
    </row>
    <row r="3">
      <c r="A3" s="4" t="inlineStr">
        <is>
          <t>Gross carrying amount of financial assets subject to impairment</t>
        </is>
      </c>
      <c r="B3" s="5" t="n">
        <v>398072</v>
      </c>
      <c r="C3" s="5" t="n">
        <v>380091</v>
      </c>
    </row>
    <row r="4">
      <c r="A4" s="4" t="inlineStr">
        <is>
          <t>Items not subject to impairment</t>
        </is>
      </c>
      <c r="B4" s="6" t="n">
        <v>298</v>
      </c>
      <c r="C4" s="6" t="n">
        <v>241</v>
      </c>
    </row>
    <row r="5">
      <c r="A5" s="4" t="inlineStr">
        <is>
          <t>Gross carrying amount of financial assets</t>
        </is>
      </c>
      <c r="B5" s="6" t="n">
        <v>398370</v>
      </c>
      <c r="C5" s="6" t="n">
        <v>380332</v>
      </c>
    </row>
    <row r="6">
      <c r="A6" s="4" t="inlineStr">
        <is>
          <t>Low risk [member]</t>
        </is>
      </c>
    </row>
    <row r="7">
      <c r="A7" s="3" t="inlineStr">
        <is>
          <t>Disclosure of credit risk exposure [line items]</t>
        </is>
      </c>
    </row>
    <row r="8">
      <c r="A8" s="4" t="inlineStr">
        <is>
          <t>Gross carrying amount of financial assets subject to impairment</t>
        </is>
      </c>
      <c r="B8" s="6" t="n">
        <v>328452</v>
      </c>
      <c r="C8" s="6" t="n">
        <v>311841</v>
      </c>
    </row>
    <row r="9">
      <c r="A9" s="4" t="inlineStr">
        <is>
          <t>Medium risk [member]</t>
        </is>
      </c>
    </row>
    <row r="10">
      <c r="A10" s="3" t="inlineStr">
        <is>
          <t>Disclosure of credit risk exposure [line items]</t>
        </is>
      </c>
    </row>
    <row r="11">
      <c r="A11" s="4" t="inlineStr">
        <is>
          <t>Gross carrying amount of financial assets subject to impairment</t>
        </is>
      </c>
      <c r="B11" s="6" t="n">
        <v>16138</v>
      </c>
      <c r="C11" s="6" t="n">
        <v>17203</v>
      </c>
    </row>
    <row r="12">
      <c r="A12" s="4" t="inlineStr">
        <is>
          <t>High risk [member]</t>
        </is>
      </c>
    </row>
    <row r="13">
      <c r="A13" s="3" t="inlineStr">
        <is>
          <t>Disclosure of credit risk exposure [line items]</t>
        </is>
      </c>
    </row>
    <row r="14">
      <c r="A14" s="4" t="inlineStr">
        <is>
          <t>Gross carrying amount of financial assets subject to impairment</t>
        </is>
      </c>
      <c r="B14" s="6" t="n">
        <v>3801</v>
      </c>
      <c r="C14" s="6" t="n">
        <v>3977</v>
      </c>
    </row>
    <row r="15">
      <c r="A15" s="4" t="inlineStr">
        <is>
          <t>Not rated [member]</t>
        </is>
      </c>
    </row>
    <row r="16">
      <c r="A16" s="3" t="inlineStr">
        <is>
          <t>Disclosure of credit risk exposure [line items]</t>
        </is>
      </c>
    </row>
    <row r="17">
      <c r="A17" s="4" t="inlineStr">
        <is>
          <t>Gross carrying amount of financial assets subject to impairment</t>
        </is>
      </c>
      <c r="B17" s="6" t="n">
        <v>49093</v>
      </c>
      <c r="C17" s="6" t="n">
        <v>46425</v>
      </c>
    </row>
    <row r="18">
      <c r="A18" s="4" t="inlineStr">
        <is>
          <t>Impaired [member]</t>
        </is>
      </c>
    </row>
    <row r="19">
      <c r="A19" s="3" t="inlineStr">
        <is>
          <t>Disclosure of credit risk exposure [line items]</t>
        </is>
      </c>
    </row>
    <row r="20">
      <c r="A20" s="4" t="inlineStr">
        <is>
          <t>Gross carrying amount of financial assets subject to impairment</t>
        </is>
      </c>
      <c r="B20" s="6" t="n">
        <v>588</v>
      </c>
      <c r="C20" s="6" t="n">
        <v>645</v>
      </c>
    </row>
    <row r="21">
      <c r="A21" s="4" t="inlineStr">
        <is>
          <t>Stage one loan [member]</t>
        </is>
      </c>
    </row>
    <row r="22">
      <c r="A22" s="3" t="inlineStr">
        <is>
          <t>Disclosure of credit risk exposure [line items]</t>
        </is>
      </c>
    </row>
    <row r="23">
      <c r="A23" s="4" t="inlineStr">
        <is>
          <t>Gross carrying amount of financial assets subject to impairment</t>
        </is>
      </c>
      <c r="B23" s="6" t="n">
        <v>388531</v>
      </c>
      <c r="C23" s="6" t="n">
        <v>374341</v>
      </c>
    </row>
    <row r="24">
      <c r="A24" s="4" t="inlineStr">
        <is>
          <t>Stage one loan [member] | Low risk [member]</t>
        </is>
      </c>
    </row>
    <row r="25">
      <c r="A25" s="3" t="inlineStr">
        <is>
          <t>Disclosure of credit risk exposure [line items]</t>
        </is>
      </c>
    </row>
    <row r="26">
      <c r="A26" s="4" t="inlineStr">
        <is>
          <t>Gross carrying amount of financial assets subject to impairment</t>
        </is>
      </c>
      <c r="B26" s="6" t="n">
        <v>325157</v>
      </c>
      <c r="C26" s="6" t="n">
        <v>310334</v>
      </c>
    </row>
    <row r="27">
      <c r="A27" s="4" t="inlineStr">
        <is>
          <t>Stage one loan [member] | Medium risk [member]</t>
        </is>
      </c>
    </row>
    <row r="28">
      <c r="A28" s="3" t="inlineStr">
        <is>
          <t>Disclosure of credit risk exposure [line items]</t>
        </is>
      </c>
    </row>
    <row r="29">
      <c r="A29" s="4" t="inlineStr">
        <is>
          <t>Gross carrying amount of financial assets subject to impairment</t>
        </is>
      </c>
      <c r="B29" s="6" t="n">
        <v>14173</v>
      </c>
      <c r="C29" s="6" t="n">
        <v>15152</v>
      </c>
    </row>
    <row r="30">
      <c r="A30" s="4" t="inlineStr">
        <is>
          <t>Stage one loan [member] | High risk [member]</t>
        </is>
      </c>
    </row>
    <row r="31">
      <c r="A31" s="3" t="inlineStr">
        <is>
          <t>Disclosure of credit risk exposure [line items]</t>
        </is>
      </c>
    </row>
    <row r="32">
      <c r="A32" s="4" t="inlineStr">
        <is>
          <t>Gross carrying amount of financial assets subject to impairment</t>
        </is>
      </c>
      <c r="B32" s="6" t="n">
        <v>1090</v>
      </c>
      <c r="C32" s="6" t="n">
        <v>3343</v>
      </c>
    </row>
    <row r="33">
      <c r="A33" s="4" t="inlineStr">
        <is>
          <t>Stage one loan [member] | Not rated [member]</t>
        </is>
      </c>
    </row>
    <row r="34">
      <c r="A34" s="3" t="inlineStr">
        <is>
          <t>Disclosure of credit risk exposure [line items]</t>
        </is>
      </c>
    </row>
    <row r="35">
      <c r="A35" s="4" t="inlineStr">
        <is>
          <t>Gross carrying amount of financial assets subject to impairment</t>
        </is>
      </c>
      <c r="B35" s="6" t="n">
        <v>48111</v>
      </c>
      <c r="C35" s="6" t="n">
        <v>45512</v>
      </c>
    </row>
    <row r="36">
      <c r="A36" s="4" t="inlineStr">
        <is>
          <t>Stage two loan [member]</t>
        </is>
      </c>
    </row>
    <row r="37">
      <c r="A37" s="3" t="inlineStr">
        <is>
          <t>Disclosure of credit risk exposure [line items]</t>
        </is>
      </c>
    </row>
    <row r="38">
      <c r="A38" s="4" t="inlineStr">
        <is>
          <t>Gross carrying amount of financial assets subject to impairment</t>
        </is>
      </c>
      <c r="B38" s="6" t="n">
        <v>8953</v>
      </c>
      <c r="C38" s="6" t="n">
        <v>5105</v>
      </c>
    </row>
    <row r="39">
      <c r="A39" s="4" t="inlineStr">
        <is>
          <t>Stage two loan [member] | Low risk [member]</t>
        </is>
      </c>
    </row>
    <row r="40">
      <c r="A40" s="3" t="inlineStr">
        <is>
          <t>Disclosure of credit risk exposure [line items]</t>
        </is>
      </c>
    </row>
    <row r="41">
      <c r="A41" s="4" t="inlineStr">
        <is>
          <t>Gross carrying amount of financial assets subject to impairment</t>
        </is>
      </c>
      <c r="B41" s="6" t="n">
        <v>3295</v>
      </c>
      <c r="C41" s="6" t="n">
        <v>1507</v>
      </c>
    </row>
    <row r="42">
      <c r="A42" s="4" t="inlineStr">
        <is>
          <t>Stage two loan [member] | Medium risk [member]</t>
        </is>
      </c>
    </row>
    <row r="43">
      <c r="A43" s="3" t="inlineStr">
        <is>
          <t>Disclosure of credit risk exposure [line items]</t>
        </is>
      </c>
    </row>
    <row r="44">
      <c r="A44" s="4" t="inlineStr">
        <is>
          <t>Gross carrying amount of financial assets subject to impairment</t>
        </is>
      </c>
      <c r="B44" s="6" t="n">
        <v>1965</v>
      </c>
      <c r="C44" s="6" t="n">
        <v>2051</v>
      </c>
    </row>
    <row r="45">
      <c r="A45" s="4" t="inlineStr">
        <is>
          <t>Stage two loan [member] | High risk [member]</t>
        </is>
      </c>
    </row>
    <row r="46">
      <c r="A46" s="3" t="inlineStr">
        <is>
          <t>Disclosure of credit risk exposure [line items]</t>
        </is>
      </c>
    </row>
    <row r="47">
      <c r="A47" s="4" t="inlineStr">
        <is>
          <t>Gross carrying amount of financial assets subject to impairment</t>
        </is>
      </c>
      <c r="B47" s="6" t="n">
        <v>2711</v>
      </c>
      <c r="C47" s="6" t="n">
        <v>634</v>
      </c>
    </row>
    <row r="48">
      <c r="A48" s="4" t="inlineStr">
        <is>
          <t>Stage two loan [member] | Not rated [member]</t>
        </is>
      </c>
    </row>
    <row r="49">
      <c r="A49" s="3" t="inlineStr">
        <is>
          <t>Disclosure of credit risk exposure [line items]</t>
        </is>
      </c>
    </row>
    <row r="50">
      <c r="A50" s="4" t="inlineStr">
        <is>
          <t>Gross carrying amount of financial assets subject to impairment</t>
        </is>
      </c>
      <c r="B50" s="6" t="n">
        <v>982</v>
      </c>
      <c r="C50" s="6" t="n">
        <v>913</v>
      </c>
    </row>
    <row r="51">
      <c r="A51" s="4" t="inlineStr">
        <is>
          <t>Stage three loan [member]</t>
        </is>
      </c>
    </row>
    <row r="52">
      <c r="A52" s="3" t="inlineStr">
        <is>
          <t>Disclosure of credit risk exposure [line items]</t>
        </is>
      </c>
    </row>
    <row r="53">
      <c r="A53" s="4" t="inlineStr">
        <is>
          <t>Gross carrying amount of financial assets subject to impairment</t>
        </is>
      </c>
      <c r="B53" s="6" t="n">
        <v>588</v>
      </c>
      <c r="C53" s="6" t="n">
        <v>645</v>
      </c>
    </row>
    <row r="54">
      <c r="A54" s="4" t="inlineStr">
        <is>
          <t>Stage three loan [member] | Impaired [member]</t>
        </is>
      </c>
    </row>
    <row r="55">
      <c r="A55" s="3" t="inlineStr">
        <is>
          <t>Disclosure of credit risk exposure [line items]</t>
        </is>
      </c>
    </row>
    <row r="56">
      <c r="A56" s="4" t="inlineStr">
        <is>
          <t>Gross carrying amount of financial assets subject to impairment</t>
        </is>
      </c>
      <c r="B56" s="5" t="n">
        <v>588</v>
      </c>
      <c r="C56" s="5" t="n">
        <v>64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Gross Carrying Amount of Loans Measured at Amortized Cost - Personal (Detail) - Personal [member] - Retail loans [member] - CAD ($) $ in Millions</t>
        </is>
      </c>
      <c r="B1" s="2" t="inlineStr">
        <is>
          <t>Apr. 30, 2022</t>
        </is>
      </c>
      <c r="C1" s="2" t="inlineStr">
        <is>
          <t>Oct. 31, 2021</t>
        </is>
      </c>
    </row>
    <row r="2">
      <c r="A2" s="3" t="inlineStr">
        <is>
          <t>Disclosure of credit risk exposure [line items]</t>
        </is>
      </c>
    </row>
    <row r="3">
      <c r="A3" s="4" t="inlineStr">
        <is>
          <t>Gross carrying amount of financial assets subject to impairment</t>
        </is>
      </c>
      <c r="B3" s="5" t="n">
        <v>96068</v>
      </c>
      <c r="C3" s="5" t="n">
        <v>93441</v>
      </c>
    </row>
    <row r="4">
      <c r="A4" s="4" t="inlineStr">
        <is>
          <t>Low risk [member]</t>
        </is>
      </c>
    </row>
    <row r="5">
      <c r="A5" s="3" t="inlineStr">
        <is>
          <t>Disclosure of credit risk exposure [line items]</t>
        </is>
      </c>
    </row>
    <row r="6">
      <c r="A6" s="4" t="inlineStr">
        <is>
          <t>Gross carrying amount of financial assets subject to impairment</t>
        </is>
      </c>
      <c r="B6" s="6" t="n">
        <v>75130</v>
      </c>
      <c r="C6" s="6" t="n">
        <v>72965</v>
      </c>
    </row>
    <row r="7">
      <c r="A7" s="4" t="inlineStr">
        <is>
          <t>Medium risk [member]</t>
        </is>
      </c>
    </row>
    <row r="8">
      <c r="A8" s="3" t="inlineStr">
        <is>
          <t>Disclosure of credit risk exposure [line items]</t>
        </is>
      </c>
    </row>
    <row r="9">
      <c r="A9" s="4" t="inlineStr">
        <is>
          <t>Gross carrying amount of financial assets subject to impairment</t>
        </is>
      </c>
      <c r="B9" s="6" t="n">
        <v>9290</v>
      </c>
      <c r="C9" s="6" t="n">
        <v>9525</v>
      </c>
    </row>
    <row r="10">
      <c r="A10" s="4" t="inlineStr">
        <is>
          <t>High risk [member]</t>
        </is>
      </c>
    </row>
    <row r="11">
      <c r="A11" s="3" t="inlineStr">
        <is>
          <t>Disclosure of credit risk exposure [line items]</t>
        </is>
      </c>
    </row>
    <row r="12">
      <c r="A12" s="4" t="inlineStr">
        <is>
          <t>Gross carrying amount of financial assets subject to impairment</t>
        </is>
      </c>
      <c r="B12" s="6" t="n">
        <v>1739</v>
      </c>
      <c r="C12" s="6" t="n">
        <v>1732</v>
      </c>
    </row>
    <row r="13">
      <c r="A13" s="4" t="inlineStr">
        <is>
          <t>Not rated [member]</t>
        </is>
      </c>
    </row>
    <row r="14">
      <c r="A14" s="3" t="inlineStr">
        <is>
          <t>Disclosure of credit risk exposure [line items]</t>
        </is>
      </c>
    </row>
    <row r="15">
      <c r="A15" s="4" t="inlineStr">
        <is>
          <t>Gross carrying amount of financial assets subject to impairment</t>
        </is>
      </c>
      <c r="B15" s="6" t="n">
        <v>9706</v>
      </c>
      <c r="C15" s="6" t="n">
        <v>9022</v>
      </c>
    </row>
    <row r="16">
      <c r="A16" s="4" t="inlineStr">
        <is>
          <t>Impaired [member]</t>
        </is>
      </c>
    </row>
    <row r="17">
      <c r="A17" s="3" t="inlineStr">
        <is>
          <t>Disclosure of credit risk exposure [line items]</t>
        </is>
      </c>
    </row>
    <row r="18">
      <c r="A18" s="4" t="inlineStr">
        <is>
          <t>Gross carrying amount of financial assets subject to impairment</t>
        </is>
      </c>
      <c r="B18" s="6" t="n">
        <v>203</v>
      </c>
      <c r="C18" s="6" t="n">
        <v>197</v>
      </c>
    </row>
    <row r="19">
      <c r="A19" s="4" t="inlineStr">
        <is>
          <t>Stage one loan [member]</t>
        </is>
      </c>
    </row>
    <row r="20">
      <c r="A20" s="3" t="inlineStr">
        <is>
          <t>Disclosure of credit risk exposure [line items]</t>
        </is>
      </c>
    </row>
    <row r="21">
      <c r="A21" s="4" t="inlineStr">
        <is>
          <t>Gross carrying amount of financial assets subject to impairment</t>
        </is>
      </c>
      <c r="B21" s="6" t="n">
        <v>89164</v>
      </c>
      <c r="C21" s="6" t="n">
        <v>86862</v>
      </c>
    </row>
    <row r="22">
      <c r="A22" s="4" t="inlineStr">
        <is>
          <t>Stage one loan [member] | Low risk [member]</t>
        </is>
      </c>
    </row>
    <row r="23">
      <c r="A23" s="3" t="inlineStr">
        <is>
          <t>Disclosure of credit risk exposure [line items]</t>
        </is>
      </c>
    </row>
    <row r="24">
      <c r="A24" s="4" t="inlineStr">
        <is>
          <t>Gross carrying amount of financial assets subject to impairment</t>
        </is>
      </c>
      <c r="B24" s="6" t="n">
        <v>73935</v>
      </c>
      <c r="C24" s="6" t="n">
        <v>72267</v>
      </c>
    </row>
    <row r="25">
      <c r="A25" s="4" t="inlineStr">
        <is>
          <t>Stage one loan [member] | Medium risk [member]</t>
        </is>
      </c>
    </row>
    <row r="26">
      <c r="A26" s="3" t="inlineStr">
        <is>
          <t>Disclosure of credit risk exposure [line items]</t>
        </is>
      </c>
    </row>
    <row r="27">
      <c r="A27" s="4" t="inlineStr">
        <is>
          <t>Gross carrying amount of financial assets subject to impairment</t>
        </is>
      </c>
      <c r="B27" s="6" t="n">
        <v>5265</v>
      </c>
      <c r="C27" s="6" t="n">
        <v>4974</v>
      </c>
    </row>
    <row r="28">
      <c r="A28" s="4" t="inlineStr">
        <is>
          <t>Stage one loan [member] | High risk [member]</t>
        </is>
      </c>
    </row>
    <row r="29">
      <c r="A29" s="3" t="inlineStr">
        <is>
          <t>Disclosure of credit risk exposure [line items]</t>
        </is>
      </c>
    </row>
    <row r="30">
      <c r="A30" s="4" t="inlineStr">
        <is>
          <t>Gross carrying amount of financial assets subject to impairment</t>
        </is>
      </c>
      <c r="B30" s="6" t="n">
        <v>354</v>
      </c>
      <c r="C30" s="6" t="n">
        <v>687</v>
      </c>
    </row>
    <row r="31">
      <c r="A31" s="4" t="inlineStr">
        <is>
          <t>Stage one loan [member] | Not rated [member]</t>
        </is>
      </c>
    </row>
    <row r="32">
      <c r="A32" s="3" t="inlineStr">
        <is>
          <t>Disclosure of credit risk exposure [line items]</t>
        </is>
      </c>
    </row>
    <row r="33">
      <c r="A33" s="4" t="inlineStr">
        <is>
          <t>Gross carrying amount of financial assets subject to impairment</t>
        </is>
      </c>
      <c r="B33" s="6" t="n">
        <v>9610</v>
      </c>
      <c r="C33" s="6" t="n">
        <v>8934</v>
      </c>
    </row>
    <row r="34">
      <c r="A34" s="4" t="inlineStr">
        <is>
          <t>Stage two loan [member]</t>
        </is>
      </c>
    </row>
    <row r="35">
      <c r="A35" s="3" t="inlineStr">
        <is>
          <t>Disclosure of credit risk exposure [line items]</t>
        </is>
      </c>
    </row>
    <row r="36">
      <c r="A36" s="4" t="inlineStr">
        <is>
          <t>Gross carrying amount of financial assets subject to impairment</t>
        </is>
      </c>
      <c r="B36" s="6" t="n">
        <v>6701</v>
      </c>
      <c r="C36" s="6" t="n">
        <v>6382</v>
      </c>
    </row>
    <row r="37">
      <c r="A37" s="4" t="inlineStr">
        <is>
          <t>Stage two loan [member] | Low risk [member]</t>
        </is>
      </c>
    </row>
    <row r="38">
      <c r="A38" s="3" t="inlineStr">
        <is>
          <t>Disclosure of credit risk exposure [line items]</t>
        </is>
      </c>
    </row>
    <row r="39">
      <c r="A39" s="4" t="inlineStr">
        <is>
          <t>Gross carrying amount of financial assets subject to impairment</t>
        </is>
      </c>
      <c r="B39" s="6" t="n">
        <v>1195</v>
      </c>
      <c r="C39" s="6" t="n">
        <v>698</v>
      </c>
    </row>
    <row r="40">
      <c r="A40" s="4" t="inlineStr">
        <is>
          <t>Stage two loan [member] | Medium risk [member]</t>
        </is>
      </c>
    </row>
    <row r="41">
      <c r="A41" s="3" t="inlineStr">
        <is>
          <t>Disclosure of credit risk exposure [line items]</t>
        </is>
      </c>
    </row>
    <row r="42">
      <c r="A42" s="4" t="inlineStr">
        <is>
          <t>Gross carrying amount of financial assets subject to impairment</t>
        </is>
      </c>
      <c r="B42" s="6" t="n">
        <v>4025</v>
      </c>
      <c r="C42" s="6" t="n">
        <v>4551</v>
      </c>
    </row>
    <row r="43">
      <c r="A43" s="4" t="inlineStr">
        <is>
          <t>Stage two loan [member] | High risk [member]</t>
        </is>
      </c>
    </row>
    <row r="44">
      <c r="A44" s="3" t="inlineStr">
        <is>
          <t>Disclosure of credit risk exposure [line items]</t>
        </is>
      </c>
    </row>
    <row r="45">
      <c r="A45" s="4" t="inlineStr">
        <is>
          <t>Gross carrying amount of financial assets subject to impairment</t>
        </is>
      </c>
      <c r="B45" s="6" t="n">
        <v>1385</v>
      </c>
      <c r="C45" s="6" t="n">
        <v>1045</v>
      </c>
    </row>
    <row r="46">
      <c r="A46" s="4" t="inlineStr">
        <is>
          <t>Stage two loan [member] | Not rated [member]</t>
        </is>
      </c>
    </row>
    <row r="47">
      <c r="A47" s="3" t="inlineStr">
        <is>
          <t>Disclosure of credit risk exposure [line items]</t>
        </is>
      </c>
    </row>
    <row r="48">
      <c r="A48" s="4" t="inlineStr">
        <is>
          <t>Gross carrying amount of financial assets subject to impairment</t>
        </is>
      </c>
      <c r="B48" s="6" t="n">
        <v>96</v>
      </c>
      <c r="C48" s="6" t="n">
        <v>88</v>
      </c>
    </row>
    <row r="49">
      <c r="A49" s="4" t="inlineStr">
        <is>
          <t>Stage three loan [member]</t>
        </is>
      </c>
    </row>
    <row r="50">
      <c r="A50" s="3" t="inlineStr">
        <is>
          <t>Disclosure of credit risk exposure [line items]</t>
        </is>
      </c>
    </row>
    <row r="51">
      <c r="A51" s="4" t="inlineStr">
        <is>
          <t>Gross carrying amount of financial assets subject to impairment</t>
        </is>
      </c>
      <c r="B51" s="6" t="n">
        <v>203</v>
      </c>
      <c r="C51" s="6" t="n">
        <v>197</v>
      </c>
    </row>
    <row r="52">
      <c r="A52" s="4" t="inlineStr">
        <is>
          <t>Stage three loan [member] | Impaired [member]</t>
        </is>
      </c>
    </row>
    <row r="53">
      <c r="A53" s="3" t="inlineStr">
        <is>
          <t>Disclosure of credit risk exposure [line items]</t>
        </is>
      </c>
    </row>
    <row r="54">
      <c r="A54" s="4" t="inlineStr">
        <is>
          <t>Gross carrying amount of financial assets subject to impairment</t>
        </is>
      </c>
      <c r="B54" s="5" t="n">
        <v>203</v>
      </c>
      <c r="C54" s="5" t="n">
        <v>19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Gross Carrying Amount of Loans Measured at Amortized Cost - Credit Cards (Detail) - Credit cards [member] - Retail loans [member] - CAD ($) $ in Millions</t>
        </is>
      </c>
      <c r="B1" s="2" t="inlineStr">
        <is>
          <t>Apr. 30, 2022</t>
        </is>
      </c>
      <c r="C1" s="2" t="inlineStr">
        <is>
          <t>Oct. 31, 2021</t>
        </is>
      </c>
    </row>
    <row r="2">
      <c r="A2" s="3" t="inlineStr">
        <is>
          <t>Disclosure of credit risk exposure [line items]</t>
        </is>
      </c>
    </row>
    <row r="3">
      <c r="A3" s="4" t="inlineStr">
        <is>
          <t>Gross carrying amount of financial assets subject to impairment</t>
        </is>
      </c>
      <c r="B3" s="5" t="n">
        <v>18668</v>
      </c>
      <c r="C3" s="5" t="n">
        <v>17822</v>
      </c>
    </row>
    <row r="4">
      <c r="A4" s="4" t="inlineStr">
        <is>
          <t>Low risk [member]</t>
        </is>
      </c>
    </row>
    <row r="5">
      <c r="A5" s="3" t="inlineStr">
        <is>
          <t>Disclosure of credit risk exposure [line items]</t>
        </is>
      </c>
    </row>
    <row r="6">
      <c r="A6" s="4" t="inlineStr">
        <is>
          <t>Gross carrying amount of financial assets subject to impairment</t>
        </is>
      </c>
      <c r="B6" s="6" t="n">
        <v>13673</v>
      </c>
      <c r="C6" s="6" t="n">
        <v>12888</v>
      </c>
    </row>
    <row r="7">
      <c r="A7" s="4" t="inlineStr">
        <is>
          <t>Medium risk [member]</t>
        </is>
      </c>
    </row>
    <row r="8">
      <c r="A8" s="3" t="inlineStr">
        <is>
          <t>Disclosure of credit risk exposure [line items]</t>
        </is>
      </c>
    </row>
    <row r="9">
      <c r="A9" s="4" t="inlineStr">
        <is>
          <t>Gross carrying amount of financial assets subject to impairment</t>
        </is>
      </c>
      <c r="B9" s="6" t="n">
        <v>3172</v>
      </c>
      <c r="C9" s="6" t="n">
        <v>3291</v>
      </c>
    </row>
    <row r="10">
      <c r="A10" s="4" t="inlineStr">
        <is>
          <t>High risk [member]</t>
        </is>
      </c>
    </row>
    <row r="11">
      <c r="A11" s="3" t="inlineStr">
        <is>
          <t>Disclosure of credit risk exposure [line items]</t>
        </is>
      </c>
    </row>
    <row r="12">
      <c r="A12" s="4" t="inlineStr">
        <is>
          <t>Gross carrying amount of financial assets subject to impairment</t>
        </is>
      </c>
      <c r="B12" s="6" t="n">
        <v>1153</v>
      </c>
      <c r="C12" s="6" t="n">
        <v>1073</v>
      </c>
    </row>
    <row r="13">
      <c r="A13" s="4" t="inlineStr">
        <is>
          <t>Not rated [member]</t>
        </is>
      </c>
    </row>
    <row r="14">
      <c r="A14" s="3" t="inlineStr">
        <is>
          <t>Disclosure of credit risk exposure [line items]</t>
        </is>
      </c>
    </row>
    <row r="15">
      <c r="A15" s="4" t="inlineStr">
        <is>
          <t>Gross carrying amount of financial assets subject to impairment</t>
        </is>
      </c>
      <c r="B15" s="6" t="n">
        <v>670</v>
      </c>
      <c r="C15" s="6" t="n">
        <v>570</v>
      </c>
    </row>
    <row r="16">
      <c r="A16" s="4" t="inlineStr">
        <is>
          <t>Stage one loan [member]</t>
        </is>
      </c>
    </row>
    <row r="17">
      <c r="A17" s="3" t="inlineStr">
        <is>
          <t>Disclosure of credit risk exposure [line items]</t>
        </is>
      </c>
    </row>
    <row r="18">
      <c r="A18" s="4" t="inlineStr">
        <is>
          <t>Gross carrying amount of financial assets subject to impairment</t>
        </is>
      </c>
      <c r="B18" s="6" t="n">
        <v>15933</v>
      </c>
      <c r="C18" s="6" t="n">
        <v>15173</v>
      </c>
    </row>
    <row r="19">
      <c r="A19" s="4" t="inlineStr">
        <is>
          <t>Stage one loan [member] | Low risk [member]</t>
        </is>
      </c>
    </row>
    <row r="20">
      <c r="A20" s="3" t="inlineStr">
        <is>
          <t>Disclosure of credit risk exposure [line items]</t>
        </is>
      </c>
    </row>
    <row r="21">
      <c r="A21" s="4" t="inlineStr">
        <is>
          <t>Gross carrying amount of financial assets subject to impairment</t>
        </is>
      </c>
      <c r="B21" s="6" t="n">
        <v>13639</v>
      </c>
      <c r="C21" s="6" t="n">
        <v>12864</v>
      </c>
    </row>
    <row r="22">
      <c r="A22" s="4" t="inlineStr">
        <is>
          <t>Stage one loan [member] | Medium risk [member]</t>
        </is>
      </c>
    </row>
    <row r="23">
      <c r="A23" s="3" t="inlineStr">
        <is>
          <t>Disclosure of credit risk exposure [line items]</t>
        </is>
      </c>
    </row>
    <row r="24">
      <c r="A24" s="4" t="inlineStr">
        <is>
          <t>Gross carrying amount of financial assets subject to impairment</t>
        </is>
      </c>
      <c r="B24" s="6" t="n">
        <v>1648</v>
      </c>
      <c r="C24" s="6" t="n">
        <v>1646</v>
      </c>
    </row>
    <row r="25">
      <c r="A25" s="4" t="inlineStr">
        <is>
          <t>Stage one loan [member] | High risk [member]</t>
        </is>
      </c>
    </row>
    <row r="26">
      <c r="A26" s="3" t="inlineStr">
        <is>
          <t>Disclosure of credit risk exposure [line items]</t>
        </is>
      </c>
    </row>
    <row r="27">
      <c r="A27" s="4" t="inlineStr">
        <is>
          <t>Gross carrying amount of financial assets subject to impairment</t>
        </is>
      </c>
      <c r="B27" s="6" t="n">
        <v>49</v>
      </c>
      <c r="C27" s="6" t="n">
        <v>136</v>
      </c>
    </row>
    <row r="28">
      <c r="A28" s="4" t="inlineStr">
        <is>
          <t>Stage one loan [member] | Not rated [member]</t>
        </is>
      </c>
    </row>
    <row r="29">
      <c r="A29" s="3" t="inlineStr">
        <is>
          <t>Disclosure of credit risk exposure [line items]</t>
        </is>
      </c>
    </row>
    <row r="30">
      <c r="A30" s="4" t="inlineStr">
        <is>
          <t>Gross carrying amount of financial assets subject to impairment</t>
        </is>
      </c>
      <c r="B30" s="6" t="n">
        <v>597</v>
      </c>
      <c r="C30" s="6" t="n">
        <v>527</v>
      </c>
    </row>
    <row r="31">
      <c r="A31" s="4" t="inlineStr">
        <is>
          <t>Stage two loan [member]</t>
        </is>
      </c>
    </row>
    <row r="32">
      <c r="A32" s="3" t="inlineStr">
        <is>
          <t>Disclosure of credit risk exposure [line items]</t>
        </is>
      </c>
    </row>
    <row r="33">
      <c r="A33" s="4" t="inlineStr">
        <is>
          <t>Gross carrying amount of financial assets subject to impairment</t>
        </is>
      </c>
      <c r="B33" s="6" t="n">
        <v>2735</v>
      </c>
      <c r="C33" s="6" t="n">
        <v>2649</v>
      </c>
    </row>
    <row r="34">
      <c r="A34" s="4" t="inlineStr">
        <is>
          <t>Stage two loan [member] | Low risk [member]</t>
        </is>
      </c>
    </row>
    <row r="35">
      <c r="A35" s="3" t="inlineStr">
        <is>
          <t>Disclosure of credit risk exposure [line items]</t>
        </is>
      </c>
    </row>
    <row r="36">
      <c r="A36" s="4" t="inlineStr">
        <is>
          <t>Gross carrying amount of financial assets subject to impairment</t>
        </is>
      </c>
      <c r="B36" s="6" t="n">
        <v>34</v>
      </c>
      <c r="C36" s="6" t="n">
        <v>24</v>
      </c>
    </row>
    <row r="37">
      <c r="A37" s="4" t="inlineStr">
        <is>
          <t>Stage two loan [member] | Medium risk [member]</t>
        </is>
      </c>
    </row>
    <row r="38">
      <c r="A38" s="3" t="inlineStr">
        <is>
          <t>Disclosure of credit risk exposure [line items]</t>
        </is>
      </c>
    </row>
    <row r="39">
      <c r="A39" s="4" t="inlineStr">
        <is>
          <t>Gross carrying amount of financial assets subject to impairment</t>
        </is>
      </c>
      <c r="B39" s="6" t="n">
        <v>1524</v>
      </c>
      <c r="C39" s="6" t="n">
        <v>1645</v>
      </c>
    </row>
    <row r="40">
      <c r="A40" s="4" t="inlineStr">
        <is>
          <t>Stage two loan [member] | High risk [member]</t>
        </is>
      </c>
    </row>
    <row r="41">
      <c r="A41" s="3" t="inlineStr">
        <is>
          <t>Disclosure of credit risk exposure [line items]</t>
        </is>
      </c>
    </row>
    <row r="42">
      <c r="A42" s="4" t="inlineStr">
        <is>
          <t>Gross carrying amount of financial assets subject to impairment</t>
        </is>
      </c>
      <c r="B42" s="6" t="n">
        <v>1104</v>
      </c>
      <c r="C42" s="6" t="n">
        <v>937</v>
      </c>
    </row>
    <row r="43">
      <c r="A43" s="4" t="inlineStr">
        <is>
          <t>Stage two loan [member] | Not rated [member]</t>
        </is>
      </c>
    </row>
    <row r="44">
      <c r="A44" s="3" t="inlineStr">
        <is>
          <t>Disclosure of credit risk exposure [line items]</t>
        </is>
      </c>
    </row>
    <row r="45">
      <c r="A45" s="4" t="inlineStr">
        <is>
          <t>Gross carrying amount of financial assets subject to impairment</t>
        </is>
      </c>
      <c r="B45" s="5" t="n">
        <v>73</v>
      </c>
      <c r="C45" s="5" t="n">
        <v>4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Gross Carrying Amount of Loans Measured at Amortized Cost - Small Business (Detail) - Small business [member] - Retail loans [member] - CAD ($) $ in Millions</t>
        </is>
      </c>
      <c r="B1" s="2" t="inlineStr">
        <is>
          <t>Apr. 30, 2022</t>
        </is>
      </c>
      <c r="C1" s="2" t="inlineStr">
        <is>
          <t>Oct. 31, 2021</t>
        </is>
      </c>
    </row>
    <row r="2">
      <c r="A2" s="3" t="inlineStr">
        <is>
          <t>Disclosure of credit risk exposure [line items]</t>
        </is>
      </c>
    </row>
    <row r="3">
      <c r="A3" s="4" t="inlineStr">
        <is>
          <t>Gross carrying amount of financial assets subject to impairment</t>
        </is>
      </c>
      <c r="B3" s="5" t="n">
        <v>12077</v>
      </c>
      <c r="C3" s="5" t="n">
        <v>12003</v>
      </c>
    </row>
    <row r="4">
      <c r="A4" s="4" t="inlineStr">
        <is>
          <t>Low risk [member]</t>
        </is>
      </c>
    </row>
    <row r="5">
      <c r="A5" s="3" t="inlineStr">
        <is>
          <t>Disclosure of credit risk exposure [line items]</t>
        </is>
      </c>
    </row>
    <row r="6">
      <c r="A6" s="4" t="inlineStr">
        <is>
          <t>Gross carrying amount of financial assets subject to impairment</t>
        </is>
      </c>
      <c r="B6" s="6" t="n">
        <v>8989</v>
      </c>
      <c r="C6" s="6" t="n">
        <v>8883</v>
      </c>
    </row>
    <row r="7">
      <c r="A7" s="4" t="inlineStr">
        <is>
          <t>Medium risk [member]</t>
        </is>
      </c>
    </row>
    <row r="8">
      <c r="A8" s="3" t="inlineStr">
        <is>
          <t>Disclosure of credit risk exposure [line items]</t>
        </is>
      </c>
    </row>
    <row r="9">
      <c r="A9" s="4" t="inlineStr">
        <is>
          <t>Gross carrying amount of financial assets subject to impairment</t>
        </is>
      </c>
      <c r="B9" s="6" t="n">
        <v>2526</v>
      </c>
      <c r="C9" s="6" t="n">
        <v>2562</v>
      </c>
    </row>
    <row r="10">
      <c r="A10" s="4" t="inlineStr">
        <is>
          <t>High risk [member]</t>
        </is>
      </c>
    </row>
    <row r="11">
      <c r="A11" s="3" t="inlineStr">
        <is>
          <t>Disclosure of credit risk exposure [line items]</t>
        </is>
      </c>
    </row>
    <row r="12">
      <c r="A12" s="4" t="inlineStr">
        <is>
          <t>Gross carrying amount of financial assets subject to impairment</t>
        </is>
      </c>
      <c r="B12" s="6" t="n">
        <v>447</v>
      </c>
      <c r="C12" s="6" t="n">
        <v>445</v>
      </c>
    </row>
    <row r="13">
      <c r="A13" s="4" t="inlineStr">
        <is>
          <t>Not rated [member]</t>
        </is>
      </c>
    </row>
    <row r="14">
      <c r="A14" s="3" t="inlineStr">
        <is>
          <t>Disclosure of credit risk exposure [line items]</t>
        </is>
      </c>
    </row>
    <row r="15">
      <c r="A15" s="4" t="inlineStr">
        <is>
          <t>Gross carrying amount of financial assets subject to impairment</t>
        </is>
      </c>
      <c r="B15" s="6" t="n">
        <v>5</v>
      </c>
      <c r="C15" s="6" t="n">
        <v>4</v>
      </c>
    </row>
    <row r="16">
      <c r="A16" s="4" t="inlineStr">
        <is>
          <t>Impaired [member]</t>
        </is>
      </c>
    </row>
    <row r="17">
      <c r="A17" s="3" t="inlineStr">
        <is>
          <t>Disclosure of credit risk exposure [line items]</t>
        </is>
      </c>
    </row>
    <row r="18">
      <c r="A18" s="4" t="inlineStr">
        <is>
          <t>Gross carrying amount of financial assets subject to impairment</t>
        </is>
      </c>
      <c r="B18" s="6" t="n">
        <v>110</v>
      </c>
      <c r="C18" s="6" t="n">
        <v>109</v>
      </c>
    </row>
    <row r="19">
      <c r="A19" s="4" t="inlineStr">
        <is>
          <t>Stage one loan [member]</t>
        </is>
      </c>
    </row>
    <row r="20">
      <c r="A20" s="3" t="inlineStr">
        <is>
          <t>Disclosure of credit risk exposure [line items]</t>
        </is>
      </c>
    </row>
    <row r="21">
      <c r="A21" s="4" t="inlineStr">
        <is>
          <t>Gross carrying amount of financial assets subject to impairment</t>
        </is>
      </c>
      <c r="B21" s="6" t="n">
        <v>10279</v>
      </c>
      <c r="C21" s="6" t="n">
        <v>10423</v>
      </c>
    </row>
    <row r="22">
      <c r="A22" s="4" t="inlineStr">
        <is>
          <t>Stage one loan [member] | Low risk [member]</t>
        </is>
      </c>
    </row>
    <row r="23">
      <c r="A23" s="3" t="inlineStr">
        <is>
          <t>Disclosure of credit risk exposure [line items]</t>
        </is>
      </c>
    </row>
    <row r="24">
      <c r="A24" s="4" t="inlineStr">
        <is>
          <t>Gross carrying amount of financial assets subject to impairment</t>
        </is>
      </c>
      <c r="B24" s="6" t="n">
        <v>8657</v>
      </c>
      <c r="C24" s="6" t="n">
        <v>8609</v>
      </c>
    </row>
    <row r="25">
      <c r="A25" s="4" t="inlineStr">
        <is>
          <t>Stage one loan [member] | Medium risk [member]</t>
        </is>
      </c>
    </row>
    <row r="26">
      <c r="A26" s="3" t="inlineStr">
        <is>
          <t>Disclosure of credit risk exposure [line items]</t>
        </is>
      </c>
    </row>
    <row r="27">
      <c r="A27" s="4" t="inlineStr">
        <is>
          <t>Gross carrying amount of financial assets subject to impairment</t>
        </is>
      </c>
      <c r="B27" s="6" t="n">
        <v>1486</v>
      </c>
      <c r="C27" s="6" t="n">
        <v>1583</v>
      </c>
    </row>
    <row r="28">
      <c r="A28" s="4" t="inlineStr">
        <is>
          <t>Stage one loan [member] | High risk [member]</t>
        </is>
      </c>
    </row>
    <row r="29">
      <c r="A29" s="3" t="inlineStr">
        <is>
          <t>Disclosure of credit risk exposure [line items]</t>
        </is>
      </c>
    </row>
    <row r="30">
      <c r="A30" s="4" t="inlineStr">
        <is>
          <t>Gross carrying amount of financial assets subject to impairment</t>
        </is>
      </c>
      <c r="B30" s="6" t="n">
        <v>131</v>
      </c>
      <c r="C30" s="6" t="n">
        <v>227</v>
      </c>
    </row>
    <row r="31">
      <c r="A31" s="4" t="inlineStr">
        <is>
          <t>Stage one loan [member] | Not rated [member]</t>
        </is>
      </c>
    </row>
    <row r="32">
      <c r="A32" s="3" t="inlineStr">
        <is>
          <t>Disclosure of credit risk exposure [line items]</t>
        </is>
      </c>
    </row>
    <row r="33">
      <c r="A33" s="4" t="inlineStr">
        <is>
          <t>Gross carrying amount of financial assets subject to impairment</t>
        </is>
      </c>
      <c r="B33" s="6" t="n">
        <v>5</v>
      </c>
      <c r="C33" s="6" t="n">
        <v>4</v>
      </c>
    </row>
    <row r="34">
      <c r="A34" s="4" t="inlineStr">
        <is>
          <t>Stage two loan [member]</t>
        </is>
      </c>
    </row>
    <row r="35">
      <c r="A35" s="3" t="inlineStr">
        <is>
          <t>Disclosure of credit risk exposure [line items]</t>
        </is>
      </c>
    </row>
    <row r="36">
      <c r="A36" s="4" t="inlineStr">
        <is>
          <t>Gross carrying amount of financial assets subject to impairment</t>
        </is>
      </c>
      <c r="B36" s="6" t="n">
        <v>1688</v>
      </c>
      <c r="C36" s="6" t="n">
        <v>1471</v>
      </c>
    </row>
    <row r="37">
      <c r="A37" s="4" t="inlineStr">
        <is>
          <t>Stage two loan [member] | Low risk [member]</t>
        </is>
      </c>
    </row>
    <row r="38">
      <c r="A38" s="3" t="inlineStr">
        <is>
          <t>Disclosure of credit risk exposure [line items]</t>
        </is>
      </c>
    </row>
    <row r="39">
      <c r="A39" s="4" t="inlineStr">
        <is>
          <t>Gross carrying amount of financial assets subject to impairment</t>
        </is>
      </c>
      <c r="B39" s="6" t="n">
        <v>332</v>
      </c>
      <c r="C39" s="6" t="n">
        <v>274</v>
      </c>
    </row>
    <row r="40">
      <c r="A40" s="4" t="inlineStr">
        <is>
          <t>Stage two loan [member] | Medium risk [member]</t>
        </is>
      </c>
    </row>
    <row r="41">
      <c r="A41" s="3" t="inlineStr">
        <is>
          <t>Disclosure of credit risk exposure [line items]</t>
        </is>
      </c>
    </row>
    <row r="42">
      <c r="A42" s="4" t="inlineStr">
        <is>
          <t>Gross carrying amount of financial assets subject to impairment</t>
        </is>
      </c>
      <c r="B42" s="6" t="n">
        <v>1040</v>
      </c>
      <c r="C42" s="6" t="n">
        <v>979</v>
      </c>
    </row>
    <row r="43">
      <c r="A43" s="4" t="inlineStr">
        <is>
          <t>Stage two loan [member] | High risk [member]</t>
        </is>
      </c>
    </row>
    <row r="44">
      <c r="A44" s="3" t="inlineStr">
        <is>
          <t>Disclosure of credit risk exposure [line items]</t>
        </is>
      </c>
    </row>
    <row r="45">
      <c r="A45" s="4" t="inlineStr">
        <is>
          <t>Gross carrying amount of financial assets subject to impairment</t>
        </is>
      </c>
      <c r="B45" s="6" t="n">
        <v>316</v>
      </c>
      <c r="C45" s="6" t="n">
        <v>218</v>
      </c>
    </row>
    <row r="46">
      <c r="A46" s="4" t="inlineStr">
        <is>
          <t>Stage three loan [member]</t>
        </is>
      </c>
    </row>
    <row r="47">
      <c r="A47" s="3" t="inlineStr">
        <is>
          <t>Disclosure of credit risk exposure [line items]</t>
        </is>
      </c>
    </row>
    <row r="48">
      <c r="A48" s="4" t="inlineStr">
        <is>
          <t>Gross carrying amount of financial assets subject to impairment</t>
        </is>
      </c>
      <c r="B48" s="6" t="n">
        <v>110</v>
      </c>
      <c r="C48" s="6" t="n">
        <v>109</v>
      </c>
    </row>
    <row r="49">
      <c r="A49" s="4" t="inlineStr">
        <is>
          <t>Stage three loan [member] | Impaired [member]</t>
        </is>
      </c>
    </row>
    <row r="50">
      <c r="A50" s="3" t="inlineStr">
        <is>
          <t>Disclosure of credit risk exposure [line items]</t>
        </is>
      </c>
    </row>
    <row r="51">
      <c r="A51" s="4" t="inlineStr">
        <is>
          <t>Gross carrying amount of financial assets subject to impairment</t>
        </is>
      </c>
      <c r="B51" s="5" t="n">
        <v>110</v>
      </c>
      <c r="C51" s="5" t="n">
        <v>10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Gross Carrying Amount of Loans Measured at Amortized Cost - Undrawn Loan Commitments Retail (Detail) - Undrawn loan commitments - retail [member] - Retail loans [member] - CAD ($) $ in Millions</t>
        </is>
      </c>
      <c r="B1" s="2" t="inlineStr">
        <is>
          <t>Apr. 30, 2022</t>
        </is>
      </c>
      <c r="C1" s="2" t="inlineStr">
        <is>
          <t>Oct. 31, 2021</t>
        </is>
      </c>
    </row>
    <row r="2">
      <c r="A2" s="3" t="inlineStr">
        <is>
          <t>Disclosure of credit risk exposure [line items]</t>
        </is>
      </c>
    </row>
    <row r="3">
      <c r="A3" s="4" t="inlineStr">
        <is>
          <t>Gross carrying amount of financial assets subject to impairment</t>
        </is>
      </c>
      <c r="B3" s="5" t="n">
        <v>256397</v>
      </c>
      <c r="C3" s="5" t="n">
        <v>245944</v>
      </c>
    </row>
    <row r="4">
      <c r="A4" s="4" t="inlineStr">
        <is>
          <t>Low risk [member]</t>
        </is>
      </c>
    </row>
    <row r="5">
      <c r="A5" s="3" t="inlineStr">
        <is>
          <t>Disclosure of credit risk exposure [line items]</t>
        </is>
      </c>
    </row>
    <row r="6">
      <c r="A6" s="4" t="inlineStr">
        <is>
          <t>Gross carrying amount of financial assets subject to impairment</t>
        </is>
      </c>
      <c r="B6" s="6" t="n">
        <v>241194</v>
      </c>
      <c r="C6" s="6" t="n">
        <v>230090</v>
      </c>
    </row>
    <row r="7">
      <c r="A7" s="4" t="inlineStr">
        <is>
          <t>Medium risk [member]</t>
        </is>
      </c>
    </row>
    <row r="8">
      <c r="A8" s="3" t="inlineStr">
        <is>
          <t>Disclosure of credit risk exposure [line items]</t>
        </is>
      </c>
    </row>
    <row r="9">
      <c r="A9" s="4" t="inlineStr">
        <is>
          <t>Gross carrying amount of financial assets subject to impairment</t>
        </is>
      </c>
      <c r="B9" s="6" t="n">
        <v>8714</v>
      </c>
      <c r="C9" s="6" t="n">
        <v>9608</v>
      </c>
    </row>
    <row r="10">
      <c r="A10" s="4" t="inlineStr">
        <is>
          <t>High risk [member]</t>
        </is>
      </c>
    </row>
    <row r="11">
      <c r="A11" s="3" t="inlineStr">
        <is>
          <t>Disclosure of credit risk exposure [line items]</t>
        </is>
      </c>
    </row>
    <row r="12">
      <c r="A12" s="4" t="inlineStr">
        <is>
          <t>Gross carrying amount of financial assets subject to impairment</t>
        </is>
      </c>
      <c r="B12" s="6" t="n">
        <v>1248</v>
      </c>
      <c r="C12" s="6" t="n">
        <v>1302</v>
      </c>
    </row>
    <row r="13">
      <c r="A13" s="4" t="inlineStr">
        <is>
          <t>Not rated [member]</t>
        </is>
      </c>
    </row>
    <row r="14">
      <c r="A14" s="3" t="inlineStr">
        <is>
          <t>Disclosure of credit risk exposure [line items]</t>
        </is>
      </c>
    </row>
    <row r="15">
      <c r="A15" s="4" t="inlineStr">
        <is>
          <t>Gross carrying amount of financial assets subject to impairment</t>
        </is>
      </c>
      <c r="B15" s="6" t="n">
        <v>5241</v>
      </c>
      <c r="C15" s="6" t="n">
        <v>4944</v>
      </c>
    </row>
    <row r="16">
      <c r="A16" s="4" t="inlineStr">
        <is>
          <t>Stage one exposure [member]</t>
        </is>
      </c>
    </row>
    <row r="17">
      <c r="A17" s="3" t="inlineStr">
        <is>
          <t>Disclosure of credit risk exposure [line items]</t>
        </is>
      </c>
    </row>
    <row r="18">
      <c r="A18" s="4" t="inlineStr">
        <is>
          <t>Gross carrying amount of financial assets subject to impairment</t>
        </is>
      </c>
      <c r="B18" s="6" t="n">
        <v>254694</v>
      </c>
      <c r="C18" s="6" t="n">
        <v>245050</v>
      </c>
    </row>
    <row r="19">
      <c r="A19" s="4" t="inlineStr">
        <is>
          <t>Stage one exposure [member] | Low risk [member]</t>
        </is>
      </c>
    </row>
    <row r="20">
      <c r="A20" s="3" t="inlineStr">
        <is>
          <t>Disclosure of credit risk exposure [line items]</t>
        </is>
      </c>
    </row>
    <row r="21">
      <c r="A21" s="4" t="inlineStr">
        <is>
          <t>Gross carrying amount of financial assets subject to impairment</t>
        </is>
      </c>
      <c r="B21" s="6" t="n">
        <v>240043</v>
      </c>
      <c r="C21" s="6" t="n">
        <v>229516</v>
      </c>
    </row>
    <row r="22">
      <c r="A22" s="4" t="inlineStr">
        <is>
          <t>Stage one exposure [member] | Medium risk [member]</t>
        </is>
      </c>
    </row>
    <row r="23">
      <c r="A23" s="3" t="inlineStr">
        <is>
          <t>Disclosure of credit risk exposure [line items]</t>
        </is>
      </c>
    </row>
    <row r="24">
      <c r="A24" s="4" t="inlineStr">
        <is>
          <t>Gross carrying amount of financial assets subject to impairment</t>
        </is>
      </c>
      <c r="B24" s="6" t="n">
        <v>8552</v>
      </c>
      <c r="C24" s="6" t="n">
        <v>9475</v>
      </c>
    </row>
    <row r="25">
      <c r="A25" s="4" t="inlineStr">
        <is>
          <t>Stage one exposure [member] | High risk [member]</t>
        </is>
      </c>
    </row>
    <row r="26">
      <c r="A26" s="3" t="inlineStr">
        <is>
          <t>Disclosure of credit risk exposure [line items]</t>
        </is>
      </c>
    </row>
    <row r="27">
      <c r="A27" s="4" t="inlineStr">
        <is>
          <t>Gross carrying amount of financial assets subject to impairment</t>
        </is>
      </c>
      <c r="B27" s="6" t="n">
        <v>942</v>
      </c>
      <c r="C27" s="6" t="n">
        <v>1205</v>
      </c>
    </row>
    <row r="28">
      <c r="A28" s="4" t="inlineStr">
        <is>
          <t>Stage one exposure [member] | Not rated [member]</t>
        </is>
      </c>
    </row>
    <row r="29">
      <c r="A29" s="3" t="inlineStr">
        <is>
          <t>Disclosure of credit risk exposure [line items]</t>
        </is>
      </c>
    </row>
    <row r="30">
      <c r="A30" s="4" t="inlineStr">
        <is>
          <t>Gross carrying amount of financial assets subject to impairment</t>
        </is>
      </c>
      <c r="B30" s="6" t="n">
        <v>5157</v>
      </c>
      <c r="C30" s="6" t="n">
        <v>4854</v>
      </c>
    </row>
    <row r="31">
      <c r="A31" s="4" t="inlineStr">
        <is>
          <t>Stage two exposure [member]</t>
        </is>
      </c>
    </row>
    <row r="32">
      <c r="A32" s="3" t="inlineStr">
        <is>
          <t>Disclosure of credit risk exposure [line items]</t>
        </is>
      </c>
    </row>
    <row r="33">
      <c r="A33" s="4" t="inlineStr">
        <is>
          <t>Gross carrying amount of financial assets subject to impairment</t>
        </is>
      </c>
      <c r="B33" s="6" t="n">
        <v>1703</v>
      </c>
      <c r="C33" s="6" t="n">
        <v>894</v>
      </c>
    </row>
    <row r="34">
      <c r="A34" s="4" t="inlineStr">
        <is>
          <t>Stage two exposure [member] | Low risk [member]</t>
        </is>
      </c>
    </row>
    <row r="35">
      <c r="A35" s="3" t="inlineStr">
        <is>
          <t>Disclosure of credit risk exposure [line items]</t>
        </is>
      </c>
    </row>
    <row r="36">
      <c r="A36" s="4" t="inlineStr">
        <is>
          <t>Gross carrying amount of financial assets subject to impairment</t>
        </is>
      </c>
      <c r="B36" s="6" t="n">
        <v>1151</v>
      </c>
      <c r="C36" s="6" t="n">
        <v>574</v>
      </c>
    </row>
    <row r="37">
      <c r="A37" s="4" t="inlineStr">
        <is>
          <t>Stage two exposure [member] | Medium risk [member]</t>
        </is>
      </c>
    </row>
    <row r="38">
      <c r="A38" s="3" t="inlineStr">
        <is>
          <t>Disclosure of credit risk exposure [line items]</t>
        </is>
      </c>
    </row>
    <row r="39">
      <c r="A39" s="4" t="inlineStr">
        <is>
          <t>Gross carrying amount of financial assets subject to impairment</t>
        </is>
      </c>
      <c r="B39" s="6" t="n">
        <v>162</v>
      </c>
      <c r="C39" s="6" t="n">
        <v>133</v>
      </c>
    </row>
    <row r="40">
      <c r="A40" s="4" t="inlineStr">
        <is>
          <t>Stage two exposure [member] | High risk [member]</t>
        </is>
      </c>
    </row>
    <row r="41">
      <c r="A41" s="3" t="inlineStr">
        <is>
          <t>Disclosure of credit risk exposure [line items]</t>
        </is>
      </c>
    </row>
    <row r="42">
      <c r="A42" s="4" t="inlineStr">
        <is>
          <t>Gross carrying amount of financial assets subject to impairment</t>
        </is>
      </c>
      <c r="B42" s="6" t="n">
        <v>306</v>
      </c>
      <c r="C42" s="6" t="n">
        <v>97</v>
      </c>
    </row>
    <row r="43">
      <c r="A43" s="4" t="inlineStr">
        <is>
          <t>Stage two exposure [member] | Not rated [member]</t>
        </is>
      </c>
    </row>
    <row r="44">
      <c r="A44" s="3" t="inlineStr">
        <is>
          <t>Disclosure of credit risk exposure [line items]</t>
        </is>
      </c>
    </row>
    <row r="45">
      <c r="A45" s="4" t="inlineStr">
        <is>
          <t>Gross carrying amount of financial assets subject to impairment</t>
        </is>
      </c>
      <c r="B45" s="5" t="n">
        <v>84</v>
      </c>
      <c r="C45" s="5" t="n">
        <v>9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Gross Carrying Amount of Loans Measured at Amortized Cost - Wholesale (Detail) - Wholesale [member] - Loans outstanding [member] - CAD ($) $ in Millions</t>
        </is>
      </c>
      <c r="B1" s="2" t="inlineStr">
        <is>
          <t>Apr. 30, 2022</t>
        </is>
      </c>
      <c r="C1" s="2" t="inlineStr">
        <is>
          <t>Oct. 31, 2021</t>
        </is>
      </c>
    </row>
    <row r="2">
      <c r="A2" s="3" t="inlineStr">
        <is>
          <t>Disclosure of credit risk exposure [line items]</t>
        </is>
      </c>
    </row>
    <row r="3">
      <c r="A3" s="4" t="inlineStr">
        <is>
          <t>Gross carrying amount of financial assets subject to impairment</t>
        </is>
      </c>
      <c r="B3" s="5" t="n">
        <v>241431</v>
      </c>
      <c r="C3" s="5" t="n">
        <v>206869</v>
      </c>
    </row>
    <row r="4">
      <c r="A4" s="4" t="inlineStr">
        <is>
          <t>Items not subject to impairment</t>
        </is>
      </c>
      <c r="B4" s="6" t="n">
        <v>11416</v>
      </c>
      <c r="C4" s="6" t="n">
        <v>11197</v>
      </c>
    </row>
    <row r="5">
      <c r="A5" s="4" t="inlineStr">
        <is>
          <t>Gross carrying amount of financial assets</t>
        </is>
      </c>
      <c r="B5" s="6" t="n">
        <v>252847</v>
      </c>
      <c r="C5" s="6" t="n">
        <v>218066</v>
      </c>
    </row>
    <row r="6">
      <c r="A6" s="4" t="inlineStr">
        <is>
          <t>Investment grade [member]</t>
        </is>
      </c>
    </row>
    <row r="7">
      <c r="A7" s="3" t="inlineStr">
        <is>
          <t>Disclosure of credit risk exposure [line items]</t>
        </is>
      </c>
    </row>
    <row r="8">
      <c r="A8" s="4" t="inlineStr">
        <is>
          <t>Gross carrying amount of financial assets subject to impairment</t>
        </is>
      </c>
      <c r="B8" s="6" t="n">
        <v>78142</v>
      </c>
      <c r="C8" s="6" t="n">
        <v>63201</v>
      </c>
    </row>
    <row r="9">
      <c r="A9" s="4" t="inlineStr">
        <is>
          <t>Non investment grade [member]</t>
        </is>
      </c>
    </row>
    <row r="10">
      <c r="A10" s="3" t="inlineStr">
        <is>
          <t>Disclosure of credit risk exposure [line items]</t>
        </is>
      </c>
    </row>
    <row r="11">
      <c r="A11" s="4" t="inlineStr">
        <is>
          <t>Gross carrying amount of financial assets subject to impairment</t>
        </is>
      </c>
      <c r="B11" s="6" t="n">
        <v>150825</v>
      </c>
      <c r="C11" s="6" t="n">
        <v>132542</v>
      </c>
    </row>
    <row r="12">
      <c r="A12" s="4" t="inlineStr">
        <is>
          <t>Not rated [member]</t>
        </is>
      </c>
    </row>
    <row r="13">
      <c r="A13" s="3" t="inlineStr">
        <is>
          <t>Disclosure of credit risk exposure [line items]</t>
        </is>
      </c>
    </row>
    <row r="14">
      <c r="A14" s="4" t="inlineStr">
        <is>
          <t>Gross carrying amount of financial assets subject to impairment</t>
        </is>
      </c>
      <c r="B14" s="6" t="n">
        <v>11228</v>
      </c>
      <c r="C14" s="6" t="n">
        <v>9769</v>
      </c>
    </row>
    <row r="15">
      <c r="A15" s="4" t="inlineStr">
        <is>
          <t>Impaired [member]</t>
        </is>
      </c>
    </row>
    <row r="16">
      <c r="A16" s="3" t="inlineStr">
        <is>
          <t>Disclosure of credit risk exposure [line items]</t>
        </is>
      </c>
    </row>
    <row r="17">
      <c r="A17" s="4" t="inlineStr">
        <is>
          <t>Gross carrying amount of financial assets subject to impairment</t>
        </is>
      </c>
      <c r="B17" s="6" t="n">
        <v>1236</v>
      </c>
      <c r="C17" s="6" t="n">
        <v>1357</v>
      </c>
    </row>
    <row r="18">
      <c r="A18" s="4" t="inlineStr">
        <is>
          <t>Stage one loan [member]</t>
        </is>
      </c>
    </row>
    <row r="19">
      <c r="A19" s="3" t="inlineStr">
        <is>
          <t>Disclosure of credit risk exposure [line items]</t>
        </is>
      </c>
    </row>
    <row r="20">
      <c r="A20" s="4" t="inlineStr">
        <is>
          <t>Gross carrying amount of financial assets subject to impairment</t>
        </is>
      </c>
      <c r="B20" s="6" t="n">
        <v>225536</v>
      </c>
      <c r="C20" s="6" t="n">
        <v>189710</v>
      </c>
    </row>
    <row r="21">
      <c r="A21" s="4" t="inlineStr">
        <is>
          <t>Stage one loan [member] | Investment grade [member]</t>
        </is>
      </c>
    </row>
    <row r="22">
      <c r="A22" s="3" t="inlineStr">
        <is>
          <t>Disclosure of credit risk exposure [line items]</t>
        </is>
      </c>
    </row>
    <row r="23">
      <c r="A23" s="4" t="inlineStr">
        <is>
          <t>Gross carrying amount of financial assets subject to impairment</t>
        </is>
      </c>
      <c r="B23" s="6" t="n">
        <v>77597</v>
      </c>
      <c r="C23" s="6" t="n">
        <v>62975</v>
      </c>
    </row>
    <row r="24">
      <c r="A24" s="4" t="inlineStr">
        <is>
          <t>Stage one loan [member] | Non investment grade [member]</t>
        </is>
      </c>
    </row>
    <row r="25">
      <c r="A25" s="3" t="inlineStr">
        <is>
          <t>Disclosure of credit risk exposure [line items]</t>
        </is>
      </c>
    </row>
    <row r="26">
      <c r="A26" s="4" t="inlineStr">
        <is>
          <t>Gross carrying amount of financial assets subject to impairment</t>
        </is>
      </c>
      <c r="B26" s="6" t="n">
        <v>137064</v>
      </c>
      <c r="C26" s="6" t="n">
        <v>117396</v>
      </c>
    </row>
    <row r="27">
      <c r="A27" s="4" t="inlineStr">
        <is>
          <t>Stage one loan [member] | Not rated [member]</t>
        </is>
      </c>
    </row>
    <row r="28">
      <c r="A28" s="3" t="inlineStr">
        <is>
          <t>Disclosure of credit risk exposure [line items]</t>
        </is>
      </c>
    </row>
    <row r="29">
      <c r="A29" s="4" t="inlineStr">
        <is>
          <t>Gross carrying amount of financial assets subject to impairment</t>
        </is>
      </c>
      <c r="B29" s="6" t="n">
        <v>10875</v>
      </c>
      <c r="C29" s="6" t="n">
        <v>9339</v>
      </c>
    </row>
    <row r="30">
      <c r="A30" s="4" t="inlineStr">
        <is>
          <t>Stage two loan [member]</t>
        </is>
      </c>
    </row>
    <row r="31">
      <c r="A31" s="3" t="inlineStr">
        <is>
          <t>Disclosure of credit risk exposure [line items]</t>
        </is>
      </c>
    </row>
    <row r="32">
      <c r="A32" s="4" t="inlineStr">
        <is>
          <t>Gross carrying amount of financial assets subject to impairment</t>
        </is>
      </c>
      <c r="B32" s="6" t="n">
        <v>14659</v>
      </c>
      <c r="C32" s="6" t="n">
        <v>15802</v>
      </c>
    </row>
    <row r="33">
      <c r="A33" s="4" t="inlineStr">
        <is>
          <t>Stage two loan [member] | Investment grade [member]</t>
        </is>
      </c>
    </row>
    <row r="34">
      <c r="A34" s="3" t="inlineStr">
        <is>
          <t>Disclosure of credit risk exposure [line items]</t>
        </is>
      </c>
    </row>
    <row r="35">
      <c r="A35" s="4" t="inlineStr">
        <is>
          <t>Gross carrying amount of financial assets subject to impairment</t>
        </is>
      </c>
      <c r="B35" s="6" t="n">
        <v>545</v>
      </c>
      <c r="C35" s="6" t="n">
        <v>226</v>
      </c>
    </row>
    <row r="36">
      <c r="A36" s="4" t="inlineStr">
        <is>
          <t>Stage two loan [member] | Non investment grade [member]</t>
        </is>
      </c>
    </row>
    <row r="37">
      <c r="A37" s="3" t="inlineStr">
        <is>
          <t>Disclosure of credit risk exposure [line items]</t>
        </is>
      </c>
    </row>
    <row r="38">
      <c r="A38" s="4" t="inlineStr">
        <is>
          <t>Gross carrying amount of financial assets subject to impairment</t>
        </is>
      </c>
      <c r="B38" s="6" t="n">
        <v>13761</v>
      </c>
      <c r="C38" s="6" t="n">
        <v>15146</v>
      </c>
    </row>
    <row r="39">
      <c r="A39" s="4" t="inlineStr">
        <is>
          <t>Stage two loan [member] | Not rated [member]</t>
        </is>
      </c>
    </row>
    <row r="40">
      <c r="A40" s="3" t="inlineStr">
        <is>
          <t>Disclosure of credit risk exposure [line items]</t>
        </is>
      </c>
    </row>
    <row r="41">
      <c r="A41" s="4" t="inlineStr">
        <is>
          <t>Gross carrying amount of financial assets subject to impairment</t>
        </is>
      </c>
      <c r="B41" s="6" t="n">
        <v>353</v>
      </c>
      <c r="C41" s="6" t="n">
        <v>430</v>
      </c>
    </row>
    <row r="42">
      <c r="A42" s="4" t="inlineStr">
        <is>
          <t>Stage three loan [member]</t>
        </is>
      </c>
    </row>
    <row r="43">
      <c r="A43" s="3" t="inlineStr">
        <is>
          <t>Disclosure of credit risk exposure [line items]</t>
        </is>
      </c>
    </row>
    <row r="44">
      <c r="A44" s="4" t="inlineStr">
        <is>
          <t>Gross carrying amount of financial assets subject to impairment</t>
        </is>
      </c>
      <c r="B44" s="6" t="n">
        <v>1236</v>
      </c>
      <c r="C44" s="6" t="n">
        <v>1357</v>
      </c>
    </row>
    <row r="45">
      <c r="A45" s="4" t="inlineStr">
        <is>
          <t>Stage three loan [member] | Impaired [member]</t>
        </is>
      </c>
    </row>
    <row r="46">
      <c r="A46" s="3" t="inlineStr">
        <is>
          <t>Disclosure of credit risk exposure [line items]</t>
        </is>
      </c>
    </row>
    <row r="47">
      <c r="A47" s="4" t="inlineStr">
        <is>
          <t>Gross carrying amount of financial assets subject to impairment</t>
        </is>
      </c>
      <c r="B47" s="5" t="n">
        <v>1236</v>
      </c>
      <c r="C47" s="5" t="n">
        <v>135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Gross Carrying Amount of Loans Measured at Amortized Cost - Undrawn Loan Commitments Wholesale (Detail) - Wholesale [member] - Undrawn loan commitments [member] - CAD ($) $ in Millions</t>
        </is>
      </c>
      <c r="B1" s="2" t="inlineStr">
        <is>
          <t>Apr. 30, 2022</t>
        </is>
      </c>
      <c r="C1" s="2" t="inlineStr">
        <is>
          <t>Oct. 31, 2021</t>
        </is>
      </c>
    </row>
    <row r="2">
      <c r="A2" s="3" t="inlineStr">
        <is>
          <t>Disclosure of credit risk exposure [line items]</t>
        </is>
      </c>
    </row>
    <row r="3">
      <c r="A3" s="4" t="inlineStr">
        <is>
          <t>Gross carrying amount of financial assets subject to impairment</t>
        </is>
      </c>
      <c r="B3" s="5" t="n">
        <v>390042</v>
      </c>
      <c r="C3" s="5" t="n">
        <v>371578</v>
      </c>
    </row>
    <row r="4">
      <c r="A4" s="4" t="inlineStr">
        <is>
          <t>Investment grade [member]</t>
        </is>
      </c>
    </row>
    <row r="5">
      <c r="A5" s="3" t="inlineStr">
        <is>
          <t>Disclosure of credit risk exposure [line items]</t>
        </is>
      </c>
    </row>
    <row r="6">
      <c r="A6" s="4" t="inlineStr">
        <is>
          <t>Gross carrying amount of financial assets subject to impairment</t>
        </is>
      </c>
      <c r="B6" s="6" t="n">
        <v>260876</v>
      </c>
      <c r="C6" s="6" t="n">
        <v>247661</v>
      </c>
    </row>
    <row r="7">
      <c r="A7" s="4" t="inlineStr">
        <is>
          <t>Non investment grade [member]</t>
        </is>
      </c>
    </row>
    <row r="8">
      <c r="A8" s="3" t="inlineStr">
        <is>
          <t>Disclosure of credit risk exposure [line items]</t>
        </is>
      </c>
    </row>
    <row r="9">
      <c r="A9" s="4" t="inlineStr">
        <is>
          <t>Gross carrying amount of financial assets subject to impairment</t>
        </is>
      </c>
      <c r="B9" s="6" t="n">
        <v>125577</v>
      </c>
      <c r="C9" s="6" t="n">
        <v>120440</v>
      </c>
    </row>
    <row r="10">
      <c r="A10" s="4" t="inlineStr">
        <is>
          <t>Not rated [member]</t>
        </is>
      </c>
    </row>
    <row r="11">
      <c r="A11" s="3" t="inlineStr">
        <is>
          <t>Disclosure of credit risk exposure [line items]</t>
        </is>
      </c>
    </row>
    <row r="12">
      <c r="A12" s="4" t="inlineStr">
        <is>
          <t>Gross carrying amount of financial assets subject to impairment</t>
        </is>
      </c>
      <c r="B12" s="6" t="n">
        <v>3589</v>
      </c>
      <c r="C12" s="6" t="n">
        <v>3477</v>
      </c>
    </row>
    <row r="13">
      <c r="A13" s="4" t="inlineStr">
        <is>
          <t>Stage one exposure [member]</t>
        </is>
      </c>
    </row>
    <row r="14">
      <c r="A14" s="3" t="inlineStr">
        <is>
          <t>Disclosure of credit risk exposure [line items]</t>
        </is>
      </c>
    </row>
    <row r="15">
      <c r="A15" s="4" t="inlineStr">
        <is>
          <t>Gross carrying amount of financial assets subject to impairment</t>
        </is>
      </c>
      <c r="B15" s="6" t="n">
        <v>378763</v>
      </c>
      <c r="C15" s="6" t="n">
        <v>358078</v>
      </c>
    </row>
    <row r="16">
      <c r="A16" s="4" t="inlineStr">
        <is>
          <t>Stage one exposure [member] | Investment grade [member]</t>
        </is>
      </c>
    </row>
    <row r="17">
      <c r="A17" s="3" t="inlineStr">
        <is>
          <t>Disclosure of credit risk exposure [line items]</t>
        </is>
      </c>
    </row>
    <row r="18">
      <c r="A18" s="4" t="inlineStr">
        <is>
          <t>Gross carrying amount of financial assets subject to impairment</t>
        </is>
      </c>
      <c r="B18" s="6" t="n">
        <v>260284</v>
      </c>
      <c r="C18" s="6" t="n">
        <v>246539</v>
      </c>
    </row>
    <row r="19">
      <c r="A19" s="4" t="inlineStr">
        <is>
          <t>Stage one exposure [member] | Non investment grade [member]</t>
        </is>
      </c>
    </row>
    <row r="20">
      <c r="A20" s="3" t="inlineStr">
        <is>
          <t>Disclosure of credit risk exposure [line items]</t>
        </is>
      </c>
    </row>
    <row r="21">
      <c r="A21" s="4" t="inlineStr">
        <is>
          <t>Gross carrying amount of financial assets subject to impairment</t>
        </is>
      </c>
      <c r="B21" s="6" t="n">
        <v>114890</v>
      </c>
      <c r="C21" s="6" t="n">
        <v>108063</v>
      </c>
    </row>
    <row r="22">
      <c r="A22" s="4" t="inlineStr">
        <is>
          <t>Stage one exposure [member] | Not rated [member]</t>
        </is>
      </c>
    </row>
    <row r="23">
      <c r="A23" s="3" t="inlineStr">
        <is>
          <t>Disclosure of credit risk exposure [line items]</t>
        </is>
      </c>
    </row>
    <row r="24">
      <c r="A24" s="4" t="inlineStr">
        <is>
          <t>Gross carrying amount of financial assets subject to impairment</t>
        </is>
      </c>
      <c r="B24" s="6" t="n">
        <v>3589</v>
      </c>
      <c r="C24" s="6" t="n">
        <v>3476</v>
      </c>
    </row>
    <row r="25">
      <c r="A25" s="4" t="inlineStr">
        <is>
          <t>Stage two exposure [member]</t>
        </is>
      </c>
    </row>
    <row r="26">
      <c r="A26" s="3" t="inlineStr">
        <is>
          <t>Disclosure of credit risk exposure [line items]</t>
        </is>
      </c>
    </row>
    <row r="27">
      <c r="A27" s="4" t="inlineStr">
        <is>
          <t>Gross carrying amount of financial assets subject to impairment</t>
        </is>
      </c>
      <c r="B27" s="6" t="n">
        <v>11279</v>
      </c>
      <c r="C27" s="6" t="n">
        <v>13500</v>
      </c>
    </row>
    <row r="28">
      <c r="A28" s="4" t="inlineStr">
        <is>
          <t>Stage two exposure [member] | Investment grade [member]</t>
        </is>
      </c>
    </row>
    <row r="29">
      <c r="A29" s="3" t="inlineStr">
        <is>
          <t>Disclosure of credit risk exposure [line items]</t>
        </is>
      </c>
    </row>
    <row r="30">
      <c r="A30" s="4" t="inlineStr">
        <is>
          <t>Gross carrying amount of financial assets subject to impairment</t>
        </is>
      </c>
      <c r="B30" s="6" t="n">
        <v>592</v>
      </c>
      <c r="C30" s="6" t="n">
        <v>1122</v>
      </c>
    </row>
    <row r="31">
      <c r="A31" s="4" t="inlineStr">
        <is>
          <t>Stage two exposure [member] | Non investment grade [member]</t>
        </is>
      </c>
    </row>
    <row r="32">
      <c r="A32" s="3" t="inlineStr">
        <is>
          <t>Disclosure of credit risk exposure [line items]</t>
        </is>
      </c>
    </row>
    <row r="33">
      <c r="A33" s="4" t="inlineStr">
        <is>
          <t>Gross carrying amount of financial assets subject to impairment</t>
        </is>
      </c>
      <c r="B33" s="5" t="n">
        <v>10687</v>
      </c>
      <c r="C33" s="6" t="n">
        <v>12377</v>
      </c>
    </row>
    <row r="34">
      <c r="A34" s="4" t="inlineStr">
        <is>
          <t>Stage two exposure [member] | Not rated [member]</t>
        </is>
      </c>
    </row>
    <row r="35">
      <c r="A35" s="3" t="inlineStr">
        <is>
          <t>Disclosure of credit risk exposure [line items]</t>
        </is>
      </c>
    </row>
    <row r="36">
      <c r="A36" s="4" t="inlineStr">
        <is>
          <t>Gross carrying amount of financial assets subject to impairment</t>
        </is>
      </c>
      <c r="C36" s="5" t="n">
        <v>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Cash Flows (unaudited) - CAD ($) $ in Millions</t>
        </is>
      </c>
      <c r="B1" s="2" t="inlineStr">
        <is>
          <t>3 Months Ended</t>
        </is>
      </c>
      <c r="D1" s="2" t="inlineStr">
        <is>
          <t>6 Months Ended</t>
        </is>
      </c>
    </row>
    <row r="2">
      <c r="B2" s="2" t="inlineStr">
        <is>
          <t>Apr. 30, 2022</t>
        </is>
      </c>
      <c r="C2" s="2" t="inlineStr">
        <is>
          <t>Apr. 30, 2021</t>
        </is>
      </c>
      <c r="D2" s="2" t="inlineStr">
        <is>
          <t>Apr. 30, 2022</t>
        </is>
      </c>
      <c r="E2" s="2" t="inlineStr">
        <is>
          <t>Apr. 30, 2021</t>
        </is>
      </c>
    </row>
    <row r="3">
      <c r="A3" s="3" t="inlineStr">
        <is>
          <t>Cash flows from operating activities</t>
        </is>
      </c>
    </row>
    <row r="4">
      <c r="A4" s="4" t="inlineStr">
        <is>
          <t>Net income</t>
        </is>
      </c>
      <c r="B4" s="5" t="n">
        <v>4253</v>
      </c>
      <c r="C4" s="5" t="n">
        <v>4015</v>
      </c>
      <c r="D4" s="5" t="n">
        <v>8348</v>
      </c>
      <c r="E4" s="5" t="n">
        <v>7862</v>
      </c>
    </row>
    <row r="5">
      <c r="A5" s="3" t="inlineStr">
        <is>
          <t>Adjustments for non-cash items and others</t>
        </is>
      </c>
    </row>
    <row r="6">
      <c r="A6" s="4" t="inlineStr">
        <is>
          <t>Provision for credit losses</t>
        </is>
      </c>
      <c r="B6" s="6" t="n">
        <v>-342</v>
      </c>
      <c r="C6" s="6" t="n">
        <v>-96</v>
      </c>
      <c r="D6" s="6" t="n">
        <v>-237</v>
      </c>
      <c r="E6" s="6" t="n">
        <v>14</v>
      </c>
    </row>
    <row r="7">
      <c r="A7" s="4" t="inlineStr">
        <is>
          <t>Depreciation</t>
        </is>
      </c>
      <c r="B7" s="6" t="n">
        <v>314</v>
      </c>
      <c r="C7" s="6" t="n">
        <v>318</v>
      </c>
      <c r="D7" s="6" t="n">
        <v>627</v>
      </c>
      <c r="E7" s="6" t="n">
        <v>632</v>
      </c>
    </row>
    <row r="8">
      <c r="A8" s="4" t="inlineStr">
        <is>
          <t>Deferred income taxes</t>
        </is>
      </c>
      <c r="B8" s="6" t="n">
        <v>418</v>
      </c>
      <c r="C8" s="6" t="n">
        <v>454</v>
      </c>
      <c r="D8" s="6" t="n">
        <v>645</v>
      </c>
      <c r="E8" s="6" t="n">
        <v>786</v>
      </c>
    </row>
    <row r="9">
      <c r="A9" s="4" t="inlineStr">
        <is>
          <t>Amortization and impairment of other intangibles</t>
        </is>
      </c>
      <c r="B9" s="6" t="n">
        <v>340</v>
      </c>
      <c r="C9" s="6" t="n">
        <v>319</v>
      </c>
      <c r="D9" s="6" t="n">
        <v>679</v>
      </c>
      <c r="E9" s="6" t="n">
        <v>639</v>
      </c>
    </row>
    <row r="10">
      <c r="A10" s="4" t="inlineStr">
        <is>
          <t>Net changes in investments in joint ventures and associates</t>
        </is>
      </c>
      <c r="B10" s="6" t="n">
        <v>-24</v>
      </c>
      <c r="C10" s="6" t="n">
        <v>-24</v>
      </c>
      <c r="D10" s="6" t="n">
        <v>-52</v>
      </c>
      <c r="E10" s="6" t="n">
        <v>-48</v>
      </c>
    </row>
    <row r="11">
      <c r="A11" s="4" t="inlineStr">
        <is>
          <t>Losses (Gains) on investment securities</t>
        </is>
      </c>
      <c r="B11" s="6" t="n">
        <v>-23</v>
      </c>
      <c r="C11" s="6" t="n">
        <v>-82</v>
      </c>
      <c r="D11" s="6" t="n">
        <v>-38</v>
      </c>
      <c r="E11" s="6" t="n">
        <v>-123</v>
      </c>
    </row>
    <row r="12">
      <c r="A12" s="4" t="inlineStr">
        <is>
          <t>Losses (Gains) on disposition of businesses</t>
        </is>
      </c>
      <c r="B12" s="6" t="n">
        <v>-89</v>
      </c>
      <c r="C12" s="6" t="n">
        <v>-26</v>
      </c>
      <c r="D12" s="6" t="n">
        <v>-89</v>
      </c>
      <c r="E12" s="6" t="n">
        <v>-26</v>
      </c>
    </row>
    <row r="13">
      <c r="A13" s="3" t="inlineStr">
        <is>
          <t>Adjustments for net changes in operating assets and liabilities</t>
        </is>
      </c>
    </row>
    <row r="14">
      <c r="A14" s="4" t="inlineStr">
        <is>
          <t>Insurance claims and policy benefit liabilities</t>
        </is>
      </c>
      <c r="B14" s="6" t="n">
        <v>-900</v>
      </c>
      <c r="C14" s="6" t="n">
        <v>-645</v>
      </c>
      <c r="D14" s="6" t="n">
        <v>-743</v>
      </c>
      <c r="E14" s="6" t="n">
        <v>-106</v>
      </c>
    </row>
    <row r="15">
      <c r="A15" s="4" t="inlineStr">
        <is>
          <t>Net change in accrued interest receivable and payable</t>
        </is>
      </c>
      <c r="B15" s="6" t="n">
        <v>-68</v>
      </c>
      <c r="C15" s="6" t="n">
        <v>-138</v>
      </c>
      <c r="D15" s="6" t="n">
        <v>-79</v>
      </c>
      <c r="E15" s="6" t="n">
        <v>-359</v>
      </c>
    </row>
    <row r="16">
      <c r="A16" s="4" t="inlineStr">
        <is>
          <t>Current income taxes</t>
        </is>
      </c>
      <c r="B16" s="6" t="n">
        <v>-372</v>
      </c>
      <c r="C16" s="6" t="n">
        <v>394</v>
      </c>
      <c r="D16" s="6" t="n">
        <v>-3090</v>
      </c>
      <c r="E16" s="6" t="n">
        <v>673</v>
      </c>
    </row>
    <row r="17">
      <c r="A17" s="4" t="inlineStr">
        <is>
          <t>Derivative assets</t>
        </is>
      </c>
      <c r="B17" s="6" t="n">
        <v>-63885</v>
      </c>
      <c r="C17" s="6" t="n">
        <v>13681</v>
      </c>
      <c r="D17" s="6" t="n">
        <v>-60663</v>
      </c>
      <c r="E17" s="6" t="n">
        <v>16252</v>
      </c>
    </row>
    <row r="18">
      <c r="A18" s="4" t="inlineStr">
        <is>
          <t>Derivative liabilities</t>
        </is>
      </c>
      <c r="B18" s="6" t="n">
        <v>63439</v>
      </c>
      <c r="C18" s="6" t="n">
        <v>-13669</v>
      </c>
      <c r="D18" s="6" t="n">
        <v>60102</v>
      </c>
      <c r="E18" s="6" t="n">
        <v>-17525</v>
      </c>
    </row>
    <row r="19">
      <c r="A19" s="4" t="inlineStr">
        <is>
          <t>Trading securities</t>
        </is>
      </c>
      <c r="B19" s="6" t="n">
        <v>5759</v>
      </c>
      <c r="C19" s="6" t="n">
        <v>22295</v>
      </c>
      <c r="D19" s="6" t="n">
        <v>-4526</v>
      </c>
      <c r="E19" s="6" t="n">
        <v>10343</v>
      </c>
    </row>
    <row r="20">
      <c r="A20" s="4" t="inlineStr">
        <is>
          <t>Loans, net of securitizations</t>
        </is>
      </c>
      <c r="B20" s="6" t="n">
        <v>-34093</v>
      </c>
      <c r="C20" s="6" t="n">
        <v>-605</v>
      </c>
      <c r="D20" s="6" t="n">
        <v>-56957</v>
      </c>
      <c r="E20" s="6" t="n">
        <v>-11980</v>
      </c>
    </row>
    <row r="21">
      <c r="A21" s="4" t="inlineStr">
        <is>
          <t>Assets purchased under reverse repurchase agreements and securities borrowed</t>
        </is>
      </c>
      <c r="B21" s="6" t="n">
        <v>-4572</v>
      </c>
      <c r="C21" s="6" t="n">
        <v>3002</v>
      </c>
      <c r="D21" s="6" t="n">
        <v>-8795</v>
      </c>
      <c r="E21" s="6" t="n">
        <v>4984</v>
      </c>
    </row>
    <row r="22">
      <c r="A22" s="4" t="inlineStr">
        <is>
          <t>Obligations related to assets sold under repurchase agreements and securities loaned</t>
        </is>
      </c>
      <c r="B22" s="6" t="n">
        <v>14329</v>
      </c>
      <c r="C22" s="6" t="n">
        <v>-17858</v>
      </c>
      <c r="D22" s="6" t="n">
        <v>17137</v>
      </c>
      <c r="E22" s="6" t="n">
        <v>-17182</v>
      </c>
    </row>
    <row r="23">
      <c r="A23" s="4" t="inlineStr">
        <is>
          <t>Obligations related to securities sold short</t>
        </is>
      </c>
      <c r="B23" s="6" t="n">
        <v>-2080</v>
      </c>
      <c r="C23" s="6" t="n">
        <v>-752</v>
      </c>
      <c r="D23" s="6" t="n">
        <v>1623</v>
      </c>
      <c r="E23" s="6" t="n">
        <v>2532</v>
      </c>
    </row>
    <row r="24">
      <c r="A24" s="4" t="inlineStr">
        <is>
          <t>Deposits, net of securitizations</t>
        </is>
      </c>
      <c r="B24" s="6" t="n">
        <v>9358</v>
      </c>
      <c r="C24" s="6" t="n">
        <v>-21296</v>
      </c>
      <c r="D24" s="6" t="n">
        <v>51369</v>
      </c>
      <c r="E24" s="6" t="n">
        <v>21368</v>
      </c>
    </row>
    <row r="25">
      <c r="A25" s="4" t="inlineStr">
        <is>
          <t>Brokers and dealers receivable and payable</t>
        </is>
      </c>
      <c r="B25" s="6" t="n">
        <v>-914</v>
      </c>
      <c r="C25" s="6" t="n">
        <v>440</v>
      </c>
      <c r="D25" s="6" t="n">
        <v>1099</v>
      </c>
      <c r="E25" s="6" t="n">
        <v>-698</v>
      </c>
    </row>
    <row r="26">
      <c r="A26" s="4" t="inlineStr">
        <is>
          <t>Other</t>
        </is>
      </c>
      <c r="B26" s="6" t="n">
        <v>9889</v>
      </c>
      <c r="C26" s="6" t="n">
        <v>3718</v>
      </c>
      <c r="D26" s="6" t="n">
        <v>2811</v>
      </c>
      <c r="E26" s="6" t="n">
        <v>6220</v>
      </c>
    </row>
    <row r="27">
      <c r="A27" s="4" t="inlineStr">
        <is>
          <t>Net cash from (used in) operating activities</t>
        </is>
      </c>
      <c r="B27" s="6" t="n">
        <v>737</v>
      </c>
      <c r="C27" s="6" t="n">
        <v>-6555</v>
      </c>
      <c r="D27" s="6" t="n">
        <v>9171</v>
      </c>
      <c r="E27" s="6" t="n">
        <v>24258</v>
      </c>
    </row>
    <row r="28">
      <c r="A28" s="3" t="inlineStr">
        <is>
          <t>Cash flows from investing activities</t>
        </is>
      </c>
    </row>
    <row r="29">
      <c r="A29" s="4" t="inlineStr">
        <is>
          <t>Change in interest-bearing deposits with banks</t>
        </is>
      </c>
      <c r="B29" s="6" t="n">
        <v>-5409</v>
      </c>
      <c r="C29" s="6" t="n">
        <v>-29700</v>
      </c>
      <c r="D29" s="6" t="n">
        <v>10809</v>
      </c>
      <c r="E29" s="6" t="n">
        <v>-24418</v>
      </c>
    </row>
    <row r="30">
      <c r="A30" s="4" t="inlineStr">
        <is>
          <t>Proceeds from sales and maturities of investment securities</t>
        </is>
      </c>
      <c r="B30" s="6" t="n">
        <v>24394</v>
      </c>
      <c r="C30" s="6" t="n">
        <v>33637</v>
      </c>
      <c r="D30" s="6" t="n">
        <v>47495</v>
      </c>
      <c r="E30" s="6" t="n">
        <v>63310</v>
      </c>
    </row>
    <row r="31">
      <c r="A31" s="4" t="inlineStr">
        <is>
          <t>Purchases of investment securities</t>
        </is>
      </c>
      <c r="B31" s="6" t="n">
        <v>-27559</v>
      </c>
      <c r="C31" s="6" t="n">
        <v>-28584</v>
      </c>
      <c r="D31" s="6" t="n">
        <v>-56223</v>
      </c>
      <c r="E31" s="6" t="n">
        <v>-61765</v>
      </c>
    </row>
    <row r="32">
      <c r="A32" s="4" t="inlineStr">
        <is>
          <t>Net acquisitions of premises and equipment and other intangibles</t>
        </is>
      </c>
      <c r="B32" s="6" t="n">
        <v>-553</v>
      </c>
      <c r="C32" s="6" t="n">
        <v>-496</v>
      </c>
      <c r="D32" s="6" t="n">
        <v>-1143</v>
      </c>
      <c r="E32" s="6" t="n">
        <v>-925</v>
      </c>
    </row>
    <row r="33">
      <c r="A33" s="4" t="inlineStr">
        <is>
          <t>Proceeds from dispositions</t>
        </is>
      </c>
      <c r="B33" s="6" t="n">
        <v>95</v>
      </c>
      <c r="C33" s="6" t="n">
        <v>78</v>
      </c>
      <c r="D33" s="6" t="n">
        <v>95</v>
      </c>
      <c r="E33" s="6" t="n">
        <v>78</v>
      </c>
    </row>
    <row r="34">
      <c r="A34" s="4" t="inlineStr">
        <is>
          <t>Net cash from (used in) investing activities</t>
        </is>
      </c>
      <c r="B34" s="6" t="n">
        <v>-9032</v>
      </c>
      <c r="C34" s="6" t="n">
        <v>-25065</v>
      </c>
      <c r="D34" s="6" t="n">
        <v>1033</v>
      </c>
      <c r="E34" s="6" t="n">
        <v>-23720</v>
      </c>
    </row>
    <row r="35">
      <c r="A35" s="3" t="inlineStr">
        <is>
          <t>Cash flows from financing activities</t>
        </is>
      </c>
    </row>
    <row r="36">
      <c r="A36" s="4" t="inlineStr">
        <is>
          <t>Issuance of subordinated debentures</t>
        </is>
      </c>
      <c r="D36" s="6" t="n">
        <v>1000</v>
      </c>
      <c r="E36" s="6" t="n">
        <v>1000</v>
      </c>
    </row>
    <row r="37">
      <c r="A37" s="4" t="inlineStr">
        <is>
          <t>Repayment of subordinated debentures</t>
        </is>
      </c>
      <c r="E37" s="6" t="n">
        <v>-1500</v>
      </c>
    </row>
    <row r="38">
      <c r="A38" s="4" t="inlineStr">
        <is>
          <t>Issue of common shares, net of issuance costs</t>
        </is>
      </c>
      <c r="B38" s="6" t="n">
        <v>7</v>
      </c>
      <c r="C38" s="6" t="n">
        <v>22</v>
      </c>
      <c r="D38" s="6" t="n">
        <v>38</v>
      </c>
      <c r="E38" s="6" t="n">
        <v>53</v>
      </c>
    </row>
    <row r="39">
      <c r="A39" s="4" t="inlineStr">
        <is>
          <t>Common shares purchased for cancellation</t>
        </is>
      </c>
      <c r="B39" s="6" t="n">
        <v>-1892</v>
      </c>
      <c r="D39" s="6" t="n">
        <v>-3106</v>
      </c>
    </row>
    <row r="40">
      <c r="A40" s="4" t="inlineStr">
        <is>
          <t>Issue of preferred shares and other equity instruments, net of issuance costs</t>
        </is>
      </c>
      <c r="D40" s="6" t="n">
        <v>749</v>
      </c>
      <c r="E40" s="6" t="n">
        <v>1247</v>
      </c>
    </row>
    <row r="41">
      <c r="A41" s="4" t="inlineStr">
        <is>
          <t>Redemption of preferred shares and other equity instruments</t>
        </is>
      </c>
      <c r="B41" s="6" t="n">
        <v>-155</v>
      </c>
      <c r="D41" s="6" t="n">
        <v>-155</v>
      </c>
    </row>
    <row r="42">
      <c r="A42" s="4" t="inlineStr">
        <is>
          <t>Sales of treasury shares and other equity instruments</t>
        </is>
      </c>
      <c r="B42" s="6" t="n">
        <v>1343</v>
      </c>
      <c r="C42" s="6" t="n">
        <v>1192</v>
      </c>
      <c r="D42" s="6" t="n">
        <v>3015</v>
      </c>
      <c r="E42" s="6" t="n">
        <v>2141</v>
      </c>
    </row>
    <row r="43">
      <c r="A43" s="4" t="inlineStr">
        <is>
          <t>Purchases of treasury shares and other equity instruments</t>
        </is>
      </c>
      <c r="B43" s="6" t="n">
        <v>-1431</v>
      </c>
      <c r="C43" s="6" t="n">
        <v>-1181</v>
      </c>
      <c r="D43" s="6" t="n">
        <v>-3102</v>
      </c>
      <c r="E43" s="6" t="n">
        <v>-2007</v>
      </c>
    </row>
    <row r="44">
      <c r="A44" s="4" t="inlineStr">
        <is>
          <t>Dividends paid on shares and distributions paid on other equity instruments</t>
        </is>
      </c>
      <c r="B44" s="6" t="n">
        <v>-1756</v>
      </c>
      <c r="C44" s="6" t="n">
        <v>-1597</v>
      </c>
      <c r="D44" s="6" t="n">
        <v>-3364</v>
      </c>
      <c r="E44" s="6" t="n">
        <v>-3210</v>
      </c>
    </row>
    <row r="45">
      <c r="A45" s="4" t="inlineStr">
        <is>
          <t>Dividends/distributions paid to non-controlling interests</t>
        </is>
      </c>
      <c r="B45" s="6" t="n">
        <v>-1</v>
      </c>
      <c r="C45" s="6" t="n">
        <v>-1</v>
      </c>
      <c r="D45" s="6" t="n">
        <v>-2</v>
      </c>
      <c r="E45" s="6" t="n">
        <v>-2</v>
      </c>
    </row>
    <row r="46">
      <c r="A46" s="4" t="inlineStr">
        <is>
          <t>Change in short-term borrowings of subsidiaries</t>
        </is>
      </c>
      <c r="B46" s="6" t="n">
        <v>1</v>
      </c>
      <c r="C46" s="6" t="n">
        <v>-1</v>
      </c>
      <c r="D46" s="6" t="n">
        <v>1</v>
      </c>
      <c r="E46" s="6" t="n">
        <v>-8</v>
      </c>
    </row>
    <row r="47">
      <c r="A47" s="4" t="inlineStr">
        <is>
          <t>Repayment of lease liabilities</t>
        </is>
      </c>
      <c r="B47" s="6" t="n">
        <v>-154</v>
      </c>
      <c r="C47" s="6" t="n">
        <v>-152</v>
      </c>
      <c r="D47" s="6" t="n">
        <v>-317</v>
      </c>
      <c r="E47" s="6" t="n">
        <v>-298</v>
      </c>
    </row>
    <row r="48">
      <c r="A48" s="4" t="inlineStr">
        <is>
          <t>Net cash from (used in) financing activities</t>
        </is>
      </c>
      <c r="B48" s="6" t="n">
        <v>-4038</v>
      </c>
      <c r="C48" s="6" t="n">
        <v>-1718</v>
      </c>
      <c r="D48" s="6" t="n">
        <v>-5243</v>
      </c>
      <c r="E48" s="6" t="n">
        <v>-2584</v>
      </c>
    </row>
    <row r="49">
      <c r="A49" s="4" t="inlineStr">
        <is>
          <t>Effect of exchange rate changes on cash and due from banks</t>
        </is>
      </c>
      <c r="B49" s="6" t="n">
        <v>-2901</v>
      </c>
      <c r="C49" s="6" t="n">
        <v>-1943</v>
      </c>
      <c r="D49" s="6" t="n">
        <v>-2878</v>
      </c>
      <c r="E49" s="6" t="n">
        <v>-2535</v>
      </c>
    </row>
    <row r="50">
      <c r="A50" s="4" t="inlineStr">
        <is>
          <t>Net change in cash and due from banks</t>
        </is>
      </c>
      <c r="B50" s="6" t="n">
        <v>-15234</v>
      </c>
      <c r="C50" s="6" t="n">
        <v>-35281</v>
      </c>
      <c r="D50" s="6" t="n">
        <v>2083</v>
      </c>
      <c r="E50" s="6" t="n">
        <v>-4581</v>
      </c>
    </row>
    <row r="51">
      <c r="A51" s="4" t="inlineStr">
        <is>
          <t>Cash and due from banks at beginning of period</t>
        </is>
      </c>
      <c r="B51" s="6" t="n">
        <v>131163</v>
      </c>
      <c r="C51" s="6" t="n">
        <v>149588</v>
      </c>
      <c r="D51" s="6" t="n">
        <v>113846</v>
      </c>
      <c r="E51" s="6" t="n">
        <v>118888</v>
      </c>
    </row>
    <row r="52">
      <c r="A52" s="4" t="inlineStr">
        <is>
          <t>Cash and due from banks at end of period</t>
        </is>
      </c>
      <c r="B52" s="6" t="n">
        <v>115929</v>
      </c>
      <c r="C52" s="6" t="n">
        <v>114307</v>
      </c>
      <c r="D52" s="6" t="n">
        <v>115929</v>
      </c>
      <c r="E52" s="6" t="n">
        <v>114307</v>
      </c>
    </row>
    <row r="53">
      <c r="A53" s="4" t="inlineStr">
        <is>
          <t>Amount of interest paid</t>
        </is>
      </c>
      <c r="B53" s="6" t="n">
        <v>1757</v>
      </c>
      <c r="C53" s="6" t="n">
        <v>2161</v>
      </c>
      <c r="D53" s="6" t="n">
        <v>3528</v>
      </c>
      <c r="E53" s="6" t="n">
        <v>4295</v>
      </c>
    </row>
    <row r="54">
      <c r="A54" s="4" t="inlineStr">
        <is>
          <t>Amount of interest received</t>
        </is>
      </c>
      <c r="B54" s="6" t="n">
        <v>6775</v>
      </c>
      <c r="C54" s="6" t="n">
        <v>6692</v>
      </c>
      <c r="D54" s="6" t="n">
        <v>13601</v>
      </c>
      <c r="E54" s="6" t="n">
        <v>13471</v>
      </c>
    </row>
    <row r="55">
      <c r="A55" s="4" t="inlineStr">
        <is>
          <t>Amount of dividends received</t>
        </is>
      </c>
      <c r="B55" s="6" t="n">
        <v>678</v>
      </c>
      <c r="C55" s="6" t="n">
        <v>696</v>
      </c>
      <c r="D55" s="6" t="n">
        <v>1545</v>
      </c>
      <c r="E55" s="6" t="n">
        <v>1351</v>
      </c>
    </row>
    <row r="56">
      <c r="A56" s="4" t="inlineStr">
        <is>
          <t>Amount of income taxes paid</t>
        </is>
      </c>
      <c r="B56" s="5" t="n">
        <v>1657</v>
      </c>
      <c r="C56" s="5" t="n">
        <v>1248</v>
      </c>
      <c r="D56" s="5" t="n">
        <v>5336</v>
      </c>
      <c r="E56" s="5" t="n">
        <v>2274</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Disclosure of Loans Past Due But Not Impaired (Detail) - CAD ($) $ in Millions</t>
        </is>
      </c>
      <c r="B1" s="2" t="inlineStr">
        <is>
          <t>Apr. 30, 2022</t>
        </is>
      </c>
      <c r="C1" s="2" t="inlineStr">
        <is>
          <t>Oct. 31, 2021</t>
        </is>
      </c>
    </row>
    <row r="2">
      <c r="A2" s="3" t="inlineStr">
        <is>
          <t>Disclosure of loans that are either past due or impaired [line items]</t>
        </is>
      </c>
    </row>
    <row r="3">
      <c r="A3" s="4" t="inlineStr">
        <is>
          <t>Loans past due but not impaired</t>
        </is>
      </c>
      <c r="B3" s="5" t="n">
        <v>2598</v>
      </c>
      <c r="C3" s="5" t="n">
        <v>2472</v>
      </c>
    </row>
    <row r="4">
      <c r="A4" s="4" t="inlineStr">
        <is>
          <t>Retail [member]</t>
        </is>
      </c>
    </row>
    <row r="5">
      <c r="A5" s="3" t="inlineStr">
        <is>
          <t>Disclosure of loans that are either past due or impaired [line items]</t>
        </is>
      </c>
    </row>
    <row r="6">
      <c r="A6" s="4" t="inlineStr">
        <is>
          <t>Loans past due but not impaired</t>
        </is>
      </c>
      <c r="B6" s="6" t="n">
        <v>1091</v>
      </c>
      <c r="C6" s="6" t="n">
        <v>1242</v>
      </c>
    </row>
    <row r="7">
      <c r="A7" s="4" t="inlineStr">
        <is>
          <t>Wholesale [member]</t>
        </is>
      </c>
    </row>
    <row r="8">
      <c r="A8" s="3" t="inlineStr">
        <is>
          <t>Disclosure of loans that are either past due or impaired [line items]</t>
        </is>
      </c>
    </row>
    <row r="9">
      <c r="A9" s="4" t="inlineStr">
        <is>
          <t>Loans past due but not impaired</t>
        </is>
      </c>
      <c r="B9" s="6" t="n">
        <v>1507</v>
      </c>
      <c r="C9" s="6" t="n">
        <v>1230</v>
      </c>
    </row>
    <row r="10">
      <c r="A10" s="4" t="inlineStr">
        <is>
          <t>30 to 89 days [member]</t>
        </is>
      </c>
    </row>
    <row r="11">
      <c r="A11" s="3" t="inlineStr">
        <is>
          <t>Disclosure of loans that are either past due or impaired [line items]</t>
        </is>
      </c>
    </row>
    <row r="12">
      <c r="A12" s="4" t="inlineStr">
        <is>
          <t>Loans past due but not impaired</t>
        </is>
      </c>
      <c r="B12" s="6" t="n">
        <v>2418</v>
      </c>
      <c r="C12" s="6" t="n">
        <v>2335</v>
      </c>
    </row>
    <row r="13">
      <c r="A13" s="4" t="inlineStr">
        <is>
          <t>30 to 89 days [member] | Retail [member]</t>
        </is>
      </c>
    </row>
    <row r="14">
      <c r="A14" s="3" t="inlineStr">
        <is>
          <t>Disclosure of loans that are either past due or impaired [line items]</t>
        </is>
      </c>
    </row>
    <row r="15">
      <c r="A15" s="4" t="inlineStr">
        <is>
          <t>Loans past due but not impaired</t>
        </is>
      </c>
      <c r="B15" s="6" t="n">
        <v>929</v>
      </c>
      <c r="C15" s="6" t="n">
        <v>1105</v>
      </c>
    </row>
    <row r="16">
      <c r="A16" s="4" t="inlineStr">
        <is>
          <t>30 to 89 days [member] | Wholesale [member]</t>
        </is>
      </c>
    </row>
    <row r="17">
      <c r="A17" s="3" t="inlineStr">
        <is>
          <t>Disclosure of loans that are either past due or impaired [line items]</t>
        </is>
      </c>
    </row>
    <row r="18">
      <c r="A18" s="4" t="inlineStr">
        <is>
          <t>Loans past due but not impaired</t>
        </is>
      </c>
      <c r="B18" s="6" t="n">
        <v>1489</v>
      </c>
      <c r="C18" s="6" t="n">
        <v>1230</v>
      </c>
    </row>
    <row r="19">
      <c r="A19" s="4" t="inlineStr">
        <is>
          <t>90 Days and Greater [member]</t>
        </is>
      </c>
    </row>
    <row r="20">
      <c r="A20" s="3" t="inlineStr">
        <is>
          <t>Disclosure of loans that are either past due or impaired [line items]</t>
        </is>
      </c>
    </row>
    <row r="21">
      <c r="A21" s="4" t="inlineStr">
        <is>
          <t>Loans past due but not impaired</t>
        </is>
      </c>
      <c r="B21" s="6" t="n">
        <v>180</v>
      </c>
      <c r="C21" s="6" t="n">
        <v>137</v>
      </c>
    </row>
    <row r="22">
      <c r="A22" s="4" t="inlineStr">
        <is>
          <t>90 Days and Greater [member] | Retail [member]</t>
        </is>
      </c>
    </row>
    <row r="23">
      <c r="A23" s="3" t="inlineStr">
        <is>
          <t>Disclosure of loans that are either past due or impaired [line items]</t>
        </is>
      </c>
    </row>
    <row r="24">
      <c r="A24" s="4" t="inlineStr">
        <is>
          <t>Loans past due but not impaired</t>
        </is>
      </c>
      <c r="B24" s="6" t="n">
        <v>162</v>
      </c>
      <c r="C24" s="5" t="n">
        <v>137</v>
      </c>
    </row>
    <row r="25">
      <c r="A25" s="4" t="inlineStr">
        <is>
          <t>90 Days and Greater [member] | Wholesale [member]</t>
        </is>
      </c>
    </row>
    <row r="26">
      <c r="A26" s="3" t="inlineStr">
        <is>
          <t>Disclosure of loans that are either past due or impaired [line items]</t>
        </is>
      </c>
    </row>
    <row r="27">
      <c r="A27" s="4" t="inlineStr">
        <is>
          <t>Loans past due but not impaired</t>
        </is>
      </c>
      <c r="B27" s="5" t="n">
        <v>1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8" customWidth="1" min="2" max="2"/>
    <col width="13" customWidth="1" min="3" max="3"/>
  </cols>
  <sheetData>
    <row r="1">
      <c r="A1" s="1" t="inlineStr">
        <is>
          <t>Significant acquisition - Additional Information (Detail) - Mar. 31, 2022 - Brewin Dolphin [member] £ / shares in Units, £ in Billions, $ in Billions</t>
        </is>
      </c>
      <c r="B1" s="2" t="inlineStr">
        <is>
          <t>GBP (£)£ / shares</t>
        </is>
      </c>
      <c r="C1" s="2" t="inlineStr">
        <is>
          <t>CAD ($)</t>
        </is>
      </c>
    </row>
    <row r="2">
      <c r="A2" s="3" t="inlineStr">
        <is>
          <t>Statement [Line Items]</t>
        </is>
      </c>
    </row>
    <row r="3">
      <c r="A3" s="4" t="inlineStr">
        <is>
          <t>Consideration transferred, acquisition-date fair value</t>
        </is>
      </c>
      <c r="B3" s="11" t="n">
        <v>1.6</v>
      </c>
      <c r="C3" s="10" t="n">
        <v>2.6</v>
      </c>
    </row>
    <row r="4">
      <c r="A4" s="4" t="inlineStr">
        <is>
          <t>Pence per share</t>
        </is>
      </c>
      <c r="B4" s="12" t="n">
        <v>51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posits - Summary of Deposit Liabilities (Detail) - CAD ($) $ in Millions</t>
        </is>
      </c>
      <c r="B1" s="2" t="inlineStr">
        <is>
          <t>Apr. 30, 2022</t>
        </is>
      </c>
      <c r="C1" s="2" t="inlineStr">
        <is>
          <t>Oct. 31, 2021</t>
        </is>
      </c>
    </row>
    <row r="2">
      <c r="A2" s="3" t="inlineStr">
        <is>
          <t>Disclosure of deposits [line items]</t>
        </is>
      </c>
    </row>
    <row r="3">
      <c r="A3" s="4" t="inlineStr">
        <is>
          <t>Demand</t>
        </is>
      </c>
      <c r="B3" s="5" t="n">
        <v>583977</v>
      </c>
      <c r="C3" s="5" t="n">
        <v>576062</v>
      </c>
    </row>
    <row r="4">
      <c r="A4" s="4" t="inlineStr">
        <is>
          <t>Notice</t>
        </is>
      </c>
      <c r="B4" s="6" t="n">
        <v>86498</v>
      </c>
      <c r="C4" s="6" t="n">
        <v>85862</v>
      </c>
    </row>
    <row r="5">
      <c r="A5" s="4" t="inlineStr">
        <is>
          <t>Term</t>
        </is>
      </c>
      <c r="B5" s="6" t="n">
        <v>481122</v>
      </c>
      <c r="C5" s="6" t="n">
        <v>438907</v>
      </c>
    </row>
    <row r="6">
      <c r="A6" s="4" t="inlineStr">
        <is>
          <t>Total deposits</t>
        </is>
      </c>
      <c r="B6" s="6" t="n">
        <v>1151597</v>
      </c>
      <c r="C6" s="6" t="n">
        <v>1100831</v>
      </c>
    </row>
    <row r="7">
      <c r="A7" s="4" t="inlineStr">
        <is>
          <t>Deposits - Personal [member]</t>
        </is>
      </c>
    </row>
    <row r="8">
      <c r="A8" s="3" t="inlineStr">
        <is>
          <t>Disclosure of deposits [line items]</t>
        </is>
      </c>
    </row>
    <row r="9">
      <c r="A9" s="4" t="inlineStr">
        <is>
          <t>Demand</t>
        </is>
      </c>
      <c r="B9" s="6" t="n">
        <v>215310</v>
      </c>
      <c r="C9" s="6" t="n">
        <v>207493</v>
      </c>
    </row>
    <row r="10">
      <c r="A10" s="4" t="inlineStr">
        <is>
          <t>Notice</t>
        </is>
      </c>
      <c r="B10" s="6" t="n">
        <v>67988</v>
      </c>
      <c r="C10" s="6" t="n">
        <v>64613</v>
      </c>
    </row>
    <row r="11">
      <c r="A11" s="4" t="inlineStr">
        <is>
          <t>Term</t>
        </is>
      </c>
      <c r="B11" s="6" t="n">
        <v>99583</v>
      </c>
      <c r="C11" s="6" t="n">
        <v>90382</v>
      </c>
    </row>
    <row r="12">
      <c r="A12" s="4" t="inlineStr">
        <is>
          <t>Total deposits</t>
        </is>
      </c>
      <c r="B12" s="6" t="n">
        <v>382881</v>
      </c>
      <c r="C12" s="6" t="n">
        <v>362488</v>
      </c>
    </row>
    <row r="13">
      <c r="A13" s="4" t="inlineStr">
        <is>
          <t>Deposits - Business and government [member]</t>
        </is>
      </c>
    </row>
    <row r="14">
      <c r="A14" s="3" t="inlineStr">
        <is>
          <t>Disclosure of deposits [line items]</t>
        </is>
      </c>
    </row>
    <row r="15">
      <c r="A15" s="4" t="inlineStr">
        <is>
          <t>Demand</t>
        </is>
      </c>
      <c r="B15" s="6" t="n">
        <v>357482</v>
      </c>
      <c r="C15" s="6" t="n">
        <v>356020</v>
      </c>
    </row>
    <row r="16">
      <c r="A16" s="4" t="inlineStr">
        <is>
          <t>Notice</t>
        </is>
      </c>
      <c r="B16" s="6" t="n">
        <v>18288</v>
      </c>
      <c r="C16" s="6" t="n">
        <v>20800</v>
      </c>
    </row>
    <row r="17">
      <c r="A17" s="4" t="inlineStr">
        <is>
          <t>Term</t>
        </is>
      </c>
      <c r="B17" s="6" t="n">
        <v>349208</v>
      </c>
      <c r="C17" s="6" t="n">
        <v>319533</v>
      </c>
    </row>
    <row r="18">
      <c r="A18" s="4" t="inlineStr">
        <is>
          <t>Total deposits</t>
        </is>
      </c>
      <c r="B18" s="6" t="n">
        <v>724978</v>
      </c>
      <c r="C18" s="6" t="n">
        <v>696353</v>
      </c>
    </row>
    <row r="19">
      <c r="A19" s="4" t="inlineStr">
        <is>
          <t>Deposits - Bank [member]</t>
        </is>
      </c>
    </row>
    <row r="20">
      <c r="A20" s="3" t="inlineStr">
        <is>
          <t>Disclosure of deposits [line items]</t>
        </is>
      </c>
    </row>
    <row r="21">
      <c r="A21" s="4" t="inlineStr">
        <is>
          <t>Demand</t>
        </is>
      </c>
      <c r="B21" s="6" t="n">
        <v>11185</v>
      </c>
      <c r="C21" s="6" t="n">
        <v>12549</v>
      </c>
    </row>
    <row r="22">
      <c r="A22" s="4" t="inlineStr">
        <is>
          <t>Notice</t>
        </is>
      </c>
      <c r="B22" s="6" t="n">
        <v>222</v>
      </c>
      <c r="C22" s="6" t="n">
        <v>449</v>
      </c>
    </row>
    <row r="23">
      <c r="A23" s="4" t="inlineStr">
        <is>
          <t>Term</t>
        </is>
      </c>
      <c r="B23" s="6" t="n">
        <v>32331</v>
      </c>
      <c r="C23" s="6" t="n">
        <v>28992</v>
      </c>
    </row>
    <row r="24">
      <c r="A24" s="4" t="inlineStr">
        <is>
          <t>Total deposits</t>
        </is>
      </c>
      <c r="B24" s="6" t="n">
        <v>43738</v>
      </c>
      <c r="C24" s="6" t="n">
        <v>41990</v>
      </c>
    </row>
    <row r="25">
      <c r="A25" s="4" t="inlineStr">
        <is>
          <t>Deposits - Personal, Business and government, and Bank [member]</t>
        </is>
      </c>
    </row>
    <row r="26">
      <c r="A26" s="3" t="inlineStr">
        <is>
          <t>Disclosure of deposits [line items]</t>
        </is>
      </c>
    </row>
    <row r="27">
      <c r="A27" s="4" t="inlineStr">
        <is>
          <t>Demand</t>
        </is>
      </c>
      <c r="B27" s="6" t="n">
        <v>583977</v>
      </c>
      <c r="C27" s="6" t="n">
        <v>576062</v>
      </c>
    </row>
    <row r="28">
      <c r="A28" s="4" t="inlineStr">
        <is>
          <t>Notice</t>
        </is>
      </c>
      <c r="B28" s="6" t="n">
        <v>86498</v>
      </c>
      <c r="C28" s="6" t="n">
        <v>85862</v>
      </c>
    </row>
    <row r="29">
      <c r="A29" s="4" t="inlineStr">
        <is>
          <t>Term</t>
        </is>
      </c>
      <c r="B29" s="6" t="n">
        <v>481122</v>
      </c>
      <c r="C29" s="6" t="n">
        <v>438907</v>
      </c>
    </row>
    <row r="30">
      <c r="A30" s="4" t="inlineStr">
        <is>
          <t>Total deposits</t>
        </is>
      </c>
      <c r="B30" s="6" t="n">
        <v>1151597</v>
      </c>
      <c r="C30" s="6" t="n">
        <v>1100831</v>
      </c>
    </row>
    <row r="31">
      <c r="A31" s="4" t="inlineStr">
        <is>
          <t>Canada [member] | Non-interest bearing deposits [member]</t>
        </is>
      </c>
    </row>
    <row r="32">
      <c r="A32" s="3" t="inlineStr">
        <is>
          <t>Disclosure of deposits [line items]</t>
        </is>
      </c>
    </row>
    <row r="33">
      <c r="A33" s="4" t="inlineStr">
        <is>
          <t>Demand</t>
        </is>
      </c>
      <c r="B33" s="6" t="n">
        <v>160319</v>
      </c>
      <c r="C33" s="6" t="n">
        <v>151475</v>
      </c>
    </row>
    <row r="34">
      <c r="A34" s="4" t="inlineStr">
        <is>
          <t>Notice</t>
        </is>
      </c>
      <c r="B34" s="6" t="n">
        <v>8338</v>
      </c>
      <c r="C34" s="6" t="n">
        <v>8051</v>
      </c>
    </row>
    <row r="35">
      <c r="A35" s="4" t="inlineStr">
        <is>
          <t>Term</t>
        </is>
      </c>
      <c r="B35" s="6" t="n">
        <v>461</v>
      </c>
      <c r="C35" s="6" t="n">
        <v>713</v>
      </c>
    </row>
    <row r="36">
      <c r="A36" s="4" t="inlineStr">
        <is>
          <t>Total deposits</t>
        </is>
      </c>
      <c r="B36" s="6" t="n">
        <v>169118</v>
      </c>
      <c r="C36" s="6" t="n">
        <v>160239</v>
      </c>
    </row>
    <row r="37">
      <c r="A37" s="4" t="inlineStr">
        <is>
          <t>Canada [member] | Interest bearing deposits [member]</t>
        </is>
      </c>
    </row>
    <row r="38">
      <c r="A38" s="3" t="inlineStr">
        <is>
          <t>Disclosure of deposits [line items]</t>
        </is>
      </c>
    </row>
    <row r="39">
      <c r="A39" s="4" t="inlineStr">
        <is>
          <t>Demand</t>
        </is>
      </c>
      <c r="B39" s="6" t="n">
        <v>315156</v>
      </c>
      <c r="C39" s="6" t="n">
        <v>315464</v>
      </c>
    </row>
    <row r="40">
      <c r="A40" s="4" t="inlineStr">
        <is>
          <t>Notice</t>
        </is>
      </c>
      <c r="B40" s="6" t="n">
        <v>20362</v>
      </c>
      <c r="C40" s="6" t="n">
        <v>19857</v>
      </c>
    </row>
    <row r="41">
      <c r="A41" s="4" t="inlineStr">
        <is>
          <t>Term</t>
        </is>
      </c>
      <c r="B41" s="6" t="n">
        <v>336744</v>
      </c>
      <c r="C41" s="6" t="n">
        <v>312987</v>
      </c>
    </row>
    <row r="42">
      <c r="A42" s="4" t="inlineStr">
        <is>
          <t>Total deposits</t>
        </is>
      </c>
      <c r="B42" s="6" t="n">
        <v>672262</v>
      </c>
      <c r="C42" s="6" t="n">
        <v>648308</v>
      </c>
    </row>
    <row r="43">
      <c r="A43" s="4" t="inlineStr">
        <is>
          <t>United States [member] | Non-interest bearing deposits [member]</t>
        </is>
      </c>
    </row>
    <row r="44">
      <c r="A44" s="3" t="inlineStr">
        <is>
          <t>Disclosure of deposits [line items]</t>
        </is>
      </c>
    </row>
    <row r="45">
      <c r="A45" s="4" t="inlineStr">
        <is>
          <t>Demand</t>
        </is>
      </c>
      <c r="B45" s="6" t="n">
        <v>56437</v>
      </c>
      <c r="C45" s="6" t="n">
        <v>54021</v>
      </c>
    </row>
    <row r="46">
      <c r="A46" s="4" t="inlineStr">
        <is>
          <t>Total deposits</t>
        </is>
      </c>
      <c r="B46" s="6" t="n">
        <v>56437</v>
      </c>
      <c r="C46" s="6" t="n">
        <v>54021</v>
      </c>
    </row>
    <row r="47">
      <c r="A47" s="4" t="inlineStr">
        <is>
          <t>United States [member] | Interest bearing deposits [member]</t>
        </is>
      </c>
    </row>
    <row r="48">
      <c r="A48" s="3" t="inlineStr">
        <is>
          <t>Disclosure of deposits [line items]</t>
        </is>
      </c>
    </row>
    <row r="49">
      <c r="A49" s="4" t="inlineStr">
        <is>
          <t>Demand</t>
        </is>
      </c>
      <c r="B49" s="6" t="n">
        <v>7396</v>
      </c>
      <c r="C49" s="6" t="n">
        <v>6978</v>
      </c>
    </row>
    <row r="50">
      <c r="A50" s="4" t="inlineStr">
        <is>
          <t>Notice</t>
        </is>
      </c>
      <c r="B50" s="6" t="n">
        <v>57277</v>
      </c>
      <c r="C50" s="6" t="n">
        <v>57260</v>
      </c>
    </row>
    <row r="51">
      <c r="A51" s="4" t="inlineStr">
        <is>
          <t>Term</t>
        </is>
      </c>
      <c r="B51" s="6" t="n">
        <v>87043</v>
      </c>
      <c r="C51" s="6" t="n">
        <v>77597</v>
      </c>
    </row>
    <row r="52">
      <c r="A52" s="4" t="inlineStr">
        <is>
          <t>Total deposits</t>
        </is>
      </c>
      <c r="B52" s="6" t="n">
        <v>151716</v>
      </c>
      <c r="C52" s="6" t="n">
        <v>141835</v>
      </c>
    </row>
    <row r="53">
      <c r="A53" s="4" t="inlineStr">
        <is>
          <t>Europe [member] | Non-interest bearing deposits [member]</t>
        </is>
      </c>
    </row>
    <row r="54">
      <c r="A54" s="3" t="inlineStr">
        <is>
          <t>Disclosure of deposits [line items]</t>
        </is>
      </c>
    </row>
    <row r="55">
      <c r="A55" s="4" t="inlineStr">
        <is>
          <t>Demand</t>
        </is>
      </c>
      <c r="B55" s="6" t="n">
        <v>424</v>
      </c>
      <c r="C55" s="6" t="n">
        <v>632</v>
      </c>
    </row>
    <row r="56">
      <c r="A56" s="4" t="inlineStr">
        <is>
          <t>Total deposits</t>
        </is>
      </c>
      <c r="B56" s="6" t="n">
        <v>424</v>
      </c>
      <c r="C56" s="6" t="n">
        <v>632</v>
      </c>
    </row>
    <row r="57">
      <c r="A57" s="4" t="inlineStr">
        <is>
          <t>Europe [member] | Interest bearing deposits [member]</t>
        </is>
      </c>
    </row>
    <row r="58">
      <c r="A58" s="3" t="inlineStr">
        <is>
          <t>Disclosure of deposits [line items]</t>
        </is>
      </c>
    </row>
    <row r="59">
      <c r="A59" s="4" t="inlineStr">
        <is>
          <t>Demand</t>
        </is>
      </c>
      <c r="B59" s="6" t="n">
        <v>30127</v>
      </c>
      <c r="C59" s="6" t="n">
        <v>34278</v>
      </c>
    </row>
    <row r="60">
      <c r="A60" s="4" t="inlineStr">
        <is>
          <t>Notice</t>
        </is>
      </c>
      <c r="B60" s="6" t="n">
        <v>521</v>
      </c>
      <c r="C60" s="6" t="n">
        <v>693</v>
      </c>
    </row>
    <row r="61">
      <c r="A61" s="4" t="inlineStr">
        <is>
          <t>Term</t>
        </is>
      </c>
      <c r="B61" s="6" t="n">
        <v>43604</v>
      </c>
      <c r="C61" s="6" t="n">
        <v>36788</v>
      </c>
    </row>
    <row r="62">
      <c r="A62" s="4" t="inlineStr">
        <is>
          <t>Total deposits</t>
        </is>
      </c>
      <c r="B62" s="6" t="n">
        <v>74252</v>
      </c>
      <c r="C62" s="6" t="n">
        <v>71759</v>
      </c>
    </row>
    <row r="63">
      <c r="A63" s="4" t="inlineStr">
        <is>
          <t>Other International [member] | Non-interest bearing deposits [member]</t>
        </is>
      </c>
    </row>
    <row r="64">
      <c r="A64" s="3" t="inlineStr">
        <is>
          <t>Disclosure of deposits [line items]</t>
        </is>
      </c>
    </row>
    <row r="65">
      <c r="A65" s="4" t="inlineStr">
        <is>
          <t>Demand</t>
        </is>
      </c>
      <c r="B65" s="6" t="n">
        <v>8837</v>
      </c>
      <c r="C65" s="6" t="n">
        <v>8002</v>
      </c>
    </row>
    <row r="66">
      <c r="A66" s="4" t="inlineStr">
        <is>
          <t>Total deposits</t>
        </is>
      </c>
      <c r="B66" s="6" t="n">
        <v>8837</v>
      </c>
      <c r="C66" s="6" t="n">
        <v>8002</v>
      </c>
    </row>
    <row r="67">
      <c r="A67" s="4" t="inlineStr">
        <is>
          <t>Other International [member] | Interest bearing deposits [member]</t>
        </is>
      </c>
    </row>
    <row r="68">
      <c r="A68" s="3" t="inlineStr">
        <is>
          <t>Disclosure of deposits [line items]</t>
        </is>
      </c>
    </row>
    <row r="69">
      <c r="A69" s="4" t="inlineStr">
        <is>
          <t>Demand</t>
        </is>
      </c>
      <c r="B69" s="6" t="n">
        <v>5281</v>
      </c>
      <c r="C69" s="6" t="n">
        <v>5212</v>
      </c>
    </row>
    <row r="70">
      <c r="A70" s="4" t="inlineStr">
        <is>
          <t>Notice</t>
        </is>
      </c>
      <c r="C70" s="6" t="n">
        <v>1</v>
      </c>
    </row>
    <row r="71">
      <c r="A71" s="4" t="inlineStr">
        <is>
          <t>Term</t>
        </is>
      </c>
      <c r="B71" s="6" t="n">
        <v>13270</v>
      </c>
      <c r="C71" s="6" t="n">
        <v>10822</v>
      </c>
    </row>
    <row r="72">
      <c r="A72" s="4" t="inlineStr">
        <is>
          <t>Total deposits</t>
        </is>
      </c>
      <c r="B72" s="5" t="n">
        <v>18551</v>
      </c>
      <c r="C72" s="5" t="n">
        <v>1603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Deposit Liabilities (Parenthetical) (Detail) - CAD ($) $ in Millions</t>
        </is>
      </c>
      <c r="B1" s="2" t="inlineStr">
        <is>
          <t>Apr. 30, 2022</t>
        </is>
      </c>
      <c r="C1" s="2" t="inlineStr">
        <is>
          <t>Oct. 31, 2021</t>
        </is>
      </c>
    </row>
    <row r="2">
      <c r="A2" s="3" t="inlineStr">
        <is>
          <t>Disclosure of deposits [line items]</t>
        </is>
      </c>
    </row>
    <row r="3">
      <c r="A3" s="4" t="inlineStr">
        <is>
          <t>Total deposits</t>
        </is>
      </c>
      <c r="B3" s="5" t="n">
        <v>1151597</v>
      </c>
      <c r="C3" s="5" t="n">
        <v>1100831</v>
      </c>
    </row>
    <row r="4">
      <c r="A4" s="4" t="inlineStr">
        <is>
          <t>U.S. dollars [member]</t>
        </is>
      </c>
    </row>
    <row r="5">
      <c r="A5" s="3" t="inlineStr">
        <is>
          <t>Disclosure of deposits [line items]</t>
        </is>
      </c>
    </row>
    <row r="6">
      <c r="A6" s="4" t="inlineStr">
        <is>
          <t>Total deposits</t>
        </is>
      </c>
      <c r="B6" s="6" t="n">
        <v>433000</v>
      </c>
      <c r="C6" s="6" t="n">
        <v>399000</v>
      </c>
    </row>
    <row r="7">
      <c r="A7" s="4" t="inlineStr">
        <is>
          <t>British pounds [member]</t>
        </is>
      </c>
    </row>
    <row r="8">
      <c r="A8" s="3" t="inlineStr">
        <is>
          <t>Disclosure of deposits [line items]</t>
        </is>
      </c>
    </row>
    <row r="9">
      <c r="A9" s="4" t="inlineStr">
        <is>
          <t>Total deposits</t>
        </is>
      </c>
      <c r="B9" s="6" t="n">
        <v>32000</v>
      </c>
      <c r="C9" s="6" t="n">
        <v>35000</v>
      </c>
    </row>
    <row r="10">
      <c r="A10" s="4" t="inlineStr">
        <is>
          <t>Euro [member]</t>
        </is>
      </c>
    </row>
    <row r="11">
      <c r="A11" s="3" t="inlineStr">
        <is>
          <t>Disclosure of deposits [line items]</t>
        </is>
      </c>
    </row>
    <row r="12">
      <c r="A12" s="4" t="inlineStr">
        <is>
          <t>Total deposits</t>
        </is>
      </c>
      <c r="B12" s="6" t="n">
        <v>48000</v>
      </c>
      <c r="C12" s="6" t="n">
        <v>43000</v>
      </c>
    </row>
    <row r="13">
      <c r="A13" s="4" t="inlineStr">
        <is>
          <t>Other currencies [member]</t>
        </is>
      </c>
    </row>
    <row r="14">
      <c r="A14" s="3" t="inlineStr">
        <is>
          <t>Disclosure of deposits [line items]</t>
        </is>
      </c>
    </row>
    <row r="15">
      <c r="A15" s="4" t="inlineStr">
        <is>
          <t>Total deposits</t>
        </is>
      </c>
      <c r="B15" s="5" t="n">
        <v>27000</v>
      </c>
      <c r="C15" s="5" t="n">
        <v>27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Contractual Maturities of Term Deposit Liabilities (Detail) - CAD ($) $ in Millions</t>
        </is>
      </c>
      <c r="B1" s="2" t="inlineStr">
        <is>
          <t>Apr. 30, 2022</t>
        </is>
      </c>
      <c r="C1" s="2" t="inlineStr">
        <is>
          <t>Oct. 31, 2021</t>
        </is>
      </c>
    </row>
    <row r="2">
      <c r="A2" s="3" t="inlineStr">
        <is>
          <t>Disclosure of deposits [line items]</t>
        </is>
      </c>
    </row>
    <row r="3">
      <c r="A3" s="4" t="inlineStr">
        <is>
          <t>Term deposit liabilities</t>
        </is>
      </c>
      <c r="B3" s="5" t="n">
        <v>481122</v>
      </c>
      <c r="C3" s="5" t="n">
        <v>438907</v>
      </c>
    </row>
    <row r="4">
      <c r="A4" s="4" t="inlineStr">
        <is>
          <t>Aggregate amount of term deposits in denominations of one hundred thousand dollars or more</t>
        </is>
      </c>
      <c r="B4" s="6" t="n">
        <v>451000</v>
      </c>
      <c r="C4" s="6" t="n">
        <v>416000</v>
      </c>
    </row>
    <row r="5">
      <c r="A5" s="4" t="inlineStr">
        <is>
          <t>Less than 3 months [member]</t>
        </is>
      </c>
    </row>
    <row r="6">
      <c r="A6" s="3" t="inlineStr">
        <is>
          <t>Disclosure of deposits [line items]</t>
        </is>
      </c>
    </row>
    <row r="7">
      <c r="A7" s="4" t="inlineStr">
        <is>
          <t>Term deposit liabilities</t>
        </is>
      </c>
      <c r="B7" s="6" t="n">
        <v>148687</v>
      </c>
      <c r="C7" s="6" t="n">
        <v>133776</v>
      </c>
    </row>
    <row r="8">
      <c r="A8" s="4" t="inlineStr">
        <is>
          <t>3 to 6 months [member]</t>
        </is>
      </c>
    </row>
    <row r="9">
      <c r="A9" s="3" t="inlineStr">
        <is>
          <t>Disclosure of deposits [line items]</t>
        </is>
      </c>
    </row>
    <row r="10">
      <c r="A10" s="4" t="inlineStr">
        <is>
          <t>Term deposit liabilities</t>
        </is>
      </c>
      <c r="B10" s="6" t="n">
        <v>59436</v>
      </c>
      <c r="C10" s="6" t="n">
        <v>64062</v>
      </c>
    </row>
    <row r="11">
      <c r="A11" s="4" t="inlineStr">
        <is>
          <t>6 to 12 months [member]</t>
        </is>
      </c>
    </row>
    <row r="12">
      <c r="A12" s="3" t="inlineStr">
        <is>
          <t>Disclosure of deposits [line items]</t>
        </is>
      </c>
    </row>
    <row r="13">
      <c r="A13" s="4" t="inlineStr">
        <is>
          <t>Term deposit liabilities</t>
        </is>
      </c>
      <c r="B13" s="6" t="n">
        <v>103038</v>
      </c>
      <c r="C13" s="6" t="n">
        <v>83871</v>
      </c>
    </row>
    <row r="14">
      <c r="A14" s="4" t="inlineStr">
        <is>
          <t>1 to 2 years [member]</t>
        </is>
      </c>
    </row>
    <row r="15">
      <c r="A15" s="3" t="inlineStr">
        <is>
          <t>Disclosure of deposits [line items]</t>
        </is>
      </c>
    </row>
    <row r="16">
      <c r="A16" s="4" t="inlineStr">
        <is>
          <t>Term deposit liabilities</t>
        </is>
      </c>
      <c r="B16" s="6" t="n">
        <v>45096</v>
      </c>
      <c r="C16" s="6" t="n">
        <v>45532</v>
      </c>
    </row>
    <row r="17">
      <c r="A17" s="4" t="inlineStr">
        <is>
          <t>2 to 3 years [member]</t>
        </is>
      </c>
    </row>
    <row r="18">
      <c r="A18" s="3" t="inlineStr">
        <is>
          <t>Disclosure of deposits [line items]</t>
        </is>
      </c>
    </row>
    <row r="19">
      <c r="A19" s="4" t="inlineStr">
        <is>
          <t>Term deposit liabilities</t>
        </is>
      </c>
      <c r="B19" s="6" t="n">
        <v>38498</v>
      </c>
      <c r="C19" s="6" t="n">
        <v>29204</v>
      </c>
    </row>
    <row r="20">
      <c r="A20" s="4" t="inlineStr">
        <is>
          <t>3 to 4 years [member]</t>
        </is>
      </c>
    </row>
    <row r="21">
      <c r="A21" s="3" t="inlineStr">
        <is>
          <t>Disclosure of deposits [line items]</t>
        </is>
      </c>
    </row>
    <row r="22">
      <c r="A22" s="4" t="inlineStr">
        <is>
          <t>Term deposit liabilities</t>
        </is>
      </c>
      <c r="B22" s="6" t="n">
        <v>23629</v>
      </c>
      <c r="C22" s="6" t="n">
        <v>24573</v>
      </c>
    </row>
    <row r="23">
      <c r="A23" s="4" t="inlineStr">
        <is>
          <t>4 to 5 years [member]</t>
        </is>
      </c>
    </row>
    <row r="24">
      <c r="A24" s="3" t="inlineStr">
        <is>
          <t>Disclosure of deposits [line items]</t>
        </is>
      </c>
    </row>
    <row r="25">
      <c r="A25" s="4" t="inlineStr">
        <is>
          <t>Term deposit liabilities</t>
        </is>
      </c>
      <c r="B25" s="6" t="n">
        <v>32385</v>
      </c>
      <c r="C25" s="6" t="n">
        <v>25329</v>
      </c>
    </row>
    <row r="26">
      <c r="A26" s="4" t="inlineStr">
        <is>
          <t>Over 5 years [member]</t>
        </is>
      </c>
    </row>
    <row r="27">
      <c r="A27" s="3" t="inlineStr">
        <is>
          <t>Disclosure of deposits [line items]</t>
        </is>
      </c>
    </row>
    <row r="28">
      <c r="A28" s="4" t="inlineStr">
        <is>
          <t>Term deposit liabilities</t>
        </is>
      </c>
      <c r="B28" s="5" t="n">
        <v>30353</v>
      </c>
      <c r="C28" s="5" t="n">
        <v>3256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s - Pension and other post-employment benefits - Summary of Composition of Pension and Other Post-employment Benefit Expense (Detail) - CAD ($) $ in Millions</t>
        </is>
      </c>
      <c r="B1" s="2" t="inlineStr">
        <is>
          <t>3 Months Ended</t>
        </is>
      </c>
      <c r="D1" s="2" t="inlineStr">
        <is>
          <t>6 Months Ended</t>
        </is>
      </c>
    </row>
    <row r="2">
      <c r="B2" s="2" t="inlineStr">
        <is>
          <t>Apr. 30, 2022</t>
        </is>
      </c>
      <c r="C2" s="2" t="inlineStr">
        <is>
          <t>Apr. 30, 2021</t>
        </is>
      </c>
      <c r="D2" s="2" t="inlineStr">
        <is>
          <t>Apr. 30, 2022</t>
        </is>
      </c>
      <c r="E2" s="2" t="inlineStr">
        <is>
          <t>Apr. 30, 2021</t>
        </is>
      </c>
    </row>
    <row r="3">
      <c r="A3" s="3" t="inlineStr">
        <is>
          <t>Disclosure of pension and other post employment plan [Line Items]</t>
        </is>
      </c>
    </row>
    <row r="4">
      <c r="A4" s="4" t="inlineStr">
        <is>
          <t>Total pension and other post-employment benefit expense</t>
        </is>
      </c>
      <c r="B4" s="5" t="n">
        <v>4002</v>
      </c>
      <c r="C4" s="5" t="n">
        <v>4152</v>
      </c>
      <c r="D4" s="5" t="n">
        <v>8287</v>
      </c>
      <c r="E4" s="5" t="n">
        <v>8440</v>
      </c>
    </row>
    <row r="5">
      <c r="A5" s="4" t="inlineStr">
        <is>
          <t>Defined benefit pension plans [member] | Pension Expense [Member]</t>
        </is>
      </c>
    </row>
    <row r="6">
      <c r="A6" s="3" t="inlineStr">
        <is>
          <t>Disclosure of pension and other post employment plan [Line Items]</t>
        </is>
      </c>
    </row>
    <row r="7">
      <c r="A7" s="4" t="inlineStr">
        <is>
          <t>Current service costs</t>
        </is>
      </c>
      <c r="B7" s="6" t="n">
        <v>78</v>
      </c>
      <c r="C7" s="6" t="n">
        <v>90</v>
      </c>
      <c r="D7" s="6" t="n">
        <v>155</v>
      </c>
      <c r="E7" s="6" t="n">
        <v>180</v>
      </c>
    </row>
    <row r="8">
      <c r="A8" s="4" t="inlineStr">
        <is>
          <t>Past service costs</t>
        </is>
      </c>
      <c r="B8" s="6" t="n">
        <v>-1</v>
      </c>
      <c r="D8" s="6" t="n">
        <v>-1</v>
      </c>
    </row>
    <row r="9">
      <c r="A9" s="4" t="inlineStr">
        <is>
          <t>Net interest expense (income)</t>
        </is>
      </c>
      <c r="B9" s="6" t="n">
        <v>-21</v>
      </c>
      <c r="C9" s="6" t="n">
        <v>2</v>
      </c>
      <c r="D9" s="6" t="n">
        <v>-42</v>
      </c>
      <c r="E9" s="6" t="n">
        <v>4</v>
      </c>
    </row>
    <row r="10">
      <c r="A10" s="4" t="inlineStr">
        <is>
          <t>Administrative expense</t>
        </is>
      </c>
      <c r="B10" s="6" t="n">
        <v>4</v>
      </c>
      <c r="C10" s="6" t="n">
        <v>3</v>
      </c>
      <c r="D10" s="6" t="n">
        <v>7</v>
      </c>
      <c r="E10" s="6" t="n">
        <v>6</v>
      </c>
    </row>
    <row r="11">
      <c r="A11" s="4" t="inlineStr">
        <is>
          <t>Defined benefit pension expense</t>
        </is>
      </c>
      <c r="B11" s="6" t="n">
        <v>60</v>
      </c>
      <c r="C11" s="6" t="n">
        <v>95</v>
      </c>
      <c r="D11" s="6" t="n">
        <v>119</v>
      </c>
      <c r="E11" s="6" t="n">
        <v>190</v>
      </c>
    </row>
    <row r="12">
      <c r="A12" s="4" t="inlineStr">
        <is>
          <t>Defined contribution pension plans [Member] | Pension Expense [Member]</t>
        </is>
      </c>
    </row>
    <row r="13">
      <c r="A13" s="3" t="inlineStr">
        <is>
          <t>Disclosure of pension and other post employment plan [Line Items]</t>
        </is>
      </c>
    </row>
    <row r="14">
      <c r="A14" s="4" t="inlineStr">
        <is>
          <t>Defined contribution pension expense</t>
        </is>
      </c>
      <c r="B14" s="6" t="n">
        <v>56</v>
      </c>
      <c r="C14" s="6" t="n">
        <v>57</v>
      </c>
      <c r="D14" s="6" t="n">
        <v>130</v>
      </c>
      <c r="E14" s="6" t="n">
        <v>123</v>
      </c>
    </row>
    <row r="15">
      <c r="A15" s="4" t="inlineStr">
        <is>
          <t>Defined benefit and contribution pension plans [member] | Pension Expense [Member]</t>
        </is>
      </c>
    </row>
    <row r="16">
      <c r="A16" s="3" t="inlineStr">
        <is>
          <t>Disclosure of pension and other post employment plan [Line Items]</t>
        </is>
      </c>
    </row>
    <row r="17">
      <c r="A17" s="4" t="inlineStr">
        <is>
          <t>Total pension and other post-employment benefit expense</t>
        </is>
      </c>
      <c r="B17" s="6" t="n">
        <v>116</v>
      </c>
      <c r="C17" s="6" t="n">
        <v>152</v>
      </c>
      <c r="D17" s="6" t="n">
        <v>249</v>
      </c>
      <c r="E17" s="6" t="n">
        <v>313</v>
      </c>
    </row>
    <row r="18">
      <c r="A18" s="4" t="inlineStr">
        <is>
          <t>Other post employment benefit [member] | Other post employment benefit expense [Member]</t>
        </is>
      </c>
    </row>
    <row r="19">
      <c r="A19" s="3" t="inlineStr">
        <is>
          <t>Disclosure of pension and other post employment plan [Line Items]</t>
        </is>
      </c>
    </row>
    <row r="20">
      <c r="A20" s="4" t="inlineStr">
        <is>
          <t>Current service costs</t>
        </is>
      </c>
      <c r="B20" s="6" t="n">
        <v>7</v>
      </c>
      <c r="C20" s="6" t="n">
        <v>11</v>
      </c>
      <c r="D20" s="6" t="n">
        <v>17</v>
      </c>
      <c r="E20" s="6" t="n">
        <v>22</v>
      </c>
    </row>
    <row r="21">
      <c r="A21" s="4" t="inlineStr">
        <is>
          <t>Past service costs</t>
        </is>
      </c>
      <c r="D21" s="6" t="n">
        <v>2</v>
      </c>
    </row>
    <row r="22">
      <c r="A22" s="4" t="inlineStr">
        <is>
          <t>Net interest expense (income)</t>
        </is>
      </c>
      <c r="B22" s="6" t="n">
        <v>15</v>
      </c>
      <c r="C22" s="6" t="n">
        <v>14</v>
      </c>
      <c r="D22" s="6" t="n">
        <v>31</v>
      </c>
      <c r="E22" s="6" t="n">
        <v>28</v>
      </c>
    </row>
    <row r="23">
      <c r="A23" s="4" t="inlineStr">
        <is>
          <t>Remeasurements of other long term benefits</t>
        </is>
      </c>
      <c r="B23" s="6" t="n">
        <v>-14</v>
      </c>
      <c r="C23" s="6" t="n">
        <v>-11</v>
      </c>
      <c r="D23" s="6" t="n">
        <v>-13</v>
      </c>
      <c r="E23" s="6" t="n">
        <v>-10</v>
      </c>
    </row>
    <row r="24">
      <c r="A24" s="4" t="inlineStr">
        <is>
          <t>Defined benefit pension expense</t>
        </is>
      </c>
      <c r="B24" s="6" t="n">
        <v>8</v>
      </c>
      <c r="C24" s="6" t="n">
        <v>14</v>
      </c>
      <c r="D24" s="6" t="n">
        <v>37</v>
      </c>
      <c r="E24" s="6" t="n">
        <v>40</v>
      </c>
    </row>
    <row r="25">
      <c r="A25" s="4" t="inlineStr">
        <is>
          <t>Total pension and other post-employment benefit expense</t>
        </is>
      </c>
      <c r="B25" s="5" t="n">
        <v>8</v>
      </c>
      <c r="C25" s="5" t="n">
        <v>14</v>
      </c>
      <c r="D25" s="5" t="n">
        <v>37</v>
      </c>
      <c r="E25" s="5" t="n">
        <v>4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s - Pension and other post-employment benefits - Summary of Composition of Remeasurements Recorded in OCI (Detail) - Remeasurements of Employee Benefit Plans to OCI [member] - CAD ($) $ in Millions</t>
        </is>
      </c>
      <c r="B1" s="2" t="inlineStr">
        <is>
          <t>3 Months Ended</t>
        </is>
      </c>
      <c r="D1" s="2" t="inlineStr">
        <is>
          <t>6 Months Ended</t>
        </is>
      </c>
    </row>
    <row r="2">
      <c r="B2" s="2" t="inlineStr">
        <is>
          <t>Apr. 30, 2022</t>
        </is>
      </c>
      <c r="C2" s="2" t="inlineStr">
        <is>
          <t>Apr. 30, 2021</t>
        </is>
      </c>
      <c r="D2" s="2" t="inlineStr">
        <is>
          <t>Apr. 30, 2022</t>
        </is>
      </c>
      <c r="E2" s="2" t="inlineStr">
        <is>
          <t>Apr. 30, 2021</t>
        </is>
      </c>
    </row>
    <row r="3">
      <c r="A3" s="4" t="inlineStr">
        <is>
          <t>Defined benefit pension plans [member]</t>
        </is>
      </c>
    </row>
    <row r="4">
      <c r="A4" s="3" t="inlineStr">
        <is>
          <t>Actuarial (gains) losses:</t>
        </is>
      </c>
    </row>
    <row r="5">
      <c r="A5" s="4" t="inlineStr">
        <is>
          <t>Changes in financial assumptions</t>
        </is>
      </c>
      <c r="B5" s="5" t="n">
        <v>-2337</v>
      </c>
      <c r="C5" s="5" t="n">
        <v>-1380</v>
      </c>
      <c r="D5" s="5" t="n">
        <v>-2998</v>
      </c>
      <c r="E5" s="5" t="n">
        <v>-1392</v>
      </c>
    </row>
    <row r="6">
      <c r="A6" s="4" t="inlineStr">
        <is>
          <t>Experience adjustments</t>
        </is>
      </c>
      <c r="B6" s="6" t="n">
        <v>1</v>
      </c>
      <c r="D6" s="6" t="n">
        <v>1</v>
      </c>
    </row>
    <row r="7">
      <c r="A7" s="4" t="inlineStr">
        <is>
          <t>Return on plan assets (excluding interest based on discount rate)</t>
        </is>
      </c>
      <c r="B7" s="6" t="n">
        <v>1525</v>
      </c>
      <c r="C7" s="6" t="n">
        <v>227</v>
      </c>
      <c r="D7" s="6" t="n">
        <v>1843</v>
      </c>
      <c r="E7" s="6" t="n">
        <v>-797</v>
      </c>
    </row>
    <row r="8">
      <c r="A8" s="4" t="inlineStr">
        <is>
          <t>Total remeasurements of employee benefit plans</t>
        </is>
      </c>
      <c r="B8" s="6" t="n">
        <v>-811</v>
      </c>
      <c r="C8" s="6" t="n">
        <v>-1153</v>
      </c>
      <c r="D8" s="6" t="n">
        <v>-1154</v>
      </c>
      <c r="E8" s="6" t="n">
        <v>-2189</v>
      </c>
    </row>
    <row r="9">
      <c r="A9" s="4" t="inlineStr">
        <is>
          <t>Other post employment benefit [member]</t>
        </is>
      </c>
    </row>
    <row r="10">
      <c r="A10" s="3" t="inlineStr">
        <is>
          <t>Actuarial (gains) losses:</t>
        </is>
      </c>
    </row>
    <row r="11">
      <c r="A11" s="4" t="inlineStr">
        <is>
          <t>Changes in financial assumptions</t>
        </is>
      </c>
      <c r="B11" s="6" t="n">
        <v>-218</v>
      </c>
      <c r="C11" s="6" t="n">
        <v>-113</v>
      </c>
      <c r="D11" s="6" t="n">
        <v>-258</v>
      </c>
      <c r="E11" s="6" t="n">
        <v>-135</v>
      </c>
    </row>
    <row r="12">
      <c r="A12" s="4" t="inlineStr">
        <is>
          <t>Experience adjustments</t>
        </is>
      </c>
      <c r="B12" s="6" t="n">
        <v>-3</v>
      </c>
      <c r="C12" s="6" t="n">
        <v>-3</v>
      </c>
      <c r="D12" s="6" t="n">
        <v>-3</v>
      </c>
      <c r="E12" s="6" t="n">
        <v>-3</v>
      </c>
    </row>
    <row r="13">
      <c r="A13" s="4" t="inlineStr">
        <is>
          <t>Total remeasurements of employee benefit plans</t>
        </is>
      </c>
      <c r="B13" s="5" t="n">
        <v>-221</v>
      </c>
      <c r="C13" s="5" t="n">
        <v>-116</v>
      </c>
      <c r="D13" s="5" t="n">
        <v>-261</v>
      </c>
      <c r="E13" s="5" t="n">
        <v>-138</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come taxes - Additional Information (Detail) - CAD ($) $ in Millions</t>
        </is>
      </c>
      <c r="B1" s="2" t="inlineStr">
        <is>
          <t>Apr. 07, 2022</t>
        </is>
      </c>
      <c r="C1" s="2" t="inlineStr">
        <is>
          <t>Apr. 30, 2022</t>
        </is>
      </c>
    </row>
    <row r="2">
      <c r="A2" s="3" t="inlineStr">
        <is>
          <t>Additional details on Income taxes [line items]</t>
        </is>
      </c>
    </row>
    <row r="3">
      <c r="A3" s="4" t="inlineStr">
        <is>
          <t>Taxable Income</t>
        </is>
      </c>
      <c r="B3" s="5" t="n">
        <v>100</v>
      </c>
    </row>
    <row r="4">
      <c r="A4" s="4" t="inlineStr">
        <is>
          <t>Increase in the corporate income tax rate percentage</t>
        </is>
      </c>
      <c r="B4" s="4" t="inlineStr">
        <is>
          <t>1.50%</t>
        </is>
      </c>
    </row>
    <row r="5">
      <c r="A5" s="4" t="inlineStr">
        <is>
          <t>2022 tax year [member]</t>
        </is>
      </c>
    </row>
    <row r="6">
      <c r="A6" s="3" t="inlineStr">
        <is>
          <t>Additional details on Income taxes [line items]</t>
        </is>
      </c>
    </row>
    <row r="7">
      <c r="A7" s="4" t="inlineStr">
        <is>
          <t>One time income tax rate percentage</t>
        </is>
      </c>
      <c r="B7" s="4" t="inlineStr">
        <is>
          <t>15.00%</t>
        </is>
      </c>
    </row>
    <row r="8">
      <c r="A8" s="4" t="inlineStr">
        <is>
          <t>Threshold limit of taxable income beyond which one time time tax is applicable</t>
        </is>
      </c>
      <c r="B8" s="5" t="n">
        <v>1000</v>
      </c>
    </row>
    <row r="9">
      <c r="A9" s="4" t="inlineStr">
        <is>
          <t>Duration over which the one time tax shall be paid</t>
        </is>
      </c>
      <c r="B9" s="4" t="inlineStr">
        <is>
          <t>5 years</t>
        </is>
      </c>
    </row>
    <row r="10">
      <c r="A10" s="4" t="inlineStr">
        <is>
          <t>2017 taxation year [member]</t>
        </is>
      </c>
    </row>
    <row r="11">
      <c r="A11" s="3" t="inlineStr">
        <is>
          <t>Additional details on Income taxes [line items]</t>
        </is>
      </c>
    </row>
    <row r="12">
      <c r="A12" s="4" t="inlineStr">
        <is>
          <t>Tax examinations and assessments amount</t>
        </is>
      </c>
      <c r="C12" s="5" t="n">
        <v>23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52" customWidth="1" min="3" max="3"/>
    <col width="63" customWidth="1" min="4" max="4"/>
    <col width="14" customWidth="1" min="5" max="5"/>
    <col width="14" customWidth="1" min="6" max="6"/>
  </cols>
  <sheetData>
    <row r="1">
      <c r="A1" s="1" t="inlineStr">
        <is>
          <t>Significant capital and funding transactions - Additional Information (Detail) - CAD ($) $ / shares in Units, $ in Millions</t>
        </is>
      </c>
      <c r="B1" s="2" t="inlineStr">
        <is>
          <t>Feb. 24, 2022</t>
        </is>
      </c>
      <c r="C1" s="2" t="inlineStr">
        <is>
          <t>Jan. 25, 2022</t>
        </is>
      </c>
      <c r="D1" s="2" t="inlineStr">
        <is>
          <t>Nov. 05, 2021</t>
        </is>
      </c>
      <c r="E1" s="2" t="inlineStr">
        <is>
          <t>Apr. 30, 2022</t>
        </is>
      </c>
      <c r="F1" s="2" t="inlineStr">
        <is>
          <t>Apr. 30, 2021</t>
        </is>
      </c>
    </row>
    <row r="2">
      <c r="A2" s="3" t="inlineStr">
        <is>
          <t>Disclosure of Significant Capital and Funding Transactions [Line Items]</t>
        </is>
      </c>
    </row>
    <row r="3">
      <c r="A3" s="4" t="inlineStr">
        <is>
          <t>Proceeds from issue of preference shares</t>
        </is>
      </c>
      <c r="E3" s="5" t="n">
        <v>749</v>
      </c>
      <c r="F3" s="5" t="n">
        <v>1247</v>
      </c>
    </row>
    <row r="4">
      <c r="A4" s="4" t="inlineStr">
        <is>
          <t>First Preferred Shares Series BT [Member]</t>
        </is>
      </c>
    </row>
    <row r="5">
      <c r="A5" s="3" t="inlineStr">
        <is>
          <t>Disclosure of Significant Capital and Funding Transactions [Line Items]</t>
        </is>
      </c>
    </row>
    <row r="6">
      <c r="A6" s="4" t="inlineStr">
        <is>
          <t>Preference shares percentage of premium</t>
        </is>
      </c>
      <c r="D6" s="4" t="inlineStr">
        <is>
          <t>2.71%</t>
        </is>
      </c>
    </row>
    <row r="7">
      <c r="A7" s="4" t="inlineStr">
        <is>
          <t>Preference Shares Yield Adjustment</t>
        </is>
      </c>
      <c r="D7" s="4" t="inlineStr">
        <is>
          <t>5-year Government of Canada bond yield plus a premium of 2.71%</t>
        </is>
      </c>
    </row>
    <row r="8">
      <c r="A8" s="4" t="inlineStr">
        <is>
          <t>Preferred shares per share issue price</t>
        </is>
      </c>
      <c r="D8" s="5" t="n">
        <v>1000</v>
      </c>
    </row>
    <row r="9">
      <c r="A9" s="4" t="inlineStr">
        <is>
          <t>Term of preferred shares</t>
        </is>
      </c>
      <c r="D9" s="4" t="inlineStr">
        <is>
          <t>5 years</t>
        </is>
      </c>
    </row>
    <row r="10">
      <c r="A10" s="4" t="inlineStr">
        <is>
          <t>Number of shares issued</t>
        </is>
      </c>
      <c r="D10" s="6" t="n">
        <v>750000</v>
      </c>
    </row>
    <row r="11">
      <c r="A11" s="4" t="inlineStr">
        <is>
          <t>Proceeds from issue of preference shares</t>
        </is>
      </c>
      <c r="D11" s="5" t="n">
        <v>750</v>
      </c>
    </row>
    <row r="12">
      <c r="A12" s="4" t="inlineStr">
        <is>
          <t>Preferred shares initial period annual yield</t>
        </is>
      </c>
      <c r="D12" s="4" t="inlineStr">
        <is>
          <t>4.20%</t>
        </is>
      </c>
    </row>
    <row r="13">
      <c r="A13" s="4" t="inlineStr">
        <is>
          <t>Series BJ Non-Cumulative First Preference Shares [Member]</t>
        </is>
      </c>
    </row>
    <row r="14">
      <c r="A14" s="3" t="inlineStr">
        <is>
          <t>Disclosure of Significant Capital and Funding Transactions [Line Items]</t>
        </is>
      </c>
    </row>
    <row r="15">
      <c r="A15" s="4" t="inlineStr">
        <is>
          <t>Number of shares redeemed</t>
        </is>
      </c>
      <c r="B15" s="6" t="n">
        <v>6000000</v>
      </c>
    </row>
    <row r="16">
      <c r="A16" s="4" t="inlineStr">
        <is>
          <t>Redemption price per share</t>
        </is>
      </c>
      <c r="B16" s="7" t="n">
        <v>25.75</v>
      </c>
    </row>
    <row r="17">
      <c r="A17" s="4" t="inlineStr">
        <is>
          <t>Subordinated debentures [member]</t>
        </is>
      </c>
    </row>
    <row r="18">
      <c r="A18" s="3" t="inlineStr">
        <is>
          <t>Disclosure of Significant Capital and Funding Transactions [Line Items]</t>
        </is>
      </c>
    </row>
    <row r="19">
      <c r="A19" s="4" t="inlineStr">
        <is>
          <t>Interest rate</t>
        </is>
      </c>
      <c r="C19" s="4" t="inlineStr">
        <is>
          <t>2.94%</t>
        </is>
      </c>
    </row>
    <row r="20">
      <c r="A20" s="4" t="inlineStr">
        <is>
          <t>Earliest par value redemption date</t>
        </is>
      </c>
      <c r="C20" s="4" t="inlineStr">
        <is>
          <t>May 3,
		2027</t>
        </is>
      </c>
    </row>
    <row r="21">
      <c r="A21" s="4" t="inlineStr">
        <is>
          <t>Proceeds from issuance of subordinated debentures</t>
        </is>
      </c>
      <c r="C21" s="5" t="n">
        <v>1000</v>
      </c>
    </row>
    <row r="22">
      <c r="A22" s="4" t="inlineStr">
        <is>
          <t>Borrowings adjustment to interest rate basis</t>
        </is>
      </c>
      <c r="C22" s="4" t="inlineStr">
        <is>
          <t>0.76%</t>
        </is>
      </c>
    </row>
    <row r="23">
      <c r="A23" s="4" t="inlineStr">
        <is>
          <t>Borrowings, interest rate basis</t>
        </is>
      </c>
      <c r="C23" s="4" t="inlineStr">
        <is>
          <t>three-month Canadian Dollar Offered Rate plus 0.76%</t>
        </is>
      </c>
    </row>
    <row r="24">
      <c r="A24" s="4" t="inlineStr">
        <is>
          <t>Maturity</t>
        </is>
      </c>
      <c r="C24" s="4" t="inlineStr">
        <is>
          <t>May 3, 2032</t>
        </is>
      </c>
    </row>
    <row r="25">
      <c r="A25" s="4" t="inlineStr">
        <is>
          <t>Subordinated debentures issuance date</t>
        </is>
      </c>
      <c r="C25" s="4" t="inlineStr">
        <is>
          <t>Jan. 25,
		2022</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capital and funding transactions - Summary of Common Shares Issued (Detail) - CAD ($) shares in Thousands, $ in Millions</t>
        </is>
      </c>
      <c r="B1" s="2" t="inlineStr">
        <is>
          <t>3 Months Ended</t>
        </is>
      </c>
      <c r="D1" s="2" t="inlineStr">
        <is>
          <t>6 Months Ended</t>
        </is>
      </c>
    </row>
    <row r="2">
      <c r="B2" s="2" t="inlineStr">
        <is>
          <t>Apr. 30, 2022</t>
        </is>
      </c>
      <c r="C2" s="2" t="inlineStr">
        <is>
          <t>Apr. 30, 2021</t>
        </is>
      </c>
      <c r="D2" s="2" t="inlineStr">
        <is>
          <t>Apr. 30, 2022</t>
        </is>
      </c>
      <c r="E2" s="2" t="inlineStr">
        <is>
          <t>Apr. 30, 2021</t>
        </is>
      </c>
    </row>
    <row r="3">
      <c r="A3" s="3" t="inlineStr">
        <is>
          <t>Disclosure of classes of share capital [line items]</t>
        </is>
      </c>
    </row>
    <row r="4">
      <c r="A4" s="4" t="inlineStr">
        <is>
          <t>Issued in connection with share-based compensation plans</t>
        </is>
      </c>
      <c r="C4" s="5" t="n">
        <v>-2</v>
      </c>
      <c r="D4" s="5" t="n">
        <v>2</v>
      </c>
      <c r="E4" s="5" t="n">
        <v>-4</v>
      </c>
    </row>
    <row r="5">
      <c r="A5" s="4" t="inlineStr">
        <is>
          <t>Purchased for cancellation</t>
        </is>
      </c>
      <c r="B5" s="5" t="n">
        <v>-1892</v>
      </c>
      <c r="D5" s="5" t="n">
        <v>-3106</v>
      </c>
    </row>
    <row r="6">
      <c r="A6" s="4" t="inlineStr">
        <is>
          <t>Common shares [member]</t>
        </is>
      </c>
    </row>
    <row r="7">
      <c r="A7" s="3" t="inlineStr">
        <is>
          <t>Disclosure of classes of share capital [line items]</t>
        </is>
      </c>
    </row>
    <row r="8">
      <c r="A8" s="4" t="inlineStr">
        <is>
          <t>Issued in connection with share-based compensation plans, shares</t>
        </is>
      </c>
      <c r="B8" s="6" t="n">
        <v>105</v>
      </c>
      <c r="C8" s="6" t="n">
        <v>324</v>
      </c>
      <c r="D8" s="6" t="n">
        <v>512</v>
      </c>
      <c r="E8" s="6" t="n">
        <v>820</v>
      </c>
    </row>
    <row r="9">
      <c r="A9" s="4" t="inlineStr">
        <is>
          <t>Purchased for cancellation, shares</t>
        </is>
      </c>
      <c r="B9" s="6" t="n">
        <v>-13700</v>
      </c>
      <c r="D9" s="6" t="n">
        <v>-22571</v>
      </c>
    </row>
    <row r="10">
      <c r="A10" s="4" t="inlineStr">
        <is>
          <t>Increase (decrease) in number of ordinary shares issued, shares</t>
        </is>
      </c>
      <c r="B10" s="6" t="n">
        <v>-13595</v>
      </c>
      <c r="C10" s="6" t="n">
        <v>324</v>
      </c>
      <c r="D10" s="6" t="n">
        <v>-22059</v>
      </c>
      <c r="E10" s="6" t="n">
        <v>820</v>
      </c>
    </row>
    <row r="11">
      <c r="A11" s="4" t="inlineStr">
        <is>
          <t>Issued in connection with share-based compensation plans</t>
        </is>
      </c>
      <c r="B11" s="5" t="n">
        <v>8</v>
      </c>
      <c r="C11" s="5" t="n">
        <v>25</v>
      </c>
      <c r="D11" s="5" t="n">
        <v>42</v>
      </c>
      <c r="E11" s="5" t="n">
        <v>61</v>
      </c>
    </row>
    <row r="12">
      <c r="A12" s="4" t="inlineStr">
        <is>
          <t>Purchased for cancellation</t>
        </is>
      </c>
      <c r="B12" s="6" t="n">
        <v>-171</v>
      </c>
      <c r="D12" s="6" t="n">
        <v>-282</v>
      </c>
    </row>
    <row r="13">
      <c r="A13" s="4" t="inlineStr">
        <is>
          <t>Increase (decrease) in equity</t>
        </is>
      </c>
      <c r="B13" s="5" t="n">
        <v>-163</v>
      </c>
      <c r="C13" s="5" t="n">
        <v>25</v>
      </c>
      <c r="D13" s="5" t="n">
        <v>-240</v>
      </c>
      <c r="E13" s="5" t="n">
        <v>6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terim Condensed Consolidated Statements of Cash Flows (unaudited) (Parenthetical) - CAD ($) $ in Billions</t>
        </is>
      </c>
      <c r="B1" s="2" t="inlineStr">
        <is>
          <t>Apr. 30, 2022</t>
        </is>
      </c>
      <c r="C1" s="2" t="inlineStr">
        <is>
          <t>Jan. 31, 2022</t>
        </is>
      </c>
      <c r="D1" s="2" t="inlineStr">
        <is>
          <t>Oct. 31, 2021</t>
        </is>
      </c>
      <c r="E1" s="2" t="inlineStr">
        <is>
          <t>Apr. 30, 2021</t>
        </is>
      </c>
      <c r="F1" s="2" t="inlineStr">
        <is>
          <t>Oct. 31, 2020</t>
        </is>
      </c>
    </row>
    <row r="2">
      <c r="A2" s="3" t="inlineStr">
        <is>
          <t>Statement of cash flows [abstract]</t>
        </is>
      </c>
    </row>
    <row r="3">
      <c r="A3" s="4" t="inlineStr">
        <is>
          <t>Mandatory reserve deposits at central banks</t>
        </is>
      </c>
      <c r="B3" s="5" t="n">
        <v>2</v>
      </c>
      <c r="C3" s="5" t="n">
        <v>2</v>
      </c>
      <c r="D3" s="5" t="n">
        <v>2</v>
      </c>
      <c r="E3" s="5" t="n">
        <v>2</v>
      </c>
      <c r="F3" s="5" t="n">
        <v>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ignificant capital and funding transactions - Summary of Common Shares Issued (Parenthetical) (Detail) - CAD ($) $ / shares in Units, $ in Millions</t>
        </is>
      </c>
      <c r="B1" s="2" t="inlineStr">
        <is>
          <t>3 Months Ended</t>
        </is>
      </c>
      <c r="C1" s="2" t="inlineStr">
        <is>
          <t>6 Months Ended</t>
        </is>
      </c>
    </row>
    <row r="2">
      <c r="B2" s="2" t="inlineStr">
        <is>
          <t>Apr. 30, 2022</t>
        </is>
      </c>
      <c r="C2" s="2" t="inlineStr">
        <is>
          <t>Apr. 30, 2022</t>
        </is>
      </c>
    </row>
    <row r="3">
      <c r="A3" s="3" t="inlineStr">
        <is>
          <t>Disclosure of classes of share capital [line items]</t>
        </is>
      </c>
    </row>
    <row r="4">
      <c r="A4" s="4" t="inlineStr">
        <is>
          <t>Book value of shares purchased for cancellation</t>
        </is>
      </c>
      <c r="B4" s="5" t="n">
        <v>1892</v>
      </c>
      <c r="C4" s="5" t="n">
        <v>3106</v>
      </c>
    </row>
    <row r="5">
      <c r="A5" s="4" t="inlineStr">
        <is>
          <t>Common shares [member]</t>
        </is>
      </c>
    </row>
    <row r="6">
      <c r="A6" s="3" t="inlineStr">
        <is>
          <t>Disclosure of classes of share capital [line items]</t>
        </is>
      </c>
    </row>
    <row r="7">
      <c r="A7" s="4" t="inlineStr">
        <is>
          <t>Fair value of shares purchased for cancellation</t>
        </is>
      </c>
      <c r="B7" s="6" t="n">
        <v>1892</v>
      </c>
      <c r="C7" s="6" t="n">
        <v>3106</v>
      </c>
    </row>
    <row r="8">
      <c r="A8" s="4" t="inlineStr">
        <is>
          <t>Book value of shares purchased for cancellation</t>
        </is>
      </c>
      <c r="B8" s="5" t="n">
        <v>171</v>
      </c>
      <c r="C8" s="5" t="n">
        <v>282</v>
      </c>
    </row>
    <row r="9">
      <c r="A9" s="4" t="inlineStr">
        <is>
          <t>Average cost of shares purchased for cancellation</t>
        </is>
      </c>
      <c r="B9" s="7" t="n">
        <v>138.04</v>
      </c>
      <c r="C9" s="7" t="n">
        <v>137.57</v>
      </c>
    </row>
    <row r="10">
      <c r="A10" s="4" t="inlineStr">
        <is>
          <t>Average book value of shares purchased for cancellation</t>
        </is>
      </c>
      <c r="B10" s="7" t="n">
        <v>12.46</v>
      </c>
      <c r="C10" s="7" t="n">
        <v>12.46</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Earnings Per Share (Detail) - CAD ($) $ / shares in Units, shares in Thousands, $ in Millions</t>
        </is>
      </c>
      <c r="B1" s="2" t="inlineStr">
        <is>
          <t>3 Months Ended</t>
        </is>
      </c>
      <c r="D1" s="2" t="inlineStr">
        <is>
          <t>6 Months Ended</t>
        </is>
      </c>
    </row>
    <row r="2">
      <c r="B2" s="2" t="inlineStr">
        <is>
          <t>Apr. 30, 2022</t>
        </is>
      </c>
      <c r="C2" s="2" t="inlineStr">
        <is>
          <t>Apr. 30, 2021</t>
        </is>
      </c>
      <c r="D2" s="2" t="inlineStr">
        <is>
          <t>Apr. 30, 2022</t>
        </is>
      </c>
      <c r="E2" s="2" t="inlineStr">
        <is>
          <t>Apr. 30, 2021</t>
        </is>
      </c>
    </row>
    <row r="3">
      <c r="A3" s="3" t="inlineStr">
        <is>
          <t>Basic earnings per share</t>
        </is>
      </c>
    </row>
    <row r="4">
      <c r="A4" s="4" t="inlineStr">
        <is>
          <t>Net income</t>
        </is>
      </c>
      <c r="B4" s="5" t="n">
        <v>4253</v>
      </c>
      <c r="C4" s="5" t="n">
        <v>4015</v>
      </c>
      <c r="D4" s="5" t="n">
        <v>8348</v>
      </c>
      <c r="E4" s="5" t="n">
        <v>7862</v>
      </c>
    </row>
    <row r="5">
      <c r="A5" s="4" t="inlineStr">
        <is>
          <t>Dividends on preferred shares and distributions on other equity instruments</t>
        </is>
      </c>
      <c r="B5" s="6" t="n">
        <v>-69</v>
      </c>
      <c r="C5" s="6" t="n">
        <v>-77</v>
      </c>
      <c r="D5" s="6" t="n">
        <v>-124</v>
      </c>
      <c r="E5" s="6" t="n">
        <v>-136</v>
      </c>
    </row>
    <row r="6">
      <c r="A6" s="4" t="inlineStr">
        <is>
          <t>Net income attributable to non-controlling interests</t>
        </is>
      </c>
      <c r="B6" s="6" t="n">
        <v>-3</v>
      </c>
      <c r="C6" s="6" t="n">
        <v>-1</v>
      </c>
      <c r="D6" s="6" t="n">
        <v>-5</v>
      </c>
      <c r="E6" s="6" t="n">
        <v>-3</v>
      </c>
    </row>
    <row r="7">
      <c r="A7" s="4" t="inlineStr">
        <is>
          <t>Net income available to common shareholders</t>
        </is>
      </c>
      <c r="B7" s="5" t="n">
        <v>4182</v>
      </c>
      <c r="C7" s="5" t="n">
        <v>3938</v>
      </c>
      <c r="D7" s="5" t="n">
        <v>8221</v>
      </c>
      <c r="E7" s="5" t="n">
        <v>7725</v>
      </c>
    </row>
    <row r="8">
      <c r="A8" s="4" t="inlineStr">
        <is>
          <t>Weighted average number of common shares (in thousands)</t>
        </is>
      </c>
      <c r="B8" s="6" t="n">
        <v>1409702</v>
      </c>
      <c r="C8" s="6" t="n">
        <v>1424889</v>
      </c>
      <c r="D8" s="6" t="n">
        <v>1415855</v>
      </c>
      <c r="E8" s="6" t="n">
        <v>1424107</v>
      </c>
    </row>
    <row r="9">
      <c r="A9" s="4" t="inlineStr">
        <is>
          <t>Basic earnings per share (in dollars)</t>
        </is>
      </c>
      <c r="B9" s="7" t="n">
        <v>2.97</v>
      </c>
      <c r="C9" s="7" t="n">
        <v>2.76</v>
      </c>
      <c r="D9" s="7" t="n">
        <v>5.81</v>
      </c>
      <c r="E9" s="7" t="n">
        <v>5.42</v>
      </c>
    </row>
    <row r="10">
      <c r="A10" s="3" t="inlineStr">
        <is>
          <t>Diluted earnings per share</t>
        </is>
      </c>
    </row>
    <row r="11">
      <c r="A11" s="4" t="inlineStr">
        <is>
          <t>Net income available to common shareholders</t>
        </is>
      </c>
      <c r="B11" s="5" t="n">
        <v>4182</v>
      </c>
      <c r="C11" s="5" t="n">
        <v>3938</v>
      </c>
      <c r="D11" s="5" t="n">
        <v>8221</v>
      </c>
      <c r="E11" s="5" t="n">
        <v>7725</v>
      </c>
    </row>
    <row r="12">
      <c r="A12" s="4" t="inlineStr">
        <is>
          <t>Weighted average number of common shares (in thousands)</t>
        </is>
      </c>
      <c r="B12" s="6" t="n">
        <v>1409702</v>
      </c>
      <c r="C12" s="6" t="n">
        <v>1424889</v>
      </c>
      <c r="D12" s="6" t="n">
        <v>1415855</v>
      </c>
      <c r="E12" s="6" t="n">
        <v>1424107</v>
      </c>
    </row>
    <row r="13">
      <c r="A13" s="4" t="inlineStr">
        <is>
          <t>Stock options</t>
        </is>
      </c>
      <c r="B13" s="6" t="n">
        <v>2247</v>
      </c>
      <c r="C13" s="6" t="n">
        <v>1533</v>
      </c>
      <c r="D13" s="6" t="n">
        <v>2219</v>
      </c>
      <c r="E13" s="6" t="n">
        <v>1362</v>
      </c>
    </row>
    <row r="14">
      <c r="A14" s="4" t="inlineStr">
        <is>
          <t>Issuable under other share-based compensation plans</t>
        </is>
      </c>
      <c r="B14" s="6" t="n">
        <v>603</v>
      </c>
      <c r="C14" s="6" t="n">
        <v>685</v>
      </c>
      <c r="D14" s="6" t="n">
        <v>602</v>
      </c>
      <c r="E14" s="6" t="n">
        <v>714</v>
      </c>
    </row>
    <row r="15">
      <c r="A15" s="4" t="inlineStr">
        <is>
          <t>Average number of diluted common shares (in thousands)</t>
        </is>
      </c>
      <c r="B15" s="6" t="n">
        <v>1412552</v>
      </c>
      <c r="C15" s="6" t="n">
        <v>1427107</v>
      </c>
      <c r="D15" s="6" t="n">
        <v>1418676</v>
      </c>
      <c r="E15" s="6" t="n">
        <v>1426183</v>
      </c>
    </row>
    <row r="16">
      <c r="A16" s="4" t="inlineStr">
        <is>
          <t>Diluted earnings per share (in dollars)</t>
        </is>
      </c>
      <c r="B16" s="7" t="n">
        <v>2.96</v>
      </c>
      <c r="C16" s="7" t="n">
        <v>2.76</v>
      </c>
      <c r="D16" s="10" t="n">
        <v>5.8</v>
      </c>
      <c r="E16" s="7" t="n">
        <v>5.42</v>
      </c>
    </row>
    <row r="17">
      <c r="A17" s="4" t="inlineStr">
        <is>
          <t>Equity attributable to shareholders [member]</t>
        </is>
      </c>
    </row>
    <row r="18">
      <c r="A18" s="3" t="inlineStr">
        <is>
          <t>Basic earnings per share</t>
        </is>
      </c>
    </row>
    <row r="19">
      <c r="A19" s="4" t="inlineStr">
        <is>
          <t>Net income</t>
        </is>
      </c>
      <c r="B19" s="5" t="n">
        <v>4250</v>
      </c>
      <c r="C19" s="5" t="n">
        <v>4014</v>
      </c>
      <c r="D19" s="5" t="n">
        <v>8343</v>
      </c>
      <c r="E19" s="5" t="n">
        <v>7859</v>
      </c>
    </row>
    <row r="20">
      <c r="A20" s="4" t="inlineStr">
        <is>
          <t>Dividends on preferred shares and distributions on other equity instruments</t>
        </is>
      </c>
      <c r="B20" s="5" t="n">
        <v>-68</v>
      </c>
      <c r="C20" s="5" t="n">
        <v>-76</v>
      </c>
      <c r="D20" s="5" t="n">
        <v>-122</v>
      </c>
      <c r="E20" s="5" t="n">
        <v>-134</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Earnings Per Share (Parenthetical) (Detail) - shares</t>
        </is>
      </c>
      <c r="B1" s="2" t="inlineStr">
        <is>
          <t>3 Months Ended</t>
        </is>
      </c>
      <c r="D1" s="2" t="inlineStr">
        <is>
          <t>6 Months Ended</t>
        </is>
      </c>
    </row>
    <row r="2">
      <c r="B2" s="2" t="inlineStr">
        <is>
          <t>Apr. 30, 2022</t>
        </is>
      </c>
      <c r="C2" s="2" t="inlineStr">
        <is>
          <t>Apr. 30, 2021</t>
        </is>
      </c>
      <c r="D2" s="2" t="inlineStr">
        <is>
          <t>Apr. 30, 2022</t>
        </is>
      </c>
      <c r="E2" s="2" t="inlineStr">
        <is>
          <t>Apr. 30, 2021</t>
        </is>
      </c>
    </row>
    <row r="3">
      <c r="A3" s="4" t="inlineStr">
        <is>
          <t>Dilutive potential shares from stock options [Member]</t>
        </is>
      </c>
    </row>
    <row r="4">
      <c r="A4" s="3" t="inlineStr">
        <is>
          <t>Earnings per share [line items]</t>
        </is>
      </c>
    </row>
    <row r="5">
      <c r="A5" s="4" t="inlineStr">
        <is>
          <t>Outstanding options excluded from calculation of diluted earnings per share</t>
        </is>
      </c>
      <c r="B5" s="6" t="n">
        <v>0</v>
      </c>
      <c r="C5" s="6" t="n">
        <v>0</v>
      </c>
      <c r="D5" s="6" t="n">
        <v>0</v>
      </c>
      <c r="E5" s="6" t="n">
        <v>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sults by Business Segment - Detailed Report of Segments (Detail) - CAD ($) $ in Millions</t>
        </is>
      </c>
      <c r="B1" s="2" t="inlineStr">
        <is>
          <t>3 Months Ended</t>
        </is>
      </c>
      <c r="D1" s="2" t="inlineStr">
        <is>
          <t>6 Months Ended</t>
        </is>
      </c>
    </row>
    <row r="2">
      <c r="B2" s="2" t="inlineStr">
        <is>
          <t>Apr. 30, 2022</t>
        </is>
      </c>
      <c r="C2" s="2" t="inlineStr">
        <is>
          <t>Apr. 30, 2021</t>
        </is>
      </c>
      <c r="D2" s="2" t="inlineStr">
        <is>
          <t>Apr. 30, 2022</t>
        </is>
      </c>
      <c r="E2" s="2" t="inlineStr">
        <is>
          <t>Apr. 30, 2021</t>
        </is>
      </c>
      <c r="F2" s="2" t="inlineStr">
        <is>
          <t>Oct. 31, 2021</t>
        </is>
      </c>
    </row>
    <row r="3">
      <c r="A3" s="3" t="inlineStr">
        <is>
          <t>Disclosure of operating segments [line items]</t>
        </is>
      </c>
    </row>
    <row r="4">
      <c r="A4" s="4" t="inlineStr">
        <is>
          <t>Net interest income</t>
        </is>
      </c>
      <c r="B4" s="5" t="n">
        <v>5274</v>
      </c>
      <c r="C4" s="5" t="n">
        <v>4854</v>
      </c>
      <c r="D4" s="5" t="n">
        <v>10545</v>
      </c>
      <c r="E4" s="5" t="n">
        <v>9889</v>
      </c>
    </row>
    <row r="5">
      <c r="A5" s="4" t="inlineStr">
        <is>
          <t>Non-interest income</t>
        </is>
      </c>
      <c r="B5" s="6" t="n">
        <v>5946</v>
      </c>
      <c r="C5" s="6" t="n">
        <v>6764</v>
      </c>
      <c r="D5" s="6" t="n">
        <v>13741</v>
      </c>
      <c r="E5" s="6" t="n">
        <v>14672</v>
      </c>
    </row>
    <row r="6">
      <c r="A6" s="4" t="inlineStr">
        <is>
          <t>Total revenue</t>
        </is>
      </c>
      <c r="B6" s="6" t="n">
        <v>11220</v>
      </c>
      <c r="C6" s="6" t="n">
        <v>11618</v>
      </c>
      <c r="D6" s="6" t="n">
        <v>24286</v>
      </c>
      <c r="E6" s="6" t="n">
        <v>24561</v>
      </c>
    </row>
    <row r="7">
      <c r="A7" s="4" t="inlineStr">
        <is>
          <t>Provision for credit losses</t>
        </is>
      </c>
      <c r="B7" s="6" t="n">
        <v>-342</v>
      </c>
      <c r="C7" s="6" t="n">
        <v>-96</v>
      </c>
      <c r="D7" s="6" t="n">
        <v>-237</v>
      </c>
      <c r="E7" s="6" t="n">
        <v>14</v>
      </c>
    </row>
    <row r="8">
      <c r="A8" s="4" t="inlineStr">
        <is>
          <t>Insurance policyholder benefits, claims and acquisition expense</t>
        </is>
      </c>
      <c r="B8" s="6" t="n">
        <v>-180</v>
      </c>
      <c r="C8" s="6" t="n">
        <v>149</v>
      </c>
      <c r="D8" s="6" t="n">
        <v>817</v>
      </c>
      <c r="E8" s="6" t="n">
        <v>1555</v>
      </c>
    </row>
    <row r="9">
      <c r="A9" s="4" t="inlineStr">
        <is>
          <t>Non-interest expense</t>
        </is>
      </c>
      <c r="B9" s="6" t="n">
        <v>6434</v>
      </c>
      <c r="C9" s="6" t="n">
        <v>6379</v>
      </c>
      <c r="D9" s="6" t="n">
        <v>13014</v>
      </c>
      <c r="E9" s="6" t="n">
        <v>12921</v>
      </c>
    </row>
    <row r="10">
      <c r="A10" s="4" t="inlineStr">
        <is>
          <t>Net income (loss) before income taxes</t>
        </is>
      </c>
      <c r="B10" s="6" t="n">
        <v>5308</v>
      </c>
      <c r="C10" s="6" t="n">
        <v>5186</v>
      </c>
      <c r="D10" s="6" t="n">
        <v>10692</v>
      </c>
      <c r="E10" s="6" t="n">
        <v>10071</v>
      </c>
    </row>
    <row r="11">
      <c r="A11" s="4" t="inlineStr">
        <is>
          <t>Income taxes (recoveries)</t>
        </is>
      </c>
      <c r="B11" s="6" t="n">
        <v>1055</v>
      </c>
      <c r="C11" s="6" t="n">
        <v>1171</v>
      </c>
      <c r="D11" s="6" t="n">
        <v>2344</v>
      </c>
      <c r="E11" s="6" t="n">
        <v>2209</v>
      </c>
    </row>
    <row r="12">
      <c r="A12" s="4" t="inlineStr">
        <is>
          <t>Net income</t>
        </is>
      </c>
      <c r="B12" s="6" t="n">
        <v>4253</v>
      </c>
      <c r="C12" s="6" t="n">
        <v>4015</v>
      </c>
      <c r="D12" s="6" t="n">
        <v>8348</v>
      </c>
      <c r="E12" s="6" t="n">
        <v>7862</v>
      </c>
    </row>
    <row r="13">
      <c r="A13" s="3" t="inlineStr">
        <is>
          <t>Non-interest expense includes:</t>
        </is>
      </c>
    </row>
    <row r="14">
      <c r="A14" s="4" t="inlineStr">
        <is>
          <t>Depreciation and amortization</t>
        </is>
      </c>
      <c r="B14" s="6" t="n">
        <v>650</v>
      </c>
      <c r="C14" s="6" t="n">
        <v>636</v>
      </c>
      <c r="D14" s="6" t="n">
        <v>1300</v>
      </c>
      <c r="E14" s="6" t="n">
        <v>1269</v>
      </c>
    </row>
    <row r="15">
      <c r="A15" s="4" t="inlineStr">
        <is>
          <t>Total assets</t>
        </is>
      </c>
      <c r="B15" s="6" t="n">
        <v>1848572</v>
      </c>
      <c r="D15" s="6" t="n">
        <v>1848572</v>
      </c>
      <c r="F15" s="5" t="n">
        <v>1706323</v>
      </c>
    </row>
    <row r="16">
      <c r="A16" s="4" t="inlineStr">
        <is>
          <t>Total liabilities</t>
        </is>
      </c>
      <c r="B16" s="6" t="n">
        <v>1744167</v>
      </c>
      <c r="D16" s="6" t="n">
        <v>1744167</v>
      </c>
      <c r="F16" s="6" t="n">
        <v>1607561</v>
      </c>
    </row>
    <row r="17">
      <c r="A17" s="4" t="inlineStr">
        <is>
          <t>Operating segments [member] | Personal &amp; Commercial Banking [member]</t>
        </is>
      </c>
    </row>
    <row r="18">
      <c r="A18" s="3" t="inlineStr">
        <is>
          <t>Disclosure of operating segments [line items]</t>
        </is>
      </c>
    </row>
    <row r="19">
      <c r="A19" s="4" t="inlineStr">
        <is>
          <t>Net interest income</t>
        </is>
      </c>
      <c r="B19" s="6" t="n">
        <v>3234</v>
      </c>
      <c r="C19" s="6" t="n">
        <v>3085</v>
      </c>
      <c r="D19" s="6" t="n">
        <v>6463</v>
      </c>
      <c r="E19" s="6" t="n">
        <v>6246</v>
      </c>
    </row>
    <row r="20">
      <c r="A20" s="4" t="inlineStr">
        <is>
          <t>Non-interest income</t>
        </is>
      </c>
      <c r="B20" s="6" t="n">
        <v>1505</v>
      </c>
      <c r="C20" s="6" t="n">
        <v>1442</v>
      </c>
      <c r="D20" s="6" t="n">
        <v>3079</v>
      </c>
      <c r="E20" s="6" t="n">
        <v>2844</v>
      </c>
    </row>
    <row r="21">
      <c r="A21" s="4" t="inlineStr">
        <is>
          <t>Total revenue</t>
        </is>
      </c>
      <c r="B21" s="6" t="n">
        <v>4739</v>
      </c>
      <c r="C21" s="6" t="n">
        <v>4527</v>
      </c>
      <c r="D21" s="6" t="n">
        <v>9542</v>
      </c>
      <c r="E21" s="6" t="n">
        <v>9090</v>
      </c>
    </row>
    <row r="22">
      <c r="A22" s="4" t="inlineStr">
        <is>
          <t>Provision for credit losses</t>
        </is>
      </c>
      <c r="B22" s="6" t="n">
        <v>-276</v>
      </c>
      <c r="C22" s="6" t="n">
        <v>35</v>
      </c>
      <c r="D22" s="6" t="n">
        <v>-147</v>
      </c>
      <c r="E22" s="6" t="n">
        <v>200</v>
      </c>
    </row>
    <row r="23">
      <c r="A23" s="4" t="inlineStr">
        <is>
          <t>Non-interest expense</t>
        </is>
      </c>
      <c r="B23" s="6" t="n">
        <v>2015</v>
      </c>
      <c r="C23" s="6" t="n">
        <v>1915</v>
      </c>
      <c r="D23" s="6" t="n">
        <v>4037</v>
      </c>
      <c r="E23" s="6" t="n">
        <v>3893</v>
      </c>
    </row>
    <row r="24">
      <c r="A24" s="4" t="inlineStr">
        <is>
          <t>Net income (loss) before income taxes</t>
        </is>
      </c>
      <c r="B24" s="6" t="n">
        <v>3000</v>
      </c>
      <c r="C24" s="6" t="n">
        <v>2577</v>
      </c>
      <c r="D24" s="6" t="n">
        <v>5652</v>
      </c>
      <c r="E24" s="6" t="n">
        <v>4997</v>
      </c>
    </row>
    <row r="25">
      <c r="A25" s="4" t="inlineStr">
        <is>
          <t>Income taxes (recoveries)</t>
        </is>
      </c>
      <c r="B25" s="6" t="n">
        <v>766</v>
      </c>
      <c r="C25" s="6" t="n">
        <v>669</v>
      </c>
      <c r="D25" s="6" t="n">
        <v>1444</v>
      </c>
      <c r="E25" s="6" t="n">
        <v>1296</v>
      </c>
    </row>
    <row r="26">
      <c r="A26" s="4" t="inlineStr">
        <is>
          <t>Net income</t>
        </is>
      </c>
      <c r="B26" s="6" t="n">
        <v>2234</v>
      </c>
      <c r="C26" s="6" t="n">
        <v>1908</v>
      </c>
      <c r="D26" s="6" t="n">
        <v>4208</v>
      </c>
      <c r="E26" s="6" t="n">
        <v>3701</v>
      </c>
    </row>
    <row r="27">
      <c r="A27" s="3" t="inlineStr">
        <is>
          <t>Non-interest expense includes:</t>
        </is>
      </c>
    </row>
    <row r="28">
      <c r="A28" s="4" t="inlineStr">
        <is>
          <t>Depreciation and amortization</t>
        </is>
      </c>
      <c r="B28" s="6" t="n">
        <v>232</v>
      </c>
      <c r="C28" s="6" t="n">
        <v>229</v>
      </c>
      <c r="D28" s="6" t="n">
        <v>465</v>
      </c>
      <c r="E28" s="6" t="n">
        <v>453</v>
      </c>
    </row>
    <row r="29">
      <c r="A29" s="4" t="inlineStr">
        <is>
          <t>Total assets</t>
        </is>
      </c>
      <c r="B29" s="6" t="n">
        <v>574412</v>
      </c>
      <c r="D29" s="6" t="n">
        <v>574412</v>
      </c>
      <c r="F29" s="6" t="n">
        <v>549702</v>
      </c>
    </row>
    <row r="30">
      <c r="A30" s="4" t="inlineStr">
        <is>
          <t>Total liabilities</t>
        </is>
      </c>
      <c r="B30" s="6" t="n">
        <v>574328</v>
      </c>
      <c r="D30" s="6" t="n">
        <v>574328</v>
      </c>
      <c r="F30" s="6" t="n">
        <v>549619</v>
      </c>
    </row>
    <row r="31">
      <c r="A31" s="4" t="inlineStr">
        <is>
          <t>Operating segments [member] | Wealth Management [member]</t>
        </is>
      </c>
    </row>
    <row r="32">
      <c r="A32" s="3" t="inlineStr">
        <is>
          <t>Disclosure of operating segments [line items]</t>
        </is>
      </c>
    </row>
    <row r="33">
      <c r="A33" s="4" t="inlineStr">
        <is>
          <t>Net interest income</t>
        </is>
      </c>
      <c r="B33" s="6" t="n">
        <v>780</v>
      </c>
      <c r="C33" s="6" t="n">
        <v>666</v>
      </c>
      <c r="D33" s="6" t="n">
        <v>1525</v>
      </c>
      <c r="E33" s="6" t="n">
        <v>1332</v>
      </c>
    </row>
    <row r="34">
      <c r="A34" s="4" t="inlineStr">
        <is>
          <t>Non-interest income</t>
        </is>
      </c>
      <c r="B34" s="6" t="n">
        <v>2825</v>
      </c>
      <c r="C34" s="6" t="n">
        <v>2594</v>
      </c>
      <c r="D34" s="6" t="n">
        <v>5693</v>
      </c>
      <c r="E34" s="6" t="n">
        <v>5147</v>
      </c>
    </row>
    <row r="35">
      <c r="A35" s="4" t="inlineStr">
        <is>
          <t>Total revenue</t>
        </is>
      </c>
      <c r="B35" s="6" t="n">
        <v>3605</v>
      </c>
      <c r="C35" s="6" t="n">
        <v>3260</v>
      </c>
      <c r="D35" s="6" t="n">
        <v>7218</v>
      </c>
      <c r="E35" s="6" t="n">
        <v>6479</v>
      </c>
    </row>
    <row r="36">
      <c r="A36" s="4" t="inlineStr">
        <is>
          <t>Provision for credit losses</t>
        </is>
      </c>
      <c r="B36" s="6" t="n">
        <v>-30</v>
      </c>
      <c r="C36" s="6" t="n">
        <v>-2</v>
      </c>
      <c r="D36" s="6" t="n">
        <v>-42</v>
      </c>
      <c r="E36" s="6" t="n">
        <v>-31</v>
      </c>
    </row>
    <row r="37">
      <c r="A37" s="4" t="inlineStr">
        <is>
          <t>Non-interest expense</t>
        </is>
      </c>
      <c r="B37" s="6" t="n">
        <v>2644</v>
      </c>
      <c r="C37" s="6" t="n">
        <v>2371</v>
      </c>
      <c r="D37" s="6" t="n">
        <v>5225</v>
      </c>
      <c r="E37" s="6" t="n">
        <v>4777</v>
      </c>
    </row>
    <row r="38">
      <c r="A38" s="4" t="inlineStr">
        <is>
          <t>Net income (loss) before income taxes</t>
        </is>
      </c>
      <c r="B38" s="6" t="n">
        <v>991</v>
      </c>
      <c r="C38" s="6" t="n">
        <v>891</v>
      </c>
      <c r="D38" s="6" t="n">
        <v>2035</v>
      </c>
      <c r="E38" s="6" t="n">
        <v>1733</v>
      </c>
    </row>
    <row r="39">
      <c r="A39" s="4" t="inlineStr">
        <is>
          <t>Income taxes (recoveries)</t>
        </is>
      </c>
      <c r="B39" s="6" t="n">
        <v>241</v>
      </c>
      <c r="C39" s="6" t="n">
        <v>208</v>
      </c>
      <c r="D39" s="6" t="n">
        <v>490</v>
      </c>
      <c r="E39" s="6" t="n">
        <v>409</v>
      </c>
    </row>
    <row r="40">
      <c r="A40" s="4" t="inlineStr">
        <is>
          <t>Net income</t>
        </is>
      </c>
      <c r="B40" s="6" t="n">
        <v>750</v>
      </c>
      <c r="C40" s="6" t="n">
        <v>683</v>
      </c>
      <c r="D40" s="6" t="n">
        <v>1545</v>
      </c>
      <c r="E40" s="6" t="n">
        <v>1324</v>
      </c>
    </row>
    <row r="41">
      <c r="A41" s="3" t="inlineStr">
        <is>
          <t>Non-interest expense includes:</t>
        </is>
      </c>
    </row>
    <row r="42">
      <c r="A42" s="4" t="inlineStr">
        <is>
          <t>Depreciation and amortization</t>
        </is>
      </c>
      <c r="B42" s="6" t="n">
        <v>228</v>
      </c>
      <c r="C42" s="6" t="n">
        <v>218</v>
      </c>
      <c r="D42" s="6" t="n">
        <v>456</v>
      </c>
      <c r="E42" s="6" t="n">
        <v>438</v>
      </c>
    </row>
    <row r="43">
      <c r="A43" s="4" t="inlineStr">
        <is>
          <t>Total assets</t>
        </is>
      </c>
      <c r="B43" s="6" t="n">
        <v>155948</v>
      </c>
      <c r="D43" s="6" t="n">
        <v>155948</v>
      </c>
      <c r="F43" s="6" t="n">
        <v>148990</v>
      </c>
    </row>
    <row r="44">
      <c r="A44" s="4" t="inlineStr">
        <is>
          <t>Total liabilities</t>
        </is>
      </c>
      <c r="B44" s="6" t="n">
        <v>156198</v>
      </c>
      <c r="D44" s="6" t="n">
        <v>156198</v>
      </c>
      <c r="F44" s="6" t="n">
        <v>149096</v>
      </c>
    </row>
    <row r="45">
      <c r="A45" s="4" t="inlineStr">
        <is>
          <t>Operating segments [member] | Insurance [member]</t>
        </is>
      </c>
    </row>
    <row r="46">
      <c r="A46" s="3" t="inlineStr">
        <is>
          <t>Disclosure of operating segments [line items]</t>
        </is>
      </c>
    </row>
    <row r="47">
      <c r="A47" s="4" t="inlineStr">
        <is>
          <t>Non-interest income</t>
        </is>
      </c>
      <c r="B47" s="6" t="n">
        <v>234</v>
      </c>
      <c r="C47" s="6" t="n">
        <v>536</v>
      </c>
      <c r="D47" s="6" t="n">
        <v>1633</v>
      </c>
      <c r="E47" s="6" t="n">
        <v>2345</v>
      </c>
    </row>
    <row r="48">
      <c r="A48" s="4" t="inlineStr">
        <is>
          <t>Total revenue</t>
        </is>
      </c>
      <c r="B48" s="6" t="n">
        <v>234</v>
      </c>
      <c r="C48" s="6" t="n">
        <v>536</v>
      </c>
      <c r="D48" s="6" t="n">
        <v>1633</v>
      </c>
      <c r="E48" s="6" t="n">
        <v>2345</v>
      </c>
    </row>
    <row r="49">
      <c r="A49" s="4" t="inlineStr">
        <is>
          <t>Insurance policyholder benefits, claims and acquisition expense</t>
        </is>
      </c>
      <c r="B49" s="6" t="n">
        <v>-180</v>
      </c>
      <c r="C49" s="6" t="n">
        <v>149</v>
      </c>
      <c r="D49" s="6" t="n">
        <v>817</v>
      </c>
      <c r="E49" s="6" t="n">
        <v>1555</v>
      </c>
    </row>
    <row r="50">
      <c r="A50" s="4" t="inlineStr">
        <is>
          <t>Non-interest expense</t>
        </is>
      </c>
      <c r="B50" s="6" t="n">
        <v>145</v>
      </c>
      <c r="C50" s="6" t="n">
        <v>140</v>
      </c>
      <c r="D50" s="6" t="n">
        <v>292</v>
      </c>
      <c r="E50" s="6" t="n">
        <v>289</v>
      </c>
    </row>
    <row r="51">
      <c r="A51" s="4" t="inlineStr">
        <is>
          <t>Net income (loss) before income taxes</t>
        </is>
      </c>
      <c r="B51" s="6" t="n">
        <v>269</v>
      </c>
      <c r="C51" s="6" t="n">
        <v>247</v>
      </c>
      <c r="D51" s="6" t="n">
        <v>524</v>
      </c>
      <c r="E51" s="6" t="n">
        <v>501</v>
      </c>
    </row>
    <row r="52">
      <c r="A52" s="4" t="inlineStr">
        <is>
          <t>Income taxes (recoveries)</t>
        </is>
      </c>
      <c r="B52" s="6" t="n">
        <v>63</v>
      </c>
      <c r="C52" s="6" t="n">
        <v>60</v>
      </c>
      <c r="D52" s="6" t="n">
        <v>121</v>
      </c>
      <c r="E52" s="6" t="n">
        <v>113</v>
      </c>
    </row>
    <row r="53">
      <c r="A53" s="4" t="inlineStr">
        <is>
          <t>Net income</t>
        </is>
      </c>
      <c r="B53" s="6" t="n">
        <v>206</v>
      </c>
      <c r="C53" s="6" t="n">
        <v>187</v>
      </c>
      <c r="D53" s="6" t="n">
        <v>403</v>
      </c>
      <c r="E53" s="6" t="n">
        <v>388</v>
      </c>
    </row>
    <row r="54">
      <c r="A54" s="3" t="inlineStr">
        <is>
          <t>Non-interest expense includes:</t>
        </is>
      </c>
    </row>
    <row r="55">
      <c r="A55" s="4" t="inlineStr">
        <is>
          <t>Depreciation and amortization</t>
        </is>
      </c>
      <c r="B55" s="6" t="n">
        <v>14</v>
      </c>
      <c r="C55" s="6" t="n">
        <v>15</v>
      </c>
      <c r="D55" s="6" t="n">
        <v>29</v>
      </c>
      <c r="E55" s="6" t="n">
        <v>29</v>
      </c>
    </row>
    <row r="56">
      <c r="A56" s="4" t="inlineStr">
        <is>
          <t>Total assets</t>
        </is>
      </c>
      <c r="B56" s="6" t="n">
        <v>21932</v>
      </c>
      <c r="D56" s="6" t="n">
        <v>21932</v>
      </c>
      <c r="F56" s="6" t="n">
        <v>22724</v>
      </c>
    </row>
    <row r="57">
      <c r="A57" s="4" t="inlineStr">
        <is>
          <t>Total liabilities</t>
        </is>
      </c>
      <c r="B57" s="6" t="n">
        <v>22466</v>
      </c>
      <c r="D57" s="6" t="n">
        <v>22466</v>
      </c>
      <c r="F57" s="6" t="n">
        <v>22966</v>
      </c>
    </row>
    <row r="58">
      <c r="A58" s="4" t="inlineStr">
        <is>
          <t>Operating segments [member] | Investor &amp; Treasury Services [member]</t>
        </is>
      </c>
    </row>
    <row r="59">
      <c r="A59" s="3" t="inlineStr">
        <is>
          <t>Disclosure of operating segments [line items]</t>
        </is>
      </c>
    </row>
    <row r="60">
      <c r="A60" s="4" t="inlineStr">
        <is>
          <t>Net interest income</t>
        </is>
      </c>
      <c r="B60" s="6" t="n">
        <v>148</v>
      </c>
      <c r="C60" s="6" t="n">
        <v>87</v>
      </c>
      <c r="D60" s="6" t="n">
        <v>311</v>
      </c>
      <c r="E60" s="6" t="n">
        <v>178</v>
      </c>
    </row>
    <row r="61">
      <c r="A61" s="4" t="inlineStr">
        <is>
          <t>Non-interest income</t>
        </is>
      </c>
      <c r="B61" s="6" t="n">
        <v>403</v>
      </c>
      <c r="C61" s="6" t="n">
        <v>447</v>
      </c>
      <c r="D61" s="6" t="n">
        <v>827</v>
      </c>
      <c r="E61" s="6" t="n">
        <v>921</v>
      </c>
    </row>
    <row r="62">
      <c r="A62" s="4" t="inlineStr">
        <is>
          <t>Total revenue</t>
        </is>
      </c>
      <c r="B62" s="6" t="n">
        <v>551</v>
      </c>
      <c r="C62" s="6" t="n">
        <v>534</v>
      </c>
      <c r="D62" s="6" t="n">
        <v>1138</v>
      </c>
      <c r="E62" s="6" t="n">
        <v>1099</v>
      </c>
    </row>
    <row r="63">
      <c r="A63" s="4" t="inlineStr">
        <is>
          <t>Provision for credit losses</t>
        </is>
      </c>
      <c r="C63" s="6" t="n">
        <v>-2</v>
      </c>
      <c r="E63" s="6" t="n">
        <v>-4</v>
      </c>
    </row>
    <row r="64">
      <c r="A64" s="4" t="inlineStr">
        <is>
          <t>Non-interest expense</t>
        </is>
      </c>
      <c r="B64" s="6" t="n">
        <v>398</v>
      </c>
      <c r="C64" s="6" t="n">
        <v>375</v>
      </c>
      <c r="D64" s="6" t="n">
        <v>818</v>
      </c>
      <c r="E64" s="6" t="n">
        <v>776</v>
      </c>
    </row>
    <row r="65">
      <c r="A65" s="4" t="inlineStr">
        <is>
          <t>Net income (loss) before income taxes</t>
        </is>
      </c>
      <c r="B65" s="6" t="n">
        <v>153</v>
      </c>
      <c r="C65" s="6" t="n">
        <v>161</v>
      </c>
      <c r="D65" s="6" t="n">
        <v>320</v>
      </c>
      <c r="E65" s="6" t="n">
        <v>327</v>
      </c>
    </row>
    <row r="66">
      <c r="A66" s="4" t="inlineStr">
        <is>
          <t>Income taxes (recoveries)</t>
        </is>
      </c>
      <c r="B66" s="6" t="n">
        <v>32</v>
      </c>
      <c r="C66" s="6" t="n">
        <v>41</v>
      </c>
      <c r="D66" s="6" t="n">
        <v>81</v>
      </c>
      <c r="E66" s="6" t="n">
        <v>84</v>
      </c>
    </row>
    <row r="67">
      <c r="A67" s="4" t="inlineStr">
        <is>
          <t>Net income</t>
        </is>
      </c>
      <c r="B67" s="6" t="n">
        <v>121</v>
      </c>
      <c r="C67" s="6" t="n">
        <v>120</v>
      </c>
      <c r="D67" s="6" t="n">
        <v>239</v>
      </c>
      <c r="E67" s="6" t="n">
        <v>243</v>
      </c>
    </row>
    <row r="68">
      <c r="A68" s="3" t="inlineStr">
        <is>
          <t>Non-interest expense includes:</t>
        </is>
      </c>
    </row>
    <row r="69">
      <c r="A69" s="4" t="inlineStr">
        <is>
          <t>Depreciation and amortization</t>
        </is>
      </c>
      <c r="B69" s="6" t="n">
        <v>50</v>
      </c>
      <c r="C69" s="6" t="n">
        <v>47</v>
      </c>
      <c r="D69" s="6" t="n">
        <v>99</v>
      </c>
      <c r="E69" s="6" t="n">
        <v>96</v>
      </c>
    </row>
    <row r="70">
      <c r="A70" s="4" t="inlineStr">
        <is>
          <t>Total assets</t>
        </is>
      </c>
      <c r="B70" s="6" t="n">
        <v>255046</v>
      </c>
      <c r="D70" s="6" t="n">
        <v>255046</v>
      </c>
      <c r="F70" s="6" t="n">
        <v>240055</v>
      </c>
    </row>
    <row r="71">
      <c r="A71" s="4" t="inlineStr">
        <is>
          <t>Total liabilities</t>
        </is>
      </c>
      <c r="B71" s="6" t="n">
        <v>254929</v>
      </c>
      <c r="D71" s="6" t="n">
        <v>254929</v>
      </c>
      <c r="F71" s="6" t="n">
        <v>239960</v>
      </c>
    </row>
    <row r="72">
      <c r="A72" s="4" t="inlineStr">
        <is>
          <t>Operating segments [member] | Capital Markets [member]</t>
        </is>
      </c>
    </row>
    <row r="73">
      <c r="A73" s="3" t="inlineStr">
        <is>
          <t>Disclosure of operating segments [line items]</t>
        </is>
      </c>
    </row>
    <row r="74">
      <c r="A74" s="4" t="inlineStr">
        <is>
          <t>Net interest income</t>
        </is>
      </c>
      <c r="B74" s="6" t="n">
        <v>1181</v>
      </c>
      <c r="C74" s="6" t="n">
        <v>1121</v>
      </c>
      <c r="D74" s="6" t="n">
        <v>2422</v>
      </c>
      <c r="E74" s="6" t="n">
        <v>2320</v>
      </c>
    </row>
    <row r="75">
      <c r="A75" s="4" t="inlineStr">
        <is>
          <t>Non-interest income</t>
        </is>
      </c>
      <c r="B75" s="6" t="n">
        <v>1167</v>
      </c>
      <c r="C75" s="6" t="n">
        <v>1597</v>
      </c>
      <c r="D75" s="6" t="n">
        <v>2736</v>
      </c>
      <c r="E75" s="6" t="n">
        <v>3106</v>
      </c>
    </row>
    <row r="76">
      <c r="A76" s="4" t="inlineStr">
        <is>
          <t>Total revenue</t>
        </is>
      </c>
      <c r="B76" s="6" t="n">
        <v>2348</v>
      </c>
      <c r="C76" s="6" t="n">
        <v>2718</v>
      </c>
      <c r="D76" s="6" t="n">
        <v>5158</v>
      </c>
      <c r="E76" s="6" t="n">
        <v>5426</v>
      </c>
    </row>
    <row r="77">
      <c r="A77" s="4" t="inlineStr">
        <is>
          <t>Provision for credit losses</t>
        </is>
      </c>
      <c r="B77" s="6" t="n">
        <v>-37</v>
      </c>
      <c r="C77" s="6" t="n">
        <v>-127</v>
      </c>
      <c r="D77" s="6" t="n">
        <v>-49</v>
      </c>
      <c r="E77" s="6" t="n">
        <v>-150</v>
      </c>
    </row>
    <row r="78">
      <c r="A78" s="4" t="inlineStr">
        <is>
          <t>Non-interest expense</t>
        </is>
      </c>
      <c r="B78" s="6" t="n">
        <v>1350</v>
      </c>
      <c r="C78" s="6" t="n">
        <v>1468</v>
      </c>
      <c r="D78" s="6" t="n">
        <v>2822</v>
      </c>
      <c r="E78" s="6" t="n">
        <v>2909</v>
      </c>
    </row>
    <row r="79">
      <c r="A79" s="4" t="inlineStr">
        <is>
          <t>Net income (loss) before income taxes</t>
        </is>
      </c>
      <c r="B79" s="6" t="n">
        <v>1035</v>
      </c>
      <c r="C79" s="6" t="n">
        <v>1377</v>
      </c>
      <c r="D79" s="6" t="n">
        <v>2385</v>
      </c>
      <c r="E79" s="6" t="n">
        <v>2667</v>
      </c>
    </row>
    <row r="80">
      <c r="A80" s="4" t="inlineStr">
        <is>
          <t>Income taxes (recoveries)</t>
        </is>
      </c>
      <c r="B80" s="6" t="n">
        <v>240</v>
      </c>
      <c r="C80" s="6" t="n">
        <v>306</v>
      </c>
      <c r="D80" s="6" t="n">
        <v>560</v>
      </c>
      <c r="E80" s="6" t="n">
        <v>529</v>
      </c>
    </row>
    <row r="81">
      <c r="A81" s="4" t="inlineStr">
        <is>
          <t>Net income</t>
        </is>
      </c>
      <c r="B81" s="6" t="n">
        <v>795</v>
      </c>
      <c r="C81" s="6" t="n">
        <v>1071</v>
      </c>
      <c r="D81" s="6" t="n">
        <v>1825</v>
      </c>
      <c r="E81" s="6" t="n">
        <v>2138</v>
      </c>
    </row>
    <row r="82">
      <c r="A82" s="3" t="inlineStr">
        <is>
          <t>Non-interest expense includes:</t>
        </is>
      </c>
    </row>
    <row r="83">
      <c r="A83" s="4" t="inlineStr">
        <is>
          <t>Depreciation and amortization</t>
        </is>
      </c>
      <c r="B83" s="6" t="n">
        <v>124</v>
      </c>
      <c r="C83" s="6" t="n">
        <v>126</v>
      </c>
      <c r="D83" s="6" t="n">
        <v>247</v>
      </c>
      <c r="E83" s="6" t="n">
        <v>251</v>
      </c>
    </row>
    <row r="84">
      <c r="A84" s="4" t="inlineStr">
        <is>
          <t>Total assets</t>
        </is>
      </c>
      <c r="B84" s="6" t="n">
        <v>783628</v>
      </c>
      <c r="D84" s="6" t="n">
        <v>783628</v>
      </c>
      <c r="F84" s="6" t="n">
        <v>692278</v>
      </c>
    </row>
    <row r="85">
      <c r="A85" s="4" t="inlineStr">
        <is>
          <t>Total liabilities</t>
        </is>
      </c>
      <c r="B85" s="6" t="n">
        <v>782934</v>
      </c>
      <c r="D85" s="6" t="n">
        <v>782934</v>
      </c>
      <c r="F85" s="6" t="n">
        <v>691767</v>
      </c>
    </row>
    <row r="86">
      <c r="A86" s="4" t="inlineStr">
        <is>
          <t>Unallocated amounts [member]</t>
        </is>
      </c>
    </row>
    <row r="87">
      <c r="A87" s="3" t="inlineStr">
        <is>
          <t>Disclosure of operating segments [line items]</t>
        </is>
      </c>
    </row>
    <row r="88">
      <c r="A88" s="4" t="inlineStr">
        <is>
          <t>Net interest income</t>
        </is>
      </c>
      <c r="B88" s="6" t="n">
        <v>-69</v>
      </c>
      <c r="C88" s="6" t="n">
        <v>-105</v>
      </c>
      <c r="D88" s="6" t="n">
        <v>-176</v>
      </c>
      <c r="E88" s="6" t="n">
        <v>-187</v>
      </c>
    </row>
    <row r="89">
      <c r="A89" s="4" t="inlineStr">
        <is>
          <t>Non-interest income</t>
        </is>
      </c>
      <c r="B89" s="6" t="n">
        <v>-188</v>
      </c>
      <c r="C89" s="6" t="n">
        <v>148</v>
      </c>
      <c r="D89" s="6" t="n">
        <v>-227</v>
      </c>
      <c r="E89" s="6" t="n">
        <v>309</v>
      </c>
    </row>
    <row r="90">
      <c r="A90" s="4" t="inlineStr">
        <is>
          <t>Total revenue</t>
        </is>
      </c>
      <c r="B90" s="6" t="n">
        <v>-257</v>
      </c>
      <c r="C90" s="6" t="n">
        <v>43</v>
      </c>
      <c r="D90" s="6" t="n">
        <v>-403</v>
      </c>
      <c r="E90" s="6" t="n">
        <v>122</v>
      </c>
    </row>
    <row r="91">
      <c r="A91" s="4" t="inlineStr">
        <is>
          <t>Provision for credit losses</t>
        </is>
      </c>
      <c r="B91" s="6" t="n">
        <v>1</v>
      </c>
      <c r="D91" s="6" t="n">
        <v>1</v>
      </c>
      <c r="E91" s="6" t="n">
        <v>-1</v>
      </c>
    </row>
    <row r="92">
      <c r="A92" s="4" t="inlineStr">
        <is>
          <t>Non-interest expense</t>
        </is>
      </c>
      <c r="B92" s="6" t="n">
        <v>-118</v>
      </c>
      <c r="C92" s="6" t="n">
        <v>110</v>
      </c>
      <c r="D92" s="6" t="n">
        <v>-180</v>
      </c>
      <c r="E92" s="6" t="n">
        <v>277</v>
      </c>
    </row>
    <row r="93">
      <c r="A93" s="4" t="inlineStr">
        <is>
          <t>Net income (loss) before income taxes</t>
        </is>
      </c>
      <c r="B93" s="6" t="n">
        <v>-140</v>
      </c>
      <c r="C93" s="6" t="n">
        <v>-67</v>
      </c>
      <c r="D93" s="6" t="n">
        <v>-224</v>
      </c>
      <c r="E93" s="6" t="n">
        <v>-154</v>
      </c>
    </row>
    <row r="94">
      <c r="A94" s="4" t="inlineStr">
        <is>
          <t>Income taxes (recoveries)</t>
        </is>
      </c>
      <c r="B94" s="6" t="n">
        <v>-287</v>
      </c>
      <c r="C94" s="6" t="n">
        <v>-113</v>
      </c>
      <c r="D94" s="6" t="n">
        <v>-352</v>
      </c>
      <c r="E94" s="6" t="n">
        <v>-222</v>
      </c>
    </row>
    <row r="95">
      <c r="A95" s="4" t="inlineStr">
        <is>
          <t>Net income</t>
        </is>
      </c>
      <c r="B95" s="6" t="n">
        <v>147</v>
      </c>
      <c r="C95" s="6" t="n">
        <v>46</v>
      </c>
      <c r="D95" s="6" t="n">
        <v>128</v>
      </c>
      <c r="E95" s="6" t="n">
        <v>68</v>
      </c>
    </row>
    <row r="96">
      <c r="A96" s="3" t="inlineStr">
        <is>
          <t>Non-interest expense includes:</t>
        </is>
      </c>
    </row>
    <row r="97">
      <c r="A97" s="4" t="inlineStr">
        <is>
          <t>Depreciation and amortization</t>
        </is>
      </c>
      <c r="B97" s="6" t="n">
        <v>2</v>
      </c>
      <c r="C97" s="5" t="n">
        <v>1</v>
      </c>
      <c r="D97" s="6" t="n">
        <v>4</v>
      </c>
      <c r="E97" s="5" t="n">
        <v>2</v>
      </c>
    </row>
    <row r="98">
      <c r="A98" s="4" t="inlineStr">
        <is>
          <t>Total assets</t>
        </is>
      </c>
      <c r="B98" s="6" t="n">
        <v>57606</v>
      </c>
      <c r="D98" s="6" t="n">
        <v>57606</v>
      </c>
      <c r="F98" s="6" t="n">
        <v>52574</v>
      </c>
    </row>
    <row r="99">
      <c r="A99" s="4" t="inlineStr">
        <is>
          <t>Total liabilities</t>
        </is>
      </c>
      <c r="B99" s="5" t="n">
        <v>-46688</v>
      </c>
      <c r="D99" s="5" t="n">
        <v>-46688</v>
      </c>
      <c r="F99" s="5" t="n">
        <v>-45847</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management - Summary of Regulatory Capital and Capital Ratios (Detail) - CAD ($) $ in Millions</t>
        </is>
      </c>
      <c r="B1" s="2" t="inlineStr">
        <is>
          <t>Apr. 30, 2022</t>
        </is>
      </c>
      <c r="C1" s="2" t="inlineStr">
        <is>
          <t>Oct. 31, 2021</t>
        </is>
      </c>
    </row>
    <row r="2">
      <c r="A2" s="3" t="inlineStr">
        <is>
          <t>Capital</t>
        </is>
      </c>
    </row>
    <row r="3">
      <c r="A3" s="4" t="inlineStr">
        <is>
          <t>CET1 capital</t>
        </is>
      </c>
      <c r="B3" s="5" t="n">
        <v>77069</v>
      </c>
      <c r="C3" s="5" t="n">
        <v>75583</v>
      </c>
    </row>
    <row r="4">
      <c r="A4" s="4" t="inlineStr">
        <is>
          <t>Tier 1 capital</t>
        </is>
      </c>
      <c r="B4" s="6" t="n">
        <v>84345</v>
      </c>
      <c r="C4" s="6" t="n">
        <v>82246</v>
      </c>
    </row>
    <row r="5">
      <c r="A5" s="4" t="inlineStr">
        <is>
          <t>Total capital</t>
        </is>
      </c>
      <c r="B5" s="6" t="n">
        <v>93871</v>
      </c>
      <c r="C5" s="6" t="n">
        <v>92026</v>
      </c>
    </row>
    <row r="6">
      <c r="A6" s="3" t="inlineStr">
        <is>
          <t>Risk-weighted assets (RWA) used in calculation of capital ratios</t>
        </is>
      </c>
    </row>
    <row r="7">
      <c r="A7" s="4" t="inlineStr">
        <is>
          <t>Credit risk</t>
        </is>
      </c>
      <c r="B7" s="6" t="n">
        <v>472516</v>
      </c>
      <c r="C7" s="6" t="n">
        <v>444142</v>
      </c>
    </row>
    <row r="8">
      <c r="A8" s="4" t="inlineStr">
        <is>
          <t>Market risk</t>
        </is>
      </c>
      <c r="B8" s="6" t="n">
        <v>37851</v>
      </c>
      <c r="C8" s="6" t="n">
        <v>34806</v>
      </c>
    </row>
    <row r="9">
      <c r="A9" s="4" t="inlineStr">
        <is>
          <t>Operational risk</t>
        </is>
      </c>
      <c r="B9" s="6" t="n">
        <v>75472</v>
      </c>
      <c r="C9" s="6" t="n">
        <v>73593</v>
      </c>
    </row>
    <row r="10">
      <c r="A10" s="4" t="inlineStr">
        <is>
          <t>Total RWA</t>
        </is>
      </c>
      <c r="B10" s="5" t="n">
        <v>585839</v>
      </c>
      <c r="C10" s="5" t="n">
        <v>552541</v>
      </c>
    </row>
    <row r="11">
      <c r="A11" s="3" t="inlineStr">
        <is>
          <t>Capital ratios and Leverage ratio</t>
        </is>
      </c>
    </row>
    <row r="12">
      <c r="A12" s="4" t="inlineStr">
        <is>
          <t>CET1 ratio</t>
        </is>
      </c>
      <c r="B12" s="4" t="inlineStr">
        <is>
          <t>13.20%</t>
        </is>
      </c>
      <c r="C12" s="4" t="inlineStr">
        <is>
          <t>13.70%</t>
        </is>
      </c>
    </row>
    <row r="13">
      <c r="A13" s="4" t="inlineStr">
        <is>
          <t>Tier 1 capital ratio</t>
        </is>
      </c>
      <c r="B13" s="4" t="inlineStr">
        <is>
          <t>14.40%</t>
        </is>
      </c>
      <c r="C13" s="4" t="inlineStr">
        <is>
          <t>14.90%</t>
        </is>
      </c>
    </row>
    <row r="14">
      <c r="A14" s="4" t="inlineStr">
        <is>
          <t>Total capital ratio</t>
        </is>
      </c>
      <c r="B14" s="4" t="inlineStr">
        <is>
          <t>16.00%</t>
        </is>
      </c>
      <c r="C14" s="4" t="inlineStr">
        <is>
          <t>16.70%</t>
        </is>
      </c>
    </row>
    <row r="15">
      <c r="A15" s="4" t="inlineStr">
        <is>
          <t>Leverage ratio</t>
        </is>
      </c>
      <c r="B15" s="4" t="inlineStr">
        <is>
          <t>4.70%</t>
        </is>
      </c>
      <c r="C15" s="4" t="inlineStr">
        <is>
          <t>4.90%</t>
        </is>
      </c>
    </row>
    <row r="16">
      <c r="A16" s="4" t="inlineStr">
        <is>
          <t>Leverage ratio exposure (billions)</t>
        </is>
      </c>
      <c r="B16" s="5" t="n">
        <v>1812</v>
      </c>
      <c r="C16" s="5" t="n">
        <v>1662</v>
      </c>
    </row>
    <row r="17">
      <c r="A17" s="3" t="inlineStr">
        <is>
          <t>TLAC available and ratios</t>
        </is>
      </c>
    </row>
    <row r="18">
      <c r="A18" s="4" t="inlineStr">
        <is>
          <t>TLAC available</t>
        </is>
      </c>
      <c r="B18" s="5" t="n">
        <v>158140</v>
      </c>
    </row>
    <row r="19">
      <c r="A19" s="4" t="inlineStr">
        <is>
          <t>TLAC ratio</t>
        </is>
      </c>
      <c r="B19" s="4" t="inlineStr">
        <is>
          <t>27.00%</t>
        </is>
      </c>
    </row>
    <row r="20">
      <c r="A20" s="4" t="inlineStr">
        <is>
          <t>TLAC leverage ratio</t>
        </is>
      </c>
      <c r="B20" s="4" t="inlineStr">
        <is>
          <t>8.7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eneral information</t>
        </is>
      </c>
      <c r="B1" s="2" t="inlineStr">
        <is>
          <t>6 Months Ended</t>
        </is>
      </c>
    </row>
    <row r="2">
      <c r="B2" s="2" t="inlineStr">
        <is>
          <t>Apr. 30, 2022</t>
        </is>
      </c>
    </row>
    <row r="3">
      <c r="A3" s="3" t="inlineStr">
        <is>
          <t>Text Block [Abstract]</t>
        </is>
      </c>
    </row>
    <row r="4">
      <c r="A4" s="4" t="inlineStr">
        <is>
          <t>General information</t>
        </is>
      </c>
      <c r="B4" s="4" t="inlineStr">
        <is>
          <t xml:space="preserve">Note 1 General information Our unaudited Interim Condensed Consolidated Financial Statements (Condensed Financial Statements) are presented in compliance with International Accounting Standard (IAS) 34 Interim Financial Reporting. The Condensed Financial Statements do not include all the information and disclosures required in the annual financial statements and should be read in conjunction with our audited 2021 Annual Consolidated Financial Statements and the accompanying notes included on pages 133 to 225 in our 2021 Annual Report. Unless otherwise stated, monetary amounts are stated in Canadian dollars. Tabular information is stated in millions of dollars, except as noted. On May 25, 2022, the Board of Directors authorized the Condensed Financial Statements for issu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estimates and judgments</t>
        </is>
      </c>
      <c r="B1" s="2" t="inlineStr">
        <is>
          <t>6 Months Ended</t>
        </is>
      </c>
    </row>
    <row r="2">
      <c r="B2" s="2" t="inlineStr">
        <is>
          <t>Apr. 30, 2022</t>
        </is>
      </c>
    </row>
    <row r="3">
      <c r="A3" s="3" t="inlineStr">
        <is>
          <t>Text Block [Abstract]</t>
        </is>
      </c>
    </row>
    <row r="4">
      <c r="A4" s="4" t="inlineStr">
        <is>
          <t>Summary of significant accounting policies, estimates and judgments</t>
        </is>
      </c>
      <c r="B4" s="4" t="inlineStr">
        <is>
          <t xml:space="preserve">Note 2 Summary of significant accounting policies, estimates and judgments The Condensed Financial Statements have been prepared using the same accounting policies and methods used in the preparation of our audited 2021 Annual Consolidated Financial Statements. Our significant accounting policies and future changes in accounting policies and disclosures that are not yet effective for us are described in Note 2 of our audited 2021 Annual Consolidated Financial Statements. Interest Rate Benchmark Reform As part of the interest rate benchmark reform, the publication of all non-USD London Interbank Offered Rate (LIBOR) settings ceased on December 31, 2021. As at April 30, 2022 and consistent with our transition plan, our exposure to financial instruments referencing non-USD LIBOR interest rates is not material to our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6T10:22:44Z</dcterms:created>
  <dcterms:modified xmlns:dcterms="http://purl.org/dc/terms/" xmlns:xsi="http://www.w3.org/2001/XMLSchema-instance" xsi:type="dcterms:W3CDTF">2022-05-26T10:22:44Z</dcterms:modified>
</cp:coreProperties>
</file>